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ightMiner Systems, Inc. Asset " sheetId="11" state="visible" r:id="rId11"/>
    <sheet xmlns:r="http://schemas.openxmlformats.org/officeDocument/2006/relationships" name="Integrio Technologies, LLC Asse" sheetId="12" state="visible" r:id="rId12"/>
    <sheet xmlns:r="http://schemas.openxmlformats.org/officeDocument/2006/relationships" name="Proforma Financial Information" sheetId="13" state="visible" r:id="rId13"/>
    <sheet xmlns:r="http://schemas.openxmlformats.org/officeDocument/2006/relationships" name="Related Party" sheetId="14" state="visible" r:id="rId14"/>
    <sheet xmlns:r="http://schemas.openxmlformats.org/officeDocument/2006/relationships" name="Notes and Other Receivables" sheetId="15" state="visible" r:id="rId15"/>
    <sheet xmlns:r="http://schemas.openxmlformats.org/officeDocument/2006/relationships" name="Inventory" sheetId="16" state="visible" r:id="rId16"/>
    <sheet xmlns:r="http://schemas.openxmlformats.org/officeDocument/2006/relationships" name="Property and Equipment, net" sheetId="17" state="visible" r:id="rId17"/>
    <sheet xmlns:r="http://schemas.openxmlformats.org/officeDocument/2006/relationships" name="Software Development Cost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Discontinued Operations" sheetId="21" state="visible" r:id="rId21"/>
    <sheet xmlns:r="http://schemas.openxmlformats.org/officeDocument/2006/relationships" name="Deferred Revenue" sheetId="22" state="visible" r:id="rId22"/>
    <sheet xmlns:r="http://schemas.openxmlformats.org/officeDocument/2006/relationships" name="Debt" sheetId="23" state="visible" r:id="rId23"/>
    <sheet xmlns:r="http://schemas.openxmlformats.org/officeDocument/2006/relationships" name="Capital Raise" sheetId="24" state="visible" r:id="rId24"/>
    <sheet xmlns:r="http://schemas.openxmlformats.org/officeDocument/2006/relationships" name="Capital Lease Obligations" sheetId="25" state="visible" r:id="rId25"/>
    <sheet xmlns:r="http://schemas.openxmlformats.org/officeDocument/2006/relationships" name="Preferred Stock" sheetId="26" state="visible" r:id="rId26"/>
    <sheet xmlns:r="http://schemas.openxmlformats.org/officeDocument/2006/relationships" name="Equity Raise" sheetId="27" state="visible" r:id="rId27"/>
    <sheet xmlns:r="http://schemas.openxmlformats.org/officeDocument/2006/relationships" name="Common Stock" sheetId="28" state="visible" r:id="rId28"/>
    <sheet xmlns:r="http://schemas.openxmlformats.org/officeDocument/2006/relationships" name="Series 2 Preferred Stock" sheetId="29" state="visible" r:id="rId29"/>
    <sheet xmlns:r="http://schemas.openxmlformats.org/officeDocument/2006/relationships" name="Convertible Series 1 Preferred " sheetId="30" state="visible" r:id="rId30"/>
    <sheet xmlns:r="http://schemas.openxmlformats.org/officeDocument/2006/relationships" name="Stock Options" sheetId="31" state="visible" r:id="rId31"/>
    <sheet xmlns:r="http://schemas.openxmlformats.org/officeDocument/2006/relationships" name="Warrants" sheetId="32" state="visible" r:id="rId32"/>
    <sheet xmlns:r="http://schemas.openxmlformats.org/officeDocument/2006/relationships" name="Income Taxes" sheetId="33" state="visible" r:id="rId33"/>
    <sheet xmlns:r="http://schemas.openxmlformats.org/officeDocument/2006/relationships" name="Fair Value" sheetId="34" state="visible" r:id="rId34"/>
    <sheet xmlns:r="http://schemas.openxmlformats.org/officeDocument/2006/relationships" name="Credit Risk and Concentrations" sheetId="35" state="visible" r:id="rId35"/>
    <sheet xmlns:r="http://schemas.openxmlformats.org/officeDocument/2006/relationships" name="Segment Reporting and Foreign O"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Reverse Stock Split"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LightMiner Systems, Inc. Asse42" sheetId="42" state="visible" r:id="rId42"/>
    <sheet xmlns:r="http://schemas.openxmlformats.org/officeDocument/2006/relationships" name="Integrio Technologies, LLC As43" sheetId="43" state="visible" r:id="rId43"/>
    <sheet xmlns:r="http://schemas.openxmlformats.org/officeDocument/2006/relationships" name="Proforma Financial Information " sheetId="44" state="visible" r:id="rId44"/>
    <sheet xmlns:r="http://schemas.openxmlformats.org/officeDocument/2006/relationships" name="Notes and Other Receivables (Ta" sheetId="45" state="visible" r:id="rId45"/>
    <sheet xmlns:r="http://schemas.openxmlformats.org/officeDocument/2006/relationships" name="Inventory (Tables)" sheetId="46" state="visible" r:id="rId46"/>
    <sheet xmlns:r="http://schemas.openxmlformats.org/officeDocument/2006/relationships" name="Property and Equipment, net (Ta" sheetId="47" state="visible" r:id="rId47"/>
    <sheet xmlns:r="http://schemas.openxmlformats.org/officeDocument/2006/relationships" name="Software Development Costs (Tab"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Discontinued Operations (Tables" sheetId="51" state="visible" r:id="rId51"/>
    <sheet xmlns:r="http://schemas.openxmlformats.org/officeDocument/2006/relationships" name="Deferred Revenue (Tables)" sheetId="52" state="visible" r:id="rId52"/>
    <sheet xmlns:r="http://schemas.openxmlformats.org/officeDocument/2006/relationships" name="Debt (Tables)" sheetId="53" state="visible" r:id="rId53"/>
    <sheet xmlns:r="http://schemas.openxmlformats.org/officeDocument/2006/relationships" name="Capital Lease Obligations (Tabl" sheetId="54" state="visible" r:id="rId54"/>
    <sheet xmlns:r="http://schemas.openxmlformats.org/officeDocument/2006/relationships" name="Stock Options (Tables)" sheetId="55" state="visible" r:id="rId55"/>
    <sheet xmlns:r="http://schemas.openxmlformats.org/officeDocument/2006/relationships" name="Warrants (Tables)" sheetId="56" state="visible" r:id="rId56"/>
    <sheet xmlns:r="http://schemas.openxmlformats.org/officeDocument/2006/relationships" name="Fair Value (Tables)" sheetId="57" state="visible" r:id="rId57"/>
    <sheet xmlns:r="http://schemas.openxmlformats.org/officeDocument/2006/relationships" name="Income Taxes (Tables)" sheetId="58" state="visible" r:id="rId58"/>
    <sheet xmlns:r="http://schemas.openxmlformats.org/officeDocument/2006/relationships" name="Credit Risk and Concentrations " sheetId="59" state="visible" r:id="rId59"/>
    <sheet xmlns:r="http://schemas.openxmlformats.org/officeDocument/2006/relationships" name="Segment Reporting and Foreign60" sheetId="60" state="visible" r:id="rId60"/>
    <sheet xmlns:r="http://schemas.openxmlformats.org/officeDocument/2006/relationships" name="Commitments and Contingencies (" sheetId="61" state="visible" r:id="rId61"/>
    <sheet xmlns:r="http://schemas.openxmlformats.org/officeDocument/2006/relationships" name="Organization and Nature of Bu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LightMiner Systems, Inc. Asse66" sheetId="66" state="visible" r:id="rId66"/>
    <sheet xmlns:r="http://schemas.openxmlformats.org/officeDocument/2006/relationships" name="LightMiner Systems, Inc. Asse67" sheetId="67" state="visible" r:id="rId67"/>
    <sheet xmlns:r="http://schemas.openxmlformats.org/officeDocument/2006/relationships" name="Integrio Technologies, LLC As68" sheetId="68" state="visible" r:id="rId68"/>
    <sheet xmlns:r="http://schemas.openxmlformats.org/officeDocument/2006/relationships" name="Integrio Technologies, LLC As69" sheetId="69" state="visible" r:id="rId69"/>
    <sheet xmlns:r="http://schemas.openxmlformats.org/officeDocument/2006/relationships" name="Proforma Financial Informatio70" sheetId="70" state="visible" r:id="rId70"/>
    <sheet xmlns:r="http://schemas.openxmlformats.org/officeDocument/2006/relationships" name="Related Party (Details)" sheetId="71" state="visible" r:id="rId71"/>
    <sheet xmlns:r="http://schemas.openxmlformats.org/officeDocument/2006/relationships" name="Notes and Other Receivables (De" sheetId="72" state="visible" r:id="rId72"/>
    <sheet xmlns:r="http://schemas.openxmlformats.org/officeDocument/2006/relationships" name="Notes and Other Receivables (73" sheetId="73" state="visible" r:id="rId73"/>
    <sheet xmlns:r="http://schemas.openxmlformats.org/officeDocument/2006/relationships" name="Inventory (Details)" sheetId="74" state="visible" r:id="rId74"/>
    <sheet xmlns:r="http://schemas.openxmlformats.org/officeDocument/2006/relationships" name="Property and Equipment, net (De" sheetId="75" state="visible" r:id="rId75"/>
    <sheet xmlns:r="http://schemas.openxmlformats.org/officeDocument/2006/relationships" name="Property and Equipment, net (76" sheetId="76" state="visible" r:id="rId76"/>
    <sheet xmlns:r="http://schemas.openxmlformats.org/officeDocument/2006/relationships" name="Software Development Costs (Det" sheetId="77" state="visible" r:id="rId77"/>
    <sheet xmlns:r="http://schemas.openxmlformats.org/officeDocument/2006/relationships" name="Software Development Costs (D78" sheetId="78" state="visible" r:id="rId78"/>
    <sheet xmlns:r="http://schemas.openxmlformats.org/officeDocument/2006/relationships" name="Software Development Costs (D79" sheetId="79" state="visible" r:id="rId79"/>
    <sheet xmlns:r="http://schemas.openxmlformats.org/officeDocument/2006/relationships" name="Intangible Assets (Details)" sheetId="80" state="visible" r:id="rId80"/>
    <sheet xmlns:r="http://schemas.openxmlformats.org/officeDocument/2006/relationships" name="Intangible Assets (Details 1)" sheetId="81" state="visible" r:id="rId81"/>
    <sheet xmlns:r="http://schemas.openxmlformats.org/officeDocument/2006/relationships" name="Intangible Assets (Details Text" sheetId="82" state="visible" r:id="rId82"/>
    <sheet xmlns:r="http://schemas.openxmlformats.org/officeDocument/2006/relationships" name="Goodwill (Details)" sheetId="83" state="visible" r:id="rId83"/>
    <sheet xmlns:r="http://schemas.openxmlformats.org/officeDocument/2006/relationships" name="Goodwill (Details Textual)" sheetId="84" state="visible" r:id="rId84"/>
    <sheet xmlns:r="http://schemas.openxmlformats.org/officeDocument/2006/relationships" name="Discontinued Operations (Detail" sheetId="85" state="visible" r:id="rId85"/>
    <sheet xmlns:r="http://schemas.openxmlformats.org/officeDocument/2006/relationships" name="Discontinued Operations (Deta86" sheetId="86" state="visible" r:id="rId86"/>
    <sheet xmlns:r="http://schemas.openxmlformats.org/officeDocument/2006/relationships" name="Deferred Revenue (Details)" sheetId="87" state="visible" r:id="rId87"/>
    <sheet xmlns:r="http://schemas.openxmlformats.org/officeDocument/2006/relationships" name="Debt (Details)" sheetId="88" state="visible" r:id="rId88"/>
    <sheet xmlns:r="http://schemas.openxmlformats.org/officeDocument/2006/relationships" name="Debt (Details 1)" sheetId="89" state="visible" r:id="rId89"/>
    <sheet xmlns:r="http://schemas.openxmlformats.org/officeDocument/2006/relationships" name="Debt (Details Textual)" sheetId="90" state="visible" r:id="rId90"/>
    <sheet xmlns:r="http://schemas.openxmlformats.org/officeDocument/2006/relationships" name="Capital Raise (Details)" sheetId="91" state="visible" r:id="rId91"/>
    <sheet xmlns:r="http://schemas.openxmlformats.org/officeDocument/2006/relationships" name="Capital Lease Obligations (Deta" sheetId="92" state="visible" r:id="rId92"/>
    <sheet xmlns:r="http://schemas.openxmlformats.org/officeDocument/2006/relationships" name="Capital Lease Obligations (De93" sheetId="93" state="visible" r:id="rId93"/>
    <sheet xmlns:r="http://schemas.openxmlformats.org/officeDocument/2006/relationships" name="Capital Lease Obligations (De94" sheetId="94" state="visible" r:id="rId94"/>
    <sheet xmlns:r="http://schemas.openxmlformats.org/officeDocument/2006/relationships" name="Preferred Stock (Details)" sheetId="95" state="visible" r:id="rId95"/>
    <sheet xmlns:r="http://schemas.openxmlformats.org/officeDocument/2006/relationships" name="Equity Raise (Details)" sheetId="96" state="visible" r:id="rId96"/>
    <sheet xmlns:r="http://schemas.openxmlformats.org/officeDocument/2006/relationships" name="Common Stock (Details)" sheetId="97" state="visible" r:id="rId97"/>
    <sheet xmlns:r="http://schemas.openxmlformats.org/officeDocument/2006/relationships" name="Series 2 Preferred Stock (Detai" sheetId="98" state="visible" r:id="rId98"/>
    <sheet xmlns:r="http://schemas.openxmlformats.org/officeDocument/2006/relationships" name="Convertible Series 1 Preferre99" sheetId="99" state="visible" r:id="rId99"/>
    <sheet xmlns:r="http://schemas.openxmlformats.org/officeDocument/2006/relationships" name="Stock Options (Details)" sheetId="100" state="visible" r:id="rId100"/>
    <sheet xmlns:r="http://schemas.openxmlformats.org/officeDocument/2006/relationships" name="Stock Options (Details 1)" sheetId="101" state="visible" r:id="rId101"/>
    <sheet xmlns:r="http://schemas.openxmlformats.org/officeDocument/2006/relationships" name="Stock Options (Details Textual)" sheetId="102" state="visible" r:id="rId102"/>
    <sheet xmlns:r="http://schemas.openxmlformats.org/officeDocument/2006/relationships" name="Warrants (Details)" sheetId="103" state="visible" r:id="rId103"/>
    <sheet xmlns:r="http://schemas.openxmlformats.org/officeDocument/2006/relationships" name="Warrants (Details Textual)" sheetId="104" state="visible" r:id="rId104"/>
    <sheet xmlns:r="http://schemas.openxmlformats.org/officeDocument/2006/relationships" name="Income Taxes (Details)" sheetId="105" state="visible" r:id="rId105"/>
    <sheet xmlns:r="http://schemas.openxmlformats.org/officeDocument/2006/relationships" name="Income Taxes (Details 1)" sheetId="106" state="visible" r:id="rId106"/>
    <sheet xmlns:r="http://schemas.openxmlformats.org/officeDocument/2006/relationships" name="Income Taxes (Details 2)" sheetId="107" state="visible" r:id="rId107"/>
    <sheet xmlns:r="http://schemas.openxmlformats.org/officeDocument/2006/relationships" name="Income Taxes (Details 3)" sheetId="108" state="visible" r:id="rId108"/>
    <sheet xmlns:r="http://schemas.openxmlformats.org/officeDocument/2006/relationships" name="Income Taxes (Details Textual)" sheetId="109" state="visible" r:id="rId109"/>
    <sheet xmlns:r="http://schemas.openxmlformats.org/officeDocument/2006/relationships" name="Fair Value (Details)" sheetId="110" state="visible" r:id="rId110"/>
    <sheet xmlns:r="http://schemas.openxmlformats.org/officeDocument/2006/relationships" name="Fair Value (Details 1)" sheetId="111" state="visible" r:id="rId111"/>
    <sheet xmlns:r="http://schemas.openxmlformats.org/officeDocument/2006/relationships" name="Fair Value (Details 2)" sheetId="112" state="visible" r:id="rId112"/>
    <sheet xmlns:r="http://schemas.openxmlformats.org/officeDocument/2006/relationships" name="Fair Value (Details Textual)" sheetId="113" state="visible" r:id="rId113"/>
    <sheet xmlns:r="http://schemas.openxmlformats.org/officeDocument/2006/relationships" name="Credit Risk and Concentratio114" sheetId="114" state="visible" r:id="rId114"/>
    <sheet xmlns:r="http://schemas.openxmlformats.org/officeDocument/2006/relationships" name="Credit Risk and Concentratio115" sheetId="115" state="visible" r:id="rId115"/>
    <sheet xmlns:r="http://schemas.openxmlformats.org/officeDocument/2006/relationships" name="Segment Reporting and Foreig116" sheetId="116" state="visible" r:id="rId116"/>
    <sheet xmlns:r="http://schemas.openxmlformats.org/officeDocument/2006/relationships" name="Segment Reporting and Foreig117" sheetId="117" state="visible" r:id="rId117"/>
    <sheet xmlns:r="http://schemas.openxmlformats.org/officeDocument/2006/relationships" name="Segment Reporting and Foreig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Subsequent Events (Details)" sheetId="121" state="visible" r:id="rId121"/>
    <sheet xmlns:r="http://schemas.openxmlformats.org/officeDocument/2006/relationships" name="Reverse Stock Split (Details)" sheetId="122" state="visible" r:id="rId122"/>
  </sheets>
  <definedNames/>
  <calcPr calcId="124519" fullCalcOnLoad="1"/>
</workbook>
</file>

<file path=xl/sharedStrings.xml><?xml version="1.0" encoding="utf-8"?>
<sst xmlns="http://schemas.openxmlformats.org/spreadsheetml/2006/main" uniqueCount="1299">
  <si>
    <t>Document and Entity Information</t>
  </si>
  <si>
    <t>9 Months Ended</t>
  </si>
  <si>
    <t>Sep. 30, 2017</t>
  </si>
  <si>
    <t>Document and Entity Information [Abstract]</t>
  </si>
  <si>
    <t>Entity Registrant Name</t>
  </si>
  <si>
    <t>INPIXON</t>
  </si>
  <si>
    <t>Entity Central Index Key</t>
  </si>
  <si>
    <t>Trading Symbol</t>
  </si>
  <si>
    <t>INPX</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Document Type</t>
  </si>
  <si>
    <t>S-1/A</t>
  </si>
  <si>
    <t>Document Period End Date</t>
  </si>
  <si>
    <t>Sep. 30,
		2017</t>
  </si>
  <si>
    <t>Entity Filer Category</t>
  </si>
  <si>
    <t>Smaller Reporting Company</t>
  </si>
  <si>
    <t>Condensed Consolidated Balance Sheets - USD ($) $ in Thousands</t>
  </si>
  <si>
    <t>Dec. 31, 2016</t>
  </si>
  <si>
    <t>Dec. 31, 2015</t>
  </si>
  <si>
    <t>Current Assets</t>
  </si>
  <si>
    <t>Cash and cash equivalents</t>
  </si>
  <si>
    <t>Accounts receivable, net</t>
  </si>
  <si>
    <t xml:space="preserve"> </t>
  </si>
  <si>
    <t>Notes and other receivables</t>
  </si>
  <si>
    <t>Inventory</t>
  </si>
  <si>
    <t>Prepaid licenses and maintenance contracts</t>
  </si>
  <si>
    <t>Assets held for sale</t>
  </si>
  <si>
    <t>Prepaid assets and other current assets</t>
  </si>
  <si>
    <t>Total Current Assets</t>
  </si>
  <si>
    <t>Prepaid licenses and maintenance contracts, non-current</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Derivative liabilities</t>
  </si>
  <si>
    <t>Liabilities held for sale</t>
  </si>
  <si>
    <t>Total Current Liabilities</t>
  </si>
  <si>
    <t>Long Term Liabilities</t>
  </si>
  <si>
    <t>Deferred revenue, non-current</t>
  </si>
  <si>
    <t>Long-term debt</t>
  </si>
  <si>
    <t>Other liabilities</t>
  </si>
  <si>
    <t>Acquisition liability - Integrio</t>
  </si>
  <si>
    <t>Acquisition liability - LightMiner</t>
  </si>
  <si>
    <t>Total Liabilities</t>
  </si>
  <si>
    <t>Commitments and Contingencies</t>
  </si>
  <si>
    <t>Stockholders' (Deficit) Equity</t>
  </si>
  <si>
    <t>Preferred Stock - $0.001 par value; 5,000,000 shares authorized, 0 issued and outstanding as of September 30, 2017</t>
  </si>
  <si>
    <t>Convertible Series 1 Preferred Stock - $1,000 stated value, 5,000,000 shares authorized; 0 issued and outstanding at September 30, 2017 and 2,250 issued and outstanding at December 31, 2016 Liquidation preference of $0 at September 30, 2017 and $2,250,000 at December 31, 2016.</t>
  </si>
  <si>
    <t>Series 2 Convertible Preferred Stock - $1,000 stated value; 4,669 shares authorized; 0 issued and outstanding at September 30, 2017 and December 31, 2016 Liquidation preference of $0 at September 30, 2017 and December 31, 2016.</t>
  </si>
  <si>
    <t>Common Stock - $0.001 par value; 50,000,000 shares authorized; 513,792 and 72,396 issued and 513,262 and 71,865 outstanding at September 30, 2017 and December 31, 2016, respectively</t>
  </si>
  <si>
    <t>Additional paid-in capital</t>
  </si>
  <si>
    <t>Treasury stock, at cost, 531 shares</t>
  </si>
  <si>
    <t>Due from Sysorex Consulting Inc.</t>
  </si>
  <si>
    <t>Accumulated other comprehensive income</t>
  </si>
  <si>
    <t>Accumulated deficit (excluding $2,442 reclassified to additional paid in capital in quasi-reorganization)</t>
  </si>
  <si>
    <t>Stockholders' (deficit) equity attributable to Inpixon</t>
  </si>
  <si>
    <t>Non-controlling interest</t>
  </si>
  <si>
    <t>Total Stockholders' (Deficit) Equity</t>
  </si>
  <si>
    <t>Total Liabilities and Stockholders' (Deficit) Equity</t>
  </si>
  <si>
    <t>Condensed Consolidated Balance Sheets (Parenthetical) - USD ($) $ in Thousands</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ccumulated deficit reclassified to additional paid in capital in quasi-reorganization</t>
  </si>
  <si>
    <t>Convertible Series 1 Preferred Stock</t>
  </si>
  <si>
    <t>Preferred stock, liquidation preference</t>
  </si>
  <si>
    <t>Series 2 Convertible Preferred Stock</t>
  </si>
  <si>
    <t>Condensed Consolidated Statements of Operations (Unaudited) - USD ($) $ in Thousands</t>
  </si>
  <si>
    <t>3 Months Ended</t>
  </si>
  <si>
    <t>12 Months Ended</t>
  </si>
  <si>
    <t>Sep. 30, 2016</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Impairment of goodwill</t>
  </si>
  <si>
    <t>Amortization of intangibles</t>
  </si>
  <si>
    <t>Total Operating Expenses</t>
  </si>
  <si>
    <t>Loss from Operations</t>
  </si>
  <si>
    <t>Other Income (Expense)</t>
  </si>
  <si>
    <t>Other income/(expense)</t>
  </si>
  <si>
    <t>Interest expense</t>
  </si>
  <si>
    <t>Change in fair value of derivative liability</t>
  </si>
  <si>
    <t>Loss on the settlement of obligation</t>
  </si>
  <si>
    <t>Reserve for the recoverability of note receivable</t>
  </si>
  <si>
    <t>Change in fair value of shares to be issued</t>
  </si>
  <si>
    <t>Total Other Income (Expense)</t>
  </si>
  <si>
    <t>Net Loss from Continuing Operations</t>
  </si>
  <si>
    <t>Net Loss from Discontinued Operations, Net of Tax</t>
  </si>
  <si>
    <t>Net Loss</t>
  </si>
  <si>
    <t>Net Loss Attributable to Non-controlling Interest</t>
  </si>
  <si>
    <t>Net Loss Attributable to Stockholders of Inpixon</t>
  </si>
  <si>
    <t>Net Loss Per Basic and Diluted Common Share</t>
  </si>
  <si>
    <t>Loss from continuing operations attributable to common stockholders</t>
  </si>
  <si>
    <t>Loss from discontinued operations, net of tax</t>
  </si>
  <si>
    <t>Weighted Average Shares Outstanding</t>
  </si>
  <si>
    <t>Basic and Diluted</t>
  </si>
  <si>
    <t>Condensed Consolidated Statements of Comprehensive Loss (Unaudited) - USD ($) $ in Thousands</t>
  </si>
  <si>
    <t>Statement of Comprehensive Income [Abstract]</t>
  </si>
  <si>
    <t>Unrealized foreign exchange gain/(loss) from cumulative translation adjustments</t>
  </si>
  <si>
    <t>Comprehensive Loss</t>
  </si>
  <si>
    <t>Condensed Consolidated Statement of Changes in Stockholders' Equity (Unaudited) - USD ($) $ in Thousands</t>
  </si>
  <si>
    <t>Total</t>
  </si>
  <si>
    <t>Series 1 Convertible Preferred Stock</t>
  </si>
  <si>
    <t>Series 2 ConvertiblePreferred Stock</t>
  </si>
  <si>
    <t>Common Stock</t>
  </si>
  <si>
    <t>Additional Paid-In Capital</t>
  </si>
  <si>
    <t>Treasury Stock</t>
  </si>
  <si>
    <t>Due from Sysorex Consulting, Inc.</t>
  </si>
  <si>
    <t>Accumulated Other Comprehensive Income (Loss)</t>
  </si>
  <si>
    <t>Accumulated Deficit</t>
  </si>
  <si>
    <t>Non-Controlling Interest</t>
  </si>
  <si>
    <t>Balance at Dec. 31, 2014</t>
  </si>
  <si>
    <t>Balance, shares at Dec. 31, 2014</t>
  </si>
  <si>
    <t>Common shares issued for services</t>
  </si>
  <si>
    <t>Common shares issued for services, shares</t>
  </si>
  <si>
    <t>Stock options granted to employees and consultants for services</t>
  </si>
  <si>
    <t>Warrants granted to consultants for services</t>
  </si>
  <si>
    <t>Returned shares from AirPatrol holdback</t>
  </si>
  <si>
    <t>Returned shares from AirPatrol holdback, shares</t>
  </si>
  <si>
    <t>Common shares issued for options exercised</t>
  </si>
  <si>
    <t>Common shares issued for options exercised, shares</t>
  </si>
  <si>
    <t>Common and preferred shares issued for net cash proceeds from a public offering</t>
  </si>
  <si>
    <t>Common and preferred shares issued for net cash proceeds from a public offering, shares</t>
  </si>
  <si>
    <t>Cumulative translation adjustment</t>
  </si>
  <si>
    <t>Net loss</t>
  </si>
  <si>
    <t>Balance at Dec. 31, 2015</t>
  </si>
  <si>
    <t>Balance, shares at Dec. 31, 2015</t>
  </si>
  <si>
    <t>Series 1 redeemable convertible preferred stock issued</t>
  </si>
  <si>
    <t>Series 1 redeemable convertible preferred stock issued, shares</t>
  </si>
  <si>
    <t>Common shares issued for LightMiner Acquisition</t>
  </si>
  <si>
    <t>Common shares issued for LightMiner Acquisition, shares</t>
  </si>
  <si>
    <t>Reclassification of warrants to derivative liabilities</t>
  </si>
  <si>
    <t>Issuance of common stock for Integrio acquisition</t>
  </si>
  <si>
    <t>Issuance of common stock for Integrio acquisition, shares</t>
  </si>
  <si>
    <t>Common shares and warrants issued for cash</t>
  </si>
  <si>
    <t>Common shares and warrants issued for cash, shares</t>
  </si>
  <si>
    <t>Balance at Dec. 31, 2016</t>
  </si>
  <si>
    <t>Balance, shares at Dec. 31, 2016</t>
  </si>
  <si>
    <t>Fractional shares issued for stock split</t>
  </si>
  <si>
    <t>Fractional shares issued for stock split, shares</t>
  </si>
  <si>
    <t>Redemption of convertible series 1 preferred stock</t>
  </si>
  <si>
    <t>Redemption of convertible series 1 preferred stock, shares</t>
  </si>
  <si>
    <t>Common shares issued in lieu of interest, shares</t>
  </si>
  <si>
    <t>Common shares issued in lieu of interest</t>
  </si>
  <si>
    <t>Redemption of convertible series 2 preferred stock</t>
  </si>
  <si>
    <t>Redemption of convertible series 2 preferred stock, shares</t>
  </si>
  <si>
    <t>Common shares issued for net proceeds from warrants exercised</t>
  </si>
  <si>
    <t>Common shares issued for net proceeds from warrants exercised, shares</t>
  </si>
  <si>
    <t>Reclassification of warrants from derivative liabilities to APIC</t>
  </si>
  <si>
    <t>Balance at Sep. 30, 2017</t>
  </si>
  <si>
    <t>Balance, shares at Sep. 30, 2017</t>
  </si>
  <si>
    <t>Condensed Consolidated Statements of Cash Flows (Unaudited) - USD ($) $ in Thousands</t>
  </si>
  <si>
    <t>Cash Flows from Operating Activities</t>
  </si>
  <si>
    <t>Adjustment to reconcile net loss to net cash provided by (used in) operating activities:</t>
  </si>
  <si>
    <t>Depreciation and amortization</t>
  </si>
  <si>
    <t>Amortization of intangible assets</t>
  </si>
  <si>
    <t>Stock based compensation</t>
  </si>
  <si>
    <t>Amortization of technology</t>
  </si>
  <si>
    <t>Amortization of deferred financing costs</t>
  </si>
  <si>
    <t>Amortization of debt discount</t>
  </si>
  <si>
    <t>Compensation expense, note receivable related party</t>
  </si>
  <si>
    <t>Provision for doubtful accounts</t>
  </si>
  <si>
    <t>Other</t>
  </si>
  <si>
    <t>Reserve for settlement of bond</t>
  </si>
  <si>
    <t>Reserve for note receivable</t>
  </si>
  <si>
    <t>(Gain)/Loss on settlement of obligations</t>
  </si>
  <si>
    <t>Treasury shares received upon settlement of escrow</t>
  </si>
  <si>
    <t>Changes in operating assets and liabilities:</t>
  </si>
  <si>
    <t>Accounts receivable and other receivables</t>
  </si>
  <si>
    <t>Other current assets</t>
  </si>
  <si>
    <t>Total Adjustments</t>
  </si>
  <si>
    <t>Net Cash Provided by (Used in) Operating Activities</t>
  </si>
  <si>
    <t>Cash Flows From (Used in) Investing Activities</t>
  </si>
  <si>
    <t>Purchase of property and equipment</t>
  </si>
  <si>
    <t>Investment in capitalized software</t>
  </si>
  <si>
    <t>Investment in LightMiner</t>
  </si>
  <si>
    <t>Cash acquired in Integrio Technologies acquisition</t>
  </si>
  <si>
    <t>Cash paid for the acquisition of Integrio Technologies</t>
  </si>
  <si>
    <t>Net Cash Flows Used in Investing Activities</t>
  </si>
  <si>
    <t>Cash Flows from Financing Activities</t>
  </si>
  <si>
    <t>Net repayment of line of credit</t>
  </si>
  <si>
    <t>Advances from term loan</t>
  </si>
  <si>
    <t>Repayment of term loan</t>
  </si>
  <si>
    <t>Advances to related party</t>
  </si>
  <si>
    <t>Net proceeds from issuance of common stock, preferred stock and warrants</t>
  </si>
  <si>
    <t>Repayment of debenture</t>
  </si>
  <si>
    <t>Net proceeds from issuance of common stock</t>
  </si>
  <si>
    <t>Repayment of notes payable</t>
  </si>
  <si>
    <t>Advances from related party</t>
  </si>
  <si>
    <t>Proceeds from debenture and convertible preferred stock</t>
  </si>
  <si>
    <t>Net proceeds from convertible promissory notes</t>
  </si>
  <si>
    <t>Repayment of convertible promissory notes</t>
  </si>
  <si>
    <t>Net Cash Used in Financing Activities</t>
  </si>
  <si>
    <t>Effect of Foreign Exchange Rate on Changes on Cash</t>
  </si>
  <si>
    <t>Net Decrease in Cash and Cash Equivalents</t>
  </si>
  <si>
    <t>Cash and Cash Equivalents - Beginning of period</t>
  </si>
  <si>
    <t>Cash and Cash Equivalents - End of period</t>
  </si>
  <si>
    <t>Cash paid for:</t>
  </si>
  <si>
    <t>Interest</t>
  </si>
  <si>
    <t>Income Taxes</t>
  </si>
  <si>
    <t>Debt discount of the fair value of the embedded conversion feature</t>
  </si>
  <si>
    <t>Non-cash investing and financing activities</t>
  </si>
  <si>
    <t>Fees paid and original issue discount related to the issuance of debt</t>
  </si>
  <si>
    <t>Shares issued for settlement of LightMiner debt</t>
  </si>
  <si>
    <t>Issuance of shares for Integrio Acquisition</t>
  </si>
  <si>
    <t>Acquisition of LightMiner: (Note 3)</t>
  </si>
  <si>
    <t>Assumption of assets other than cash (property and equipment)</t>
  </si>
  <si>
    <t>Assumption of assets - developed technology and export license</t>
  </si>
  <si>
    <t>Acquisition of Integrio Technologies: (Note 4)</t>
  </si>
  <si>
    <t>Assumption of assets other than cash</t>
  </si>
  <si>
    <t>Assumption of liabilities</t>
  </si>
  <si>
    <t>Organization and Nature of Business and Going Concern</t>
  </si>
  <si>
    <t>Organization and Nature of Business and Going Concern [Abstract]</t>
  </si>
  <si>
    <t>Note 1 - Organization and Nature of Business and Going Concern Inpixon, through its wholly-owned subsidiaries, Inpixon USA, Inpixon Federal, Inc. (“Inpixon Federal”), Inpixon Canada, Inc. (“Inpixon Canada”) and the majority-owned subsidiary, Sysorex Arabia LLC (“Sysorex Arabia”) (unless otherwise stated or the context otherwise requires, the terms “Inpixon” “we,” “us,” “our” and the “Company” refer collectively to Inpixon and the above subsidiaries), provides Big Data analytics and location based products and related services for the cyber-security and Internet of Things markets. The Company is headquartered in California, and has sales and subsidiary offices in Virginia, California, and Vancouver, Canada. On November 21, 2016, and as more fully described in Note 4, the Company completed the acquisition of substantially all of the assets and certain liabilities of Integrio Technologies, LLC (“Integrio”), which is in the U.S. Federal Government IT contracts business. As of September 30, 2017, the Company has a working capital deficiency of approximately $30.8 million. For the nine months ended September 30, 2017, the Company incurred a net loss of approximately $27.1 million.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August 9, 2016, the Company entered into a Securities Purchase Agreement with Hillair Capital Investments L.P. pursuant to which it issued and sold (i) an 8% Original Issue Discount Senior Convertible Debenture in an aggregate principal amount of $5,700,000 due on August 9, 2018 and (ii) 2,250 shares of newly created Series 1 Convertible Preferred Stock, par value $0.001 per share, for an aggregate purchase price of $5,000,000. On June 30, 2017 the Company received proceeds from a public offering of $6 million of which $5.5 million was used to pay down outstanding indebtedness. During the third quarter of 2017, the Company implemented a cost cutting program that would reduce operating expenses by approximately $6 million on an annual basis. The Company’s capital resources as of September 30, 2017, availability on the unlimited Payplant Loan Agreement (as described in Note 9) to finance purchase orders and invoices, higher margin business line expansion and credit limitation improvements, may not be sufficient to fund planned operations going into 2018. The Company will need to raise $15 million outside capital under structures available to it including debt and/or equity offerings this year. The Company also has an effective registration statement on Form S-3 from which it raised $3.2 million in January 2018 and could raise additional capital from the sale of its securities, subject to certain limitations for registrants with a market capitalization of less than $75 million. The information in this Form 10-Q concerning the Company’s Form S-3 registration statement does not constitute an offer of any securities for sale. If these sources do not provide the capital necessary to fund the Company’s operations during the next twelve months, the Company may need to curtail certain aspects of its operating activities or consider other means of obtaining additional financing, such as through the sale of assets or of a business segment, although there is no guarantee that the Company could obtain the financing necessary to continue its operations.</t>
  </si>
  <si>
    <t>Note 1 — Organization and Nature of Business and Going Concern Inpixon f/k/a Sysorex Global, through its wholly-owned subsidiaries, Inpixon USA f/k/a Sysorex USA, Inpixon Federal, Inc. f/k/a Sysorex Government Services, Inc. (“Inpixon Federal”), Inpixon Canada, Inc. f/k/a Sysorex Canada Corp. (“Inpixon Canada”) and the majority-owned subsidiary, Sysorex Arabia LLC (“Sysorex Arabia”) (unless otherwise stated or the context otherwise requires, the terms “Inpixon” “we,” “us,” “our” and the “Company” refer collectively to Inpixon and the above subsidiaries), provides Big Data analytics and location based products and related services for the cyber-security and Internet of Things markets. The Company is headquartered in California, and has subsidiary offices in Virginia, Maryland, Oregon, Hawaii, State of Washington, California, Vancouver, Canada and Riyadh, Saudi Arabia. On April 24, 2015, and as more fully described in Note 3, the Company completed the acquisition of substantially all of the assets of LightMiner Systems, Inc. which is in the business of developing and commercializing in-memory SQL databases. On November 21, 2016, and as more fully described in Note 4, the Company completed the acquisition of substantially all of the assets and certain liabilities of Integrio Technologies, LLC which is in the U.S. Federal Government IT contracts business. As of December 31, 2016, the Company has a working capital deficiency of approximately $21.0 million. For the year ended December 31, 2016, the Company incurred a net loss of approximately $27.5 million and utilized cash in operations of approximately $2.8 million. The aforementioned factors raise substantial doubt about the Company’s ability to continue as a going concer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August 9, 2016, the Company entered into a Securities Purchase Agreement with Hillair Capital Investments L.P. pursuant to which it issued and sold (i) an 8% Original Issue Discount Senior Convertible Debenture in an aggregate principal amount of $5,700,000 due on August 9, 2018 and (ii) 2,250 shares of newly created Series 1 Convertible Preferred Stock, par value $0.001 per share (the “Preferred Stock”, together with the Debenture, the “Securities”), for an aggregate purchase price of $5,000,000 (the “Transaction”). The Company also has a
credit facility for up to $10 million which we borrow against based on eligible assets of which approximately $6.7 million is utilized. The credit facility has a maturity date of November 14, 2018. During the third quarter of 2016 the Company implemented a cost cutting program that would reduce operating expenses by approximately $1.8 million on an annual basis. The Company’s capital resources as of December 31, 2016, including increased credit facility, net proceeds from our stock offering, convertible debenture offering, and recent contract awards, including prepayments anticipated to be received may not be sufficient to fund planned operations during 2017. While the Company also has an effective registration statement on Form S-3 which will allow it to raise additional capital from the sale of its securities, subject to certain limitations for registrants with a market capitalization of less than $75 million, if additional financing is needed we anticipate such financing will come from an increase in our credit facility rather than through a sale of equity, however, our decision will be based on our capital requirements and the terms of the various types of financing that will be available to us when we need it. The information in these consolidated financial statements concerning the Company’s Form S-3 registration statement does not constitute an offer of any securities for sale. If these sources do not provide the capital necessary to fund the Company’s operations during the next twelve months, the Company may need to further reduce costs and curtail certain aspects of our expansion activities or consider other means of obtaining additional financing, such as through a sale of its assets or a business segment, although there is no guarantee that the Company could obtain the financing necessary to continue its operations.</t>
  </si>
  <si>
    <t>Basis of Presentation</t>
  </si>
  <si>
    <t>Basis of Presentation [Abstract]</t>
  </si>
  <si>
    <t>Note 2 - Basis of Presentation The accompanying unaudited condensed consolidated financial statements of the Company have been prepared in accordance with generally accepted accounting principles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nine month period ended September 30, 2017 is not necessarily indicative of the results to be expected for the year ending December 31, 2017. These interim condensed consolidated financial statements should be read in conjunction with the Company’s audited consolidated financial statements and notes for the years ended December 31, 2016 and 2015 included in the annual report Form 10-K filed with the U.S. Securities and Exchange Commission on April 17, 2017 and elsewhere in this document.</t>
  </si>
  <si>
    <t>Summary of Significant Accounting Policies</t>
  </si>
  <si>
    <t>Summary of Significant Accounting Policies [Abstract]</t>
  </si>
  <si>
    <t>Note 3 - Summary of Significant Accounting Policies The Company’s complete accounting policies are described in Note 2 to the Company’s audited consolidated financial statements and notes for the years ended December 31, 2016 and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 Revenue Recognition The Company provides information technology, or IT, solutions and services to customers and derives revenues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September 30, 2017,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September 30, 2017 and 2016 revenues recognized as a result of customer contracts requiring the delivery of multiple elements were $1.6 million and $3.7 million, respectively. For the nine months ended September 30, 2017 and 2016 revenues recognized as a result of customer contracts requiring the delivery of multiple elements were $11.3 million and $15.4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and nine months ended September 30, 2017 and 2016, the Company did not incur any such losses. These amounts are based on known and estimated factors. Revenues from time and material or firm fixed price long-term and short-term contracts are derived principally with various United States government agencies and commercial customers. Maintenance and Professional Services Revenue Recognition (continued)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maintenance services agreements permit customers to obtain technical support from the Company and/or the manufacturer and to update, at no additional cost, to the latest technology when new software updates are introduced when and if available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288,000 and $344,000 for the three months ended September 30, 2017 and 2016, and $1,282,000 and $1,055,000 for the nine-month period ended September 30, 2017 and 2016, respectively, which are included in general and administrative expenses. The following table summarizes the nature of such charges for the periods then ended (in thousands): For the Three Months Ended September 30, For the Nine Months Ended September 30, 2017 2016 2017 2016 Compensation and related benefits $ 201 $ 334 $ 713 $ 1,008 Professional and legal fees 87 10 246 47 Acquisition transaction costs -- -- 7 -- Interest expense -- -- 316 -- Totals $ 288 $ 344 $ 1,282 $ 1,055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nine months ended September 30, 2017 and 2016: For the Nine Months Ended September 30, 2017 2016 Options 10,320 13,279 Warrants 127,082 1,247 Shares accrued but not issued -- 630 Convertible preferred stock -- 3,333 Convertible debenture 13,475 8,444 Totals 150,877 26,934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Reclassification Certain accounts in the prior year’s financial statements have been reclassified for comparative purposes to conform to the presentation in the current year’s financial statements. These reclassifications have no effect on previously reported earnings. 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inancial Accounting Standards Board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September 30, 2017, the fair value of the derivative liability was $350,000 and was included in short term liabilities on the balance sheet. Recent Accounting Standard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s performed with a measurement date after January 1, 2017. The Company is currently evaluating the standard to determine the impact of its adoption on the consolidated financial statements.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has early adopted the accounting guidance during the three months ended September 30, 2017 and accordingly has reclassified approximately $3.8 million of derivative liabilities to equity.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Reverse Stock Split The board of directors was authorized by the Company’s stockholders to effect a 1 for 15 reverse stock split of its issued and outstanding shares of common stock which was effective March 1, 2017. The financial statements and accompanying notes give effect to the 1 for 15 reverse stock split as if it occurred at the beginning of the first period presented.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solidated financial statements.</t>
  </si>
  <si>
    <t>Note 2 — Summary of Significant Accounting Policies Principles of Consolidation The consolidated financial statements have been prepared using the accounting records of Inpixon and its wholly-owned subsidiaries in 2016, Inpixon USA, Inpixon Federal, Inpixon Canada and its majority-owned subsidiary, Sysorex Arabia. All material inter-company balances and transactions have been eliminated. The Company owns 50.2% of Sysorex Arabia. As of December 31, 2016 there is $23,000 reported as assets held for sale and $2,041,000 as liabilities held for sale. The Company’s Board of Directors authorized management on October 29, 2015 to close its Saudi Arabia legal entity at an appropriate time and manner as business activities have been shifted to resellers and strategic partners in the region. During the years ended December 31, 2016 and 2015 Sysorex Arabia had immaterial operations. The Company plans to close down the Sysorex Arabia entity during the year ended December 31,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The valuation of the assets and liabilities acquired of Lightminer and Integrio Technologies, LLC as described in Note 3 and Note 4, respectively, as well as the valuation of the Company’s common shares issued in the transaction; The valuation of stock-based compensation; The allowance for doubtful accounts; The valuation allowance for the deferred tax asset; and Impairment of long-lived assets and goodwill. Business Combinations The Company accounts for business combinations under Financial Accounting Standards Board Accounting Standards Codification (“FASB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Cash and cash equivalents consist of cash, checking accounts, money market accounts and temporary investments with maturities of three months or less when purchased. As of December 31, 2016 and 2015 the Company had no cash equivalents. 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6 the Company had $280,000 deposited in escrow as restricted cash for the Shoom acquisition, of which any amounts not subject to claims shall be released to the Shoom Stockholders, on a pro-rata basis, on each of the next (4) anniversary dates of the Closing Date. $70,000 of that amount is current and included in Prepaid Assets and Other Current Assets and $210,000 is non-current and included in Other Assets on the balance sheet. As of December 31, 2015 the Company had $350,000 deposited in escrow of which $70,000 was part of Prepaid Assets and Other Current Assets and the non-current portion of $282,000 was part of Other Assets on the consolidated balance sheet. 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 has recorded an allowance for doubtful accounts of $378,000 and $285,000 as of December 31, 2016 and 2015, respectively. Inventory 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6 and 2015, the Company deemed any such allowance nominal. Deferred Financing Costs Cost incurred in conjunction with the credit line has been capitalized and will be amortized to interest expense using the straight line method, which approximates the interest rate method, over the term of the credit line and is included as a component of other assets. The Company incurred $341,000 of deferred financing costs and amortized $14,000 of those costs during the year ended December 31, 2016. As of December 31, 2016 accumulated amortization approximated $14,000. During the year ended December 31, 2015 the Company amortized $23,000 of remaining deferred financing costs from the $144,000 incurred in the year ended December 31, 2013. Costs incurred with our debt financings have been presented as a direct deduction from the carrying amount of the debt obligation, consistent with debt discounts. Prepaid Licenses and Maintenance Contracts Prepaid licenses and maintenance contracts represent payments made by the Company directly to the manufacturer. The Company acts as the principal and the primary obligor in the transaction and amortizes the capitalized costs ratably over the term of the contract to cost of revenues, generally one to five years.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export license and trade names/trademarks. They are amortized ratably over a range of one to seven years which approximates customer attrition rate and technology obsolescence. The Company assesses the carrying value of its intangible assets for impairment each year. Based on its assessments, the Company did not incur any impairment charges for the years ended December 31, 2016 and 2015. Goodwill Purchased goodwill is not amortized, but instead are tested for impairment annually or when indicators of impairment exist. Goodwill impairment testing involves a comparison of the estimated fair value of reporting units to the respective carrying amount, which may be performed utilizing either a qualitative or quantitative assessment. A reporting unit is defined as an operating segment or one level below an operating segment (also known as a component). If the estimated fair value exceeds the carrying amount, then no impairment exists. If the carrying amount exceeds the estimated fair value, then a second step is performed to determine the amount of impairment, if any. An impairment charge is the amount by which the carrying amount of goodwill exceeds the estimated implied fair value of goodwill. We estimate the implied fair value of goodwill as the excess of the estimated fair value of the reporting unit over the estimated fair value of its identifiable net assets. This is the same manner we use to recognize goodwill from a business combination. Goodwill impairment testing involves judgment, including the identification of reporting units, the estimation of the fair value of each reporting unit and, if necessary, the estimation of the implied fair value of goodwill. We have multiple operating segments, which are the same as our reportable segments. These operating segments are comprised of divisions (components), for which discrete financial information is available. Components are aggregated into reporting units for purposes of goodwill impairment testing to the extent that they share similar economic characteristics.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Under the market-based approach, we determine fair value by comparing our reporting units to similar businesses or guideline companies whose securities are actively traded in public markets. To further confirm fair value, we compare the aggregate fair value of our reporting units to our total market capitalization. Estimating the fair value of reporting units requires the use of estimates and significant judgments that are based on a number of factors including actual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6 and 2015 and, with the exception of our Mobile, IoT &amp; Big Data Products division which was fully impaired in fiscal 2016, we concluded that there were no other impairments of goodwill, as the estimated fair value of each of the remaining reporting units exceeded its carrying value. As discussed further in Note 12 of the “Notes to Consolidated Financial Statements”, during the fourth quarter of fiscal 2016 we recognized a $7.4 million non-cash goodwill impairment charge (net of tax). The impairment charge was primarily precipitated by the continued decline in stock price in the latter part of the year, accumulated losses in AirPatrol and the stepped up needs for liquidity more than expected in conjunction with the acquisition and integration of Integrio. Software Development Costs The Company develops and utilizes internal software for the processing of data provided by its customers. Costs incurred in this effort are accounted for under the provisions of FASB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 Research and Development Research and development costs consist primarily of professional fees and compensation expense. All research and development costs are expensed as incurred. 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6 and 2015.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 50.2% equity interest in Sysorex Arabia as of December 31, 2016 and 2015. The portion of the Company’s deficiency attributable to this third-party non-controlling interest was approximately $2.0 million and $1.6 million as of December 31, 2016 and 2015, respectively. 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balance sheet, which will reverse to the statement of operations over the lease term. Foreign Currency Translation Assets and liabilities related to the Company’s foreign operations are calculated using the Saudi Riyal and Canadian Dollar and are translated at end-of-period exchange rates, while the related revenues and expenses are translated at average exchange rates prevailing during the period. Translation adjustments are recorded as a separate component of consolidated stockholders’ equity and were an income of $21,000 and an income of $49,000 for the years ended December 31, 2016 and 2015,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6 and 2015, respectively.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equity that, under US GAAP, are excluded from net loss. Revenue Recognition The Company provides IT solutions and services to customers and derives revenues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December 31, 2016,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years ended December 31, 2016 and 2015 revenues recognized as a result of customer contracts requiring the delivery of multiple elements was $19.7 million and $33.7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and twelve months ended December 31, 2016 and 2015,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segment maintenance services agreements permit customers to obtain technical support from the Company and/or the manufacturer and to update, at no additional cost, to the latest technology when new software updates are introduced and available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 Shipping and Handling Costs Shipping and handling costs are expensed as incurred as part of cost of revenues. These costs were deemed to be nominal during each of the reporting periods. Advertising Costs Advertising costs are expensed as incurred. Advertising costs, which are included in selling, general and administrative expenses, were deemed to be nominal during each of the reporting period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1.4 million for each of the years ended December 31, 2016 and 2015 which is included in general and administrative expenses. The following table summarizes the nature of such charges for the periods then ended (in thousands): Years Ended 2016 2015 Compensation and related benefits $ 1,306 $ 956 Professional and legal fees 71 468 Totals $ 1,377 $ 1,424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6 and 2015: Years Ended 2016 2015 Options 12,229 10,562 Warrants 9,581 1,247 Shares accrued but not issued 630 4,093 Convertible preferred stock 3,333 — Convertible debenture 8,444 — Totals 34,217 15,903 Preferred Stock The Company applies the accounting standards for distinguishing liabilities from equity under U.S.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Fair Value of Financial Instruments Financial instruments consist of cash and cash equivalents, accounts receivable, notes receivable, accounts payable, and short term debt. The Company determines the estimated fair value of such financial instruments presented in these financial statements using available market information and appropriate methodologies. These financial instruments, except for short term debt, are stated at their respective historical carrying amounts which approximate fair value due to their short term nature. Short-term debt approximates market value based on similar terms available to the Company in the market place. Segment Reporting In accordance with ASC 280 “Segment Reporting”,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the Chief Executive Officer. It is determined that the Company operates in four business segments and three geographic segments, Saudi Arabia, Canada and the United States. Reclassification Certain accounts in the prior year’s financial statements have been reclassified for comparative purposes to conform to the presentation in the current year’s financial statements. These reclassifications have no effect on previously reported earnings. Derivative Liabilities During the year ended December 31, 2016, the Company issued a convertible debenture that included reset provisions considered to be down-round protection. In addition the company issued a warrant that includes a fundamental transaction clause which provided for the warrant holder to be paid in cash the fair value of the warrants as computed under a black scholes valuation model. The Company determined that the conversion feature and warrants are derivative instruments pursuant to FASB ASC 815 “Derivatives and Hedging.”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December 31, 2016 the fair value of the derivative liability was $210,000 and included in accrued liabilities. Recent Accounting Standards In May 2014, the Financial Accounting Standards Board (“FASB”) issued Accounting Standards Update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
  </si>
  <si>
    <t>LightMiner Systems, Inc. Asset Acquisition</t>
  </si>
  <si>
    <t>Lightminer Systems, Inc. [Member]</t>
  </si>
  <si>
    <t>Business Acquisition [Line Items]</t>
  </si>
  <si>
    <t>Note 3 — LightMiner Systems, Inc. Asset Acquisition On April 24, 2015, in accordance with the terms and conditions of an asset purchase agreement, the Company completed the acquisition of substantially all of the assets of LightMiner Systems, Inc. (“LightMiner”), which is in the business of developing and commercializing in-memory SQL databases for manipulation. At closing, the Company paid $19,000 in cash to the owner of approximately 19% of LightMiner’s outstanding securities prior to closing (the “Owner”) and agreed to issue to LightMiner or its designees upon the one year anniversary of the closing, shares of the Company’s common stock in an amount equal to the quotient of (A) $3,200,000 divided by (B) the Sysorex Weighted Average Price (as defined below) as of the fifth trading day prior to the First Anniversary, less a hold back of Seller Stock Consideration having an aggregate value of $567,150, as determined by the Sysorex Weighted Average Price, for the purpose of satisfying indemnification obligations of LightMiner. The Sysorex Weighted Average Price means the volume-weighted daily average of the price of the Company’s Common Stock for the twenty (20) trading days immediately prior to the date of determination; however, the price may not be less than $900.00 per share. The Company also agreed to issue to the Owner (i) on the first anniversary of the date of closing, an aggregate of 4,233 restricted shares of the Company’s common stock with a fair value of $286,000 at the date of closing and (ii) an option to purchase up to 3,333 shares of Company’s common stock in accordance with the terms and conditions of the Company’s 2011 Employee Stock Incentive Plan, as amended, pursuant to an at-will employment offer letter. In addition, the Company agreed to issue to another pre-acquisition principal of LightMiner additional shares of the Company’s common stock equal to $200,000 divided by the Sysorex Weighted Average Price, however the price may not be less than $900.00 per share. The Company evaluated the common stock to be issued in accordance with ASC 815 “Derivatives and Hedging”. Accordingly, the common stock to be issued is recorded as a liability at fair value as of each reporting date and marked to market through earnings. The number of shares to be issued under this arrangement was limited to a price of not less than $900.00 per share. The Company acquired LightMiner to provide analytics to its indoor positioning customers. LightMiner’s in-memory columnar database is optimized for speed which now allows Inpixon to process very large volumes of data rapidly and deliver real-time or near real-time alerts and/or information to its customers. LightMiner is now integrated with Inpixon’s indoor positioning technology formerly known as AirPatrol and is sold together. The total recorded purchase price for the
transaction was $3,705,000 which consisted of the cash paid of $19,000 and $3,686,000 representing the value of the stock to be issued upon the one year anniversary of the closing. Assets Acquired (in thousands): Fixed Assets $ 225 Export License 14 Developed Technology 3,466 Total Purchase Price $ 3,705 On August 2, 2016 the Company issued 3,430 shares of common stock for the settlement of $2,896,000 of the amount payable. As of December 31, 2016 the fair value of $567,000 remained accrued and in escrow which represented 630 shares of common stock. Subsequent to December 31, 2016 the escrow was released and the Company issued the shares to settle the liability.</t>
  </si>
  <si>
    <t>Integrio Technologies, LLC Asset Acquisition</t>
  </si>
  <si>
    <t>Integrio Technologies, LLC [Member]</t>
  </si>
  <si>
    <t>Note 4 - Integrio Technologies, LLC Asset Acquisition On November 14, 2016, the Company and its wholly-owned subsidiary, Sysorex Government Services, Inc. (collectively, the “Buyer”), entered into an Asset Purchase Agreement, as amended by the Amendment No. 1 to Asset Purchase Agreement (as so amended, the “Purchase Agreement”) with Integrio and Emtec Federal, LLC, a wholly-owned subsidiary of Integrio, (collectively, the “Seller”) which are in the business of providing IT integration and engineering services to customers, primarily government agencies. The transaction closed on November 21, 2016. The consideration paid for the assets included an aggregate of (A) $1,800,000 in cash, of which $1,400,000 minus certain amounts payable to creditors of the Seller was paid upon the closing of the acquisition and $400,000 will be paid in two annual installments of $200,000 each on the respective anniversary dates of the closing, subject to certain set offs and recoupment by Buyer; (B) 1,178 unregistered restricted shares of the Company’s voting common stock valued at $675.00 per share; (C) certain specified assumed liabilities as detailed in the purchase price table below; and (D) up to an aggregate of $1,200,000 in earnout payments, of which up to $400,000 shall be payable to the Seller per year for the three years following the closing. Inpixon acquired these assets to pursue its previously stated strategy to expand its business into the federal government sector because of the large long-term contracts that the government sector offers. Inpixon started with bidding on government contracts directly and this acquisition provided an opportunity to accelerate this expansion. In addition, the acquisition allows Inpixon to offset the revenue softening in the commercial vertical for this business segment that it experienced in 2016. The total recorded purchase price for the transaction was $2,332,000 at closing on November 21, 2016 (“Closing”) which consisted of the cash paid at Closing of $753,000, $400,000 cash that will be paid in two annual installments of $200,000 each on the respective anniversary dates of the Closing, $1,078,000 in contingent earnout payments and $101,000 representing the fair value of the stock issued at Closing. The Purchase Agreement provided for a post-closing adjustment based on the collection of the acquired accounts receivable. If there is an adjustment amount, the buyers available methods of recouping the adjustment amount shall be (i) first, to withhold the annual cash payments and (ii) if those are not sufficient to recoup the amount, to withhold earnout payments otherwise due under the agreement. During the nine months ended September 30, 2017 $561,000 was recorded as a reduction in the amounts owed to Sellers of Integrio for uncollectible accounts receivable. The purchase price is allocated as follows (in thousands): Assets Acquired: Cash $ 189 Accounts receivable 2,365 Other receivables 377 Prepaid assets 4,164 Fixed assets 64 Other assets 34 Customer relationships 1,873 Supplier relationships 2,985 Goodwill (A) 3,261 15,312 Liabilities Assumed: Accounts payable $ 8,341 Accrued liabilities 344 Deferred revenue 4,252 Other long term liabilities 43 12,980 Total Purchase Price $ 2,332 (A) The goodwill will be deductible for tax purposes once the contingent and assumed liabilities are settled.</t>
  </si>
  <si>
    <t>Note 4 — Integrio Technologies, LLC Asset Acquisition On November 14, 2016, the Company and its wholly-owned subsidiary, Sysorex Government Services, Inc. (collectively, the “Buyer”), entered into an Asset Purchase Agreement with Integrio Technologies, LLC (“Integrio”) and Emtec Federal, LLC, a wholly-owned subsidiary of Integrio, (collectively, the “Seller”) which are in the business of providing IT integration and engineering services to customers, primarily government agencies. The transaction closed on November 21, 2016. The consideration paid for the assets included an aggregate of (A) $1,800,000 in cash, of which $1,400,000 minus the Seller’s Cash On Hand (as defined in the Purchase Agreement) and certain amounts payable to creditors of the Seller were paid upon the closing of the Acquisition (the “Closing”) and $400,000 will be paid in two annual installments of $200,000 each on the respective anniversary dates of the Closing, subject to certain set offs and recoupment by Buyer; (B) 1,178 unregistered restricted shares of the Company’s voting common stock valued at $675.00 per share; (C) the aggregate amount of certain specified assumed liabilities; and (D) up to an aggregate of $1,200,000 in earnout payments, of which up to $400,000 shall be payable to the Seller per year for the three years following the Closing. Inpixon acquired these assets to pursue its previously stated strategy to expand its business into the federal government sector because of the large long-term contracts that the government sector offers. Inpixon started with bidding on government contracts directly and this acquisition provided an opportunity to accelerate this expansion. In addition, the acquisition allows Inpixon to offset the revenue softening in the commercial vertical for this business segment that it experienced in 2016. The total recorded purchase price for the transaction was $2,332,000 which consisted of the cash paid at Closing of $753,000, $400,000 cash that will be paid in two annual installments of $200,000 each on the respective anniversary dates of the Closing, $1,078,000 in contingent earnout payments and $101,000 representing the fair value of the stock issued upon closing. The purchase price is allocated as follows (in thousands):
Assets Acquired:
Cash $ 189
Accounts receivable 2,365
Other receivables 377
Prepaid assets 4,164
Fixed assets 64
Other assets 34
Customer Relationships 1,873
Supplier Relationships 2,985
Goodwill(A) 3,261
15,312
Liabilities Assumed:
Accounts payable $ 8,341
Accrued liabilities 344
Deferred revenue 4,252
Other long term liabilities 43
12,980
Total Purchase Price $ 2,332
(A) The goodwill will be deductible for tax purposes once the contingent and assumed liabilities are settled.</t>
  </si>
  <si>
    <t>Proforma Financial Information</t>
  </si>
  <si>
    <t>Proforma Financial Information [Abstract]</t>
  </si>
  <si>
    <t xml:space="preserve"> Note 5 - Proforma Financial Information The following unaudited proforma financial information presents the consolidated results of operations of the Company and Integrio for the nine months ended September 30, 2016, as if the acquisition of Integrio had occurred on January 1, 2016 instead of November 21, 2016. The proforma information does not necessarily reflect the results of operations that would have occurred had the entities been a single company during those periods. The financial information for LightMiner was deminimis. (in thousands, except share amounts) For the Nine Months Ended Revenues $ 76,666 Net Loss Attributable to Common Shareholder $ (15,551 ) Weighted Average Number of Common Shares Outstanding, Basic and Diluted 57,762 Loss Per Common Share - Basic and Diluted $ (269.22 )</t>
  </si>
  <si>
    <t>Note 5 — Proforma Financial Information The following unaudited proforma financial information presents the consolidated results of operations of the Company and Integrio for the years ended December 31, 2016 and 2015, as if the acquisition of Integrio had occurred on January 1, 2015 instead of November 21, 2016. The proforma information does not necessarily reflect the results of operations that would have occurred had the entities been a single company during those periods. The financial information for LightMiner was deminimis. For the Years Ended (in thousands, except share amounts) 2016 2015 Revenues $ 103,955 $ 149,155 Net Loss Attributable to Common Shareholder $ (27,276 ) $ (12,775 ) Weighted Average Number of Common Shares Outstanding, Basic and Diluted 59,082 48,244 Loss Per Common Share – Basic and Diluted $ (461.66 ) $ (264.80 )</t>
  </si>
  <si>
    <t>Related Party</t>
  </si>
  <si>
    <t>Related Party [Abstract]</t>
  </si>
  <si>
    <t>Note 6 - Related Party Due from Related Parties Non-interest bearing amounts due on demand from a related party were $666,000 as of September 30, 2017 and December 31, 2016, and consist primarily of amounts due from Sysorex Consulting, Inc. (“SCI”). Subsequent to December 31, 2014, SCI is no longer a direct shareholder or investor in the Company. The amounts due from SCI as of September 30, 2017 and December 31, 2016 have been classified in and as a reduction of stockholders’ equity. Subsequent to September 30, 2017, the Company is in negotiations with SCI for the repayment and settlement of this receivable through the purchase of Sysorex India, a wholly owned subsidiary of SCI. The Company cannot provide assurance it will be successful in the consummation of the arrangement.</t>
  </si>
  <si>
    <t>Note 6 — Related Party Due from Related Parties Non-interest bearing amounts due on demand from a related party were $666,000 as of December 31, 2016 and 2015, and consist primarily of amounts due from Sysorex Consulting, Inc. (SCI). Subsequent to December 31, 2014, SCI is no longer a direct shareholder or investor in the Company. The amounts due from SCI as of December 31, 2016 and 2015 have been classified in and as a reduction of stockholders’ equity. Subsequent to December 31, 2016 the Company is in negotiations with SCI for the repayment and settlement of this receivable through the purchase of Sysorex India, a wholly owned subsidiary of SCI. The Company cannot provide assurance it will be successful in the consummation of the arrangement. Consulting Services Ordering Agreement Amendment On March 25, 2016 but effective as of March 16, 2016, the Company entered into an Amendment No. 3 to its Consulting Services Ordering Agreement with Mr. A Salam Qureishi, who served as Chairman of the Board and a Director of the Company (the “Consultant”) until September 30, 2016 (the “Amended Agreement”), pursuant to which the Company agreed to pay the Consultant a fee of $20,000 per month for all consulting services performed during the term of the Consulting Services Ordering Agreement. In addition, the Amended Agreement provided for an extension of the original term of the Consulting Services Ordering Agreement for an additional nine months from March 31, 2016 to December 31, 2016. For the years ended December 31, 2016 and 2015 the Company recorded a charge of $270,000 and $360,000, respectively.</t>
  </si>
  <si>
    <t>Notes and Other Receivables</t>
  </si>
  <si>
    <t>Notes and Other Receivables [Abstract]</t>
  </si>
  <si>
    <t>Note 7 - Notes and Other Receivables Notes and other receivables at December 31, 2016 and 2015 consisted of the following (in thousands): December 31, December 31, 2015 Notes receivable $ -- $ 900 Other receivables 362 440 Total Notes and Other Receivables $ 362 $ 1,340 Note Receivable On July 17, 2014, the Company loaned $900,000 to a third party pursuant to the terms of a promissory note. The promissory note accrues interest at a rate of 8% per annum. The Company and the third party are negotiating an extension of the note. A recoverability reserve has been placed against
the receivable and accrued interest as of December 31, 2016. Other Receivables Other receivables primarily consist of receivables for cooperative reimbursements from vendors; marketing development funds from vendors; interest receivables; and revenue earned under contracts in advance of billings.</t>
  </si>
  <si>
    <t>Inventory [Abstract]</t>
  </si>
  <si>
    <t xml:space="preserve">Note 7 - Inventory Inventory at September 30, 2017 and December 31, 2016 consisted of the following (in thousands): September 30, December 31, Raw materials $ 220 $ 326 Work in process 7 238 Finished goods 563 497 Total Inventory $ 790 $ 1,061 </t>
  </si>
  <si>
    <t>Note 8 - Inventory Inventory at December 31, 2016 and 2015 consisted of the following (in thousands): December 31, December 31, 2015 Raw materials $ 326 $ 153 Work in process 238 64 Finished goods 497 538 Total Inventory $ 1,061 $ 755</t>
  </si>
  <si>
    <t>Property and Equipment, net</t>
  </si>
  <si>
    <t>Property and Equipment, net [Abstract]</t>
  </si>
  <si>
    <t>Note 9 - Property and Equipment, net Property and equipment at December 31, 2016 and 2015 consisted of the following (in thousands): As of December 31, 2016 2015 Computer and office equipment (1) $ 2,662 $ 1,528 Furniture and fixtures (1) 378 274 Leasehold improvements 53 68 Software 163 253 Total 3,256 2,123 Less: accumulated depreciation and amortization (1) (1,871 ) (731 ) Total Property and Equipment, Net $ 1,385 $ 1,392 (1) Includes assets under capital lease arrangements (see Note 16 Depreciation and amortization expense was $543,000 and $480,000 for the years ended December 31, 2016 and 2015, respectively.</t>
  </si>
  <si>
    <t>Software Development Costs</t>
  </si>
  <si>
    <t>Software Development Costs [Abstract]</t>
  </si>
  <si>
    <t xml:space="preserve">Note 10 - Software Development Costs Capitalized software development costs as of December 31, 2016 and 2015 consisted of the following (in thousands): As of December 31, 2016 2015 Capitalized software development costs $ 3,044 $ 1,468 Accumulated amortization (986 ) (187 ) Software development costs, net $ 2,058 $ 1,281 The weighted average remaining amortization period for the Company’s software development costs is 3.146 years. Amortization expense for internally-developed and externally marketed computer software was $790,000 and $173,000 for the years ended December 31, 2016 and 2015, respectively. Future amortization expense on the computer software is anticipated to be as follows (in thousands): Years Ending December 31, Amount 2017 $ 870 2018 578 2019 230 2020 208 2021 172 Total $ 2,058 </t>
  </si>
  <si>
    <t>Intangible Assets</t>
  </si>
  <si>
    <t>Goodwill [Abstract]</t>
  </si>
  <si>
    <t>Note 11 - Intangible Assets Intangible assets at December 31, 2016 and 2015 consisted of the following (in thousands): Amortized Intangible Assets Gross Carrying Amount Accumulated Amortization December 31, December 31, 2016 2015 2016 2015 Trade Name/Trademarks $ 4,030 $ 4,030 $ (2,396 ) $ (1,517 ) Customer Relationships 6,623 4,750 (2,705 ) (2,054 ) Supplier Relationships 2,985 -- (83 ) -- Developed Technology 15,696 15,696 (6,503 ) (3,915 ) Non-compete Agreements 400 400 (364 ) (240 ) Export License - LMS 13 13 (5 ) (2 ) Totals $ 29,747 $ 24,889 $ (12,056 ) $ (7,728 ) During the year ended December 31, 2016 the Company through the acquisition of Integrio has added approximately $1,426,000 of customer relationships and approximately $2,985,000 of supplier relationships These assets were determined to have a life of 6 and 3 years, respectively. Aggregate Amortization Expense: Aggregate amortization expense for the years ended December 31, 2016 and 2015 were $4,328,000 and $3,994,000, respectively. Future amortization expense on intangibles assets is anticipated to be as follows (in thousands): Years Ending December 31, Amount 2017 5,013 2018 4,616 2019 4,533 2020 2,450 2021 793 2022 287 Total $ 17,691 The weighted average remaining amortization periods for the Company’s trade names/trademarks, customer relationships, supplier relationships, developed technology, non-compete agreements, and export license are 0.37, 0.93, 0.48, 2.06, 0, and 0 years, respectively.</t>
  </si>
  <si>
    <t>Note 8 - Goodwill The Company has recorded goodwill and other indefinite-lived assets in connection with its acquisitions of Lilien, Shoom, AirPatrol, LightMiner and Integrio. Goodwill, which represents the excess of acquisition cost over the fair value of the net tangible and intangible assets of the acquired company, is not amortized. Indefinite-lived intangible assets are stated at fair value as of the date acquired in a business combination. The Company’s goodwill balance and other assets with indefinite lives were evaluated for potential impairment during the third quarter of September 30 2017, as certain indications on a qualitative and quantitative basis were identified, that an impairment exists as of the reporting date. During the three months ended September 30, 2017, the Company recognized an $8.4 million impairment charge for our Storage and Computing and SasS Revenues division. The impairment charge was primarily precipitated by the continued decline in Company’s stock price during the nine months ended September 30, 2017, accumulated losses and the lack of required working capital to fund our continuing operations. The following table summarizes the changes in the carrying amount of Goodwill, by segment and in total for nine months ended September 30, 2017 (in thousands): Storage and Computing SaaS Revenues Consolidated Balance as of December 31, 2016 $ 7,805 $ 1,223 $ 9,028 Goodwill impairment (level 3 fair value adjustment) (7,805 ) (587 ) (8,392 ) Balance at September 30, 2017 $ -- $ 636 $ 636</t>
  </si>
  <si>
    <t>Note 12 — Goodwill The following table summarizes the changes in the carrying amount of Goodwill, by segment and in total for the years ended December 31, 2016 and 2015 (in thousands): Mobile, Storage SaaS Consolidated Balance as of December 31, 2015 $ 7,400 $ 4,543 $ 1,223 $ 13,166 Goodwill acquired, net of purchase price adjustment — 3,262 — 3,262 Goodwill impairment (level 3 fair value adjustment) (7,400 ) — — (7,400 ) Balance at December 31, 2016 $ — $ 7,805 $ 1,223 $ 9,028 The increase in the Storage and Computing segment goodwill during the year ended December 31, 2016 was in connection with the Integrio acquisition. Goodwill in connection with this acquisition primarily represents the expected benefits from synergies of integrating this business, the existing workforce of the acquired entity, and expected growth from new customers and new products. See Note 4 for further discussion on this acquisition. During the fourth quarter of 2016, we recognized a $7.4 million impairment charge for our Mobile, IoT &amp; Big Data products division.</t>
  </si>
  <si>
    <t>Discontinued Operations</t>
  </si>
  <si>
    <t>Discontinued Operations [Abstract]</t>
  </si>
  <si>
    <t>Note 9 - Discontinued Operations As of December 31, 2015, the Company’s management decided to close its Saudi Arabia legal entity as business activities and operations have been strategically shifted according to the business plan of the Company. In accordance with ASC topic 360 “Property, Plant and Equipment”, the Company has classified the assets and liabilities as discontinued assets and liabilities in the accompanying consolidated financial statements. The major categories of assets and liabilities held for sale in the condensed consolidated balance sheets at September 30, 2017 and December 31, 2016 (in thousands): September 30, December 31, Assets: Accounts receivable, net $ 1 $ 1 Notes and other receivables 8 8 Other assets 14 14 Total Current Assets 23 23 Other assets -- -- Total Assets $ 23 $ 23 Liabilities: Current Liabilities: Accounts payable $ 178 $ 178 Accrued liabilities 913 904 Deferred revenue 236 236 Due to related party 4 1 Short term debt 722 722 Total Current Liabilities 2,053 2,041 Long Term Liabilities -- -- Total Liabilities $ 2,053 $ 2,041 The Company has entered into surety bonds with a financial institution in Saudi Arabia which guaranteed performance on certain contracts. Deposits for surety bonds amounted to $0 as of September 30, 2017 and December 31, 2016, as a reserve was placed against the deposit balance during the year ended December 31, 2016 due to the uncertainty of when the bond will be released. The Company did not recognize any depreciation or amortization expense related to discontinued operations during the three and nine months ended September 30, 2017 and 2016. There were no significant capital expenditures or non-cash operating or investing activities of discontinued operations during the periods presented. The operations of Sysorex Arabia were insignificant for the three months and nine ended September 30, 2017 and 2016. End of Service Indemnity Provision In accordance with local labor laws, Sysorex Arabia is required to accrue benefits payable to its employees at the end of their services with Sysorex Arabia. For the three and nine months ended September 30, 2017 and 2016, no amounts were required to be accrued under this provision.</t>
  </si>
  <si>
    <t>Note 13 - Discontinued Operations As of December 31, 2015, the Company’s management decided to close its Saudi Arabia legal entity as business activities and operations have been strategically shifted according to the business plan of the Company. In accordance with ASC topic 360 “Property, Plant and Equipment”, the Company has elected to classify the assets and liabilities as discontinued assets and liabilities in the accompanying consolidated financial statements. The major categories of assets and liabilities held for sale in the consolidated balance sheets at December 31, 2016 and 2015 (in thousands): December 31, 2016 December 31, 2015 Assets Accounts receivable, net 1 1 Notes and other receivables 8 8 Other assets 14 763 Total Current Assets 23 772 Other assets -- -- Total Assets $ 23 $ 772 Liabilities and Stockholders’ Equity Current Liabilities Accounts payable $ 178 $ 178 Accrued liabilities 904 888 Deferred revenue 236 236 Due to related party 1 2 Short-term debt 722 722 Total Current Liabilities 2,041 2,026 Long Term Liabilities -- -- Total Liabilities $ 2,041 $ 2,026 The Company has entered into surety bonds with a financial institution in Saudi Arabia which guaranteed performance on certain contracts. Deposits for surety bonds amounted to $0 and $749,000 (which was a significant portion of the loss from discontinued operations) as of December 31, 2016 and 2015, respectively The Company did not recognize any depreciation or amortization expense related to discontinued operations during the years ended December 31, 2016 or 2015. There were no significant capital expenditures or non-cash operating or investing activities of discontinued operations during the periods presented. The operations of Sysorex Arabia were insignificant for the years ended December 31, 2016 and 2015. End of Service Indemnity Provision In accordance with local labor laws, Sysorex Arabia LLC is required to accrue benefits payable to the employees of the Company at the end of their services with the Company. For the years ended December 31, 2016 and 2015, no amounts were required to be accrued under this provision.</t>
  </si>
  <si>
    <t>Deferred Revenue</t>
  </si>
  <si>
    <t>Deferred Revenue [Abstract]</t>
  </si>
  <si>
    <t>Note 14 - Deferred Revenue Deferred revenue as of December 31, 2016 and 2015 consisted of the following: December 31, 2016 December 31, 2015 Deferred Revenue, Current Maintenance agreements $ 14,873 $ 9,025 Service agreements 170 70 Total Deferred Revenue, Current 15,043 9,095 Deferred Revenue, Non-Current Maintenance agreements 5,960 7,666 Total Deferred Revenue $ 21,003 $ 16,761 The fair value of the deferred revenue approximates the services to be rendered.</t>
  </si>
  <si>
    <t>Debt</t>
  </si>
  <si>
    <t>Debt [Abstract]</t>
  </si>
  <si>
    <t>Note 10 – Debt Debt as of September 30, 2017 and December 31, 2016 consisted of the following (in thousands): September 30, 2017 December 31, 2016 Short-Term Debt Notes payable $ 150 $ 170 Revolving line of credit (A) 3,369 6,717 Total Short-Term Debt $ 3,519 $ 6,887 Long-Term Debt Notes payable $ 212 $ 212 Senior secured convertible debenture, less debt discount of $981 (B) 1,869 3,835 Total Long-Term Debt $ 2,081 $ 4,047 (A) Revolving Lines of Credit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 Payplant Accounts Receivable Bank Line Pursuant to the terms of a Commercial Loan Purchase Agreement, dated as of August 14, 2017, Gemcap Lending I, LLC (“Gemcap”) sold and assigned to Payplant LLC, as agent for Payplant Alternatives Fund LLC, all of its right, title and interest to that certain revolving Secured Promissory Note in an aggregate principal amount of up to $10,000,000 issued in accordance with that certain Loan and Security Agreement, dated as of November 14, 2016 by and among Gemcap and the Company and its wholly-owned subsidiaries, Inpixon USA and Inpixon Federal, Inc. for an aggregate purchase price of $1,402,770.16. In connection with the purchase and assignment, the GemCap loan was amended and restated in accordance with the terms and conditions of the Payplant Loan and Security Agreement, dated as of August 14, 2017, between the Company and Payplant (the “Loan Agreement”) The Loan Agreement allows the Company to request loans from Payplant with a term of no greater than 360 days in amounts that are equivalent to 80% of the face value of purchase orders received. In connection with the assignment, the Company entered into the Payplant Client Agreement (the “Client Agreement”), pursuant to which the Company will offer to Payplant for purchase those receivables payable to the Company in connection with the purchase orders under which advances have been made pursuant to the Loan Agreement for the purposes of paying off any notes issued pursuant to the Loan Agreement. Under the Client Agreement, the Company cannot raise additional financings, without Payplant’s approval, which will not be unreasonably withheld by Payplant unless it is an equity financing or a convertible equity financing, where the Company can force conversion, while Payplant’s advances are outstanding. In accordance with the terms of the Loan Agreement, Inpixon Federal, Inc. issued a promissory note to Payplant with a term of 30 days in an aggregate principal amount of $995,472.61 in connection with a purchase order received. The promissory note is subject to the interest rates described in the Loan Agreement and is secured by the assets of the Company pursuant to the Loan Agreement and will be satisfied in accordance with the terms of the Client Agreement. (B) Senior Secured Debenture On June 2, 2017 the Company repaid $200,000 of the debenture. On June 30, 2017 after the close of the Capital Raise (see Note 11) the Company repaid $2.65 million of the senior secured debenture. (C) Subordinated Convertible Promissory Notes On May 31, 2017 the Company entered into a Securities Purchase Agreement with institutional accredited investors whereby the Company agreed to issue and sell to the buyers subordinated convertible promissory notes in an aggregate principal amount of $2,200,000 due on May 31, 2018 for an aggregate purchase price of $2,000,000, representing an approximately 9% original issue discount. Interest on the Notes accrues at a rate of 10.0% per annum and is payable on the maturity date or any applicable redemption date in cash, or upon notice to the holder and compliance with certain equity conditions as set forth in the Notes, in shares of the Company’s common stock, provided that the maximum aggregate amount of interest that the Company may elect to pay in Interest Shares will not exceed an amount equal to 5% of the total interest payable under the terms of the Notes. On June 30, 2017 the Company paid $2.7 million after the close of the Capital Raise (see Note 11) to settle the amounts owed under the promissory notes including all principal, interest and fees.</t>
  </si>
  <si>
    <t>Note 15 — Debt Debt as of December 31, 2016 and 2015 consisted of the following (in thousands): December 31, December 31, Short-Term Debt Notes payable $ 170 $ 170 Revolving line of credit (A) 6,717 8,580 Term loan (B) — 667 Total Short-Term Debt $ 6,887 $ 9,417 Long-Term Debt Notes payable $ 212 $ 282 Term loan, non-current portion (B) — 944 Senior secured convertible debenture, less debt discount of $1,865 (C) 3,835 — Total Long-Term Debt $ 4,047 $ 1,226 (A) Revolving Lines of Credit Western Alliance Revolving Line of Credit On May 4, 2015 (effective as of April 29, 2015), the Company and Bridge Bank entered into Amendment 4 to Bridge Bank’s Business Financing Agreement (“BFA”) dated March 15, 2013 to add the Company, Sysorex Federal, AirPatrol and Shoom as borrowers under the agreement (collectively, the “Borrowers”), amend certain financial covenants, increase the credit limit to $10.0 million and provide for a second term loan of $2 million which was scheduled to mature on April 29, 2018. Effective as of September 30, 2015 the Borrowers, entered into Amendment 5 (the “Amendment”), dated October 7, 2015, to the BFA, with Western Alliance Bank, as successor in interest (“Western Alliance”) to Bridge Bank. Pursuant to Amendment 5, Western Alliance assumed the rights and obligations of Bridge Bank as successor in interest to Bridge Bank and as the lender under the Agreement. The Amendment also amended certain financial covenants of the Borrowers required by the Agreement. Western Alliance Amendment On March 25, 2016, Inpixon, together with Inpixon USA and Inpixon Federal (collectively, the “Borrowers”) entered into an amendment and waiver (the “Amendment”) to the BFA with Western Alliance (the “Lender”), pursuant to which the Lender waived any non-compliance by the Borrowers with respect to the minimum adjusted EBITDA requirements as of December 31, 2015. In addition, the Lender and the Borrowers agreed that the adjusted EBITDA for the six months ended March 31, 2016 would not be less than $(2,200,000) and on or before April 30, 2016, the Borrowers and Lender were to agree to additional financial covenants for the fiscal quarters ended June 30, 2016, September 30, 2016 and December 31, 2016. The Lender agreed to extend the April 30, 2016 deadline and the parties negotiated the additional financial covenants in Amendments No. 6 and No. 7 (as described below). Western Alliance Amendment No. 6 On June 3, 2016, the Borrowers entered into Amendment No. 6 to Business Financing Agreement and Forbearance Agreement (the “Amendment”) with Western Alliance Bank, as successor in interest to Bridge Bank National Association (the “Lender”). Pursuant to the Amendment, the Lender agreed to (i) amend the Financing Agreement dated March 15, 2013 (the “Original Agreement”) as described below, (ii) forbear from the exercise of its rights and remedies under the Original Agreement until June 30, 2016, subject to compliance by the Borrowers with certain other conditions as set forth in the Amendment, and (iii) waive certain defaults of the Borrowers, including the Borrowers’ failure to repay over advances, as defined in the Original Agreement. Material changes made to the Original Agreement by the Amendment included, but were not limited to: (i) agreement by the Lender to allow the Company to finance a receivable from a customer outside of the United States for a limited period of time; (ii) modification of the date for the repayment of the Term Advance to June 30, 2016; (iii) agreement by the Borrowers to maintain, beginning on June 30, 2016, an Asset Coverage Ratio of not less than 1.25 to 1; and (iv) revisions to the definition of certain terms that are included in the Original Agreement and providing definitions for certain terms that are included in the Amendment. Western Alliance Financing Agreement Amendment No. 7 On August 5, 2016, the Borrowers entered into Amendment No. 7 to Business Financing Agreement with Western Alliance Bank, as successor in interest to Bridge Bank National Association (the “Lender”). Pursuant to the 7th Amendment the Lender agreed to (among other things), (1) waive any non-compliance by the Borrowers with respect to any defaults and consented to the sale to an institutional investor of (i) an 8% Original Issue Discount Senior Convertible Debenture in an aggregate principal amount of $5,700,000 due on August 9, 2018 and (ii) 2,250 shares of newly created Series 1 Convertible Preferred Stock for an aggregate purchase price of $5,000,000 (the “Transaction”) and (2) the Borrowers agreed to pay the outstanding principal amount of the Term Advance upon the earlier of the closing of the Transaction and August 10, 2016. In addition, the Company agreed to pay a fee of $200,000 in lieu of issuing an additional warrant to the Lender and agreed to negotiate in good faith to further amend the Agreement to provide for certain financial covenants for periods after August 31, 2016. GemCap Lending Loan Agreement The Company and its wholly-owned subsidiaries, Inpixon USA and Inpixon Federal (jointly and severally, the “Borrower”), entered into a Loan and Security Agreement (the “Loan Agreement”) with GemCap Lending I, LLC, a Delaware limited liability company (the “Lender”) dated as of November 14, 2016. Under the terms of the Loan Agreement, and subject to the satisfaction of certain conditions to funding, the Lender has agreed to make revolving credit loans to the Borrower in an aggregate principal amount which does not exceed 85% of Eligible Accounts (as defined in the Loan Agreement) at any one time outstanding, net of all taxes, discounts, allowances and credits given or claimed, provided that in no event can the aggregate amount of the revolving credit loans outstanding at any time exceed $10 million (subject to certain conditions). All amounts due under the Loan Agreement upon funding will be secured by the assets of the Company. Borrowings pursuant to the Loan Agreement bears interest at an annual rate equal to the greater of (a) 9.5% and (b) the sum of (i) the Prime Rate, adjusted as and when such Prime Rate changes, plus (ii) 6%. The interest rate on borrowings is subject to increase by 4% if an event of default has occurred and is continuing. The Loan Agreement includes in its definition of an event of default the failure to pay any principal when due within two business days, the termination, winding up, liquidation or dissolution of borrower, the filing of a tax lien by a governmental agency against borrower, and any reduction in ownership of its wholly owned subsidiaries Inpixon USA and Inpixon Federal. In connection with the Loan Agreement, the Borrower paid to the Lender a $100,000 closing fee. The Lender will also receive (a) an annual line fee equal to $100,000; (b) an unused line fee equal to 0.5% of the daily average unused portion of the maximum amount of Availability (as defined in the Loan Agreement), calculated on an annualized basis, due and payable monthly; (c) a loan
administration and monitoring fee equal to 0.5% of the daily average used portion of Availability calculated on a monthly basis, due and payable monthly; and (d) certain other audit and wire fees. Upon closing, the Loan Agreement provided the Borrower with a revolving line of credit, the proceeds of which were used to repay in full the existing indebtedness owed to Western Alliance Bank, as successor in interest to Bridge Bank, N.A. and to pay certain expenses related to obtaining the revolving line of credit and for general working capital purposes. GemCap Loan Agreement and Loan Schedule Amendment 1 On December 9, 2016, the Borrower entered into that certain Amendment Number 1 to the Loan and Security Agreement and to the Loan Agreement Schedule (the “Amendment”), to amend the Loan Agreement and Loan Agreement Schedule (the “Loan Schedule”), both dated as of November 14, 2016, with the Lender including: ● Amending the definition of “Borrowing Base” in the Loan Agreement, under which Borrower Base will be calculated at any time as the sum of (i) at any time as the product obtained by multiplying the outstanding amount of all Eligible Accounts (not including and specifically excluding Eligible Unbilled Accounts), net of all taxes, discounts, allowances and credits given or claimed, by up to eighty-five percent (85%), and (ii) (A) for the period from December 9, 2016 through and including January 9, 2017, the product obtained by multiplying the amount of only Eligible Unbilled Accounts net of all taxes, discounts, allowances and credits given or claimed, by up to eighty-five percent (85%), (B) for the period from January 10, 2017 through and including February 8, 2017, the product obtained by multiplying the amount of only Eligible Unbilled Accounts net of all taxes, discounts, allowances and credits given or claimed, by up to seventy percent (70%), (C) for the period from February 9, 2017 through and including March 9, 2017, the product obtained by multiplying the amount of only Eligible Unbilled Accounts net of all taxes, discounts, allowances and credits given or claimed, by up to fifty percent (50%), and (D) from and after March 10, 2017, the product obtained by multiplying the amount of only Eligible Unbilled Accounts net of all taxes, discounts, allowances and credits given or claimed, by zero percent (0%), it being the understanding of Borrower, that on and after March 10, 2017, Lender shall not make advances against Eligible Unbilled Accounts; provided, that, at all times, the aggregate amount of Eligible Unbilled Accounts shall not exceed twenty percent (20%) of the aggregate amount of Eligible Accounts. ● Adding the definition of “Eligible
Unbilled Accounts” to the Loan Agreement, which means accounts (i) for which goods are to be provided to an account debtor or work or services are to be performed for an account debtor and the Borrower has not invoiced the account debtor within thirty (30) days after such accounts are first included on the Borrowing Certificate, and (ii) which otherwise satisfy (1), (3), (5) through and including (12) and (14) through and including (22) of the definition of Eligible Accounts as provided in the Loan Agreement. ● Amending the deadline for Borrower to deliver Monthly Financial Statements (as defined in the Loan Schedule) to Lender from not later than twenty (20) days after the end of each calendar month to not later than thirty (30) days after the end of each calendar month. ● Adding “Inventory schedules” to the definition of “Other Weekly Reports” under the Loan Schedule. In connection with the Amendment, Lender agreed to (i) waive any default of Borrower under the Loan Agreement and the Loan Schedule arising from Borrower’s failure to deposit Collections of Accounts (as defined in the Loan Agreement) received by Borrower in the account designated by Lender for the period from November 21, 2016 through and including December 6, 2016 and (ii) provide Borrower with additional availability for unbilled accounts in accordance with the Amendment. In consideration of Lender’s consent to waive the default and accommodation to provide additional availability, Borrower agreed to pay all of Lender’s fees and costs including Lender’s attorneys’ fees and costs in respect of the transactions regarding the Amendment and an accommodation fee of $50,000. (B) Western Alliance Term Loan On May 4, 2015 (effective as of April 29, 2015), the Company and Western Alliance Bank f/k/a Bridge Bank entered into Amendment 4 to the BFA dated March 15, 2013 which provided for a second
term loan of $2 million which matures on April 29, 2018 of which $167,000 was used to pay off the balance of the initial term loan. The term loan accrued interest at Western Alliance’s prime rate plus 2%. At December 31, 2015 the interest rate was 5.5%. The Company was required to make payments of $56,000 on the term loan on the first day of each month commencing on May 1, 2015 until the loan amount was paid in full. The balance due on the term loan was scheduled to be paid in full during the year ending December 31, 2018. In accordance with Amendment 7 of the Western Alliance banking arrangements as described above, the term loan was paid in full in August 2016 with the closing of the sale to an institutional lender of a convertible debenture, as described below. (C) Convertible Debenture and Preferred Stock Financing On August 9, 2016, the Company entered into a Purchase Agreement with Hillair Capital Investments L.P. pursuant to which it issued and sold (i) an 8% Original Issue Discount Senior Convertible Debenture in an aggregate principal amount of $5,700,000 due on August 9, 2018 and (ii) 2,250 shares of newly created Series 1 Convertible Preferred Stock, par value $0.001 per share (the “Preferred Stock”, together with the Debenture, the “Securities”), for an aggregate purchase price of $5,000,000. The original issue discount of $700,000 has been included as a component of the debt discount. The Company allocated the fair value of the debt and preferred stock under a relative fair value methodology. The debenture is due on August 9, 2018 and interest is payable quarterly on February 9, May 9, August 9 and November 9, commencing on May 9, 2017, as well as the dates on which principal payments are made, as described in the debenture in cash, or upon notice to the holder and compliance with certain equity conditions as set forth in the debenture in shares of the Company’s common stock. The debenture is convertible any time at the option of the holder at a conversion price of $675.00 per share, subject to adjustments provided in the debenture. Subject to certain equity conditions, the Company has the option to redeem the debenture before its maturity by payment in cash of 120% or 110% (depending on the timing of the redemption) of the then outstanding principal amount plus accrued interest and other charges. The Company is required to redeem 25% of the initial principal amount of the debenture plus accrued unpaid interest and other charges in November 2017, February 2018, May 2018, and August 2018. The debenture is convertible into common stock at any time by the holder at $675.00 per share. In addition, under the terms of the debenture if, at any time following the six month anniversary of the original issue date or, in the event the Company sells or grants any option to purchase or sells or grants any right to reprice, or otherwise disposes of or issues any shares of common stock or common stock equivalents at an effective price per share that is lower than the conversion price then the conversion price is reduced to equal the lower price. The Company included approximately $189,000 of related debt issuance cost, which was primarily professional fees, as a component of the debt discount which will be amortized to interest over the term of the debt. The Company evaluated the embedded conversion feature within the debenture in accordance with FASB ASC 815 “Derivatives and Hedging.” The conversion price was deemed to have a reset provision with down round protection and was recorded as a derivative liability. The Company calculated the fair value of $51,000 for the embedded conversion feature using the Binomial Lattice Model which was recorded as a discount to the debenture using the residual method. The debt discount is charged to interest expense ratably over the term of the debenture and the derivative liability will be marked to market through earnings at the end of each reporting period. For the year ended December 31, 2016 the Company recorded amortization of the debt discount of $491,000. The weighted-average assumptions used to apply this pricing model were as follows: Risk-free interest rate 0.71 % Expected life of the debt 2 years Expected volatility 49 % Dividends assumption $ — The expected volatility was calculated using comparable companies, the risk free interest rate was obtained from US Treasury rates for the applicable period and the dividend assumption was $0 as the Company historically has not declared any dividends and does not expect to. The proceeds from the sale of the Securities were and are used for the repayment of the outstanding balance on the Company’s term loan with Western Alliance Bank, as successor in interest to Bridge Bank National Association in an amount equal to approximately $1.4 million, the repayment of accounts payable of at least $1 million, business development activities, capital expenditures, working capital and general and administrative expenses.</t>
  </si>
  <si>
    <t>Capital Raise</t>
  </si>
  <si>
    <t>Capital Raise [Abstract]</t>
  </si>
  <si>
    <t>Note 11 - Capital Raise On June 30, 2017, the Company completed the previously announced registered underwritten public offering (the “Offering”) of an aggregate of (i) 61,649 Class A Units (the “Class A Units”), with each Class A Unit consisting of one share of Common Stock and one warrant to purchase one share of Common Stock at an exercise price of $39.375 (the “Exercise Price”) and (ii) 4,060 Class B Units (the “Class B Units”), with each Class B Unit consisting of one share of Series 2 Preferred and one warrant to purchase the number of shares of Common Stock equal to the number of shares of Common Stock underlying the Series 2 Preferred at the Exercise Price. The net proceeds to the Company from the transactions, after deducting the placement agent’s fees and expenses but before paying the Company’s estimated offering expenses, and excluding the proceeds, from the exercise of the Warrants was approximately $5,711,850. In connection with the Offering, the Company entered into that certain waiver and consent agreement, dated June 28, 2017, (the “Waiver and Consent Agreement”) with those purchasers (the “December 2016 Purchasers”) signatory to that certain securities purchase agreement, dated as of December 12, 2016 (the “December 2016 SPA”). Pursuant to the terms of the Waiver and Consent Agreement, the December 2016 Purchasers agreed to waive (the “Waiver”) the variable rate transaction prohibition contained in the December 2016 SPA, which, if not waived, prohibits the adjustment to the exercise price set forth in the Warrants. In consideration of the Waiver, the warrants held by the December 2016 Purchasers issued in accordance with the December 2016 SPA (the “December 2016 Warrants”) have been amended to equal the Exercise Price of the warrants issued in the Offering and to provide for an adjustment to the Exercise Price to the extent shares of Common Stock are issued or sold for a consideration per share that is less than the exercise price then in effect; provided, that the exercise price will not be less than $15.00 per share. The impact of the above modification was deminimis for the nine months ended September 30, 2017. Agreement with Warrant Holders On August 9, 2017, the Company entered into a warrant exercise agreement (the “Warrant Exercise Agreement”) with certain participants in the Offering (collectively, the “Warrant Holders” and each, a “Warrant Holder”) pursuant to which the Warrant Holders agreed to exercise, for up to an aggregate of 36,524 shares of common stock, the warrants (the “Warrants”) issued pursuant to that certain warrant agency agreement, dated as of June 30, 2017 (the “Warrant Agency Agreement”), by and between the Company and Corporate Stock Transfer, as warrant agent
(the “Warrant Agent”), provided that the Company will agree to: (a) amend the Warrant Agency Agreement to reduce the exercise price of the Warrants from $39.75 per share to $9.00 per share in accordance with the terms and conditions of Amendment No. 1 to the Warrant Agency Agreement, dated August 9, 2017 between the Company and the Warrant Agent (“Warrant Agreement Amendment”), with the consent of Aegis Capital Corp. and the registered holders of a majority of the outstanding Warrants; and (b) issue additional warrants to the Warrant Holders, for the number of shares of common stock that will be equal to the number of exercised shares purchased by such Warrant Holder (the “Additional Warrant Shares”), at an exercise price of $16.50 per share (the “Additional Warrant”) for warrants to purchase up to an aggregate of 36,524 shares of common stock. The impact of this modification was deemed to be deminimis for the nine months ended September 30, 2017.</t>
  </si>
  <si>
    <t>Capital Lease Obligations</t>
  </si>
  <si>
    <t>Capital Lease Obligations [Abstract]</t>
  </si>
  <si>
    <t>Note 16 - Capital Lease Obligations During the year ended December 31, 2014, the Company entered into a lease arrangement for furniture with Madison Funding. The lease term is from March 2014 through February 2019. Monthly minimum lease payments are $3,000 and the lease required a security deposit of $14,000. The Company exercised the buy-out option and the lease was paid in full on January 27, 2016. During the year ended December 31, 2014, the Company entered into a lease arrangement for equipment with Cambridge TelCom Services, Inc. The lease term is from November 2014 through April 2019. Monthly minimum lease payments are $13,000. The following is an analysis of the property under capital leases included in property and equipment (see Note 9) (in thousands): As of December 31, 2016 2015 Furniture and fixtures $ -- $ 127 Accumulated depreciation -- (45 ) Net furniture and fixtures $ -- $ 82 Computer and office equipment $ 649 $ 649 Accumulated depreciation (281 ) (151 ) Net computer and office equipment $ 368 $ 498 Depreciation expense for leased property and equipment for the years ended December 31, 2016 and 2015 were $130,000 and $156,000, respectively. Future minimum lease payments under capital leases together with the present value of the net minimum lease payments as of December 31, 2016 (in thousands): Years Ending December 31, Equipment 2017 161 2018 161 2019 54 Total Minimum Lease Payments 376 Less: Imputed interest (32 ) Capital Lease Obligations (A) $ 344 (A) Capital lease obligations are included on the Consolidated Balance Sheets in Accrued liabilities for the current portion due and Other liabilities for the non-current portion due as of December 31, 2016.</t>
  </si>
  <si>
    <t>Preferred Stock</t>
  </si>
  <si>
    <t>Preferred Stock [Member]</t>
  </si>
  <si>
    <t>Note 17 - Preferred Stock The Company is authorized to issue up to 5,000,000 shares of preferred stock with a par value of $0.001 per share with rights, preferences, privileges and restrictions as to be determined by the Company’s Board of Directors. There were 2,250 and 0 , respectively</t>
  </si>
  <si>
    <t>Equity Raise</t>
  </si>
  <si>
    <t>Equity Raise [Abstract]</t>
  </si>
  <si>
    <t>Note 18 — Equity Raise September 2015 Equity Raise On September 25, 2015, the Company entered into an underwriting agreement with B. Riley &amp; Co., LLC, as representative of the several underwriters named therein, relating to the issuance and sale of 11,667 shares of the Company common stock, par value $0.001 per share. The price to the public in this offering was $450.00 per share. Under the terms of the Underwriting Agreement, the Company also granted the Underwriters an option, exercisable for 30 days from the closing date, to purchase up to an additional 1,750 shares at the public offering price. The offering was made pursuant to the Company’s registration statement on Form S-3 (Registration Statement No. 333-204159) filed with the Securities and Exchange Commission and declared effective May 28, 2015 and a related prospectus supplement filed with the Securities and Exchange Commission. The offering closed September 30, 2015. After deducting underwriting discounts and commissions and offering expenses, the net proceeds from the offering were approximately $4.7 million. December 2016 Equity Raise On December 12, 2016, the Company entered into a Securities Purchase Agreement with certain investors (the “Investors”) for the sale by the Company of 11,111 shares (the “Common Shares”) of the Company’s common stock, par value $0.001 per share (the “Common Stock”), at a purchase price of $180.00 per share. Concurrently with the sale of the Common Shares, pursuant to the Purchase Agreement the Company also sold warrants to purchase up to 8,333 shares of Common Stock (the “Warrants”). The aggregate gross proceeds for the sale of the Common Shares and Warrants was approximately $2.0 million. Subject to certain ownership limitations, the Warrants will be exercisable on the 6-month anniversary of the issuance date at an exercise price equal to $202.50 per share of Common Stock (the “Exercise Price”), subject to adjustments as provided under the terms of the Warrants. The Warrants are exercisable for five and a half years from the initial issuance date. The warrants included a fundamental transaction clause which provided for the warrant holder to be paid in cash upon an event as defined in the warrant. The cash payment is to be computed under a Black-Scholes valuation model for the unexercised portion of the warrant. Accordingly under ASC 815 Derivatives and Hedging the warrants were deemed to be derivative liability and are marked to market at each reporting period. The net proceeds to the Company from the transactions, after deducting the placement agent’s fees and expenses but before paying the Company’s estimated offering expenses, and excluding the proceeds, if any, from the exercise of the Warrants was approximately $1.8 million. The Company used the net proceeds from the transaction for general corporate purposes, which included business development activities, capital expenditures, working capital and general and administrative expenses. The Common Shares (but not the Warrants or shares issuable upon exercise of the Warrants) were offered and sold by the Company pursuant to a prospectus supplement dated as of December 12, 2016, which was filed with the Securities and Exchange Commission (the “SEC”), in connection with a takedown from the Company’s effective shelf registration statement on Form S-3, which was filed with the SEC on May 14, 2016 and subsequently declared effective on May 28, 2016 (File No. 333-204159), and a related prospectus dated as of May 28, 2016 contained in such Registration Statement.</t>
  </si>
  <si>
    <t>Preferred Stock and Common Stock [Abstract]</t>
  </si>
  <si>
    <t>Note 12 - Common Stock During the three months ended March 31, 2017, the Company issued 59 shares of common stock related to the acquisition of Integrio Technologies, LLC which were fully vested upon the date of grant. The Company recorded an expense of $7,050 for the fair value of those shares. During the three months ended March 31, 2017, the Company issued 120 shares of common stock for services which were fully vested upon the date of grant. The Company recorded an expense of $14,092 for the fair value of those shares. During the three months ended March 31, 2017, the Company issued 630 of common stock for the settlement of $567,000 of shares held in escrow related to the LightMiner asset acquisition. On April 19, 2017, Inpixon entered into an exchange agreement (the “Exchange Agreement”) with Hillair Capital Investments L.P. in connection with an interest payment due on May 9, 2017 pursuant to the Company’s 8% Original Issue Discount Senior Secured Convertible Debenture in the principal amount of $5,700,000. In accordance with the Exchange Agreement, solely in respect of the interest payment in the amount of $343,267 due on May 9, 2017, the parties agreed that $315,700 of such interest payment will be made in in the form of 3,667 shares of the Company’s common stock issued at an interest conversion rate equal to $86.10 per share. The shares were issued on April 20, 2017. On May 8, 2017, Hillair Capital Investments L.P. delivered a conversion notice to the Company pursuant to which it converted 2,250 shares of the Company’s Series 1 Convertible Preferred Stock into 3,333 shares of the Company’s common stock. Such shares of common stock were issued on May 9, 2017. On June 30, 2017, and as more fully described in Note 11, the Company issued 61,649 shares of common stock at $31.50 per share for proceeds of approximately $1.9 million. During the three months ended June 30, 2017, the Company issued 1,733 shares of common stock for services which were fully vested upon the date of grant. The Company recorded an expense of $144,790 for the fair value of those shares. During the three months ended September 30, 2017, the Company issued 3,258 shares of common stock for services which were fully vested upon the date of grant. The Company recorded an expense of $87,000 for the fair value of those shares. During the three months ended September 30, 2017, the Company issued 70,159 shares of common stock for the conversion of 2,210 of Series 2 Preferred Stock. During the three months ended September 30, 2017, pursuant to an exchange agreement the Company cancelled 1,850 shares of Series 2 Preferred Stock and issued 186,869 shares of common stock. During the three months ended September 30, 2017, the Company issued 109,869 shares of common stock in connection with the exercise of 3,296,060 warrants at $9.00 a share.</t>
  </si>
  <si>
    <t>Note 19 — Common Stock On July 1, 2015, the Company issued 3 shares of common stock to employees who had exercised employee stock options in a cashless exercise. On September 30, 2015, and as more fully described in Note 18, the Company issued 11,667 of common stock at $450.00 per share for proceeds of approximately $4.7 million, after deducting the underwriting discounts, fees and commissions. During the year ended December 31, 2015, the Company issued 781 shares of common stock for services which were fully vested upon the date of grant. The Company recorded an expense of $455,000 for the fair value of those shares. During the year ended December 31, 2016, the Company issued 433 shares of common stock for services which were fully vested upon the date of issuance. The Company recorded an expense of $371,000 for the fair value of those shares. During the year ended December 31, 2016, the Company issued an aggregate of 3,430 shares of common stock for the settlement of $2,895,000 of amounts accrued in accordance with the terms of the LightMiner Asset Purchase Agreement, dated April 24, 2015. As of December 31, 2016 the fair value of $567,000 was accrued and held in escrow which represented 630 shares of common stock. Subsequent to December 31, 2016 the escrow was released and the Company issued the shares for settlement of the liability. On December 12, 2016, and as more fully described in Note 18, the Company issued 11,111 of common stock at $180.00 per share for proceeds of approximately $1.8 million, after deducting the underwriting discounts, fees and commissions. On November 21, 2016, and as more fully described in Note 4, the Company issued 1,178 shares of restricted common stock in connection with the purchase of Integrio Technologies, LLC. The Company recorded the $101,000 value of the shares as part of the purchase price of the assets during the year ended December 31, 2016.</t>
  </si>
  <si>
    <t>Series 2 Preferred Stock</t>
  </si>
  <si>
    <t>Series 2 Preferred Stock [Member]</t>
  </si>
  <si>
    <t>Note 13 - Series 2 Preferred Stock On June 29, 2017, Inpixon filed with the Secretary of State of the State of Nevada the Certificate of Designation that created the Series 2 Convertible Preferred Stock, par value $0.001 per share, authorized 4,669 shares of Series 2 Preferred and designated the preferences, rights and limitations of the Series 2 Preferred. The Series 2 Preferred is non-voting (except to the extent required by law). The Series 2 Preferred is convertible into the number of shares of the Company’s common stock, par value $0.001 per share, determined by dividing the aggregate stated value of the Series 2 Preferred of $1,000 per share to be converted by $31.50. On June 30, 2017, the Company completed the previously announced registered underwritten public offering and sold 4,060 Class B Units with each Class B Unit consisting of one share of Series 2 Preferred and one warrant to purchase the number of shares of common stock equal to the number of shares of common stock underlying the Series 2 Preferred. (See Note 11) During the three months ended September 30, 2017, the 4,060 shares of Series 2 Preferred Stock were converted to 257,028 shares of common stock (see Note 12). On August 14, 2017, the Company entered into an exchange right agreement (the “Exchange Agreement”) with Hillair Capital Investments L.P. (“Hillair”), pursuant to which the Company granted Hillair the right to exchange 1,850 of the Company’s Series 2 Convertible Preferred Stock (the “Preferred Shares”) for up to an aggregate of 186,869 shares (the “Exchange Shares”) of the Company’s common stock. Pursuant to the Exchange Agreement, for so long as the Preferred Shares remain outstanding, each outstanding Preferred Share may be exchanged for the number of Exchange Shares equal to the quotient obtained by dividing $1,000 by $9.90. The exchange of the Preferred Shares will not be effected if, after giving effect to the exchange Hillair, together with its affiliates, would beneficially own in excess of 4.99% of the number of shares of the Company’s common stock outstanding immediately after giving effect to the issuance of the Exchange Shares. Upon not less than 61 days’ prior notice to the Company, Hillair may increase or decrease the ownership limitation, provided that the ownership limitation in no event exceeds 9.99% of the number of shares of the Company’s common stock outstanding immediately after giving effect to the issuance of the Exchange Shares. The 1,850 shares of Preferred Shares were converted to common stock during the 3 months ended September 30, 2017.</t>
  </si>
  <si>
    <t>Convertible Series 1 Preferred Stock [Member]</t>
  </si>
  <si>
    <t>Note 20 — Convertible Series 1 Preferred Stock On August 9, 2016, the Company entered into a Securities Purchase Agreement pursuant to which it issued and sold (i) an 8% Original Issue Discount Senior Convertible Debenture in an aggregate principal amount of $5,700,000 and (ii) 2,250 shares of newly created Series 1 Convertible Preferred Stock for an aggregate purchase price of $5,000,000. (See Note 15) The Company allocated the fair value of the debt and preferred stock under a relative fair value methodology. The Series 1 Convertible Preferred Stock authorized has a stated price of $1,000 per share, par value of $0.001. The Series 1 Convertible Preferred Stock is not cumulative, has no redemption features outside the control of the Company and has a liquidation preference of $2,250,000 and is subject to certain typical anti-dilution provisions, such as stock dividend or stock splits. The Series 1 Convertible Preferred Stock is convertible at any time by the shareholder. The number of shares of common stock to be issued is computed by dividing the Stated Value of the share of Preferred Stock, defined as $15,000, by the Conversion Price, defined as $22.50. In addition under the terms of the agreement if, at any time following the six month anniversary of the original issue date or, in the event the Company sells or grants any option to purchase or sells or grants any right to reprice, or otherwise disposes of or issues any shares of common stock or common stock equivalents at an effective price per share that is lower than the conversion price, then the conversion price is reduced to equal the lower price. The holders of the Company’s Series 1 Convertible Preferred Stock have no voting rights. Because the conversion option associated with the Series 1 Convertible Preferred Stock is clearly and closely related to the host instrument, the conversion option does not require bifurcation and classification as a derivative liability.</t>
  </si>
  <si>
    <t>Stock Options</t>
  </si>
  <si>
    <t>Stock Options [Abstract]</t>
  </si>
  <si>
    <t>Note 14 - Stock Options In September 2011, the Company adopted the 2011 Employee Stock Incentive Plan which provides for the granting of incentive and non-statutory common stock options and stock based incentive awards to employees, non-employee directors, consultants and independent contractors. The plan was amended and restated in May 2014. Incentive stock optio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Unless terminated sooner by the Board of Directors, this plan will terminate on August 31, 2021. Options granted under the Company’s plan vest over periods ranging from immediately to four years and are exercisable over periods not exceeding ten years. The aggregate number of shares that may be awarded under the Company’s plan as of December 31, 2016 is 15,013. As of September 30, 2017, 10,320 of options were granted to employees and consultants of the Company (including 1,389 shares outside of our plan) and 4,693 options were available for future grant under our plan. During the three months ended March 31, 2017, the Company granted options for the purchase of 854 shares of common stock to employees and directors of the Company. These options vest pro-rata over 48 months and have a life of ten years and an exercise price of $117.00 per share. The Company valued the stock options using the Black-Scholes option valuation model and the fair value of the awards was determined to be $51,000. The fair value of the common stock as of the grant date was determined to be $117.00 per share. During the nine months ended September 30, 2017 and 2016, the Company recorded a charge of $713,000 and $1,008,000, respectively, for the amortization of employee stock options. As of September 30, 2017, the fair value of non-vested options totaled $1,087,000 which will be amortized to expense over the weighted average remaining term of 0.98 years. The fair value of each employee option grant is estimated on the date of the grant using the Black-Scholes option-pricing model. Key weighted-average assumptions used to apply this pricing model during the nine months ended September 30, 2017 and 2016 were as follows: For the Nine Months Ended September 30, 2017 2016 Risk-free interest rate 2.27 % 1.41 % Expected life of option grants 7 years 7 years Expected volatility of underlying stock 47.34 % 47.47 %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ere $0 as the Company historically has not declared any dividends and does not expect to.</t>
  </si>
  <si>
    <t>Note 21 — Stock Options In September 2011, the Company adopted the 2011 Employee Stock Incentive Plan which provides for the granting of incentive and non-statutory common stock options and stock based incentive awards to employees, non-employee directors, consultants and independent contractors. The plan was amended and restated in May 2014. Incentive stock optio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Unless terminated sooner by the Board of Directors, this Plan will terminate on August 31, 2021. Options granted under the Company’s plan vest over periods ranging from immediately to four years and are exercisable over periods not exceeding ten years. The aggregate number of shares that may be awarded under the Company’s plan as of December 31, 2016 is 15,013. As of December 31, 2016 2,785 options were available for future grant. During the three months ended March 31, 2015, the Company granted options for the purchase of 526 shares of common stock to employees of the Company. These options vest pro-rata over 48 months and have a life of ten years and an exercise price of $702.00 per share. The Company valued the stock options using the Black-Scholes option valuation model and the fair value of the awards was determined to be $162,000. The fair value of the common stock as of the grant date was determined to be $702.00 per share. During the three months ended June 30, 2015, the Company granted options for the purchase of 1,446 shares of common stock to employees of the Company. These options vest pro-rata over 48 months and have a life of ten years and exercise prices that ranged from $963.00 to $1,044.00 per share. The Company valued the stock options using the Black-Scholes option valuation model and the fair value of the awards was determined to be $654,000. The fair value of the common stock as of the grant date was determined to range from $963.00 to $1,044.00 per share. During the three months ended September 30, 2015, the Company granted options for the purchase of 3,018 shares of common stock to employees of the Company. These options vest pro-rata over 48 months and have a life of ten years and exercise prices that ranged from $711.00 to $787.50 per share. The Company valued the stock options using the Black-Scholes option valuation model and the fair value of the awards was determined to be $1,243,000. The fair value of the common stock as of the grant date was determined to range from $711.00 to $787.50 per share per share. During the three months ended December 31, 2015, the Company granted options for the purchase of 937 shares of common stock to employees of the Company. These options are one hundred percent vested or vest pro-rata over 48 months, have a life of ten years and exercise prices that ranged from $301.50 to $445.50 per share. The Company valued the stock options using the Black-Scholes option valuation model and the fair value of the awards was determined to be $199,000. The fair value of the common stock as of the grant date was determined to range from $301.50 to $445.50 per share. During the three months ended March 31, 2016, the Company granted options for the purchase of 228 shares of common stock to employees of the Company. These options vest pro-rata over 48 months and have a life of ten years and an exercise price of $234.00 per share. The Company valued the stock options using the Black-Scholes option valuation model and the fair value of the awards was determined to be $27,000. The fair value of the common stock as of the grant date was determined to be $234.00 per share. During the three months ended June 30, 2016, the Company granted options for the purchase of 2,515 shares of common stock to employees of the Company. These options vest pro-rata over 48 months and have a life of ten years and an exercise price of $234.00 per share. The Company valued the stock options using the Black-Scholes option valuation model and the fair value of the awards was determined to be $292,000. The fair value of the common stock as of the grant date was determined to be $234.00 per share. During the three months ended September 30, 2016, the Company granted options for the purchase of 772 shares of common stock to employees of the Company. These options vest pro-rata over 48 months and have a life of ten years and an exercise price of $211.50 per share. The Company valued the stock options using the Black-Scholes option valuation model and the fair value of the awards was determined to be $81,000. The fair value of the common stock as of the grant date was determined to be $211.50 per share. During the year ended December 31, 2016 and 2015 the Company recorded a charge of $1,377,000 and $1,424,000, respectively, for the amortization of employee stock options. As of December 31, 2016, the fair value of non-vested options totaled $2,262,000 which will be amortized to expense over the weighted average remaining term of 1.33 years. The fair value of each employee option grant is estimated on the date of the grant using the Black-Scholes option-pricing model. Key weighted-average assumptions used to apply this pricing model during the years ended December 31, 2016 and 2015 were as follows: 2016 2015 Risk-free interest rate 1.35–1.47 % 1.73–2.27 % Expected life of option grants 7 years 7 years Expected volatility of underlying stock 47.47%–49.02 % 39.4%–51.45 %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The following table summarizes the changes in options outstanding during the years ended December 31, 2016 and 2015: Number of Weighted Average Aggregate Intrinsic Value Outstanding at January 1, 2015 6,132 $ 1,179.00 $ 444,600 Granted 5,925 769.50 — Exercised (6 ) — — Expired (290 ) — — Forfeitures (1,199 ) — — Outstanding at December 31, 2015 10,562 $ 900.00 $ 54,450 Granted 3,515 229.06 — Exercised — — — Expired (950 ) — — Forfeitures (899 ) — — Outstanding at December 31, 2016 12,229 $ 746.16 $ (3,501,786 ) Exercisable at December 31, 2015 3,618 $ 846.00 $ 54,450 Exercisable at December 31, 2016 5,271 $ 899.75 $ (1,873,607 )</t>
  </si>
  <si>
    <t>Warrants</t>
  </si>
  <si>
    <t>Warrants [Abstract]</t>
  </si>
  <si>
    <t xml:space="preserve">Note 22 — Warrants On November 17, 2015, the Company granted warrants for the purchase of 111 shares of common stock to a consultant. The warrants were fully vested upon grant, have a three year life and an exercise price of $450.00 per share. The Company valued the warrants using the Black-Scholes option valuation model and the fair value of the award was determined to be $11,400. On December 12, 2016, the Company granted warrants for the purchase of 8,333 shares of common stock in connection with a securities purchase agreement and as more fully described in Note 18. The warrants are exercisable on the 6-month anniversary of the issuance date at an exercise price equal to $202.50 per share of common stock, subject to adjustments as provided under the terms of the warrants. The following table summarizes the changes in warrants outstanding during the years ended December 31, 2016 and 2015: Number of Options Weighted Aggregate Outstanding at January 1, 2015 1,136 $ 918.00 — Granted 111 450.00 — Exercised — — — Outstanding at December 31, 2015 1,247 $ 877.31 $ — Granted 8,333 202.50 — Exercised — — — Outstanding at December 31, 2016 9,581 $ 290.35 $ — Exercisable at December 31, 2015 1,247 — — Exercisable at December 31, 2016 1,247 — — </t>
  </si>
  <si>
    <t>Income Taxes [Abstract]</t>
  </si>
  <si>
    <t>Note 23 - Income Taxes The domestic and foreign components of income (loss) before income taxes from continuing operations for the years ended December 31, 2016 and 2015 are as follows (in thousands): 2016 2015 Domestic $ (24,847 ) $ (13,691 ) Foreign (1,885 ) 1,963 Loss from Continuing Operations before Provision for Income Taxes $ (26,732 ) $ (11,728 ) The income tax provision (benefit) for the years ended December 31, 2016 and 2015 consists of the following (in thousands): 2016 2015 Foreign Current $ - $ - Deferred (1,295 ) 1,786 U.S. federal Current - - Deferred (5,247 ) (5,706 ) State and Local Current (1 ) -- Deferred (1,845 ) (1,073 ) (8,388 ) (4,993 ) Change in valuation allowance 8,387 4,993 Income Tax Provision $ (1 ) $ - The reconciliation between the U.S. statutory federal income tax rate and the Company’s effective rate for the years ended December 31, 2016 and 2015 is as follows: 2016 2015 U.S. federal statutory rate 34.0 % 34.0 % State income taxes, net of federal benefit 3.4 6.3 Impairment of goodwill (9.4 ) Incentive stock options (1.0 ) (2.3 ) State rate change and other 1.1 (0.2 ) US-Foreign income tax rate difference (0.6 ) 1.3 Other permanent items 3.9 3.5 Change in valuation allowance (31.4 ) (42.6 ) Effective Rate 0.0 % 0.0 % As of December 31, 2016 and 2015, the Company’s deferred tax assets consisted of the effects of temporary differences attributable to the following: (in 000s) 2016 2015 Deferred Tax Asset Net operating loss carryovers $ 18,293 $ 13,149 Deferred revenue 4,663 2,732 Stock based compensation 556 606 Deb debenture 130 -- Research credits 159 159 Accrued compensation 296 130 Reserves 846 -- Other 887 228 Total Deferred Tax Asset 25,830 17,004 Less: valuation allowance (19,472 ) (11,085 ) Deferred Tax Asset, Net of Valuation Allowance $ 6,358 $ 5,919 Deferred Tax Liabilities 2016 2015 Intangible assets $ (5,312 ) $ (4,917 ) Fixed assets (312 ) (209 ) Other (12 ) (80 ) Prepaid maintenance (20 ) (145 ) Capitalized research (702 ) (568 ) Total deferred tax liabilities (6,358 ) (5,919 ) Net Deferred Tax Asset (Liability) $ -- $ -- As of December 31, 2016 and 2015, the Company had approximately $41.1 million and $32.3 million, respectively, of U.S. federal and state net operating loss (“NOL”) carryovers available to offset future taxable income. These NOLs, if not utilized, begin expiring in the year 2023. In accordance with Section 382 of the Internal Revenue Code, deductibility of the Company’s net operating loss carryover may be subject to an annual limitation in the event of a change of control, as defined by the regulations. On April 18, 2014, the Company acquired 100% of the outstanding capital stock of AirPatrol Corporation. As of April 18, 2014, AirPatrol had approximately $17.2 million of U.S. federal and state NOL carryovers available to offset future taxable income. In accordance with Section 382, these NOL carryovers are subject to an annual limitation of approximately $978,000. The Company also performed a preliminary evaluation as to whether a change of control has taken place and concluded that Softlead, Inc. experienced a change of ownership upon the completion of the reverse merger transaction in July 2011. It is estimated that Softlead’s NOLs are subject to an annual limitation of $331,000 for NOLs generated up through the date of the reverse merger in July 2011. As of December 31, 2016 and 2015, the Company had approximately $1,233,000 and $1,199,000 respectively of Saudi Arabian NOL carryovers available to offset future taxable income. Although the carryover period is unlimited, only 25% of taxable income in any given year may be offset by the Company’s NOL carryovers. As of December 31, 2016 and 2015, AirPatrol Canada, which was acquired on April 18, 2014 as part of the AirPatrol Merger Agreement, had approximately $7,405,000 and $3,924,000 respectively, of Canadian NOL carryovers available to offset future taxable income. These NOLs, if not utilized, begin expiring in the year 2026. As of December 31, 2015 the Company’s management decided to close its Saudi Arabia legal entity. This may impact our carry forward of the NOL upon the completion of our plans. No provision was made for U.S. taxes on the undistributed earnings of AirPatrol Canada, as such earnings are considered to be permanently reinvested. Such earnings have been, and will continue to be, reinvested, but could become subject to additional tax, if they were remitted as dividends, loaned to the Company, or if the Company should sell its stock in AirPatrol Canada. It is not practicable to determine the amount of additional tax, if any, that might be payable on the undistributed foreign earning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6 and 2015. As of December 31, 2016 and December 31, 2015, the change in valuation allowance was $8,387,000 and $4,993,000,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Saudi Arabia and in various state jurisdictions in the United States. Based on the Company’s evaluation, it has been concluded that there are no material uncertain tax positions requiring recognition in the Company’s financial statements for the years ended December 31, 2016 and 2015. The Company’s policy for recording interest and penalties associated with unrecognized tax benefits is to record such interest and penalties as interest expense and as a component of selling, general and administrative expense, respectively. There were no amounts accrued for interest or penalties for the years ended December 31, 2016 and 2015.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3. In general, the Canadian Revenue Authority may reassess taxes four years from the date the original notice of assessment was issued. The tax years that remain open and subject to Canadian reassessment are 2012- 2016. The Company is also subject to examination in Saudi Arabia for five years following the filing of the income tax return.</t>
  </si>
  <si>
    <t>Fair Value</t>
  </si>
  <si>
    <t>Fair Value [Abstract]</t>
  </si>
  <si>
    <t>Note 15 – Fair Value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available in active markets for identical assets or liabilities trading in active markets.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debt payable, the carrying value of which approximates fair value, as the notes bear terms and conditions comparable to market for obligations with similar terms and maturities, as well as warrant and embedded conversion liabilities that are accounted for at fair value on a recurring basis as of September 30, 2017, by level within the fair value hierarchy (in thousands): Quoted Prices in Active Markets for Identical Assets or Liabilities (Level 1) Significant Other Observable Inputs (Level 2) Significant Unobservable Inputs Total Warrant liability -- -- 349,000 349,000 Derivative liability – September 30,
2017 $ -- $ -- $ 349,000 $ 349,00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that contain a cashless exercise feature that provides for their net share settlement at the option of the holder. Settlement at fair value upon the occurrence of a fundamental transaction would be computed using the Black Scholes Option Pricing Model. Assumptions utilized in the valuation of Level 3 liabilities are described as follows: For the Nine Months Ended Risk-free interest rate 1.89 % Expected life of option grants 5 years Expected volatility of underlying stock 200 % Dividends assumption $ -- The expected stock price volatility for the Company’s stock option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dividends assumptions were $0 as the Company historically has not declared any dividends and does not expect to. The following table presents the fair value reconciliation of Level 3 liabilities measured at fair value during the nine months ended September 30, 2017 (in thousands): Warrant Liability Embedded Conversion Total Derivative Liabilities Balance at January 1, 2017 $ 209 $ 1 $ 210 Fair value of warrants issued 350 -- 350 Reclassification of warrants to derivative liabilities 3,773 -- 3,773 Reclassification of warrants from derivative liabilities to APIC (3,773 ) -- (3,773 ) Change in fair value of derivative (209 ) (1 ) (210 ) Balance at September 30, 2017 $ 350 $ -- $ 350</t>
  </si>
  <si>
    <t>Note 24 — Fair Value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available in active markets for identical assets or liabilities trading in active markets.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ccounts payable, and deferred revenues are carried at cost, which management believes approximates fair value due to the short-term nature of these instruments. The Company’s other financial instruments include debt payable, the carrying value of which approximates fair value, as the notes bear terms and conditions comparable to market for obligations with similar terms and maturities, as well as warrant and embedded conversion liabilities that are accounted for at fair value on a recurring basis as of December 31, 2016, by level within the fair value hierarchy (in thousands): Quoted Prices in Active Markets for Identical Assets or Liabilities Significant Other Observable Inputs Significant Unobservable Inputs Total Embedded Conversion Feature $ — $ — $ 1 $ 1 Warrant liability — — 209 209 Derivative liability – December 31, 2016 $ — $ — $ 210 $ 21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that contain a cashless exercise feature that provides for their net share settlement at the option of the holder. Settlement at fair value upon the occurrence of a fundamental transaction would be computed using the Black Scholes Option Pricing Model. Assumptions utilized in the valuation of Level 3 liabilities are described as follows: For the Year Risk-free interest rate 2.10 % Expected life of option grants 5 years Expected volatility of underlying stock 47.09 % Dividends assumption $ — The expected stock price volatility for the Company’s stock option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dividends assumptions was $0 as the Company historically has not declared any dividends and does not expect to. The following table presents the fair value reconciliation of Level 3 liabilities measured at fair value during the year ended December 31, 2016 (in thousands): Warrant Liability Embedded Conversion Feature Total Balance at January 1, 2016 $ — $ — $ — Included in Debt Discount — 52 52 Reclassification of warrants to derivative liabilities 209 — 209 Change in fair value of derivative — (51 ) (51 ) Balance at December 31, 2016 $ 209 $ 1 $ 210</t>
  </si>
  <si>
    <t>Credit Risk and Concentrations</t>
  </si>
  <si>
    <t>Credit Risk and Concentrations [Abstract]</t>
  </si>
  <si>
    <t>Note 16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Saudi Arabia subsidiary. Cash in foreign financial institutions as of September 30, 2017 and December 31, 2016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nine months ended September 30, 2017 and 2016 (in thousands): For the Nine Months For the Nine Months September 30, $ % $ % Customer A 6,345 16 % -- -- Customer B -- -- 10,180 26 % The following table sets forth the percentages of revenue derived by the Company from those customers which accounted for at least 10% of revenues during the three months ended September 30, 2017 and 2016 (in thousands): For the Three Months Ended September 30, For the
Three Months Ended $ % $ % Customer C 1,424 12 % -- -- Customer D 1,237 10 % -- -- Customer B -- -- 1,463 13 % Customer E -- -- 1,857 17 % As of September 30, 2017, Customer A represented approximately 21% and Customer B represented approximately 16% of total accounts receivable. As of September 30, 2016, Customer C represented approximately 51% of total accounts receivable. As of September 30, 2017, two vendors represented approximately 27% and 13% of total gross accounts payable. Purchases from these vendors during the three months ended September 30, 2017 were $0.7 million and $2.8 million. Purchases from these vendors during the nine months ended September 30, 2017 were $6.5 million and $2.8 million. As of September 30, 2016, one vendor represented approximately 56% of total gross accounts payable. Purchases from this vendor during the three months ended September 30, 2016 were $3.7 million. Purchases from this vendor during the nine months ended September 30, 2016 were $13.5 million.</t>
  </si>
  <si>
    <t>Note 25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Saudi Arabia subsidiary. Cash in foreign financial institutions as of December 31, 2016 and 2015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years ended December 31, 2016 and 2015 (in thousands): Year Ended Year Ended $ % $ % Customer A 11,650 28 % 16,705 25 % Customer B — — 7,492 11 % As of December 31, 2016, Customer C represented approximately 29%, Customer A represented approximately 18%, and Customer B represented approximately 14% of total accounts receivable. As of December 31, 2015, Customer A represented approximately 12%, Customer E represented approximately 12%, Customer G represented approximately 12% and Customer B represented approximately 11% of total accounts receivable. As of December 31, 2016, one vendor represented approximately 43% of total gross accounts payable. Purchases from this vendor during the year ended December 31, 2016 were $16.3 million. As of December 31, 2015, two vendors represented approximately 40% and 22% of total gross accounts payable. Purchases from this vendor during the year ended December 31, 2015 were $24.6 million and $2.8 million. For the year ended December 31, 2016, one vendor represented approximately 50% of total purchases. For the year ended December 31, 2015, two vendors represented approximately 56% and 11% of total purchases.</t>
  </si>
  <si>
    <t>Segment Reporting and Foreign Operations</t>
  </si>
  <si>
    <t>Segment Reporting and Foreign Operations [Abstract]</t>
  </si>
  <si>
    <t xml:space="preserve">Note 17 - Segment Reporting and Foreign Operations Effective January 1, 2017 the Company has changed the way it analyzes and assesses divisional performance of the Company. The Company has therefore re-aligned its operating segments along those division business lines and has created the following operating segments. The Company has retroactively applied these new segment categories to the prior periods presented below for comparative purposes. ● Indoor Positioning Analytics: This segment includes Inpixon’s proprietary products and services delivered on premise or in the Cloud as well as our hosted Software-as-a-Service (SaaS) based solutions. Our Indoor Positioning Analytics product is based on a unique and patented sensor technology that detects and locates accessible cellular, Wi-Fi and Bluetooth devices and then uses a lightning fast data-analytics engine to deliver actionable insights and intelligent reports for security, marketing, asset management, etc. ● Infrastructure: This segment includes third party hardware, software and related maintenance/warranty products and services that Inpixon resells to commercial and government customers. It includes but is not limited to products for enterprise computing; storage; virtualization; networking; etc. as well as services including custom application/software design; architecture and development; staff augmentation and project management. The following tables present key financial information of the Company’s reportable segments before unallocated corporate expenses (in thousands): Indoor Positioning Infrastructure Consolidated For the Three Months Ended September 30, 2017: Net revenues $ 871 $ 11,053 $ 11,924 Cost of net revenues $ (266 ) $ (9,407 ) $ (9,673 ) Gross profit $ 605 $ 1,646 $ 2,251 Gross margin % 69 % 15 % 19 % Depreciation and amortization $ 122 $ 369 $ 491 Amortization of intangibles $ 808 $ 519 $ 1,327 For the Three Months Ended September 30, 2016: Net revenues $ 1,368 $ 9,872 $ 11,240 Cost of net revenues $ (488 ) $ (7,654 ) $ (8,142 ) Gross profit $ 880 $ 2,218 $ 3,098 Gross margin % 64 % 22 % 28 % Depreciation and amortization $ 128 $ 206 $ 334 Amortization of intangibles $ 864 $ 192 $ 1,056 For the Nine Months Ended September 30, 2017: Net revenues $ 3,006 $ 37,496 $ 40,502 Cost of net revenues $ (990 ) $ (30,588 ) $ (31,578 ) Gross profit $ 2,016 $ 6,908 $ 8,924 Gross margin % 67 % 18 % 22 % Depreciation and amortization $ 290 $ 1,034 $ 1,324 Amortization of intangibles $ 2,537 $ 1,557 $ 4,094 For the Nine Months Ended September 30, 2016: Net revenues $ 3,674 $ 34,985 $ 38,659 Cost of net revenues $ (1,065 ) $ (27,105 ) $ (28,170 ) Gross profit $ 2,609 $ 7,880 $ 10,489 Gross margin % 71 % 23 % 27 % Depreciation and amortization $ 309 $ 575 $ 884 Amortization of intangibles $ 2,593 $ 576 $ 3,169 Reconciliation of reportable segments’ combined income from operations to the consolidated loss before income taxes is as follows (in thousands): For the Three Months Ended For the Nine Months Ended 2017 2016 2017 2016 Income from operations of reportable segments $ 2,251 $ 3,098 $ 8,924 $ 10,489 Unallocated operating expenses (16,845 ) (7,240 ) (34,105 ) (22,761 ) Interest expense (694 ) (639 ) (2,721 ) (1,037 ) Other income (expense) 656 61 799 108 Loss from discontinued operations (9 ) -- (26 ) -- Consolidated loss before income taxes $ (14,641 ) $ (4,720 ) $ (27,129 ) $ (13,201 ) The Company’s operations are located primarily in the United States, Canada and Saudi Arabia. Revenues by geographic area are attributed by country of domicile of our subsidiaries. The financial data by geographic area are as follows (in thousands): United Saudi States Canada Arabia Eliminations Total For the Three Months Ended September 30, 2017: Revenues by geographic area $ 11,917 $ 7 $ -- $ -- $ 11,924 Operating loss by geographic
area $ (14,097 ) $ (497 ) $ -- $ -- $ (14,594 ) Net income (loss) by geographic area $ (14,135 ) $ (497 ) $ (9 ) $ -- $ (14,641 ) For the Three Months Ended September 30, 2016: Revenues by geographic area $ 11,231 $ 9 $ -- $ -- $ 11,240 Operating loss by geographic area $ (3,622 ) $ (511 ) $ (9 ) $ -- $ (4,142 ) Net loss by geographic area $ (4,200 ) $ (511 ) $ (9 ) $ -- $ (4,720 ) For the Nine Months Ended September 30, 2017: Revenues by geographic area $ 40,368 $ 134 $ -- $ -- $ 40,502 Operating loss by geographic area $ (23,834 ) $ (1,347 ) $ -- $ -- $ (25,181 ) Net loss by geographic area $ (25,756 ) $ (1,347 ) $ (26 ) $ -- $ (27,129 ) For the Nine Months Ended September 30, 2016: Revenues by geographic area $ 38,605 $ 54 $ -- $ -- $ 38,659 Operating loss by geographic area $ (10,903 ) $ (1,344 ) $ (25 ) $ -- $ (12,272 ) Net loss by geographic area $ (11,832 ) $ (1,344 ) $ (25 ) $ -- $ (13,201 ) As of September 30, 2017: Identifiable assets by geographic area $ 34,591 $ 591 $ 23 $ -- $ 35,205 Long lived assets by geographic area $ 16,981 $ 397 $ -- $ -- $ 17,378 As of December 31, 2016: Identifiable assets by geographic area $ 66,050 $ 400 $ 23 $ -- $ 66,473 Long lived assets by geographic area $ 29,843 $ 319 $ -- $ -- $ 30,162 </t>
  </si>
  <si>
    <t xml:space="preserve">Note 26 — Segment Reporting and Foreign Operations The Company operates in the following business segments: ● Mobile, IoT &amp; Big Data Products: This segment currently includes our Inpixon product (formerly AirPatrol and Lightminer but now integrated as one). Inpixon’s indoor positioning and data analytics is based on a unique and proprietary sensor technology that finds all accessible cellular, Wi-Fi and Bluetooth signals and then uses a lightning fast data mining engine to deliver visibility and business intelligence based on the industry. ● Storage and Computing: This segment includes third party hardware, software and related maintenance/warranty products and services that Inpixon resells. It includes but is not limited to products for enterprise computing; storage; virtualization; networking; etc. ● SaaS Revenues: These are Software-as-a-Services (SaaS) or internet based hosted services including the Shoom product line and other data science services; ● Professional Services: These are general IT services including but not limited to: custom application/software design; architecture and development; project management; C4I system consulting; strategic outsourcing; staff augmentation; data center design and operations services; data migration services and other non-SaaS services. The following tables present key financial information of the Company’s reportable segments before unallocated corporate expenses (in thousands): Mobile, IoT &amp; Storage SaaS Professional Services Consolidated Twelve Months Ended December 31, 2016: Net revenues $ 1,617 $ 36,071 $ 3,258 $ 12,221 $ 53,167 Cost of net revenues $ (553 ) $ (28,472 ) $ (938 ) $ (8,277 ) $ (38,240 ) Gross profit $ 1,064 $ 7,599 $ 2,320 $ 3,944 $ 14,927 Gross margin % 66 % 21 % 71 % 32 % 28 % Depreciation and amortization $ 474 $ 832 $ 24 $ 3 $ 1,333 Amortization of intangibles $ 2,913 $ 871 $ 544 $ — $ 4,328 Twelve Months Ended December 31, 2015: Net revenues $ 1,651 $ 49,978 $ 3,692 $ 11,636 $ 66,957 Cost of net revenues $ (510 ) $ (40,295 ) $ (824 ) $ (5,999 ) $ (47,628 ) Gross profit $ 1,141 $ 9,683 $ 2,868 $ 5,637 $ 19,329 Gross margin % 69 % 19 % 78 % 48 % 29 % Depreciation and amortization $ 164 $ 122 $ 111 $ 2 $ 399 Amortization of intangibles $ 2,681 $ 769 $ 544 $ — $ 3,994 Reconciliation of reportable segments’ combined income from operations to the consolidated loss before income taxes is as follows (in thousands): For the Years Ended 2016 2015 Income from operations of reportable segments $ 14,927 $ 19,329 Unallocated operating expenses (38,650 ) (30,741 ) Interest expense (1,743 ) (448 ) Other income (expense) (1,279 ) 151 Loss from discontinued operations (758 ) (20 ) Consolidated net loss $ (27,503 ) $ (11,729 ) The Company’s operations are located primarily in the United States, Canada and Saudi Arabia. Revenues by geographic area are attributed by country of domicile of our subsidiaries. The financial data by geographic area are as follows (in thousands): United Canada Saudi Eliminations Total Year Ended December 31, 2016: Revenues by geographic area $ 53,348 $ 54 $ — $ (235 ) $ 53,167 Operating loss by geographic area $ (21,838 ) $ (1,860 ) $ (25 ) $ — $ (23,723 ) Net loss by geographic area $ (24,861 ) $ (1,860 ) $ (782 ) $ — $ (27,503 ) Year Ended December 31, 2015: Revenues by geographic area $ 66,916 $ 41 $ — $ — $ 66,957 Operating loss by geographic area $ (10,412 ) $ (1,000 ) $ — $ — $ (11,412 ) Net loss by geographic area $ (13,691 ) $ 1,983 $ (21 ) $ — $ (11,729 ) As of December 31, 2016: Identifiable assets by geographic area $ 66,050 $ 400 $ 23 $ — $ 66,473 Long lived assets by geographic area $ 29,843 $ 319 $ — $ — $ 30,162 As of December 31, 2015: Identifiable assets by geographic area $ 67,538 $ 405 $ 772 $ — $ 68,715 Long lived assets by geographic area $ 32,759 $ 241 $ — $ — $ 33,000 </t>
  </si>
  <si>
    <t>Commitments and Contingencies [Abstract]</t>
  </si>
  <si>
    <t>Note 18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During the year ended December 31, 2011, a judgment in the amount of $936,000 was levied against Sysorex Arabia in favor of Creative Edge, Inc. in connection with amounts advanced for operations. Of that amount, $214,000 has been repaid, and the remaining $722,000 has been accrued and is included as a component of liabilities held for sale as of September 30, 2017 and December 31, 2016 in the condensed consolidated balance sheets. On May 30, 2017, HP Inc. (“HP”) filed a complaint in the Marin County Superior Court, California, against Inpixon USA for goods sold and delivered, account stated, and quantum meruit. The complaint alleges that Inpixon USA had purchased HP’s products on credit, which led to an unpaid balance in the sum of $744,184.12 as of December 13, 2016. The complaint further alleges that although Inpixon USA entered into two payment agreements with HP and made partial payments, it defaulted under the payment program and the unpaid amount totaled $636,046.60 as of January 17, 2017. In the complaint, HP demands that Inpixon USA pay damages in the principal amount of $636,046.60 plus any interest accruing from and after January 17, 2017 at the rate of 10% per annum. On the same day of filing the complaint, HP also applied for a right to attach order and order for issuance of writ of attachment from the court to prevent Inpixon USA from dissipating assets prior to the time of judgement. Inpixon USA and HP Inc. settled this matter on November 9, 2017 and the case is in the process of being dismissed. The liability has been accrued and is included as a component of accounts payable as of September 30, 2017 and December 31, 2016 in the condensed consolidated balance sheets. On August 10, 2017, Embarcadero Technologies, Inc. (“Embarcadero”) and Idera, Inc. (“Idera”) filed a complaint in the U.S. Federal District Court for the Western District of Texas against Inpixon Federal, Inc. (“Inpixon”) and Integrio Technologies, LLC (“Integrio”) for failure to pay for purchased software and services pursuant to certain reseller agreements. The complaint alleges that Inpixon entered into an agreement with Integrio to acquire certain assets and assume certain liabilities of Integrio and are therefore responsible for any amounts due. In the complaint, Embarcadero and Idera demand that Inpixon and Integrio pay $1,100,000.00 in damages. The liability has been accrued and is included as a component of accounts payable as of September 30, 2017 and December 31, 2016 in the condensed consolidated balance sheets.</t>
  </si>
  <si>
    <t>Note 27 — Commitments and Contingencies Operating Leases The Company leases facilities located in California, Washington State, Oregon, Virginia, Maryland, Hawaii, and Canada for its office space under non-cancelable operating leases that expire at various times through 2022. The total amount of rent expense under the leases is recognized on a straight-line basis over the term of the leases. As of December 31, 2016 and 2015, deferred rent payable was $139,000 and $135,000, respectively. Rent expense under the operating leases for the years ended December 31, 2016 and 2015 was $1.4 million and $1.4 million, respectively. The Company receives rental income from subleasing the Maryland office space. The rental income is recorded as a contra account to rent expense. Future minimum lease payments under the above operating lease commitments at December 31, 2016 are as follows (in thousands): For the Years Ending December 31, Operating Sublease Minimum 2017 $ 1,427 $ (129 ) $ 1,298 2018 1,161 (129 ) 1,032 2019 658 — 658 2020 490 — 490 2021 444 — 444 Thereafter 55 — 55 Total $ 4,235 $ (258 ) $ 3,977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During the year ended December 31, 2011, a judgment in the amount of $936,000 was levied against Sysorex Arabia LLC in favor of Creative Edge, Inc. in connection with amounts advanced for operations. Of that amount, $214,000 has been repaid, and the remaining $722,000 has been accrued and is included as a component of liabilities held for sale as of December 31, 2016 and 2015 in the consolidated balance sheets. Employee Benefit Plans On January 1, 2015 all of the defined contribution retirement plans were merged into one plan under Inpixon (“The Inpixon 401(k) Plan”). The Inpixon 401(k) Plan covered all of its eligible employees after their completion of six months of service and upon attaining the age of 21. The Inpixon 401(k) Plan provides that employees can contribute a percentage of their compensation limited to amounts prescribed by the Internal Revenue Service, adjusted annually. Matching contributions are made at the discretion of management. No employer-matching contributions were made to the Inpixon 401(k) Plan for the years ended December 31, 2016 or 2015. Contingent Consideration Under the terms of the Lilien Asset Purchase Agreement, the Company was liable for the payment of additional cash consideration to the extent that the recipients of the 6,667 shares of the Company’s common stock receive less than $6.0 million from the sale of those shares, less customary commissions, on or before March 20, 2015. This obligation expired on March 31, 2015 with no payment from the Company required. Under the terms of the AirPatrol Agreement and Plan of Merger (the “AirPatrol Agreement”), the AirPatrol Merger Consideration also includes an earn-out, half of the value of which shall be in stock and the other half in cash (unless otherwise agreed or required pursuant to the AirPatrol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00,000. AirPatrol did not meet or exceed the required threshold and nothing is owed for the earn-out. Under the terms of the Integrio Technologies Purchase Agreement, the Integrio acquisition consideration includes up to an aggregate of $1,200,000 in earnout payments, of which up to $400,000 shall be payable to the seller per year for the three years following the Closing. The present value of the expected earnout payment has been calculated by the Company as $1,078,000. The Company also may pay up to an additional $170,000 in commissions on the Integrio acquisition based on the earnout earned by the seller. Quasi-Reorganization On June 30, 2009, Sysorex Government Services, Inc., in connection with the Company’s expansion into the government services industry, performed a deficit reclassification quasi-reorganization whereby $2,441,960 of the Company’s accumulated deficit was reduced by a transfer from the Company’s additional paid in capital. Therefore, the Sysorex Government Services’ portion of Retained Earnings on the balance sheet are those Retained Earnings accumulated since July 1, 2009.</t>
  </si>
  <si>
    <t>Subsequent Events</t>
  </si>
  <si>
    <t>Subsequent Events [Abstract]</t>
  </si>
  <si>
    <t>Note 19 - Subsequent Events Subsequent to September 30, 2017, 1,545,406 warrants were exercised in exchange for 51,514 of the Company’s common stock at $9.00 a share. The Company received approximately $464,000 in proceeds from the warrants exercised. On October 24, 2017, the Company received notification from NASDAQ that it has not regained compliance with the Minimum Stockholders’ Equity Requirement. The Company has appealed the Staff Delisting Determination and requested a hearing which is currently scheduled for December 7, 2017. As a result, the suspension and delisting will be stayed until pending the issuance of a written decision by the hearings panel. The Company is currently evaluating various alternative courses of action to regain compliance with the Minimum Stockholders’ Equity Requirement. On November 17, 2017, the Company issued a $1,745,000 principal face amount note to an accredited investor which yielded net proceeds of $1,500,000 to the Company. The note bears interest at the rate of 10% per year and is due 10 months after the date of issuance. There is a fixed conversion price of $13.50 per share, and the Company is required to reserve 25 million of the 50 million shares set forth in Proposal 8 of the Definitive Schedule 14A filed with the SEC in October 2017. Redemptions may occur at any time after the 6 month anniversary of the date of issuance of the note with a minimum redemption price of $17.10 per share, and if the conversion rate is less than the market price, then the redemptions must be made in cash. The note contains standard events of default and a schedule of redemption premiums. There is also a most favored nations clause for the term of the note. On December 6, 2017, Inpixon entered into Subscription Agreements with certain service providers and vendors (the “Providers”) in connection with the issuance by the Company of an aggregate of 75,980 shares of the Company’s common stock, par value $0.001 per share, including 36,768 shares issued at closing and rights to acquire up to an additional 39,213 shares of Common Stock at a purchase price of $10.20 per Share, in satisfaction of an aggregate of $775,000 payable to the Providers by the Company for services rendered. The Company will not receive any cash proceeds from the issuance and sale of the Shares. On December 14, 2017 an additional 31,376 of the shares were issued and on January 5, 2018 the final 7,837 shares were issued. Effective as of December 15, 2017, the Company, pursuant to certain Exchange Agreements (the “Exchange Agreement”), by and between the Company and the December 2016 Purchasers, agreed to issue up to an aggregate of 66,667 shares (the “Exchange Shares”) of the Company’s common stock to the December 2016 Purchasers, in exchange for the termination and cancellation of the December 2016 Warrants. During December 2017, 228,978 shares of the Company’s common stock were issued to pay $1,649,000 in principal of debentures at a conversion rate equal to $7.20 per share. During December 2017, 33,083 shares of the Company’s common stock were issued to pay $158,000 in principal of debentures at a conversion rate equal to $4.77 per share. On January 8, 2018 the Company granted options for the purchase of 88,667 shares of common stock to employees of the Company. These options were 100% vested upon grant and have a life of ten years and an exercise price of $6.60 per share. These options cannot be exercised until such time that the Company effects an increase in its authorized shares of common stock which is anticipated to occur in February 2018. Acquisition of Sysorex India Limited Effective as of December 31, 2017 the Company acquired approximately 82.5% of the outstanding equity securities of Sysorex India Limited (“Sysorex India”) from Sysorex Consulting, Inc. (“SCI”) pursuant to that certain Stock Purchase Agreement dated as of December 31, 2017 by and among the Company, SCI and Sysorex India, for aggregate consideration for the assignment by the Company of $666,000 of outstanding receivables. Sale of Sysorex Arabia On January 18, 2018, the Company sold its 50.2% interest in Sysorex Arabia to SCI in consideration for SCI’s assumption of 50.2% of the assets and liabilities of Sysorex Arabia, totaling approximately $11,400 and $1,031,000, respectively. Objective Equity and Terminus Group Settlement – Legal Proceedings On December 7, 2017, the principal of Objective Equity filed a claim in Superior Court of California, County of Santa Clara for $7,500 against Inpixon USA, claiming non-payment under a settlement agreement. The hearing will be held on January 31, 2018. VersionOne – Legal Proceedings On March 1, 2017, VersionOne, Inc. filed a complaint in the United States District Court, Eastern District of Virginia, against Inpixon, Inpixon USA, and Inpixon Federal, Inc. (collectively, “Defendants”). The complaint alleges that VersionOne provided services to Integrio Technologies, LLC (“Integrio”) having a value of $486,337, that in settlement of this amount Integrio and VersionOne entered into an agreement (the “Settlement Agreement”) whereby Integrio agreed to pay, and VersionOne agreed to accept as full payment, $243,169 (the “Settlement Amount”), and that as a result of the Defendants’ acquisition of the assets of Integrio, Defendants assumed the Settlement Amount but failed to pay amounts owed to VersionOne. The complaint also alleges that, subsequent to closing of the acquisition, VersionOne provided additional services to Defendants having a value of $144,724, for which it has not been paid. VersionOne alleges that, Defendants have an obligation to pay both the Settlement Amount and the cost of the additional services. On Dec. 8, 2017, the court in VersionOne entered judgment against Inpixon, Inpixon Federal, and Inpixon USA, jointly and severally, in the amount of $334,339.37. Virtual Imaging - Legal Proceedings On December 28, 2017, Virtual Imaging, Inc. (“Virtual Imaging”) filed a complaint in the United States District Court, Eastern District of Virginia, against Inpixon USA, and Inpixon Federal, Inc. (collectively, “Defendants”). The complaint alleges that Virtual Imaging provided products to the Defendants having an aggregate value of $3,938,390.28, of which $3,688,390.88 remains outstanding and overdue. Virtual Imaging has demanded compensation for the unpaid amount of $3,688,390.88. The Company has not yet responded to such complaint. Debenture Amendment On December 11, 2017, the Company and the holders of the Debentures, with a current aggregate principal amount of $2,763,545.25, entered into an Amendment Agreement to modify the terms of the Securities Purchase Agreement and the Debentures to extend the maturity date of the Debentures from August 9, 2018 to January 2, 2019, to suspend all payments of interest scheduled to be made on the Debentures after December 11, 2017, all Periodic Redemption Amounts on each Periodic Redemption Date (as defined in the Debenture) and any other amounts payable under the Debentures until the Maturity Date, to reduce the conversion price of the Debentures to a fixed price of $7.20, which is based on a discount to the reported closing price of the Company’s common stock as of December 8, 2017, as may be adjusted, but not increased and to provide the Company with a forced conversion right if the VWAP (as defined in the Debenture) equals or exceeds $9.00 (subject to adjustment for reverse and forward stock splits, stock dividends, stock combinations and other similar transactions of the common stock that occur after the date hereof) for any 5 consecutive Trading Days, the Company may, upon the delivery of notice to the Debenture Holders, force the Debenture Holders to convert all or part of the then outstanding principal amount of this Debenture plus, if so specified in the forced conversion notice, accrued but unpaid interest, liquidated damages and other amounts owing to the Holders under the Debenture, so long as the Equity Conditions have been satisfied. On January 5, 2018, in order to facilitate the completion of the January 2018 Offering, the holder of the Debentures agreed to amend the Debenture to: (i) delay further conversions and remove any requirement to maintain a reserve under the Debenture until the date on which the Company files an amendment to increase its authorized shares of common stock (“Authorized Share Amendment”); (ii) cause an event of default in the event of the failure by the Company to effect the Authorized Share Amendment or otherwise reserve a sufficient number of shares of common stock for issuance upon conversion of the outstanding principal plus accrued or unpaid interest underlying the Debentures on or prior to February 15, 2018; (iii) require the Company to establish a reserve of at least 150% of the number of shares into which the Debenture is convertible upon the effectiveness of the Authorized Share Amendment; (iv) to provide that the Company may not solicit offers to buy, negotiate to issue or issue common stock or Common Stock Equivalents (as defined in the Debentures) for an effective per share price that is less than the Conversion Price, except in connection with any issuance of Common Stock or Common Stock Equivalents (1) pursuant to an Exempt Issuance (as defined in the Debentures); (2) to the Company’s legal counsel for services rendered; (3) the issuance of up to 66,667 shares of Common Stock to certain warrant holders in exchange for the cancellation of certain outstanding warrants; and (4) a public offering of the Company’ s securities pursuant to an effective registration statement filed in accordance with the Securities Act; (v) to remove any prohibition on consummating certain variable rate transactions at an effective price per share that is lower than the Conversion Price then in effect; (vi) to terminate any security interests pursuant to that certain security agreement entered into in connection and to authorize the Company to file a UCC-3 termination statement to that effect; (vii) to provide the Company with a forced conversion right if the VWAP (as defined in the Debenture) equals or exceeds $9.00 (subject to adjustment for reverse and forward stock splits, stock dividends, stock combinations and other similar transactions of the common stock that occur after the date hereof) for any 5 consecutive Trading Days (as defined in the Securities Purchase Agreement), the Company may, upon the delivery of notice to the Debenture Holders, force the Debenture Holders to convert all or part of the then outstanding principal amount of this Debenture plus, if so
specified in the forced conversion notice, accrued but unpaid interest, liquidated damages and other amounts owing to the Holders under the Debenture, so long as the Equity Conditions (as defined in the Debenture) have been satisfied; and (viii) to remove certain negative covenants prohibiting the Company and its subsidiaries from borrowing money, incurring liens, acquiring more than a de minimis number of shares of its common stock or Common Stock Equivalents (as defined in the Debenture), repaying any other indebtedness other than the Debenture on a pro-rata basis and paying cash dividends or distributions on any equity securities of the Company. In addition, one of the Debenture Holders agreed that to the extent it has not exercised those outstanding warrants originally issued to it by the Company on June 30, 2017 (the “June 2017 Warrants”) in full, on or prior to December 31, 2017, such Debenture Holder’s right to exercise such June 2017 Warrants or any other rights granted pursuant to such June 2017 Warrants shall be terminated and the June 2017 Warrants will be cancelled on the books and records of the Company. The issuance of the shares of common stock in connection with the Amendment Agreement were approved by the Company’s stockholders on December 8, 2017 in accordance with Nasdaq Listing Rule 5635. January 2018 Capital Raise On January 5, 2018, the Company entered into a Securities Purchase Agreement (the “January 2018 SPA”) with certain investors (the “January 2018 Investors”) pursuant to which the Company agreed to sell, in a registered direct offering, an aggregate of 599,812 shares (the “January 2018 Shares”) of the Company’s Common Stock, at a purchase price of $5.31 per share (the “January 2018 Offering”). Concurrently with the sale of the January 2018 Shares, pursuant to the January 2018 SPA the Company also agreed to sell warrants to purchase up to 599,812 shares (the “January 2018 Warrant Shares”) of Common Stock (the “January 2018 Warrants”). The aggregate gross proceeds for the sale of the January 2018 Shares and January 2018 Warrants was approximately $3.2 million. The January 2018 Warrants will be exercisable beginning on or after the later of (i) the date on which the Company’s files an amendment to its articles of incorporation (the “Amendment”), approved by its stockholders, to increase the number of authorized shares of the Company’s common stock such that all of the January 2018 Warrants may be exercised in full by the holders of the January 2018 Warrants and (ii) the date on which such approval as may be required by the applicable rules and regulations of the Nasdaq Stock Market (or any successor entity) from the stockholders of the Company, including the issuance of all of the January 2018 Warrant Shares, in accordance with NASDAQ Rule 5635(d) is obtained and deemed effective (the “January 2018 Initial Exercise Date”), at an exercise price per share equal to $6.60, subject to certain adjustments pursuant to the terms of the January 2018 Warrants (the “January 2018 Exercise Price”), and will expire on the five year anniversary of the January 2018 Initial Exercise Date. The closing of the sales of these securities under the January 2018 SPA occurred on January 8, 2018. Reverse Stock Split The Company has requested that its stockholders authorize an amendment to its Restated Articles of Incorporation with the Secretary of State of the State of Nevada to effect a reverse stock split of the Company’s outstanding common stock, par value $0.001, at a ratio between 1-for-5 and 1-for-60, to be determined at the discretion of the Company’s Board of Directors for the purpose of complying with NASDAQ Listing Rule 5550(a)(2). The Board of Directors have assumed a 1-for-30 ratio. The reverse stock split will be legally effectuated upon shareholder approval.</t>
  </si>
  <si>
    <t>Note 28 — Subsequent Events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 Company Name Change and Stock Split On February 27, 2017, Sysorex Global, n/k/a Inpixon, entered into an Agreement and Plan of Merger with Inpixon, its wholly-owned Nevada subsidiary formed solely for the purpose of changing the Company’s corporate name from Sysorex Global to Inpixon. In accordance with the Merger Agreement, effective as of March 1, 2017, the subsidiary was merged with and into the Company with the Company as the surviving corporation. As part of the Company’s Name Change, each of the Company’s subsidiaries also amended their corporate charters to change their names from Sysorex USA, Sysorex Government Services, Inc., and Sysorex Canada Corp. to Inpixon USA, Inpixon Federal, Inc., and Inpixon Canada, Inc., respectively, effective as of March 1, 2017. Also on June 28, 2017, the Company filed a Certificate of Amendment to its Articles of Incorporation with the Secretary of State of the State of Nevada to effect a 1-for-15 reverse stock split of the Company’s common stock, par value $0.001 per share. Pursuant to the Amendment, every 15 shares of the issued and outstanding Common Stock were converted into one share of Common Stock, without any change in the par value per share.</t>
  </si>
  <si>
    <t>Reverse Stock Split</t>
  </si>
  <si>
    <t>Reverse Stock Split [Abstract]</t>
  </si>
  <si>
    <t>Note 29 — Reverse Stock Split The Company has requested that its stockholders authorize an amendment to its Restated Articles of Incorporation with the Secretary of State of the State of Nevada to effect a reverse stock split of the Company’s outstanding common stock, par value $0.001, at a ratio between 1-for-5 and 1-for-60, to be determined at the discretion of the Company’s Board of Directors for the purpose of complying with NASDAQ Listing Rule 5550(a)(2). The Board of Directors have assumed a 1-for-30 ratio for the reverse stock split, which is being effected in order to comply with the continued listing requirements of the NASDAQ Capital Marke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The valuation of the assets and liabilities acquired of Lightminer and Integrio Technologies, LLC as described in Note 3 and Note 4, respectively, as well as the valuation of the Company’s common shares issued in the transaction; The valuation of stock-based compensation; The allowance for doubtful accounts; The valuation allowance for the deferred tax asset; and Impairment of long-lived assets and goodwill.</t>
  </si>
  <si>
    <t>Revenue Recognition</t>
  </si>
  <si>
    <t>Revenue Recognition The Company provides information technology, or IT, solutions and services to customers and derives revenues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September 30, 2017,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September 30, 2017 and 2016 revenues recognized as a result of customer contracts requiring the delivery of multiple elements were $1.6 million and $3.7 million, respectively. For the nine months ended September 30, 2017 and 2016 revenues recognized as a result of customer contracts requiring the delivery of multiple elements were $11.3 million and $15.4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and nine months ended September 30, 2017 and 2016,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maintenance services agreements permit customers to obtain technical support from the Company and/or the manufacturer and to update, at no additional cost, to the latest technology when new software updates are introduced when and if available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t>
  </si>
  <si>
    <t>Revenue Recognition The Company provides IT solutions and services to customers and derives revenues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December 31, 2016,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years ended December 31, 2016 and 2015 revenues recognized as a result of customer contracts requiring the delivery of multiple elements was $19.7 million and $33.7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and twelve December 31 government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segment maintenance services agreements permit customers to obtain technical support from the Company and/or the manufacturer and to update, at no additional cost, to the latest technology when new software updates are introduced and available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t>
  </si>
  <si>
    <t>Stock-Based Compensation</t>
  </si>
  <si>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288,000 and $344,000 for the three months ended September 30, 2017 and 2016, and $1,282,000 and $1,055,000 for the nine-month period ended September 30, 2017 and 2016, respectively, which are included in general and administrative expenses. The following table summarizes the nature of such charges for the periods then ended (in thousands): For the Three Months Ended For the Nine Months Ended 2017 2016 2017 2016 Compensation and related benefits $ 201 $ 334 $ 713 $ 1,008 Professional and legal fees 87 10 246 47 Acquisition transaction costs -- -- 7 -- Interest expense -- -- 316 -- Totals $ 288 $ 344 $ 1,282 $ 1,055</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1.4 million for each of the years ended December 31, 2016 and 2015 which is included in general and administrative expenses. The following table summarizes the nature of such charges for the periods then ended (in thousands): Years Ended December 31, 2016 2015 Compensation and related benefits $ 1,306 $ 956 Professional and legal fees 71 468 Totals $ 1,377 $ 1,424 </t>
  </si>
  <si>
    <t>Net Loss Per Share</t>
  </si>
  <si>
    <t>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nine months ended September 30, 2017 and 2016: For the Nine Months Ended September 30, 2017 2016 Options 10,320 13,279 Warrants 127,082 1,247 Shares accrued but not issued -- 630 Convertible preferred stock -- 3,333 Convertible debenture 13,475 8,444 Totals 150,877 26,934</t>
  </si>
  <si>
    <t xml:space="preserv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6 and 2015: Years Ended 2016 2015 Options 12,229 10,562 Warrants 9,581 1,247 Shares accrued but not issued 630 4,093 Convertible preferred stock 3,333 — Convertible debenture 8,444 — Totals 34,217 15,903 </t>
  </si>
  <si>
    <t>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Preferred Stock The Company applies the accounting standards for distinguishing liabilities from equity under U.S.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Reclassification</t>
  </si>
  <si>
    <t>Reclassification Certain accounts in the prior year’s financial statements have been reclassified for comparative purposes to conform to the presentation in the current year’s financial statements. These reclassifications have no effect on previously reported earnings.</t>
  </si>
  <si>
    <t>Derivative Liabilities</t>
  </si>
  <si>
    <t>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inancial Accounting Standards Board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September 30, 2017, the fair value of the derivative liability was $350,000 and was included in short term liabilities on the balance sheet.</t>
  </si>
  <si>
    <t xml:space="preserve">Derivative Liabilities During the year ended December 31, 2016, the Company issued a convertible debenture that included reset provisions considered to be down-round protection. </t>
  </si>
  <si>
    <t>Recent Accounting Standards</t>
  </si>
  <si>
    <t xml:space="preserve">Recent Accounting Standard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s performed with a measurement date after January 1, 2017. The Company is currently evaluating the standard to determine the impact of its adoption on the consolidated financial statements.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has early adopted the accounting guidance during the three months ended September 30, 2017 and accordingly has reclassified approximately $3.8 million of derivative liabilities to equity.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t>
  </si>
  <si>
    <t>Recent Accounting Standards In May 2014, the Financial Accounting Standards Board (“FASB”) issued Accounting Standards Update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of the adoption of ASU 2014-09 on its financial statements or disclosures. In addition, the FASB issued ASU 2016-08 in March 2016, to help provide interpretive clarifications on the new guidance in ASC Topic 606. The Company is currently evaluating the accounting, transition, and disclosure requirements of the standard to determine the impact, if any, on its financial statements. In August 2014, the FASB issued ASU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adoption of ASU No. 2014-15 impacted disclosure in the Company’s financial statements, but did not have any impact on the Company’s financial position or results of operations. In April 2015, the FASB issued ASU No.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adoption of ASU 2015-03 did not have a material impact on the Company’s financial statement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11 is effective for fiscal years beginning after December 15, 2016, including interim periods within those fiscal years. The Company is currently evaluating the effects of ASU 2015–11 on its financial statements. In November 2015, the FASB issued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ASU 2015-17 will have a material impact on its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financial statement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company is evaluating it's impact on it's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financial statements or disclosures. On May 9, 2016, the FASB issued ASU No. 2016-12, “Revenue from Contracts with Customers (Topic 606)” (“ASU 2016-12”). ASU 2016-12 provides clarifying guidance in a few narrow areas and adds some practical expedients to the guidance. The effective date and transition requirements for this ASU are the same as the effective date and transition requirements for ASU 2014-09. The Company is evaluating the effect of ASU 2014-09, if any, on its financial statements. In August 2016, the FASB issued ASU 2016-15, Statement of Cash Flows (Topic 230): Classification of Certain Cash Receipts and Cash Payments,” which addresses the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l. Early adoption is permitted, including the interim period, and any adjustments should be reflected as of the beginning of the fiscal period. The Company is currently evaluating ASU 2016-15 and its impact on its financial statements or disclosure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actively to all periods presented. The company is evaluating the new guidance’s impact on its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is evaluating the impact this pronouncement will have on the consolidated financial statement and disclosures. In January 2017, the Financial Accounting Standard Board (the “FASB”) issued Accounting Standards Update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standard to determine the impact of its adoption on the consolidated financial statements.</t>
  </si>
  <si>
    <t>Reverse Stock Split The board of directors was authorized by the Company’s stockholders to effect a 1 for 15 reverse stock split of its issued and outstanding shares of common stock which was effective March 1, 2017. The financial statements and accompanying notes give effect to the 1 for 15 reverse stock split as if it occurred at the beginning of the first period presented.</t>
  </si>
  <si>
    <t>Reverse Stock Split The board of directors was authorized by the Company’s stockholders to effect a 1 for 15 reverse stock split of its common stock which was effective March 1, 2017. The financial statements and accompanying notes give effect to the 1 for 15 reverse stock split as if it occurred at the beginning of the first period presented.</t>
  </si>
  <si>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solidated financial statements.</t>
  </si>
  <si>
    <t>Principles of Consolidation</t>
  </si>
  <si>
    <t>Principles of Consolidation The consolidated financial statements have been prepared using the accounting records of Inpixon and its wholly-owned subsidiaries in 2016, Inpixon USA, Inpixon Federal, Inpixon Canada and its majority-owned subsidiary, Sysorex Arabia. All material inter-company balances and transactions have been eliminated. The Company owns 50.2% of Sysorex Arabia. As of December 31, 2016 there is $23,000 reported as assets held for sale and $2,041,000 as liabilities held for sale. The Company’s Board of Directors authorized management on October 29, 2015 to close its Saudi Arabia legal entity at an appropriate time and manner as business activities have been shifted to resellers and strategic partners in the region. During the years ended December 31, 2016 and 2015 Sysorex Arabia had immaterial operations. The Company plans to close down the Sysorex Arabia entity during the year ended December 31, 2017.</t>
  </si>
  <si>
    <t>Business Combinations</t>
  </si>
  <si>
    <t>Business Combinations The Company accounts for business combinations under Financial Accounting Standards Board Accounting Standards Codification (“FASB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si>
  <si>
    <t>Cash and Cash Equivalents</t>
  </si>
  <si>
    <t>Cash and Cash Equivalents Cash and cash equivalents consist of cash, checking accounts, money market accounts and temporary investments with maturities of three months or less when purchased. As of December 31, 2016 and 2015 the Company had no cash equivalents.</t>
  </si>
  <si>
    <t>Restricted Cash</t>
  </si>
  <si>
    <t>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6 the Company had $280,000 deposited in escrow as restricted cash for the Shoom acquisition, of which any amounts not subject to claims shall be released to the Shoom Stockholders, on a pro-rata basis, on each of the next (4) anniversary dates of the Closing Date. $70,000 of that amount is current and included in Prepaid Assets and Other Current Assets and $210,000 is non-current and included in Other Assets on the balance sheet. As of December 31, 2015 the Company had $350,000 deposited in escrow of which $70,000 was part of Prepaid Assets and Other Current Assets and the non-current portion of $282,000 was part of Other Assets on the consolidated balance sheet.</t>
  </si>
  <si>
    <t>Accounts Receivable, net and Allowance for Doubtful Accounts</t>
  </si>
  <si>
    <t>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 has recorded an allowance for doubtful accounts of $378,000 and $285,000 as of December 31, 2016 and 2015, respectively.</t>
  </si>
  <si>
    <t>Inventory 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6 and 2015, the Company deemed any such allowance nominal.</t>
  </si>
  <si>
    <t>Deferred Financing Costs</t>
  </si>
  <si>
    <t xml:space="preserve">Deferred Financing Costs </t>
  </si>
  <si>
    <t>Prepaid Licenses and Maintenance Contracts</t>
  </si>
  <si>
    <t>Prepaid Licenses and Maintenance Contracts Prepaid licenses and maintenance contracts represent payments made by the Company directly to the manufacturer. The Company acts as the principal and the primary obligor in the transaction and amortizes the capitalized costs ratably over the term of the contract to cost of revenues, generally one to five years.</t>
  </si>
  <si>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ntangible Assets Intangible assets primarily consist of developed technology, customer lists/relationships, non-compete agreements, export license and trade names/trademarks. They are amortized ratably over a range of one to seven years which approximates customer attrition rate and technology obsolescence. The Company assesses the carrying value of its intangible assets for impairment each year. Based on its assessments, the Company did not incur any impairment charges for the years ended December 31, 2016 and 2015.</t>
  </si>
  <si>
    <t>Goodwill Purchased goodwill is not amortized, but instead are tested for impairment annually or when indicators of impairment exist. Goodwill impairment testing involves a comparison of the estimated fair value of reporting units to the respective carrying amount, which may be performed utilizing either a qualitative or quantitative assessment. A reporting unit is defined as an operating segment or one level below an operating segment (also known as a component). If the estimated fair value exceeds the carrying amount, then no impairment exists. If the carrying amount exceeds the estimated fair value, then a second step is performed to determine the amount of impairment, if any. An impairment charge is the amount by which the carrying amount of goodwill exceeds the estimated implied fair value of goodwill. We estimate the implied fair value of goodwill as the excess of the estimated fair value of the reporting unit over the estimated fair value of its identifiable net assets. This is the same manner we use to recognize goodwill from a business combination. Goodwill impairment testing involves judgment, including the identification of reporting units, the estimation of the fair value of each reporting unit and, if necessary, the estimation of the implied fair value of goodwill. We have multiple operating segments, which are the same as our reportable segments. These operating segments are comprised of divisions (components), for which discrete financial information is available. Components are aggregated into reporting units for purposes of goodwill impairment testing to the extent that they share similar economic characteristics.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Under the market-based approach, we determine fair value by comparing our reporting units to similar businesses or guideline companies whose securities are actively traded in public markets. To further confirm fair value, we compare the aggregate fair value of our reporting units to our total market capitalization. Estimating the fair value of reporting units requires the use of estimates and significant judgments that are based on a number of factors including actual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6 and 2015 and, with the exception of our Mobile, IoT &amp; Big Data Products division which was fully impaired in fiscal 2016, we concluded that there were no other impairments of goodwill, as the estimated fair value of each of the remaining reporting units exceeded its carrying value. As discussed further in Note 12 of the “Notes to Consolidated Financial Statements”, during the fourth quarter of fiscal 2016 we recognized a $7.4 million non-cash goodwill impairment charge (net of tax). The impairment charge was primarily precipitated by the continued decline in stock price in the latter part of the year, accumulated losses in AirPatrol and the stepped up needs for liquidity more than expected in conjunction with the acquisition and integration of Integrio.</t>
  </si>
  <si>
    <t>Software Development Costs The Company develops and utilizes internal software for the processing of data provided by its customers. Costs incurred in this effort are accounted for under the provisions of FASB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t>
  </si>
  <si>
    <t>Research and Development</t>
  </si>
  <si>
    <t>Research and Development Research and development costs consist primarily of professional fees and compensation expense. All research and development costs are expensed as incurred.</t>
  </si>
  <si>
    <t>Impairment of Long-Lived Assets</t>
  </si>
  <si>
    <t>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6 and 2015.</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si>
  <si>
    <t>Non-Controlling Interest The Company has a 50.2% equity interest in Sysorex Arabia as of December 31, 2016 and 2015. The portion of the Company’s deficiency attributable to this third-party non-controlling interest was approximately $2.0 million and $1.6 million as of December 31, 2016 and 2015, respectively.</t>
  </si>
  <si>
    <t>Deferred Rent Expense</t>
  </si>
  <si>
    <t>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balance sheet, which will reverse to the statement of operations over the lease term.</t>
  </si>
  <si>
    <t>Foreign Currency Translation</t>
  </si>
  <si>
    <t>Foreign Currency Translation Assets and liabilities related to the Company’s foreign operations are calculated using the Saudi Riyal and Canadian Dollar and are translated at end-of-period exchange rates, while the related revenues and expenses are translated at average exchange rates prevailing during the period. Translation adjustments are recorded as a separate component of consolidated stockholders’ equity and were an income of $21,000 and an income of $49,000 for the years ended December 31, 2016 and 2015,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6 and 2015, respectively.</t>
  </si>
  <si>
    <t>Comprehensive Income (Loss)</t>
  </si>
  <si>
    <t>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equity that, under US GAAP, are excluded from net loss.</t>
  </si>
  <si>
    <t>Shipping and Handling Costs</t>
  </si>
  <si>
    <t>Shipping and Handling Costs Shipping and handling costs are expensed as incurred as part of cost of revenues. These costs were deemed to be nominal during each of the reporting periods.</t>
  </si>
  <si>
    <t>Advertising Costs</t>
  </si>
  <si>
    <t>Advertising Costs Advertising costs are expensed as incurred. Advertising costs, which are included in selling, general and administrative expenses, were deemed to be nominal during each of the reporting periods.</t>
  </si>
  <si>
    <t>Fair Value of Financial Instruments</t>
  </si>
  <si>
    <t xml:space="preserve">Fair Value of Financial Instruments Financial instruments consist of cash and cash equivalents, accounts receivable, notes receivable, accounts payable, and short term debt. The Company determines the estimated fair value of such financial instruments presented in these financial statements using available market information and appropriate methodologies. These financial instruments , , Company </t>
  </si>
  <si>
    <t>Segment Reporting</t>
  </si>
  <si>
    <t>Segment Reporting In accordance with ASC 280 “Segment Reporting”,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the Chief Executive Officer. It is determined that the Company operates in four business segments and three geographic segments, Saudi Arabia, Canada and the United States.</t>
  </si>
  <si>
    <t>Summary of Significant Accounting Policies (Tables)</t>
  </si>
  <si>
    <t>Schedule of stock-based compensation charges</t>
  </si>
  <si>
    <t xml:space="preserve"> For the Three Months Ended For the Nine Months Ended 2017 2016 2017 2016 Compensation and related benefits $ 201 $ 334 $ 713 $ 1,008 Professional and legal fees 87 10 246 47 Acquisition transaction costs -- -- 7 -- Interest expense -- -- 316 -- Totals $ 288 $ 344 $ 1,282 $ 1,055</t>
  </si>
  <si>
    <t xml:space="preserve"> Years Ended 2016 2015 Compensation and related benefits $ 1,306 $ 956 Professional and legal fees 71 468 Totals $ 1,377 $ 1,424 </t>
  </si>
  <si>
    <t>Schedule of number of common shares and common share equivalents excluded from the calculation of diluted net loss per common share</t>
  </si>
  <si>
    <t xml:space="preserve"> For the Nine Months Ended September 30, 2017 2016 Options 10,320 13,279 Warrants 127,082 1,247 Shares accrued but not issued -- 630 Convertible preferred stock -- 3,333 Convertible debenture 13,475 8,444 Totals 150,877 26,934 </t>
  </si>
  <si>
    <t xml:space="preserve"> Years Ended 2016 2015 Options 12,229 10,562 Warrants 9,581 1,247 Shares accrued but not issued 630 4,093 Convertible preferred stock 3,333 — Convertible debenture 8,444 — Totals 34,217 15,903 </t>
  </si>
  <si>
    <t>LightMiner Systems, Inc. Asset Acquisition (Tables)</t>
  </si>
  <si>
    <t>Schedule of assets acquired</t>
  </si>
  <si>
    <t xml:space="preserve">Assets Acquired (in thousands): Fixed Assets $ 225 Export License 14 Developed Technology 3,466 Total Purchase Price $ 3,705 </t>
  </si>
  <si>
    <t>Integrio Technologies, LLC Asset Acquisition (Tables)</t>
  </si>
  <si>
    <t>Assets Acquired: Cash $ 189 Accounts receivable 2,365 Other receivables 377 Prepaid assets 4,164 Fixed assets 64 Other assets 34 Customer relationships 1,873 Supplier relationships 2,985 Goodwill (A) 3,261 15,312 Liabilities Assumed: Accounts payable $ 8,341 Accrued liabilities 344 Deferred revenue 4,252 Other long term liabilities 43 12,980 Total Purchase Price $ 2,332 (A) The goodwill will be deductible for tax purposes once the contingent and assumed liabilities are settled.</t>
  </si>
  <si>
    <t>Assets Acquired: Cash $ 189 Accounts receivable 2,365 Other receivables 377 Prepaid assets 4,164 Fixed assets 64 Other assets 34 Customer Relationships 1,873 Supplier Relationships 2,985 Goodwill(A) 3,261 15,312 Liabilities Assumed: Accounts payable $ 8,341 Accrued liabilities 344 Deferred revenue 4,252 Other long term liabilities 43 12,980 Total Purchase Price $ 2,332 (A) The goodwill will be deductible for tax purposes once the contingent and assumed liabilities are settled.</t>
  </si>
  <si>
    <t>Proforma Financial Information (Tables)</t>
  </si>
  <si>
    <t>Schedule of proforma financial information</t>
  </si>
  <si>
    <t xml:space="preserve"> (in thousands, except share amounts) For the Nine Months Ended Revenues $ 76,666 Net Loss Attributable to Common Shareholder $ (15,551 ) Weighted Average Number of Common Shares Outstanding, Basic and Diluted 57,762 Loss Per Common Share - Basic and Diluted $ (269.22 )</t>
  </si>
  <si>
    <t xml:space="preserve"> For the Years Ended (in thousands, except share amounts) 2016 2015 Revenues $ 103,955 $ 149,155 Net Loss Attributable to Common Shareholder $ (27,276 ) $ (12,775 ) Weighted Average Number of Common Shares Outstanding, Basic and Diluted 59,082 48,244 Loss Per Common Share – Basic and Diluted $ (461.66 ) $ (264.80 )</t>
  </si>
  <si>
    <t>Notes and Other Receivables (Tables)</t>
  </si>
  <si>
    <t>Schedule of notes and other receivables</t>
  </si>
  <si>
    <t xml:space="preserve"> December 31, December 31, 2015 Notes receivable $ -- $ 900 Other receivables 362 440 Total Notes and Other Receivables $ 362 $ 1,340 </t>
  </si>
  <si>
    <t>Inventory (Tables)</t>
  </si>
  <si>
    <t>Schedule of inventory</t>
  </si>
  <si>
    <t xml:space="preserve"> September 30, December 31, Raw materials $ 220 $ 326 Work in process 7 238 Finished goods 563 497 Total Inventory $ 790 $ 1,061 </t>
  </si>
  <si>
    <t xml:space="preserve"> December 31, December 31, 2015 Raw materials $ 326 $ 153 Work in process 238 64 Finished goods 497 538 Total Inventory $ 1,061 $ 755</t>
  </si>
  <si>
    <t>Property and Equipment, net (Tables)</t>
  </si>
  <si>
    <t>Summary of property and equipment</t>
  </si>
  <si>
    <t xml:space="preserve"> As of December 31, 2016 2015 Computer and office equipment (1) $ 2,662 $ 1,528 Furniture and fixtures (1) 378 274 Leasehold improvements 53 68 Software 163 253 Total 3,256 2,123 Less: accumulated depreciation and amortization (1) (1,871 ) (731 ) Total Property and Equipment, Net $ 1,385 $ 1,392 (1) Includes assets under capital lease arrangements (see Note 17).</t>
  </si>
  <si>
    <t>Software Development Costs (Tables)</t>
  </si>
  <si>
    <t>Finite-Lived Intangible Assets [Line Items]</t>
  </si>
  <si>
    <t>Schedule of software development costs</t>
  </si>
  <si>
    <t xml:space="preserve"> As of December 31, 2016 2015 Capitalized software development costs $ 3,044 $ 1,468 Accumulated amortization (986 ) (187 ) Software development costs, net $ 2,058 $ 1,281 </t>
  </si>
  <si>
    <t>Computer software [Member]</t>
  </si>
  <si>
    <t>Schedule of future amortization expense</t>
  </si>
  <si>
    <t xml:space="preserve">Years Ending December 31, Amount 2017 $ 870 2018 578 2019 230 2020 208 2021 172 Total $ 2,058 </t>
  </si>
  <si>
    <t>Intangible Assets (Tables)</t>
  </si>
  <si>
    <t>Amortized Intangible Assets [Member]</t>
  </si>
  <si>
    <t>Acquired Finite-Lived Intangible Assets [Line Items]</t>
  </si>
  <si>
    <t>Schedule of amortized intangible assets</t>
  </si>
  <si>
    <t xml:space="preserve">Amortized Intangible Assets Gross Carrying Amount Accumulated Amortization December 31, December 31, 2016 2015 2016 2015 Trade Name/Trademarks $ 4,030 $ 4,030 $ (2,396 ) $ (1,517 ) Customer Relationships 6,623 4,750 (2,705 ) (2,054 ) Supplier Relationships 2,985 -- (83 ) -- Developed Technology 15,696 15,696 (6,503 ) (3,915 ) Non-compete Agreements 400 400 (364 ) (240 ) Export License - LMS 13 13 (5 ) (2 ) Totals $ 29,747 $ 24,889 $ (12,056 ) $ (7,728 ) </t>
  </si>
  <si>
    <t>Aggregate Amortization Expense [Member]</t>
  </si>
  <si>
    <t>Schedule of future amortization expense on intangibles assets</t>
  </si>
  <si>
    <t xml:space="preserve"> Years Ending December 31, Amount 2017 5,013 2018 4,616 2019 4,533 2020 2,450 2021 793 2022 287 Total $ 17,691 </t>
  </si>
  <si>
    <t>Goodwill (Tables)</t>
  </si>
  <si>
    <t>Schedule of changes in the carrying amount of goodwill, by segment and in total</t>
  </si>
  <si>
    <t xml:space="preserve"> Storage and Computing SaaS Revenues Consolidated Balance as of December 31, 2016 $ 7,805 $ 1,223 $ 9,028 Goodwill impairment (level 3 fair value adjustment) (7,805 ) (587 ) (8,392 ) Balance at September 30, 2017 $ -- $ 636 $ 636</t>
  </si>
  <si>
    <t xml:space="preserve"> Mobile, Storage SaaS Consolidated Balance as of December 31, 2015 $ 7,400 $ 4,543 $ 1,223 $ 13,166 Goodwill acquired, net of purchase price adjustment — 3,262 — 3,262 Goodwill impairment (level 3 fair value adjustment) (7,400 ) — — (7,400 ) Balance at December 31, 2016 $ — $ 7,805 $ 1,223 $ 9,028</t>
  </si>
  <si>
    <t>Discontinued Operations (Tables)</t>
  </si>
  <si>
    <t>Schedule of major categories of discontinued assets and liabilities</t>
  </si>
  <si>
    <t xml:space="preserve"> September 30, December 31, Assets: Accounts receivable, net $ 1 $ 1 Notes and other receivables 8 8 Other assets 14 14 Total Current Assets 23 23 Other assets -- -- Total Assets $ 23 $ 23 Liabilities: Current Liabilities: Accounts payable $ 178 $ 178 Accrued liabilities 913 904 Deferred revenue 236 236 Due to related party 4 1 Short term debt 722 722 Total Current Liabilities 2,053 2,041 Long Term Liabilities -- -- Total Liabilities $ 2,053 $ 2,041 </t>
  </si>
  <si>
    <t xml:space="preserve"> December 31, 2016 December 31, 2015 Assets Accounts receivable, net 1 1 Notes and other receivables 8 8 Other assets 14 763 Total Current Assets 23 772 Other assets -- -- Total Assets $ 23 $ 772 Liabilities and Stockholders’ Equity Current Liabilities Accounts payable $ 178 $ 178 Accrued liabilities 904 888 Deferred revenue 236 236 Due to related party 1 2 Short-term debt 722 722 Total Current Liabilities 2,041 2,026 Long Term Liabilities -- -- Total Liabilities $ 2,041 $ 2,026 </t>
  </si>
  <si>
    <t>Deferred Revenue (Tables)</t>
  </si>
  <si>
    <t>Schedule of deferred revenue</t>
  </si>
  <si>
    <t xml:space="preserve"> December 31, 2016 December 31, 2015 Deferred Revenue, Current Maintenance agreements $ 14,873 $ 9,025 Service agreements 170 70 Total Deferred Revenue, Current 15,043 9,095 Deferred Revenue, Non-Current Maintenance agreements 5,960 7,666 Total Deferred Revenue $ 21,003 $ 16,761 </t>
  </si>
  <si>
    <t>Debt (Tables)</t>
  </si>
  <si>
    <t>Schedule of debt</t>
  </si>
  <si>
    <t xml:space="preserve"> September 30, 2017 December 31, 2016 Short-Term Debt Notes payable $ 150 $ 170 Revolving line of credit (A) 3,369 6,717 Total Short-Term Debt $ 3,519 $ 6,887 Long-Term Debt Notes payable $ 212 $ 212 Senior secured convertible debenture, less debt discount of $981 (B) 1,869 3,835 Total Long-Term Debt $ 2,081 $ 4,047 (A) Revolving Lines of Credit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 Payplant Accounts Receivable Bank Line Pursuant to the terms of a Commercial Loan Purchase Agreement, dated as of August 14, 2017, Gemcap Lending I, LLC (“Gemcap”) sold and assigned to Payplant LLC, as agent for Payplant Alternatives Fund LLC, all of its right, title and interest to that certain revolving Secured
Promissory Note in an aggregate principal amount of up to $10,000,000 issued in accordance with that certain Loan and Security Agreement, dated as of November 14, 2016 by and among Gemcap and the Company and its wholly-owned subsidiaries, Inpixon USA and Inpixon Federal, Inc. for an aggregate purchase price of $1,402,770.16. In connection with the purchase and assignment, the GemCap loan was amended and restated in accordance with the terms and conditions of the Payplant Loan and Security Agreement, dated as of August 14, 2017, between the Company and Payplant (the “Loan Agreement”) The Loan Agreement allows the Company to request loans from Payplant with a term of no greater than 360 days in amounts that are equivalent to 80% of the face value of purchase orders received. In connection with the assignment, the Company entered into the Payplant Client Agreement (the “Client Agreement”), pursuant to which the Company will offer to Payplant for purchase those receivables payable to the Company in connection with the purchase orders under which advances have been made pursuant to the Loan Agreement for the purposes of paying off any notes issued pursuant to the Loan Agreement. Under the Client Agreement, the Company cannot raise additional financings, without Payplant’s approval, which will not be unreasonably withheld by Payplant unless it is an equity financing or a convertible equity financing, where the Company can force conversion, while Payplant’s advances are outstanding. In accordance with the terms of the Loan Agreement, Inpixon Federal, Inc. issued a promissory note to Payplant with a term of 30 days in an aggregate principal amount of $995,472.61 in connection with a purchase order received. The promissory note is subject to the interest rates described in the Loan Agreement and is secured by the assets of the Company pursuant to the Loan Agreement and will be satisfied in accordance with the terms of the Client Agreement. (B) Senior Secured Debenture On June 2, 2017 the Company repaid $200,000 of the debenture. On June 30, 2017 after the close of the Capital Raise (see Note 11) the Company repaid $2.65 million of the senior secured debenture. (C) Subordinated Convertible Promissory Notes On May 31, 2017 the Company entered into a Securities Purchase Agreement with institutional accredited investors whereby the Company agreed to issue and sell to the buyers subordinated convertible promissory notes in an aggregate principal amount of $2,200,000 due on May 31, 2018 for an aggregate purchase price of $2,000,000, representing an approximately 9% original issue discount. Interest on the Notes accrues at a rate of 10.0% per annum and is payable on the maturity date or any applicable redemption date in cash, or upon notice to the holder and compliance with certain equity conditions as set forth in the Notes, in shares of the Company’s common stock, provided that the maximum aggregate amount of interest that the Company may elect to pay in Interest Shares will not exceed an amount equal to 5% of the total interest payable under the terms of the Notes. On June 30, 2017 the Company paid $2.7 million after the close of the Capital Raise (see Note 11) to settle the amounts owed under the promissory notes including all principal, interest and fees.</t>
  </si>
  <si>
    <t xml:space="preserve"> December 31, 2016 December 31, 2015 Short-Term Debt Notes payable $ 170 $ 170 Revolving line of credit (A) 6,717 8,580 Term loan (B) -- 667 Total Short-Term Debt $ 6,887 $ 9,417 Long-Term Debt Notes payable $ 212 $ 282 Term loan, non-current portion (B) -- 944 Senior secured convertible debenture, less debt discount of $1,865 (C) 3,835 -- Total Long-Term Debt $ 4,047 $ 1,226 (A) Revolving Lines of Credit Western Alliance Revolving Line of Credit On May 4, 2015 (effective as of April 29, 2015), the Company and Bridge Bank entered into Amendment 4 to Bridge Bank’s Business Financing Agreement (“BFA”) dated March 15, 2013 to add the Company, Sysorex Federal, AirPatrol and Shoom as borrowers under the agreement (collectively, the “Borrowers”), amend certain financial covenants, increase the credit limit to $10.0 million and provide for a second term loan of $2 million which was scheduled to mature Effective as of September 30, 2015 the Borrowers, entered into Amendment 5 (the “Amendment”), dated October 7, 2015, to the BFA, with Western Alliance Bank, as successor in interest (“Western Alliance”) to Bridge Bank. Pursuant to Amendment 5, Western Alliance assumed the rights and obligations of Bridge Bank as successor in interest to Bridge Bank and as Western Alliance Amendment On March 25, 2016, Inpixon, together with Inpixon USA and Inpixon Federal (collectively, the “Borrowers”) entered into an amendment and waiver (the “Amendment”) to the BFA with Western Alliance (the “Lender”), pursuant to which the Lender waived any non-compliance by the Borrowers with respect to the minimum adjusted EBITDA requirements as of December 31, 2015. In addition, the Lender and the Borrowers agreed that the adjusted EBITDA for the six months ended March 31, 2016 would not be less than $(2,200,000) and on or before April 30, 2016, the Borrowers and Lender were to Lender negotiated in Western Alliance Amendment No. 6 On June 3, 2016, the Borrowers entered into Amendment No. 6 to Business Financing Agreement and Forbearance Agreement (the “Amendment”) with Western Alliance Bank, as successor in interest to Bridge Bank National Association (the “Lender”). Pursuant to the Amendment, the Lender agreed to (i) amend the Financing Agreement dated March 15, 2013 (the “Original Agreement”) as described below, (ii) forbear from the exercise of its rights and remedies under the Original Agreement until June 30, 2016, subject to compliance by the Borrowers with certain other conditions as set forth in the Amendment, and (iii) waive certain defaults of the Borrowers, including the Borrowers’ failure to repay over advances, as defined in the Original Agreement. Material changes made to the Original Agreement by the Amendment included were Western Alliance Financing Agreement Amendment No. 7 On August 5, 2016, the Borrowers entered into Amendment No. 7 to Business Financing Agreement with Western Alliance Bank, as successor in interest to Bridge Bank National Association (the “Lender”). Pursuant to the 7th Amendment the Lender agreed to (among other things), (1) waive any non-compliance by the Borrowers with respect to any defaults and consented to the sale to an institutional investor of (i) an 8% Original Issue Discount Senior Convertible Debenture in an aggregate principal amount of $5,700,000 due on August 9, 2018 and (ii) 2,250 shares of newly created Series 1 Convertible Preferred Stock for an aggregate purchase price of $5,000,000 (the “Transaction”) GemCap Lending Loan Agreement The Company and its wholly-owned subsidiaries, Inpixon USA and Inpixon Federal (jointly and severally, the “Borrower”), entered into a Loan and Security Agreement (the “Loan Agreement”) with GemCap Lending I, LLC, a Delaware limited liability company (the “Lender”) dated as of November 14, 2016. Under the terms of the Loan Agreement, and subject to the satisfaction of certain conditions to funding, the Lender has agreed to make revolving credit loans to the Borrower in an aggregate principal amount which does not exceed 85% of Eligible Accounts (as defined in the Loan Borrowings pursuant to the Loan Agreement bears interest at an annual rate equal to the greater of (a) 9.5% and (b) the sum of (i) the Prime Rate, adjusted as and when such Prime Rate changes, plus (ii) 6%. The interest rate on borrowings is subject to increase by 4% if an event of default has occurred and is continuing. In connection with the Loan and Security Agreement, the Borrower paid Upon closing, the Loan and Security Agreement provided and to GemCap Loan Agreement and Loan Schedule Amendment 1 On December 9, 2016, the Borrower entered into that certain Amendment Number 1 to the Loan and Security Agreement and to the Loan Agreement Schedule (the “Amendment”), to amend the the ● Amending the definition of “Borrowing Base” in the Loan Agreement, under which Borrower Base will be calculated at any time as the sum of (i) at any time as the product obtained by multiplying the outstanding amount of all Eligible Accounts (not including and specifically excluding Eligible Unbilled Accounts), net of all taxes, discounts, allowances and credits given or claimed, by up to eighty-five percent (85%), and (ii) (A) for the period from December 9, 2016 through and including January 9, 2017, the product obtained by multiplying the amount of only Eligible Unbilled Accounts net of all taxes, discounts, allowances and credits given or claimed, by up to eighty- five percent (85%), (B) for the period from January 10, 2017 through and including February 8, 2017, the product obtained by multiplying the amount of only Eligible Unbilled Accounts net of all taxes, discounts, allowances and credits given or claimed, by up to seventy percent (70%), (C) for the period from February 9, 2017 through and including March 9, 2017, the product obtained by multiplying the amount of only Eligible Unbilled Accounts net of all taxes, discounts, allowances and credits given or claimed, by up to fifty percent (50%), and (D) from and after March 10, 2017, the product obtained by multiplying the amount of only Eligible Unbilled Accounts net of all taxes, discounts, allowances and credits given or claimed, by zero percent (0%), it being the understanding of Borrower, that on and after March 10, 2017, Lender shall not make advances against Eligible Unbilled Accounts; provided, that, at all times, the aggregate amount of Eligible Unbilled Accounts shall not exceed twenty percent (20%) of the aggregate amount of Eligible Accounts. ● Adding the definition of “Eligible Unbilled Accounts” to the Loan Agreement, which means accounts (i) for which goods are to be provided to an account debtor or work or services are to be performed for an account debtor and the Borrower has not invoiced the account debtor within thirty (30) days after such accounts are first included on the Borrowing Certificate, and (ii) which otherwise satisfy (1), (3), (5) through and including (12) and (14) through and including (22) of the definition of Eligible Accounts as provided in the Loan Agreement. ● Amending the deadline for Borrower to deliver Monthly Financial Statements (as defined in the Loan Schedule) to Lender from not later than twenty (20) days after the end of each calendar month to not later than thirty (30) days after the end of each calendar month. ● Adding “Inventory schedules” to the definition of “Other Weekly Reports” under the Loan Schedule. In connection with the Amendment, Lender agreed to (i) waive any default of Borrower under the Loan Agreement and the Loan Schedule arising from Borrower’s failure to deposit Collections of Accounts (as defined in the Loan Agreement) received by Borrower in the account designated by Lender for the period from November 21, 2016 through and including December 6, 2016 and (ii) provide Borrower with additional availability for unbilled accounts in accordance with the Amendment. In consideration of Lender’s consent to waive the default and accommodation to provide additional availability, Borrower agreed to pay all of Lender’s fees and costs including Lender’s attorneys’ fees and costs in respect of the transactions regarding the Amendment and an accommodation fee of $50,000. (B) Western Alliance Term Loan On May 4, 2015 (effective as of April 29, 2015), the Company and Western Alliance Bank f/k/a Bridge Bank entered into Amendment 4 to the BFA dated March 15, 2013 which provided for a second term loan of $2 million which matures on April 29, 2018 of which $167,000 was used to pay off the balance of the initial term loan. The term loan accrued was required to was In accordance with , in August 2016 sale to an institutional lender of a , (C) Convertible Debenture and Preferred Stock Financing On August 9, 2016, the Company entered into a Purchase Agreement with Hillair Capital Investments L.P. pursuant to which it issued and sold (i) an 8% Original Issue Discount Senior Convertible Debenture in an aggregate principal amount of $5,700,000 due on August 9, 2018 and (ii) 2,250 shares of newly created Series 1 Convertible Preferred Stock, par value $0.001 per share (the “Preferred Stock”, together with the Debenture, the “Securities”), for an aggregate purchase price of $5,000,000. The debenture is due on August 9, 2018 and interest is payable quarterly on February 9, May 9, August 9 and November 9, commencing on May 9, 2017, as well as the dates on which principal payments are made, as described in the debenture debenture The debenture is convertible into common stock at any time by the holder , debenture The Company evaluated the embedded conversion feature within the debenture in accordance with FASB ASC 815“Derivatives
and Hedging.” The conversion price was deemed to have a reset provision with down round protection and was recorded as a derivative liability. The Company calculated the fair value of $51,000 for the embedded conversion feature using the Binomial Lattice Model which was recorded as a discount to the debenture using the residual method. The debt discount is charged to interest expense ratably over the term of the debenture and the derivative liability will be marked to market through earnings at the end of each reporting period. For the year ended December 31, 2016 the Company recorded amortization of the debt discount of $491,000. The proceeds from the sale of the Securities were and are </t>
  </si>
  <si>
    <t>Schedule of weighted-average assumptions</t>
  </si>
  <si>
    <t xml:space="preserve"> Risk-free interest rate 0.71% Expected life of the debt 2 years Expected volatility 49% Dividends assumption $ -- </t>
  </si>
  <si>
    <t>Capital Lease Obligations (Tables)</t>
  </si>
  <si>
    <t>Schedule of capital leases</t>
  </si>
  <si>
    <t xml:space="preserve"> As of December 31, 2016 2015 Furniture and fixtures $ -- $ 127 Accumulated depreciation -- (45 ) Net furniture and fixtures $ -- $ 82 Computer and office equipment $ 649 $ 649 Accumulated depreciation (281 ) (151 ) Net computer and office equipment $ 368 $ 498 </t>
  </si>
  <si>
    <t>Schedule of future minimum lease payments under capital leases</t>
  </si>
  <si>
    <t>Years Ending December 31, Equipment 2017 161 2018 161 2019 54 Total Minimum Lease Payments 376 Less: Imputed interest (32 ) Capital Lease Obligations (A) $ 344 (A) Capital lease obligations are included on the Consolidated Balance Sheets in Accrued liabilities for the current portion due and Other liabilities for the non-current portion due as of December 31, 2016.</t>
  </si>
  <si>
    <t>Stock Options (Tables)</t>
  </si>
  <si>
    <t>Schedule of weighted-average assumptions Black-Scholes option-pricing model</t>
  </si>
  <si>
    <t xml:space="preserve"> For the Nine Months Ended 2017 2016 Risk-free interest rate 2.27 % 1.41 % Expected life of option grants 7 years 7 years Expected volatility of underlying stock 47.34 % 47.47 % Dividends assumption $ -- $ -- </t>
  </si>
  <si>
    <t xml:space="preserve"> 2016 2015 Risk-free interest rate 1.35–1.47 % 1.73–2.27 % Expected life of option grants 7 years 7 years Expected volatility of underlying stock 47.47%–49.02 % 39.4%–51.45 % Dividends assumption $ — $ — </t>
  </si>
  <si>
    <t>Schedule of changes in options outstanding</t>
  </si>
  <si>
    <t xml:space="preserve"> Number of Weighted Average Aggregate Intrinsic Value Outstanding at January 1, 2015 6,132 $ 1,179.00 $ 444,600 Granted 5,925 769.50 — Exercised (6 ) — — Expired (290 ) — — Forfeitures (1,199 ) — — Outstanding at December 31, 2015 10,562 $ 900.00 $ 54,450 Granted 3,515 229.06 — Exercised — — — Expired (950 ) — — Forfeitures (899 ) — — Outstanding at December 31, 2016 12,229 $ 746.16 $ (3,501,786 ) Exercisable at December 31, 2015 3,618 $ 846.00 $ 54,450 Exercisable at December 31, 2016 5,271 $ 899.75 $ (1,873,607 )</t>
  </si>
  <si>
    <t>Warrants (Tables)</t>
  </si>
  <si>
    <t>Schedule of changes in warrants outstanding</t>
  </si>
  <si>
    <t xml:space="preserve"> Number of Options Weighted Aggregate Outstanding at January 1, 2015 1,136 $ 918.00 — Granted 111 450.00 — Exercised — — — Outstanding at December 31, 2015 1,247 $ 877.31 $ — Granted 8,333 202.50 — Exercised — — — Outstanding at December 31, 2016 9,581 $ 290.35 $ — Exercisable at December 31, 2015 1,247 — — Exercisable at December 31, 2016 1,247 — — </t>
  </si>
  <si>
    <t>Fair Value (Tables)</t>
  </si>
  <si>
    <t>Schedule of fair value on a recurring basis</t>
  </si>
  <si>
    <t xml:space="preserve"> Quoted Prices in Active Markets for Identical Assets or Liabilities (Level 1) Significant Other Observable Inputs (Level 2) Significant Unobservable Inputs Total Warrant liability -- -- 349,000 349,000 Derivative liability – September 30, 2017 $ -- $ -- $ 349,000 $ 349,000</t>
  </si>
  <si>
    <t xml:space="preserve"> Quoted Prices in Active Markets for Identical Assets or Liabilities Significant Other Observable Inputs Significant Unobservable Inputs Total Embedded Conversion Feature $ — $ — $ 1 $ 1 Warrant liability — — 209 209 Derivative liability – December 31, 2016 $ — $ — $ 210 $ 210</t>
  </si>
  <si>
    <t>Schedule of assumptions utilized in the valuation of Level 3 liabilities</t>
  </si>
  <si>
    <t xml:space="preserve"> For the Nine Months Ended Risk-free interest rate 1.89 % Expected life of option grants 5 years Expected volatility of underlying stock 200 % Dividends assumption $ --</t>
  </si>
  <si>
    <t xml:space="preserve"> For the Year Risk-free interest rate 2.10 % Expected life of option grants 5 years Expected volatility of underlying stock 47.09 % Dividends assumption $ —</t>
  </si>
  <si>
    <t>Schedule of the fair value reconciliation of Level 3 liabilities measured at fair value</t>
  </si>
  <si>
    <t xml:space="preserve"> Warrant Liability Embedded Conversion Total Derivative Liabilities Balance at January 1, 2017 $ 209 $ 1 $ 210 Fair value of warrants issued 350 -- 350 Reclassification of warrants to derivative liabilities 3,773 -- 3,773 Reclassification of warrants from derivative liabilities to APIC (3,773 ) -- (3,773 ) Change in fair value of derivative (209 ) (1 ) (210 ) Balance at September 30, 2017 $ 350 $ -- $ 350</t>
  </si>
  <si>
    <t xml:space="preserve"> Warrant Liability Embedded Conversion Feature Total Balance at January 1, 2016 $ — $ — $ — Included in Debt Discount — 52 52 Reclassification of warrants to derivative liabilities 209 — 209 Change in fair value of derivative — (51 ) (51 ) Balance at December 31, 2016 $ 209 $ 1 $ 210</t>
  </si>
  <si>
    <t>Income Taxes (Tables)</t>
  </si>
  <si>
    <t>Schedule of domestic and foreign components of income (loss) before income taxes from continuing operations</t>
  </si>
  <si>
    <t xml:space="preserve"> 2016 2015 Domestic $ (24,847 ) $ (13,691 ) Foreign (1,885 ) 1,963 Loss from Continuing Operations before Provision for Income Taxes $ (26,732 ) $ (11,728 )</t>
  </si>
  <si>
    <t>Schedule of components of income tax provision (benefit)</t>
  </si>
  <si>
    <t xml:space="preserve"> 2016 2015 Foreign Current $ - $ - Deferred (1,295 ) 1,786 U.S. federal Current - - Deferred (5,247 ) (5,706 ) State and Local Current (1 ) -- Deferred (1,845 ) (1,073 ) (8,388 ) (4,993 ) Change in valuation allowance 8,387 4,993 Income Tax Provision $ (1 ) $ - </t>
  </si>
  <si>
    <t>Schedule of reconciliation between the U.S. statutory federal income tax rate and the company's effective rate</t>
  </si>
  <si>
    <t xml:space="preserve"> 2016 2015 U.S. federal statutory rate 34.0 % 34.0 % State income taxes, net of federal benefit 3.4 6.3 Impairment of goodwill (9.4 ) Incentive stock options (1.0 ) (2.3 ) State rate change and other 1.1 (0.2 ) US-Foreign income tax rate difference (0.6 ) 1.3 Other permanent items 3.9 3.5 Change in valuation allowance (31.4 ) (42.6 ) Effective Rate 0.0 % 0.0 %</t>
  </si>
  <si>
    <t>Schedule of deferred tax assets</t>
  </si>
  <si>
    <t xml:space="preserve">(in 000s) 2016 2015 Deferred Tax Asset Net operating loss carryovers $ 18,293 $ 13,149 Deferred revenue 4,663 2,732 Stock based compensation 556 606 Deb debenture 130 -- Research credits 159 159 Accrued compensation 296 130 Reserves 846 -- Other 887 228 Total Deferred Tax Asset 25,830 17,004 Less: valuation allowance (19,472 ) (11,085 ) Deferred Tax Asset, Net of Valuation Allowance $ 6,358 $ 5,919 Deferred Tax Liabilities 2016 2015 Intangible assets $ (5,312 ) $ (4,917 ) Fixed assets (312 ) (209 ) Other (12 ) (80 ) Prepaid maintenance (20 ) (145 ) Capitalized research (702 ) (568 ) Total deferred tax liabilities (6,358 ) (5,919 ) Net Deferred Tax Asset (Liability) $ -- $ -- </t>
  </si>
  <si>
    <t>Credit Risk and Concentrations (Tables)</t>
  </si>
  <si>
    <t>Schedule of risk percentage of revenue from customers</t>
  </si>
  <si>
    <t xml:space="preserve"> For the Nine Months For the Nine Months September 30, $ % $ % Customer A 6,345 16 % -- -- Customer B -- -- 10,180 26 % For the Three Months Ended September 30, For the Three Months Ended $ % $ % Customer C 1,424 12 % -- -- Customer D 1,237 10 % -- -- Customer B -- -- 1,463 13 % Customer E -- -- 1,857 17 %</t>
  </si>
  <si>
    <t xml:space="preserve"> Year Ended Year Ended $ % $ % Customer A 11,650 28 % 16,705 25 % Customer B — — 7,492 11 %</t>
  </si>
  <si>
    <t>Segment Reporting and Foreign Operations (Tables)</t>
  </si>
  <si>
    <t>Schedule of financial data by business segment</t>
  </si>
  <si>
    <t xml:space="preserve"> Indoor Positioning Infrastructure Consolidated For the Three Months Ended September 30, 2017: Net revenues $ 871 $ 11,053 $ 11,924 Cost of net revenues $ (266 ) $ (9,407 ) $ (9,673 ) Gross profit $ 605 $ 1,646 $ 2,251 Gross margin % 69 % 15 % 19 % Depreciation and amortization $ 122 $ 369 $ 491 Amortization of intangibles $ 808 $ 519 $ 1,327 For the Three Months Ended September 30, 2016: Net revenues $ 1,368 $ 9,872 $ 11,240 Cost of net revenues $ (488 ) $ (7,654 ) $ (8,142 ) Gross profit $ 880 $ 2,218 $ 3,098 Gross margin % 64 % 22 % 28 % Depreciation and amortization $ 128 $ 206 $ 334 Amortization of intangibles $ 864 $ 192 $ 1,056 For the Nine Months Ended September 30, 2017: Net revenues $ 3,006 $ 37,496 $ 40,502 Cost of net revenues $ (990 ) $ (30,588 ) $ (31,578 ) Gross profit $ 2,016 $ 6,908 $ 8,924 Gross margin % 67 % 18 % 22 % Depreciation and amortization $ 290 $ 1,034 $ 1,324 Amortization of intangibles $ 2,537 $ 1,557 $ 4,094 For the Nine Months Ended September 30, 2016: Net revenues $ 3,674 $ 34,985 $ 38,659 Cost of net revenues $ (1,065 ) $ (27,105 ) $ (28,170 ) Gross profit $ 2,609 $ 7,880 $ 10,489 Gross margin % 71 % 23 % 27 % Depreciation and amortization $ 309 $ 575 $ 884 Amortization of intangibles $ 2,593 $ 576 $ 3,169 </t>
  </si>
  <si>
    <t xml:space="preserve"> Mobile, IoT &amp; Storage SaaS Professional Services Consolidated Twelve Months Ended December 31, 2016: Net revenues $ 1,617 $ 36,071 $ 3,258 $ 12,221 $ 53,167 Cost of net revenues $ (553 ) $ (28,472 ) $ (938 ) $ (8,277 ) $ (38,240 ) Gross profit $ 1,064 $ 7,599 $ 2,320 $ 3,944 $ 14,927 Gross margin % 66 % 21 % 71 % 32 % 28 % Depreciation and amortization $ 474 $ 832 $ 24 $ 3 $ 1,333 Amortization of intangibles $ 2,913 $ 871 $ 544 $ — $ 4,328 Twelve Months Ended December 31, 2015: Net revenues $ 1,651 $ 49,978 $ 3,692 $ 11,636 $ 66,957 Cost of net revenues $ (510 ) $ (40,295 ) $ (824 ) $ (5,999 ) $ (47,628 ) Gross profit $ 1,141 $ 9,683 $ 2,868 $ 5,637 $ 19,329 Gross margin % 69 % 19 % 78 % 48 % 29 % Depreciation and amortization $ 164 $ 122 $ 111 $ 2 $ 399 Amortization of intangibles $ 2,681 $ 769 $ 544 $ — $ 3,994 </t>
  </si>
  <si>
    <t>Schedule of reconciliation of reportable segments' combined income from operations to the consolidated loss before income taxes</t>
  </si>
  <si>
    <t xml:space="preserve"> For the Three Months Ended For the Nine Months Ended 2017 2016 2017 2016 Income from operations of reportable segments $ 2,251 $ 3,098 $ 8,924 $ 10,489 Unallocated operating expenses (16,845 ) (7,240 ) (34,105 ) (22,761 ) Interest expense (694 ) (639 ) (2,721 ) (1,037 ) Other income (expense) 656 61 799 108 Loss from discontinued operations (9 ) -- (26 ) -- Consolidated loss before income taxes $ (14,641 ) $ (4,720 ) $ (27,129 ) $ (13,201 )</t>
  </si>
  <si>
    <t xml:space="preserve"> For the Years Ended 2016 2015 Income from operations of reportable segments $ 14,927 $ 19,329 Unallocated operating expenses (38,650 ) (30,741 ) Interest expense (1,743 ) (448 ) Other income (expense) (1,279 ) 151 Loss from discontinued operations (758 ) (20 ) Consolidated net loss $ (27,503 ) $ (11,729 )</t>
  </si>
  <si>
    <t>Schedule of financial data by geographic area</t>
  </si>
  <si>
    <t xml:space="preserve"> United Saudi States Canada Arabia Eliminations Total For the Three Months Ended September 30, 2017: Revenues by geographic area $ 11,917 $ 7 $ -- $ -- $ 11,924 Operating loss by geographic area $ (14,097 ) $ (497 ) $ -- $ -- $ (14,594 ) Net income (loss) by geographic area $ (14,135 ) $ (497 ) $ (9 ) $ -- $ (14,641 ) For the Three Months Ended September 30, 2016: Revenues by geographic area $ 11,231 $ 9 $ -- $ -- $ 11,240 Operating loss by geographic area $ (3,622 ) $ (511 ) $ (9 ) $ -- $ (4,142 ) Net loss by geographic area $ (4,200 ) $ (511 ) $ (9 ) $ -- $ (4,720 ) For the Nine Months Ended September 30, 2017: Revenues by geographic area $ 40,368 $ 134 $ -- $ -- $ 40,502 Operating loss by geographic area $ (23,834 ) $ (1,347 ) $ -- $ -- $ (25,181 ) Net loss by geographic area $ (25,756 ) $ (1,347 ) $ (26 ) $ -- $ (27,129 ) For the Nine Months Ended September 30, 2016: Revenues by geographic area $ 38,605 $ 54 $ -- $ -- $ 38,659 Operating loss by geographic area $ (10,903 ) $ (1,344 ) $ (25 ) $ -- $ (12,272 ) Net loss by geographic area $ (11,832 ) $ (1,344 ) $ (25 ) $ -- $ (13,201 ) As of September 30, 2017: Identifiable assets by geographic area $ 34,591 $ 591 $ 23 $ -- $ 35,205 Long lived assets by geographic area $ 16,981 $ 397 $ -- $ -- $ 17,378 As of December 31, 2016: Identifiable assets by geographic area $ 66,050 $ 400 $ 23 $ -- $ 66,473 Long lived assets by geographic area $ 29,843 $ 319 $ -- $ -- $ 30,162 </t>
  </si>
  <si>
    <t xml:space="preserve"> United Canada Saudi Eliminations Total Year Ended December 31, 2016: Revenues by geographic area $ 53,348 $ 54 $ — $ (235 ) $ 53,167 Operating loss by geographic area $ (21,838 ) $ (1,860 ) $ (25 ) $ — $ (23,723 ) Net loss by geographic area $ (24,861 ) $ (1,860 ) $ (782 ) $ — $ (27,503 ) Year Ended December 31, 2015: Revenues by geographic area $ 66,916 $ 41 $ — $ — $ 66,957 Operating loss by geographic area $ (10,412 ) $ (1,000 ) $ — $ — $ (11,412 ) Net loss by geographic area $ (13,691 ) $ 1,983 $ (21 ) $ — $ (11,729 ) As of December 31, 2016: Identifiable assets by geographic area $ 66,050 $ 400 $ 23 $ — $ 66,473 Long lived assets by geographic area $ 29,843 $ 319 $ — $ — $ 30,162 As of December 31, 2015: Identifiable assets by geographic area $ 67,538 $ 405 $ 772 $ — $ 68,715 Long lived assets by geographic area $ 32,759 $ 241 $ — $ — $ 33,000 </t>
  </si>
  <si>
    <t>Commitments and Contingencies (Tables)</t>
  </si>
  <si>
    <t>Schedule of future minimum lease payments for operating lease commitments</t>
  </si>
  <si>
    <t>For the Years Ending December 31, Operating Sublease Minimum 2017 $ 1,427 $ (129 ) $ 1,298 2018 1,161 (129 ) 1,032 2019 658 — 658 2020 490 — 490 2021 444 — 444 Thereafter 55 — 55 Total $ 4,235 $ (258 ) $ 3,977</t>
  </si>
  <si>
    <t>Organization and Nature of Business and Going Concern (Details) - USD ($) $ in Thousands</t>
  </si>
  <si>
    <t>Aug. 09, 2016</t>
  </si>
  <si>
    <t>Jun. 30, 2017</t>
  </si>
  <si>
    <t>Jan. 31, 2018</t>
  </si>
  <si>
    <t>Organization and Nature of Business and Going Concern (Textual)</t>
  </si>
  <si>
    <t>Working capital deficiency</t>
  </si>
  <si>
    <t>Net cash used in operating activities</t>
  </si>
  <si>
    <t>Form S-3 Market capitalization ceiling</t>
  </si>
  <si>
    <t>Credit facility, maximum borrowing capacity</t>
  </si>
  <si>
    <t>Credit facility, maturity date</t>
  </si>
  <si>
    <t>Nov. 14,
		2018</t>
  </si>
  <si>
    <t>Line of credit facility utilized</t>
  </si>
  <si>
    <t>Reduction in operating expenses on an annual basis</t>
  </si>
  <si>
    <t>Capital resources, description</t>
  </si>
  <si>
    <t>The Company's capital resources as of September 30, 2017, availability on the unlimited Payplant Loan Agreement (as described in Note 9) to finance purchase orders and invoices, higher margin business line expansion and credit limitation improvements, may not be sufficient to fund planned operations going into 2018. The Company will need to raise $15 million outside capital under structures available to it including debt and/or equity offerings this year.</t>
  </si>
  <si>
    <t>Proceeds from public offering received</t>
  </si>
  <si>
    <t>Pay down outstanding indebtedness</t>
  </si>
  <si>
    <t>Additional capital from sale of securities</t>
  </si>
  <si>
    <t>Subsequent Event [Member]</t>
  </si>
  <si>
    <t>Hillair Capital Investments L.P. [Member]</t>
  </si>
  <si>
    <t>Securities purchase agreement, description</t>
  </si>
  <si>
    <t>(i) an 8% Original Issue Discount Senior Convertible Debenture in an aggregate principal amount of $5,700,000 due on August 9, 2018 and (ii) 2,250 shares of newly created Series 1 Convertible Preferred Stock, par value $0.001 per share, for an aggregate purchase price of $5,000,000.</t>
  </si>
  <si>
    <t>Summary of Significant Accounting Policies (Details) - USD ($) $ in Thousands</t>
  </si>
  <si>
    <t>Compensation and related benefits</t>
  </si>
  <si>
    <t>Professional and legal fees</t>
  </si>
  <si>
    <t>Acquisition transaction costs</t>
  </si>
  <si>
    <t>Totals</t>
  </si>
  <si>
    <t>Summary of Significant Accounting Policies (Details 1) - shares</t>
  </si>
  <si>
    <t>Antidilutive Securities Excluded from Computation of Earnings Per Share [Line Items]</t>
  </si>
  <si>
    <t>Number of common shares and common share equivalents excluded from the calculation of diluted net loss per share</t>
  </si>
  <si>
    <t>Convertible preferred stock [Member]</t>
  </si>
  <si>
    <t>Options [Member]</t>
  </si>
  <si>
    <t>Warrants [Member]</t>
  </si>
  <si>
    <t>Shares accrued but not issued [Member]</t>
  </si>
  <si>
    <t>Convertible debenture [Member]</t>
  </si>
  <si>
    <t>Summary of Significant Accounting Policies (Details Textual) - USD ($)</t>
  </si>
  <si>
    <t>1 Months Ended</t>
  </si>
  <si>
    <t>Mar. 01, 2017</t>
  </si>
  <si>
    <t>Dec. 31, 2013</t>
  </si>
  <si>
    <t>Summary of Significant Accounting Policies (Textual)</t>
  </si>
  <si>
    <t>Subsidiary ownership percentage</t>
  </si>
  <si>
    <t>50.20%</t>
  </si>
  <si>
    <t>Share-based compensation</t>
  </si>
  <si>
    <t>Allowance for doubtful accounts</t>
  </si>
  <si>
    <t>Deferred financing costs</t>
  </si>
  <si>
    <t>Accumulated amortization of deferred financing costs</t>
  </si>
  <si>
    <t>Non- controlling Interest</t>
  </si>
  <si>
    <t>Foreign currency translation adjustment income and loss</t>
  </si>
  <si>
    <t>Reverse stock split, Description</t>
  </si>
  <si>
    <t>1-for-15 reverse stock split.</t>
  </si>
  <si>
    <t>The board of directors was authorized by the Company's stockholders to effect a 1 for 15 reverse stock split of its issued and outstanding shares of common stock which was effective March 1, 2017. The financial statements and accompanying notes give effect to the 1 for 15 reverse stock split as if it occurred at the beginning of the first period presented.</t>
  </si>
  <si>
    <t>The board of directors was authorized by the Company's stockholders to effect a 1 for 15 reverse stock split of its common stock which was effective March 1, 2017. The financial statements and accompanying notes give effect to the 1 for 15 reverse stock split as if it occurred at the beginning of the first period presented.</t>
  </si>
  <si>
    <t>Goodwill impairment charge</t>
  </si>
  <si>
    <t>Fair value of the derivative liability</t>
  </si>
  <si>
    <t>Revenue requiring delivery of multiple elements</t>
  </si>
  <si>
    <t>Sysorex Arabia [Member]</t>
  </si>
  <si>
    <t>Minimum [Member]</t>
  </si>
  <si>
    <t>Estimated useful lives of assets</t>
  </si>
  <si>
    <t>3 years</t>
  </si>
  <si>
    <t>Maximum [Member]</t>
  </si>
  <si>
    <t>7 years</t>
  </si>
  <si>
    <t>Software Development [Member] | Minimum [Member]</t>
  </si>
  <si>
    <t>1 year</t>
  </si>
  <si>
    <t>Software Development [Member] | Maximum [Member]</t>
  </si>
  <si>
    <t>5 years</t>
  </si>
  <si>
    <t>Acquisition of Shoom [Member]</t>
  </si>
  <si>
    <t>Escrow deposit</t>
  </si>
  <si>
    <t>Multiple deliverable elements [Member]</t>
  </si>
  <si>
    <t>LightMiner Systems, Inc. Asset Acquisition (Details) - Lightminer Systems, Inc. [Member] $ in Thousands</t>
  </si>
  <si>
    <t>Apr. 24, 2015USD ($)</t>
  </si>
  <si>
    <t>Fixed Assets</t>
  </si>
  <si>
    <t>Export License</t>
  </si>
  <si>
    <t>Developed Technology</t>
  </si>
  <si>
    <t>Total Purchase Price</t>
  </si>
  <si>
    <t>LightMiner Systems, Inc. Asset Acquisition (Details Textual) - USD ($)</t>
  </si>
  <si>
    <t>Aug. 02, 2016</t>
  </si>
  <si>
    <t>Apr. 24, 2015</t>
  </si>
  <si>
    <t>Mar. 31, 2017</t>
  </si>
  <si>
    <t>Common shares issued for acquisition, value</t>
  </si>
  <si>
    <t>Issued shares of common stock for the settlement</t>
  </si>
  <si>
    <t>Issued shares of common stock for the settlement, shares</t>
  </si>
  <si>
    <t>Issuance of common stock under Lightminer acquisition remain in escrow</t>
  </si>
  <si>
    <t>Issuance of common stock under Lightminer acquisition remain in escrow, shares</t>
  </si>
  <si>
    <t>Common Stock [Member]</t>
  </si>
  <si>
    <t>Should be stock options issued for acquisition</t>
  </si>
  <si>
    <t>Cash paid to acquire company</t>
  </si>
  <si>
    <t>Lightminer owner ownership percentage</t>
  </si>
  <si>
    <t>19.00%</t>
  </si>
  <si>
    <t>Stock purchase price consideration</t>
  </si>
  <si>
    <t>Acquisition purchase price to be placed in escrow</t>
  </si>
  <si>
    <t>Minimum price per share</t>
  </si>
  <si>
    <t>Shares of stock to be issued to acquire a business</t>
  </si>
  <si>
    <t>Fair value of common stock</t>
  </si>
  <si>
    <t>Value of common shares issued for acquisition</t>
  </si>
  <si>
    <t>Total purchase price of acquisition</t>
  </si>
  <si>
    <t>Description of acquired entity</t>
  </si>
  <si>
    <t>The Sysorex Weighted Average Price means the volume-weighted daily average of the price of the Company's Common Stock for the twenty (20) trading days immediately prior to the date of determination; however, the price may not be less than $900.00 per share.</t>
  </si>
  <si>
    <t>Integrio Technologies, LLC Asset Acquisition (Details) - Integrio Technologies, LLC [Member] - USD ($) $ in Thousands</t>
  </si>
  <si>
    <t>Assets Acquired:</t>
  </si>
  <si>
    <t>Cash</t>
  </si>
  <si>
    <t>Accounts receivable</t>
  </si>
  <si>
    <t>Other receivables</t>
  </si>
  <si>
    <t>Prepaid assets</t>
  </si>
  <si>
    <t>Fixed assets</t>
  </si>
  <si>
    <t>Customer relationships</t>
  </si>
  <si>
    <t>Supplier relationships</t>
  </si>
  <si>
    <t>Goodwill (A)</t>
  </si>
  <si>
    <t>[1]</t>
  </si>
  <si>
    <t>Asset Acquired, Total</t>
  </si>
  <si>
    <t>Liabilities Assumed:</t>
  </si>
  <si>
    <t>Other long term liabilities</t>
  </si>
  <si>
    <t>Liabilities Assumed, Total</t>
  </si>
  <si>
    <t>The goodwill will be deductible for tax once the contingent and assumed liabilities are settled.</t>
  </si>
  <si>
    <t>Integrio Technologies, LLC Asset Acquisition (Details Textual) - USD ($)</t>
  </si>
  <si>
    <t>Nov. 14, 2016</t>
  </si>
  <si>
    <t>Integrio Technologies, LLC Asset Acquisition (Textual)</t>
  </si>
  <si>
    <t>Purchase price of transaction, description</t>
  </si>
  <si>
    <t>(i) 61,649 Class A Units (the "Class A Units"), with each Class A Unit consisting of one share of Common Stock and one warrant to purchase one share of Common Stock at an exercise price of $39.375 (the "Exercise Price") and (ii) 4,060 Class B Units (the "Class B Units"), with each Class B Unit consisting of one share of Series 2 Preferred and one warrant to purchase the number of shares of Common Stock equal to the number of shares of Common Stock underlying the Series 2 Preferred at the Exercise Price.</t>
  </si>
  <si>
    <t>The total recorded purchase price for the transaction was $2,332,000 at closing on November 21, 2016 ("Closing") which consisted of the cash paid at Closing of $753,000, $400,000 cash that will be paid in two annual installments of $200,000 each on the respective anniversary dates of the Closing, $1,078,000 in contingent earnout payments and $101,000 representing the fair value of the stock issued at Closing</t>
  </si>
  <si>
    <t>The total recorded purchase price for the transaction was $2,332,000 which consisted of the cash paid at Closing of $753,000, $400,000 cash that will be paid in two annual installments of $200,000 each on the respective anniversary dates of the Closing, $1,078,000 in contingent earnout payments and $101,000 representing the fair value of the stock issued upon closing.</t>
  </si>
  <si>
    <t>Uncollectible accounts receivable</t>
  </si>
  <si>
    <t>Integrio Technologies, LLC [Member] | Asset Purchase Agreement [Member]</t>
  </si>
  <si>
    <t>Asset purchase agreement, description</t>
  </si>
  <si>
    <t>The consideration paid for the assets included an aggregate of (A) $1,800,000 in cash, of which $1,400,000 minus the Seller’s Cash On Hand (as defined in the Purchase Agreement) and certain amounts payable to creditors of the Seller were paid upon the closing of the Acquisition (the “Closing”) and $400,000 will be paid in two annual installments of $200,000 each on the respective anniversary dates of the Closing, subject to certain set offs and recoupment by Buyer; (B) 1,178 unregistered restricted shares of the Company’s voting common stock valued at $675.00 per shar;e (C) the aggregate amount of certain specified assumed liabilities; and (D) up to an aggregate of $1,200,000 in earnout payments, of which up to $400,000 shall be payable to the Seller per year for the three years following the Closing.</t>
  </si>
  <si>
    <t>Proforma Financial Information (Details) - USD ($) $ / shares in Units, $ in Thousands</t>
  </si>
  <si>
    <t>Net Loss Attributable to Common Shareholder</t>
  </si>
  <si>
    <t>Weighted Average Number of Common Shares Outstanding, Basic and Diluted</t>
  </si>
  <si>
    <t>Loss Per Common Share - Basic and Diluted</t>
  </si>
  <si>
    <t>Related Party (Details) - USD ($)</t>
  </si>
  <si>
    <t>Mar. 25, 2016</t>
  </si>
  <si>
    <t>Related Party (Textual)</t>
  </si>
  <si>
    <t>Effective date of amended agreement</t>
  </si>
  <si>
    <t>Mar. 16,
		2016</t>
  </si>
  <si>
    <t>Monthly consultant fee</t>
  </si>
  <si>
    <t>Related party amendment agreement, description</t>
  </si>
  <si>
    <t xml:space="preserve">The Amended Agreement provided for an extension of the original term of the Consulting Services Ordering Agreement </t>
  </si>
  <si>
    <t>Consulting Services Ordering Agreement [Member]</t>
  </si>
  <si>
    <t>Consulting services</t>
  </si>
  <si>
    <t>Notes and Other Receivables (Details) - USD ($) $ in Thousands</t>
  </si>
  <si>
    <t>Notes receivable</t>
  </si>
  <si>
    <t>Total Notes and Other Receivables</t>
  </si>
  <si>
    <t>Notes and Other Receivables (Details Textual) - Third Party [Member]</t>
  </si>
  <si>
    <t>Jul. 17, 2014USD ($)</t>
  </si>
  <si>
    <t>Notes and Other Receivables (Textual)</t>
  </si>
  <si>
    <t>Promissory note accrues interest rate per annum</t>
  </si>
  <si>
    <t>8.00%</t>
  </si>
  <si>
    <t>Notes receivable net</t>
  </si>
  <si>
    <t>Inventory (Details) - USD ($) $ in Thousands</t>
  </si>
  <si>
    <t>Raw materials</t>
  </si>
  <si>
    <t>Work in process</t>
  </si>
  <si>
    <t>Finished goods</t>
  </si>
  <si>
    <t>Total Inventory</t>
  </si>
  <si>
    <t>Property and Equipment, net (Details) - USD ($) $ in Thousands</t>
  </si>
  <si>
    <t>Summary of Property, plant and equipment</t>
  </si>
  <si>
    <t>Property, plant and equipment, Gross</t>
  </si>
  <si>
    <t>Less: accumulated depreciation and amortization</t>
  </si>
  <si>
    <t>Total Property and Equipment, Net</t>
  </si>
  <si>
    <t>Computer and office equipment [Member]</t>
  </si>
  <si>
    <t>Furniture and fixtures [Member]</t>
  </si>
  <si>
    <t>Leasehold improvements [Member]</t>
  </si>
  <si>
    <t>Software [Member]</t>
  </si>
  <si>
    <t>Includes assets under capital lease arrangements (see Note 17).</t>
  </si>
  <si>
    <t>Property and Equipment, net (Details Textual) - USD ($)</t>
  </si>
  <si>
    <t>Property and Equipment, net (Textual)</t>
  </si>
  <si>
    <t>Depreciation and amortization expense</t>
  </si>
  <si>
    <t>Software Development Costs (Details) - USD ($) $ in Thousands</t>
  </si>
  <si>
    <t>Capitalized software development costs</t>
  </si>
  <si>
    <t>Accumulated amortization</t>
  </si>
  <si>
    <t>Software Development Costs (Details 1) $ in Thousands</t>
  </si>
  <si>
    <t>Dec. 31, 2016USD ($)</t>
  </si>
  <si>
    <t>Software Development Costs (Details Textual) - Software Development Costs [Member] - USD ($)</t>
  </si>
  <si>
    <t>Software Development Costs (Textual)</t>
  </si>
  <si>
    <t>Weighted average remaining amortization period</t>
  </si>
  <si>
    <t>3 years 1 month 23 days</t>
  </si>
  <si>
    <t>Amortization expense for internally-developed computer software</t>
  </si>
  <si>
    <t>Intangible Assets (Details) - USD ($) $ in Thousands</t>
  </si>
  <si>
    <t>Gross Carrying Amount</t>
  </si>
  <si>
    <t>Accumulated Amortization</t>
  </si>
  <si>
    <t>Trade Name/Trademarks [Member]</t>
  </si>
  <si>
    <t>Customer Relationships [Member]</t>
  </si>
  <si>
    <t>Supplier Relationships [Member]</t>
  </si>
  <si>
    <t>Developed Technology [Member]</t>
  </si>
  <si>
    <t>Non-compete Agreements [Member]</t>
  </si>
  <si>
    <t>Export License - LMS [Member]</t>
  </si>
  <si>
    <t>Intangible Assets (Details 1) $ in Thousands</t>
  </si>
  <si>
    <t>Intangible Assets (Details Textual) - USD ($) $ in Thousands</t>
  </si>
  <si>
    <t>Intangible Assets (Textual)</t>
  </si>
  <si>
    <t>Amortization expense</t>
  </si>
  <si>
    <t>4 months 13 days</t>
  </si>
  <si>
    <t>11 months 5 days</t>
  </si>
  <si>
    <t>Intangible assets, Useful life</t>
  </si>
  <si>
    <t>6 years</t>
  </si>
  <si>
    <t>2 years 22 days</t>
  </si>
  <si>
    <t>Noncompete Agreements [Member]</t>
  </si>
  <si>
    <t>0 years</t>
  </si>
  <si>
    <t>5 months 23 days</t>
  </si>
  <si>
    <t>Goodwill (Details) - USD ($) $ in Thousands</t>
  </si>
  <si>
    <t>Beginning Balance</t>
  </si>
  <si>
    <t>Goodwill impairment (level 3 fair value adjustment)</t>
  </si>
  <si>
    <t>Ending Balance</t>
  </si>
  <si>
    <t>Mobile, IoT &amp; Big Data Products [Member]</t>
  </si>
  <si>
    <t>Goodwill acquired, net of purchase price adjustment</t>
  </si>
  <si>
    <t>Storage and Computing [Member]</t>
  </si>
  <si>
    <t>SaaS Revenues [Member]</t>
  </si>
  <si>
    <t>Consolidated [Member]</t>
  </si>
  <si>
    <t>Goodwill (Details Textual) - USD ($) $ in Thousands</t>
  </si>
  <si>
    <t>Goodwll (Textual)</t>
  </si>
  <si>
    <t>Impairment charge</t>
  </si>
  <si>
    <t>Discontinued Operations (Details) - USD ($) $ in Thousands</t>
  </si>
  <si>
    <t>Assets</t>
  </si>
  <si>
    <t>Due to related party</t>
  </si>
  <si>
    <t>Discontinued Operations (Details Textual) - USD ($)</t>
  </si>
  <si>
    <t>Discontinued Operations (Textual)</t>
  </si>
  <si>
    <t>Deposits for surety bonds</t>
  </si>
  <si>
    <t>Deferred Revenue (Details) - USD ($) $ in Thousands</t>
  </si>
  <si>
    <t>Deferred Revenue, Current</t>
  </si>
  <si>
    <t>Total Deferred Revenue, Current</t>
  </si>
  <si>
    <t>Deferred Revenue, Non-Current</t>
  </si>
  <si>
    <t>Total Deferred Revenue, Non-Current</t>
  </si>
  <si>
    <t>Total Deferred Revenue</t>
  </si>
  <si>
    <t>Service agreements [Member]</t>
  </si>
  <si>
    <t>Maintenance agreements [Member]</t>
  </si>
  <si>
    <t>Debt (Details) - USD ($) $ in Thousands</t>
  </si>
  <si>
    <t>Short-Term Debt</t>
  </si>
  <si>
    <t>Notes payable</t>
  </si>
  <si>
    <t>Revolving line of credit</t>
  </si>
  <si>
    <t>[2]</t>
  </si>
  <si>
    <t>Term loan</t>
  </si>
  <si>
    <t>[3]</t>
  </si>
  <si>
    <t>Total Short-Term Debt</t>
  </si>
  <si>
    <t>Long-Term Debt</t>
  </si>
  <si>
    <t>Term loan, non-current portion</t>
  </si>
  <si>
    <t>Senior secured convertible debenture, less debt discount of $981, $1,865</t>
  </si>
  <si>
    <t>[4]</t>
  </si>
  <si>
    <t>Total Long-Term Debt</t>
  </si>
  <si>
    <t>Revolving Lines of Credit
Western Alliance Revolving Line of Credit
On May 4, 2015 (effective as of April 29, 2015), the Company and Bridge Bank entered into Amendment 4 to Bridge Bank's Business Financing Agreement ("BFA") dated March 15, 2013 to add the Company, Sysorex Federal, AirPatrol and Shoom as borrowers under the agreement (collectively, the "Borrowers"), amend certain financial covenants, increase the credit limit to $10.0 million and provide for a second term loan of $2 million which was scheduled to mature on April 29, 2018.
Effective as of September 30, 2015 the Borrowers, entered into Amendment 5 (the "Amendment"), dated October 7, 2015, to the BFA, with Western Alliance Bank, as successor in interest ("Western Alliance") to Bridge Bank. Pursuant to Amendment 5, Western Alliance assumed the rights and obligations of Bridge Bank as successor in interest to Bridge Bank and as the lender under the Agreement. The Amendment also amended certain financial covenants of the Borrowers required by the Agreement.
Western Alliance Amendment
On March 25, 2016, Inpixon, together with Inpixon USA and Inpixon Federal (collectively, the "Borrowers") entered into an amendment and waiver (the "Amendment") to the BFA with Western Alliance (the "Lender"), pursuant to which the Lender waived any non-compliance by the Borrowers with respect to the minimum adjusted EBITDA requirements as of December 31, 2015. In addition, the Lender and the Borrowers agreed that the adjusted EBITDA for the six months ended March 31, 2016 would not be less than $(2,200,000) and on or before April 30, 2016, the Borrowers and Lender were to agree to additional financial covenants for the fiscal quarters ended June 30, 2016, September 30, 2016 and December 31, 2016. The Lender agreed to extend the April 30, 2016 deadline and the parties negotiated the additional financial covenants in Amendments No. 6 and No. 7 (as described below).
Western Alliance Amendment No. 6
On June 3, 2016, the Borrowers entered into Amendment No. 6 to Business Financing Agreement and Forbearance Agreement (the "Amendment") with Western Alliance Bank, as successor in interest to Bridge Bank National Association (the "Lender"). Pursuant to the Amendment, the Lender agreed to (i) amend the Financing Agreement dated March 15, 2013 (the "Original Agreement") as described below, (ii) forbear from the exercise of its rights and remedies under the Original Agreement until June 30, 2016, subject to compliance by the Borrowers with certain other conditions as set forth in the Amendment, and (iii) waive certain defaults of the Borrowers, including the Borrowers' failure to repay over advances, as defined in the Original Agreement.
Material changes made to the Original Agreement by the Amendment included, but were not limited to: (i) agreement by the Lender to allow the Company to finance a receivable from a customer outside of the United States for a limited period of time; (ii) modification of the date for the repayment of the Term Advance to June 30, 2016; (iii) agreement by the Borrowers to maintain, beginning on June 30, 2016, an Asset Coverage Ratio of not less than 1.25 to 1; and (iv) revisions to the definition of certain terms that are included in the Original Agreement and providing definitions for certain terms that are included in the Amendment.
Western Alliance Financing Agreement Amendment No. 7
On August 5, 2016, the Borrowers entered into Amendment No. 7 to Business Financing Agreement with Western Alliance Bank, as successor in interest to Bridge Bank National Association (the "Lender"). Pursuant to the 7th Amendment the Lender agreed to (among other things), (1) waive any non-compliance by the Borrowers with respect to any defaults and consented to the sale to an institutional investor of (i) an 8% Original Issue Discount Senior Convertible Debenture in an aggregate principal amount of $5,700,000 due on August 9, 2018 and (ii) 2,250 shares of newly created Series 1 Convertible Preferred Stock for an aggregate purchase price of $5,000,000 (the "Transaction") and (2) the Borrowers agreed to pay the outstanding principal amount of the Term Advance upon the earlier of the closing of the Transaction and August 10, 2016. In addition, the Company agreed to pay a fee of $200,000 in lieu of issuing an additional warrant to the Lender and agreed to negotiate in good faith to further amend the Agreement to provide for certain financial covenants for periods after August 31, 2016.
GemCap Lending Loan Agreement
The Company and its wholly-owned subsidiaries, Inpixon USA and Inpixon Federal (jointly and severally, the "Borrower"), entered into a Loan and Security Agreement (the "Loan Agreement") with GemCap Lending I, LLC, a Delaware limited liability company (the "Lender") dated as of November 14, 2016.
Under the terms of the Loan Agreement, and subject to the satisfaction of certain conditions to funding, the Lender has agreed to make revolving credit loans to the Borrower in an aggregate principal amount which does not exceed 85% of Eligible Accounts (as defined in the Loan Agreement) at any one time outstanding, net of all taxes, discounts, allowances and credits given or claimed, provided that in no event can the aggregate amount of the revolving credit loans outstanding at any time exceed $10 million (subject to certain conditions). All amounts due under the Loan Agreement upon funding will be secured by the assets of the Company.
Borrowings pursuant to the Loan Agreement bears interest at an annual rate equal to the greater of (a) 9.5% and (b) the sum of (i) the Prime Rate, adjusted as and when such Prime Rate changes, plus (ii) 6%. The interest rate on borrowings is subject to increase by 4% if an event of default has occurred and is continuing.
In connection with the Loan and Security Agreement, the Borrower paid to the Lender a $100,000 closing fee. The Lender will also receive (a) an annual line fee equal to $100,000; (b) an unused line fee equal to 0.5% of the daily average unused portion of the maximum amount of Availability (as defined in the Loan Agreement), calculated on an annualized basis, due and payable monthly; (c) a loan administration and monitoring fee equal to 0.5% of the daily average used portion of Availability calculated on a monthly basis, due and payable monthly; and (d) certain other audit and wire fees.
Upon closing, the Loan and Security Agreement provided the Borrower with a revolving line of credit, the proceeds of which were used to repay in full the existing indebtedness owed to Western Alliance Bank, as successor in interest to Bridge Bank, N.A. and to pay certain expenses related to obtaining the revolving line of credit and for general working capital purposes.
GemCap Loan Agreement and Loan Schedule Amendment 1
On December 9, 2016, the Borrower entered into that certain Amendment Number 1 to the Loan and Security Agreement and to the Loan Agreement Schedule (the "Amendment"), to amend the Loan Agreement and Loan Agreement Schedule (the "Loan Schedule"), both dated as of November 14, 2016, with the Lender including:
 	?	Amending the definition of "Borrowing Base" in the Loan Agreement, under which Borrower Base will be calculated at any time as the sum of (i) at any time as the product obtained by multiplying the outstanding amount of all Eligible Accounts (not including and specifically excluding Eligible Unbilled Accounts), net of all taxes, discounts, allowances and credits given or claimed, by up to eighty-five percent (85%), and (ii) (A) for the period from December 9, 2016 through and including January 9, 2017, the product obtained by multiplying the amount of only Eligible Unbilled Accounts net of all taxes, discounts, allowances and credits given or claimed, by up to eighty- five percent (85%), (B) for the period from January 10, 2017 through and including February 8, 2017, the product obtained by multiplying the amount of only Eligible Unbilled Accounts net of all taxes, discounts, allowances and credits given or claimed, by up to seventy percent (70%), (C) for the period from February 9, 2017 through and including March 9, 2017, the product obtained by multiplying the amount of only Eligible Unbilled Accounts net of all taxes, discounts, allowances and credits given or claimed, by up to fifty percent (50%), and (D) from and after March 10, 2017, the product obtained by multiplying the amount of only Eligible Unbilled Accounts net of all taxes, discounts, allowances and credits given or claimed, by zero percent (0%), it being the understanding of Borrower, that on and after March 10, 2017, Lender shall not make advances against Eligible Unbilled Accounts; provided, that, at all times, the aggregate amount of Eligible Unbilled Accounts shall not exceed twenty percent (20%) of the aggregate amount of Eligible Accounts.
 	?	Adding the definition of "Eligible Unbilled Accounts" to the Loan Agreement, which means accounts (i) for which goods are to be provided to an account debtor or work or services are to be performed for an account debtor and the Borrower has not invoiced the account debtor within thirty (30) days after such accounts are first included on the Borrowing Certificate, and (ii) which otherwise satisfy (1), (3), (5) through and including (12) and (14) through and including (22) of the definition of Eligible Accounts as provided in the Loan Agreement.
 	?	Amending the deadline for Borrower to deliver Monthly Financial Statements (as defined in the Loan Schedule) to Lender from not later than twenty (20) days after the end of each calendar month to not later than thirty (30) days after the end of each calendar month.
 	?	Adding "Inventory schedules" to the definition of "Other Weekly Reports" under the Loan Schedule.
In connection with the Amendment, Lender agreed to (i) waive any default of Borrower under the Loan Agreement and the Loan Schedule arising from Borrower's failure to deposit Collections of Accounts (as defined in the Loan Agreement) received by Borrower in the account designated by Lender for the period from November 21, 2016 through and including December 6, 2016 and (ii) provide Borrower with additional availability for unbilled accounts in accordance with the Amendment.
In consideration of Lender's consent to waive the default and accommodation to provide additional availability, Borrower agreed to pay all of Lender's fees and costs including Lender's attorneys' fees and costs in respect of the transactions regarding the Amendment and an accommodation fee of $50,000.</t>
  </si>
  <si>
    <t>Revolving Lines of Credit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20) shall not exceed twenty percent (20%) of all Eligible Accounts; and Borrower shall have paid to Lender an accommodation fee in the amount of $5,000 on February 2, 2017.
Payplant Accounts Receivable Bank Line 
Pursuant to the terms of a Commercial Loan Purchase Agreement, dated as of August 14, 2017, Gemcap Lending I, LLC ("Gemcap") sold and assigned to Payplant LLC, as agent for Payplant Alternatives Fund LLC, all of its right, title and interest to that certain revolving Secured Promissory Note in an aggregate principal amount of up to $10,000,000 issued in accordance with that certain Loan and Security Agreement, dated as of November 14, 2016 by and among Gemcap and the Company and its wholly-owned subsidiaries, Inpixon USA and Inpixon Federal, Inc. for an aggregate purchase price of $1,402,770.16. In connection with the purchase and assignment, the GemCap loan was amended and restated in accordance with the terms and conditions of the Payplant Loan and Security Agreement, dated as of August 14, 2017, between the Company and Payplant (the "Loan Agreement") The Loan Agreement allows the Company to request loans from Payplant with a term of no greater than 360 days in amounts that are equivalent to 80% of the face value of purchase orders received. In connection with the assignment, the Company entered into the Payplant Client Agreement (the "Client Agreement"), pursuant to which the Company will offer to Payplant for purchase those receivables payable to the Company in connection with the purchase orders under which advances have been made pursuant to the Loan Agreement for the purposes of paying off any notes issued pursuant to the Loan Agreement. Under the Client Agreement, the Company cannot raise additional financings, without Payplant's approval, which will not be unreasonably withheld by Payplant unless it is an equity financing or a convertible equity financing, where the Company can force conversion, while Payplant's advances are outstanding. In accordance with the terms of the Loan Agreement, Inpixon Federal, Inc. issued a promissory note to Payplant with a term of 30 days in an aggregate principal amount of $995,472.61 in connection with a purchase order received. The promissory note is subject to the interest rates described in the Loan Agreement and is secured by the assets of the Company pursuant to the Loan Agreement and will be satisfied in accordance with the terms of the Client Agreement.</t>
  </si>
  <si>
    <t>Western Alliance Term Loan
On May 4, 2015 (effective as of April 29, 2015), the Company and Western Alliance Bank f/k/a Bridge Bank entered into Amendment 4 to the BFA dated March 15, 2013 which provided for a second term loan of $2 million which matures on April 29, 2018 of which $167,000 was used to pay off the balance of the initial term loan. The term loan accrued interest at Western Alliance's prime rate plus 2%. At December 31, 2015 the interest rate was 5.5%. The Company was required to make payments of $56,000 on the term loan on the first day of each month commencing on May 1, 2015 until the loan amount was paid in full. The balance due on the term loan was scheduled to be paid in full during the year ending December 31, 2018. In accordance with Amendment 7 of the Western Alliance banking arrangements as described above, the term loan was paid in full in August 2016 with the closing of the sale to an institutional lender of a convertible debenture, as described below.</t>
  </si>
  <si>
    <t>Convertible Debenture and Preferred Stock Financing
On August 9, 2016, the Company entered into a Purchase Agreement with Hillair Capital Investments L.P. pursuant to which it issued and sold (i) an 8% Original Issue Discount Senior Convertible Debenture in an aggregate principal amount of $5,700,000 due on August 9, 2018 and (ii) 2,250 shares of newly created Series 1 Convertible Preferred Stock, par value $0.001 per share (the "Preferred Stock", together with the Debenture, the "Securities"), for an aggregate purchase price of $5,000,000.
The debenture is due on August 9, 2018 and interest is payable quarterly on February 9, May 9, August 9 and November 9, commencing on May 9, 2017, as well as the dates on which principal payments are made, as described in the debenture in cash, or upon notice to the holder and compliance with certain equity conditions as set forth in the debenture in shares of the Company's common stock. The debenture is convertible any time at the option of the holder at a conversion price of $22.50 per share, subject to adjustments provided in the debenture. Subject to certain equity conditions, the Company has the option to redeem the debenture before its maturity by payment in cash of 120% or 110% (depending on the timing of the redemption) of the then outstanding principal amount plus accrued interest and other charges. The Company is required to redeem 25% of the initial principal amount of the debenture plus accrued unpaid interest and other charges in November 2017, February 2018, May 2018, and August 2018.
The debenture is convertible into common stock at any time by the holder at $22.50 per share. In addition, under the terms of the debenture if, at any time following the six month anniversary of the original issue date or, in the event the Company sells or grants any option to purchase or sells or grants any right to reprice, or otherwise disposes of or issues any shares of common stock or common stock equivalents at an effective price per share that is lower than the conversion price then the conversion price is reduced to equal the lower price.
The Company evaluated the embedded conversion feature within the debenture in accordance with FASB ASC 815 "Derivatives and Hedging." The conversion price was deemed to have a reset provision with down round protection and was recorded as a derivative liability. The Company calculated the fair value of $51,000 for the embedded conversion feature using the Binomial Lattice Model which was recorded as a discount to the debenture using the residual method. The debt discount is charged to interest expense ratably over the term of the debenture and the derivative liability will be marked to market through earnings at the end of each reporting period. For the year ended December 31, 2016 the Company recorded amortization of the debt discount of $491,000.
The proceeds from the sale of the Securities were and are used for the repayment of the outstanding balance on the Company's term loan with Western Alliance Bank, as successor in interest to Bridge Bank National Association in an amount equal to approximately $1.4 million, the repayment of accounts payable of at least $1 million, business development activities, capital expenditures, working capital and general and administrative expenses.</t>
  </si>
  <si>
    <t>Debt (Details 1) - Hillair Capital Investments L.P. [Member]</t>
  </si>
  <si>
    <t>Risk-free interest rate</t>
  </si>
  <si>
    <t>0.71%</t>
  </si>
  <si>
    <t>Expected life of the debt</t>
  </si>
  <si>
    <t>2 years</t>
  </si>
  <si>
    <t>Expected volatility</t>
  </si>
  <si>
    <t>49.00%</t>
  </si>
  <si>
    <t>Dividends assumption</t>
  </si>
  <si>
    <t>Debt (Details Textual) - USD ($)</t>
  </si>
  <si>
    <t>Jun. 02, 2017</t>
  </si>
  <si>
    <t>May 31, 2017</t>
  </si>
  <si>
    <t>Dec. 09, 2016</t>
  </si>
  <si>
    <t>Aug. 05, 2016</t>
  </si>
  <si>
    <t>May 04, 2015</t>
  </si>
  <si>
    <t>Aug. 14, 2017</t>
  </si>
  <si>
    <t>Jan. 24, 2017</t>
  </si>
  <si>
    <t>Mar. 31, 2016</t>
  </si>
  <si>
    <t>Debt (Textual)</t>
  </si>
  <si>
    <t>Repayments of term loan</t>
  </si>
  <si>
    <t>Borrowers adjusted EBITDA covenant</t>
  </si>
  <si>
    <t>Western alliance amendment, description</t>
  </si>
  <si>
    <t>The Lender and the Borrowers agreed that the adjusted EBITDA for the six months ended March 31, 2016 would not be less than $(2,200,000) and on or before April 30, 2016, the Borrowers and Lender must agree to additional financial covenants for the fiscal quarters ended June 30, 2016, September 30, 2016 and December 31, 2016.</t>
  </si>
  <si>
    <t>(i) agreement by the Lender to allow the Company to finance a receivable from a customer outside of the United States for a limited period of time; (ii) modification of the date for the repayment of the Term Advance to June 30, 2016; (iii) agreement by the Borrowers to maintain, beginning on June 30, 2016, an Asset Coverage Ratio of not less than 1.25 to 1; and (iv) revisions to the definition of certain terms that are included in the Original Agreement and providing definitions for certain terms that are included in the Amendment.</t>
  </si>
  <si>
    <t>Fee in lieu of warrants</t>
  </si>
  <si>
    <t>Conversion price</t>
  </si>
  <si>
    <t>Debt issuance cost</t>
  </si>
  <si>
    <t>Debt discount</t>
  </si>
  <si>
    <t>Loan and Security Agreement [Member]</t>
  </si>
  <si>
    <t>New credit limit of line of credit</t>
  </si>
  <si>
    <t>Aggregate principal amount exceed limit, percentage</t>
  </si>
  <si>
    <t>85.00%</t>
  </si>
  <si>
    <t>Annual bear interest rate, description</t>
  </si>
  <si>
    <t>(a) 9.5% and (b) the sum of (i) the "Prime Rate" as reported in the "Money Rates" column of The Wall Street Journal, adjusted as and when such Prime Rate changes, plus (ii) 6%. The interest rate on borrowings is subject to increase by 4% if an event of default has occurred and is continuing.</t>
  </si>
  <si>
    <t>Fee receivable, description</t>
  </si>
  <si>
    <t>(a) an annual line fee equal to $100,000; (b) an unused line fee equal to 0.5% of the daily average unused portion of the maximum amount of Availability (as defined in the Loan Agreement), calculated on an annualized basis, due and payable monthly; (c) a loan administration and monitoring fee equal to 0.5% of the daily average used portion of Availability calculated on a monthly basis, due and payable monthly; and (d) certain other audit and wire fees. The closing of the transactions contemplated by the Loan Agreement are subject to the satisfaction of certain closing conditions.</t>
  </si>
  <si>
    <t>Closing fee received by lender</t>
  </si>
  <si>
    <t>Subordinated Convertible Promissory Notes [Member]</t>
  </si>
  <si>
    <t>Aggregate principal amount</t>
  </si>
  <si>
    <t>Debt payment, description</t>
  </si>
  <si>
    <t>Due on May 31, 2018.</t>
  </si>
  <si>
    <t>Convertible promissory notes purchase price, description</t>
  </si>
  <si>
    <t>Aggregate purchase price of $2,000,000, representing an approximately 9% original issue discount.</t>
  </si>
  <si>
    <t>Payment of principal, interest and fees</t>
  </si>
  <si>
    <t>Payment of interest, description</t>
  </si>
  <si>
    <t>Interest on the Notes accrues at a rate of 10.0% per annum and is payable on the maturity date or any applicable redemption date in cash, or upon notice to the holder and compliance with certain equity conditions as set forth in the Notes, in shares of the Company's common stock, provided that the maximum aggregate amount of interest that the Company may elect to pay in Interest Shares will not exceed an amount equal to 5% of the total interest payable under the terms of the Notes.</t>
  </si>
  <si>
    <t>Payplant Accounts Receivable Bank Line [Member]</t>
  </si>
  <si>
    <t>Aggregate purchase price</t>
  </si>
  <si>
    <t>Promissory note to payplant term</t>
  </si>
  <si>
    <t>30 days</t>
  </si>
  <si>
    <t>Bank line advance rate</t>
  </si>
  <si>
    <t>80.00%</t>
  </si>
  <si>
    <t>Inpixon Federal Inc [Member] | Payplant Accounts Receivable Bank Line [Member]</t>
  </si>
  <si>
    <t>Senior Secured Debenture [Member]</t>
  </si>
  <si>
    <t>Senior secured debenture repaid</t>
  </si>
  <si>
    <t>Amendment 2 [Member] | Loan and Security Agreement [Member]</t>
  </si>
  <si>
    <t>Description of loan amendment</t>
  </si>
  <si>
    <t>The Loan Agreement was deleted and restated in its entirety as follows: Accounts that satisfy the criteria set forth in the foregoing items (1)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20) shall not exceed twenty percent (20%) of all Eligible Accounts; and Borrower shall have paid to Lender an accommodation fee in the amount of $5,000 on February 2, 2017.</t>
  </si>
  <si>
    <t>Binomial Lattice Model [Member]</t>
  </si>
  <si>
    <t>Fair value of the embedded conversion feature</t>
  </si>
  <si>
    <t>Bridge Bank [Member]</t>
  </si>
  <si>
    <t>Bank term loan payable</t>
  </si>
  <si>
    <t>Debt instrument, maturity date</t>
  </si>
  <si>
    <t>Apr. 29,
		2018</t>
  </si>
  <si>
    <t>Bank loan repayment from debt issuance</t>
  </si>
  <si>
    <t>Accounts payable repayment from debt issuance</t>
  </si>
  <si>
    <t>Description of debt instrument maturity date</t>
  </si>
  <si>
    <t>Amendment 4 to the BFA dated March 15, 2013 which provided for a second term loan of $2 million which matures on April 29, 2018.</t>
  </si>
  <si>
    <t>Option to redeem debenture, description</t>
  </si>
  <si>
    <t>The option to redeem the debenture before its maturity by payment in cash of 120% or 110%.</t>
  </si>
  <si>
    <t>Dividend assumption</t>
  </si>
  <si>
    <t>25.00%</t>
  </si>
  <si>
    <t>Amendment Number One [Member] | Loan and Security Agreement [Member]</t>
  </si>
  <si>
    <t xml:space="preserve"> ● Amending the definition of “Borrowing Base” in the Loan Agreement, under which Borrower Base will be calculated at any time as the sum of (i) at any time as the product obtained by multiplying the outstanding amount of all Eligible Accounts (not including and specifically excluding Eligible Unbilled Accounts), net of all taxes, discounts, allowances and credits given or claimed, by up to eighty-five percent (85%), and (ii) (A) for the period from December 9, 2016 through and including January 9, 2017, the product obtained by multiplying the amount of only Eligible Unbilled Accounts net of all taxes, discounts, allowances and credits given or claimed, by up to eighty-five percent (85%), (B) for the period from January 10, 2017 through and including February 8, 2017, the product obtained by multiplying the amount of only Eligible Unbilled Accounts net of all taxes, discounts, allowances and credits given or claimed, by up to seventy percent (70%), (C) for the period from February 9, 2017 through and including March 9, 2017, the product obtained by multiplying the amount of only Eligible Unbilled Accounts net of all taxes, discounts, allowances and credits given or claimed, by up to fifty percent (50%), and (D) from and after March 10, 2017, the product obtained by multiplying the amount of only Eligible Unbilled Accounts net of all taxes, discounts, allowances and credits given or claimed, by zero percent (0%), it being the understanding of Borrower, that on and after March 10, 2017, Lender shall not make advances against Eligible Unbilled Accounts; provided, that, at all times, the aggregate amount of Eligible Unbilled Accounts shall not exceed twenty percent (20%) of the aggregate amount of Eligible Accounts. ● Adding the definition of “Eligible Unbilled Accounts” to the Loan Agreement, which means accounts (i) for which goods are to be provided to an account debtor or work or services are to be performed for an account debtor and the Borrower has not invoiced the account debtor within thirty (30) days after such accounts are first included on the Borrowing Certificate, and (ii) which otherwise satisfy (1), (3), (5) through and including (12) and (14) through and including (22) of the definition of Eligible Accounts as provided in the Loan Agreement. ● Amending the deadline for Borrower to deliver Monthly Financial Statements (as defined in the Loan Schedule) to Lender from not later than twenty (20) days after the end of each calendar month to not later than thirty (30) days after the end of each calendar month. ● Adding “Inventory schedules” to the definition of “Other Weekly Reports” under the Loan Schedule.</t>
  </si>
  <si>
    <t>Accommodation fee</t>
  </si>
  <si>
    <t>Amendment Number Four [Member] | Bridge Bank [Member]</t>
  </si>
  <si>
    <t>Interest rate per annum</t>
  </si>
  <si>
    <t>5.50%</t>
  </si>
  <si>
    <t>Capital Raise (Details) - USD ($) $ / shares in Units, $ in Thousands</t>
  </si>
  <si>
    <t>Aug. 09, 2017</t>
  </si>
  <si>
    <t>Capital Raise (Textual)</t>
  </si>
  <si>
    <t>Warrants exercise</t>
  </si>
  <si>
    <t>Exercise price of warrants</t>
  </si>
  <si>
    <t>Warrants to purchase aggregate shares of common stock</t>
  </si>
  <si>
    <t>Underwritten public offering, description</t>
  </si>
  <si>
    <t>Capital Lease Obligations (Details) - USD ($) $ in Thousands</t>
  </si>
  <si>
    <t>Property, Plant and Equipment [Line Items]</t>
  </si>
  <si>
    <t>Capital leased assets, Gross</t>
  </si>
  <si>
    <t>Accumulated depreciation</t>
  </si>
  <si>
    <t>Capital leased assets, Net</t>
  </si>
  <si>
    <t>Capital Lease Obligations (Details 1) - Equipment [Member] $ in Thousands</t>
  </si>
  <si>
    <t>Future minimum lease payments under capital leases</t>
  </si>
  <si>
    <t>Total Minimum Lease Payments</t>
  </si>
  <si>
    <t>Less: Imputed interest</t>
  </si>
  <si>
    <t>Capital lease obligations are included on the Consolidated Balance Sheets in Accrued liabilities for the current portion due and Other liabilities for the non-current portion due as of December 31, 2016.</t>
  </si>
  <si>
    <t>Capital Lease Obligations (Details Textual) - USD ($) $ in Thousands</t>
  </si>
  <si>
    <t>Dec. 31, 2014</t>
  </si>
  <si>
    <t>Capital Lease Obligations (Textual)</t>
  </si>
  <si>
    <t>Depreciation expense</t>
  </si>
  <si>
    <t>Madison Funding [Member] | Furniture and Fixtures [Member]</t>
  </si>
  <si>
    <t>Monthly minimum lease payments</t>
  </si>
  <si>
    <t>Lease term description</t>
  </si>
  <si>
    <t>The lease term is from March 2014 through February 2019. Monthly minimum lease payments are $3,000 and the lease required a security deposit of $14,000. The Company exercised the buy-out option and the lease was paid in full on January 27, 2016.</t>
  </si>
  <si>
    <t>Security deposit</t>
  </si>
  <si>
    <t>Cambridge TelCom Services, Inc [Member] | Equipment [Member]</t>
  </si>
  <si>
    <t>November 2014 through April 2019.</t>
  </si>
  <si>
    <t>Preferred Stock (Details) - $ / shares</t>
  </si>
  <si>
    <t>Preferred Stock and Common Stock (Textual)</t>
  </si>
  <si>
    <t>Convertible Preferred Stock [Member]</t>
  </si>
  <si>
    <t>Equity Raise (Details) - USD ($) $ / shares in Units, $ in Thousands</t>
  </si>
  <si>
    <t>Dec. 12, 2016</t>
  </si>
  <si>
    <t>Sep. 30, 2015</t>
  </si>
  <si>
    <t>Sep. 25, 2015</t>
  </si>
  <si>
    <t>Equity Raise (Textual)</t>
  </si>
  <si>
    <t>Common stock, par value</t>
  </si>
  <si>
    <t>Share purchase price to the public</t>
  </si>
  <si>
    <t>Underwriters exercisable option term</t>
  </si>
  <si>
    <t>Underwriters exercisable option additional shares</t>
  </si>
  <si>
    <t>Issuance and sale of common stock</t>
  </si>
  <si>
    <t>Issuance of common stock, shares</t>
  </si>
  <si>
    <t>Net proceeds from sale of stock</t>
  </si>
  <si>
    <t>Investors [Member]</t>
  </si>
  <si>
    <t>Warrants issued to purchase common stock</t>
  </si>
  <si>
    <t>Exercisable price of warrants</t>
  </si>
  <si>
    <t>Warrants exercisable period</t>
  </si>
  <si>
    <t>6 months</t>
  </si>
  <si>
    <t>Net proceeds from equity raise</t>
  </si>
  <si>
    <t>Common Stock (Details) - USD ($)</t>
  </si>
  <si>
    <t>May 08, 2017</t>
  </si>
  <si>
    <t>Apr. 19, 2017</t>
  </si>
  <si>
    <t>Nov. 21, 2016</t>
  </si>
  <si>
    <t>Jul. 01, 2015</t>
  </si>
  <si>
    <t>Common Stock (Textual)</t>
  </si>
  <si>
    <t>Fair value of shares issued for services</t>
  </si>
  <si>
    <t>Issuance of common stock value for LightMiner acquisition</t>
  </si>
  <si>
    <t>Conversion rate</t>
  </si>
  <si>
    <t>Series 2 Convertible Preferred Stock [Member]</t>
  </si>
  <si>
    <t>Number of common shares issued for preferred shares</t>
  </si>
  <si>
    <t>Converted of shares into common shares</t>
  </si>
  <si>
    <t>Exchange Agreement [Member]</t>
  </si>
  <si>
    <t>Amount of interest payable on debenture</t>
  </si>
  <si>
    <t>Due date of interest payment</t>
  </si>
  <si>
    <t>May 9,
		2017</t>
  </si>
  <si>
    <t>Value of interest payment paid by company stock</t>
  </si>
  <si>
    <t>Number of shares issued in settlement of interest payable</t>
  </si>
  <si>
    <t>Common stock issuance date</t>
  </si>
  <si>
    <t>Apr. 20,
		2017</t>
  </si>
  <si>
    <t>Exchange Agreement [Member] | Series 2 Convertible Preferred Stock [Member]</t>
  </si>
  <si>
    <t>Cancellation of shares</t>
  </si>
  <si>
    <t>Shares, Issued</t>
  </si>
  <si>
    <t>Common stock issued for services</t>
  </si>
  <si>
    <t>Common stock price per share</t>
  </si>
  <si>
    <t>Common stock issued, value</t>
  </si>
  <si>
    <t>Common shares issued</t>
  </si>
  <si>
    <t>Preferred shares converted to common shares</t>
  </si>
  <si>
    <t>Hillair Capital Investments L.P. [Member] | Convertible Series 1 Preferred Stock [Member]</t>
  </si>
  <si>
    <t>Number of common shares the convertible shares were converted into shares</t>
  </si>
  <si>
    <t>Hillair Capital Investments L.P. [Member] | Exchange Agreement [Member]</t>
  </si>
  <si>
    <t>Original issue discount percentage rate</t>
  </si>
  <si>
    <t>Principal amount of debt</t>
  </si>
  <si>
    <t>Restricted Common Stock [Member]</t>
  </si>
  <si>
    <t>Issuance of common stock share for acquisition</t>
  </si>
  <si>
    <t>Issuance of common stock for LightMiner acquisition</t>
  </si>
  <si>
    <t>Fair value of accrued</t>
  </si>
  <si>
    <t>Warrant [Member]</t>
  </si>
  <si>
    <t>Number of common shares issued for warrants</t>
  </si>
  <si>
    <t>Number of warrants exercise of common shares</t>
  </si>
  <si>
    <t>Series 2 Preferred Stock (Details) - USD ($) $ / shares in Units, $ in Thousands</t>
  </si>
  <si>
    <t>Jun. 29, 2017</t>
  </si>
  <si>
    <t>Aggregate stated value of Series 2 Preferred Stock</t>
  </si>
  <si>
    <t>Series 2 Preferred Stock conversion value</t>
  </si>
  <si>
    <t>Conversion of stock, description</t>
  </si>
  <si>
    <t>The Company completed the previously announced registered underwritten public offering and sold 4,060 Class B Units with each Class B Unit consisting of one share of Series 2 Preferred and one warrant to purchase the number of shares of common stock equal to the number of shares of common stock underlying the Series 2 Preferred.</t>
  </si>
  <si>
    <t>Exchange Agreement Description</t>
  </si>
  <si>
    <t>The Company granted Hillair the right to exchange 1,850 of the Company’s Series 2 Convertible Preferred Stock (the “Preferred Shares”) for up to an aggregate of 186,869 shares (the “Exchange Shares”) of the Company’s common stock. Pursuant to the Exchange Agreement, for so long as the Preferred Shares remain outstanding, each outstanding Preferred Share may be exchanged for the number of Exchange Shares equal to the quotient obtained by dividing $1,000 by $9.90. The exchange of the Preferred Shares will not be effected if, after giving effect to the exchange Hillair, together with its affiliates, would beneficially own in excess of 4.99% of the number of shares of the Company’s common stock outstanding immediately after giving effect to the issuance of the Exchange Shares. Upon not less than 61 days’ prior notice to the Company, Hillair may increase or decrease the ownership limitation, provided that the ownership limitation in no event exceeds 9.99% of the number of shares of the Company’s common stock outstanding immediately after giving effect to the issuance of the Exchange Shares.</t>
  </si>
  <si>
    <t>Preferred shares to be exchanged under exchange agreement</t>
  </si>
  <si>
    <t>Common shares issued from converted preferred shares</t>
  </si>
  <si>
    <t>Convertible Series 1 Preferred Stock (Details) - USD ($)</t>
  </si>
  <si>
    <t>Convertible Series 1 Preferred Stock (Textual)</t>
  </si>
  <si>
    <t>(i) an 8% Original Issue Discount Senior Convertible Debenture in an aggregate principal amount of $5,700,000 and (ii) 2,250 shares of newly created Series 1 Convertible Preferred Stock for an aggregate purchase price of $5,000,000. (See Note 15)</t>
  </si>
  <si>
    <t>Preferred stock, stated value</t>
  </si>
  <si>
    <t>Preferred stock convertible price, per share</t>
  </si>
  <si>
    <t>Preferred stock convertible value of share issued</t>
  </si>
  <si>
    <t>Stock Options (Details) - Stock options [Member] - USD ($)</t>
  </si>
  <si>
    <t>2.27%</t>
  </si>
  <si>
    <t>1.41%</t>
  </si>
  <si>
    <t>Expected life of option grants</t>
  </si>
  <si>
    <t>Expected volatility of underlying stock</t>
  </si>
  <si>
    <t>47.34%</t>
  </si>
  <si>
    <t>47.47%</t>
  </si>
  <si>
    <t>1.35%</t>
  </si>
  <si>
    <t>1.73%</t>
  </si>
  <si>
    <t>39.40%</t>
  </si>
  <si>
    <t>1.47%</t>
  </si>
  <si>
    <t>49.02%</t>
  </si>
  <si>
    <t>51.45%</t>
  </si>
  <si>
    <t>Stock Options (Details 1) - Stock options [Member] - USD ($) $ / shares in Units, $ in Thousands</t>
  </si>
  <si>
    <t>Share-based Compensation Arrangement by Share-based Payment Award, Options, Outstanding [Roll Forward]</t>
  </si>
  <si>
    <t>Number of Options, Outstanding, Beginning Balance</t>
  </si>
  <si>
    <t>Number of Options, Granted</t>
  </si>
  <si>
    <t>Number of Options, Exercised</t>
  </si>
  <si>
    <t>Number of Options, Expired</t>
  </si>
  <si>
    <t>Number of Options, Forfeitures</t>
  </si>
  <si>
    <t>Number of Options, Outstanding, Ending Balance</t>
  </si>
  <si>
    <t>Number of Options, Exercisable</t>
  </si>
  <si>
    <t>Weighted Average Exercise Price, Outstanding, Beginning Balance</t>
  </si>
  <si>
    <t>Weighted Average Exercise Price, Granted</t>
  </si>
  <si>
    <t>Weighted Average Exercise Price, Outstanding, Ending Balance</t>
  </si>
  <si>
    <t>Weighted Average Exercise Price, Exercisable</t>
  </si>
  <si>
    <t>Aggregate Intrinsic Value, Outstanding, Beginning Balance</t>
  </si>
  <si>
    <t>Aggregate Intrinsic Value, Outstanding, Ending Balance</t>
  </si>
  <si>
    <t>Aggregate intrinsic Value, Exercisable</t>
  </si>
  <si>
    <t>Stock Options (Details Textual) - USD ($)</t>
  </si>
  <si>
    <t>Sep. 11, 2011</t>
  </si>
  <si>
    <t>Jun. 30, 2016</t>
  </si>
  <si>
    <t>Jun. 30, 2015</t>
  </si>
  <si>
    <t>Mar. 31, 2015</t>
  </si>
  <si>
    <t>Share-based Arrangements with Employees and Nonemployees [Abstract]</t>
  </si>
  <si>
    <t>Options exercise price as a % of FMV of underlying common stock</t>
  </si>
  <si>
    <t>100.00%</t>
  </si>
  <si>
    <t>Fair value of options granted</t>
  </si>
  <si>
    <t>Options exercise price as a % of FMV of underlying common stock for a individual owning 10% or more of Company</t>
  </si>
  <si>
    <t>110.00%</t>
  </si>
  <si>
    <t>Fair value of non-vested options</t>
  </si>
  <si>
    <t>Weighted average remaining term of non-vested options</t>
  </si>
  <si>
    <t>11 months 23 days</t>
  </si>
  <si>
    <t>Options granted outside of the plan</t>
  </si>
  <si>
    <t>Aggregate number of shares awarded under company's plan</t>
  </si>
  <si>
    <t>Options were available for future grant</t>
  </si>
  <si>
    <t>Stock options [Member]</t>
  </si>
  <si>
    <t>Amortization of employee stock options</t>
  </si>
  <si>
    <t>Employee [Member]</t>
  </si>
  <si>
    <t>Aggregate number of option</t>
  </si>
  <si>
    <t>Options vest pro-rata</t>
  </si>
  <si>
    <t>48 months</t>
  </si>
  <si>
    <t>10 years</t>
  </si>
  <si>
    <t>Options exercise price</t>
  </si>
  <si>
    <t>Fair value of the stock option as of grant date</t>
  </si>
  <si>
    <t>Employee [Member] | Minimum [Member]</t>
  </si>
  <si>
    <t>Employee [Member] | Maximum [Member]</t>
  </si>
  <si>
    <t>Employees and consultants [Member]</t>
  </si>
  <si>
    <t>Total options granted at end of period</t>
  </si>
  <si>
    <t>Employees and directors [Member]</t>
  </si>
  <si>
    <t>Warrants (Details) - Warrants [Member] - USD ($)</t>
  </si>
  <si>
    <t>Share-based Compensation Arrangement by Share-based Payment Award [Line Items]</t>
  </si>
  <si>
    <t>Number of Options Outstanding, Beginning Balance</t>
  </si>
  <si>
    <t>Number of Options, Ending Balance</t>
  </si>
  <si>
    <t>Weighted Average Exercise Price, Beginning Balance</t>
  </si>
  <si>
    <t>Weighted Average Exercise Price, Exercised</t>
  </si>
  <si>
    <t>Weighted Average Exercise Price, Ending Balance</t>
  </si>
  <si>
    <t>Aggregate Intrinsic Value, Beginning Balance</t>
  </si>
  <si>
    <t>Aggregate Intrinsic Value, Ending Balance</t>
  </si>
  <si>
    <t>Warrants (Details Textual) - USD ($)</t>
  </si>
  <si>
    <t>Nov. 17, 2015</t>
  </si>
  <si>
    <t>Securities Purchase Agreement [Member]</t>
  </si>
  <si>
    <t>Warrants (Textual)</t>
  </si>
  <si>
    <t>Consultant [Member]</t>
  </si>
  <si>
    <t>Fair value of warrant</t>
  </si>
  <si>
    <t>Income Taxes (Details) - USD ($) $ in Thousands</t>
  </si>
  <si>
    <t>Domestic</t>
  </si>
  <si>
    <t>Foreign</t>
  </si>
  <si>
    <t>Loss from Continuing Operations before Provision for Income Taxes</t>
  </si>
  <si>
    <t>Income Taxes (Details 1) - USD ($) $ in Thousands</t>
  </si>
  <si>
    <t>Current</t>
  </si>
  <si>
    <t>Deferred</t>
  </si>
  <si>
    <t>U.S. federal</t>
  </si>
  <si>
    <t>State and Local</t>
  </si>
  <si>
    <t>Total deferred provision (benefit) for income taxes</t>
  </si>
  <si>
    <t>Change in valuation allowance</t>
  </si>
  <si>
    <t>Income Tax Provision</t>
  </si>
  <si>
    <t>Income Taxes (Details 2)</t>
  </si>
  <si>
    <t>Effective Income Tax Rate Reconciliation, Amount [Abstract]</t>
  </si>
  <si>
    <t>U.S. federal statutory rate</t>
  </si>
  <si>
    <t>34.00%</t>
  </si>
  <si>
    <t>State income taxes, net of federal benefit</t>
  </si>
  <si>
    <t>3.40%</t>
  </si>
  <si>
    <t>6.30%</t>
  </si>
  <si>
    <t>(9.40%)</t>
  </si>
  <si>
    <t>Incentive stock options</t>
  </si>
  <si>
    <t>(1.00%)</t>
  </si>
  <si>
    <t>(2.30%)</t>
  </si>
  <si>
    <t>State rate change and other</t>
  </si>
  <si>
    <t>1.10%</t>
  </si>
  <si>
    <t>(0.20%)</t>
  </si>
  <si>
    <t>US-Foreign income tax rate difference</t>
  </si>
  <si>
    <t>(0.60%)</t>
  </si>
  <si>
    <t>1.30%</t>
  </si>
  <si>
    <t>Other permanent items</t>
  </si>
  <si>
    <t>3.90%</t>
  </si>
  <si>
    <t>3.50%</t>
  </si>
  <si>
    <t>(31.40%)</t>
  </si>
  <si>
    <t>(42.60%)</t>
  </si>
  <si>
    <t>Effective Rate</t>
  </si>
  <si>
    <t>0.00%</t>
  </si>
  <si>
    <t>Income Taxes (Details 3) - USD ($) $ in Thousands</t>
  </si>
  <si>
    <t>Deferred Tax Asset [Abstract]</t>
  </si>
  <si>
    <t>Net operating loss carryovers</t>
  </si>
  <si>
    <t>Deb debenture</t>
  </si>
  <si>
    <t>Research credits</t>
  </si>
  <si>
    <t>Accrued compensation</t>
  </si>
  <si>
    <t>Reserves</t>
  </si>
  <si>
    <t>Total Deferred Tax Asset</t>
  </si>
  <si>
    <t>Less: valuation allowance</t>
  </si>
  <si>
    <t>Deferred Tax Asset, Net of Valuation Allowance</t>
  </si>
  <si>
    <t>Deferred Tax Liabilities [Abstract]</t>
  </si>
  <si>
    <t>Intangible assets</t>
  </si>
  <si>
    <t>Prepaid maintenance</t>
  </si>
  <si>
    <t>Capitalized research</t>
  </si>
  <si>
    <t>Total deferred tax liabilities</t>
  </si>
  <si>
    <t>Net Deferred Tax Asset (Liability)</t>
  </si>
  <si>
    <t>Income Taxes (Details Textual) - USD ($)</t>
  </si>
  <si>
    <t>Apr. 18, 2014</t>
  </si>
  <si>
    <t>Jul. 31, 2011</t>
  </si>
  <si>
    <t>Income Taxes (Textual)</t>
  </si>
  <si>
    <t>U.S. federal and state net operating loss</t>
  </si>
  <si>
    <t>Net operating loss, expiration date</t>
  </si>
  <si>
    <t>Dec. 31,
		2023</t>
  </si>
  <si>
    <t>Net operating loss of annual limitation</t>
  </si>
  <si>
    <t>Air Patrol Corporation [Member]</t>
  </si>
  <si>
    <t>Percentage of acquired outstanding capital stock</t>
  </si>
  <si>
    <t>Saudi Arabian [Member]</t>
  </si>
  <si>
    <t>Percentage of taxable income that can be offset by Saudi Arabian's NOL's</t>
  </si>
  <si>
    <t>Canadian [Member]</t>
  </si>
  <si>
    <t>Dec. 31,
		2026</t>
  </si>
  <si>
    <t>Fair Value (Details) - USD ($) $ in Thousands</t>
  </si>
  <si>
    <t>Schedule of fair value on a recurring basis [Abstract]</t>
  </si>
  <si>
    <t>Embedded Conversion Feature</t>
  </si>
  <si>
    <t>Warrant liability</t>
  </si>
  <si>
    <t>Derivative liability - September 30, 2017</t>
  </si>
  <si>
    <t>Quoted Prices in Active Markets for Identical Assets or Liabilities (Level 1) [Member]</t>
  </si>
  <si>
    <t>Significant Other Observable Inputs (Level 2) [Member]</t>
  </si>
  <si>
    <t>Significant Unobservable Inputs (Level 3) [Member]</t>
  </si>
  <si>
    <t>Fair Value (Details 1) - Fair Value, Inputs, Level 3 [Member] - $ / shares</t>
  </si>
  <si>
    <t>Fair Value Measurements, Recurring and Nonrecurring, Valuation Techniques [Line Items]</t>
  </si>
  <si>
    <t>1.89%</t>
  </si>
  <si>
    <t>2.10%</t>
  </si>
  <si>
    <t>200.00%</t>
  </si>
  <si>
    <t>47.09%</t>
  </si>
  <si>
    <t>Fair Value (Details 2) - USD ($) $ in Thousands</t>
  </si>
  <si>
    <t>Derivative Instruments, Gain (Loss) [Line Items]</t>
  </si>
  <si>
    <t>Balance at January 1, 2017</t>
  </si>
  <si>
    <t>Fair value of warrants issued</t>
  </si>
  <si>
    <t>Included in Debt Discount</t>
  </si>
  <si>
    <t>Change in fair value of derivative</t>
  </si>
  <si>
    <t>Balance at September 30, 2017</t>
  </si>
  <si>
    <t>Warrant Liability [Member]</t>
  </si>
  <si>
    <t>Embedded Conversion Feature [Member]</t>
  </si>
  <si>
    <t>Fair Value (Details Textual) - USD ($)</t>
  </si>
  <si>
    <t>Fair Value (Textual)</t>
  </si>
  <si>
    <t>Dividends assumptions</t>
  </si>
  <si>
    <t>Credit Risk and Concentrations (Details) - USD ($) $ in Thousands</t>
  </si>
  <si>
    <t>Concentration Risk [Line Items]</t>
  </si>
  <si>
    <t>Net revenues</t>
  </si>
  <si>
    <t>Customer concentration risk [Member] | Customer A [Member]</t>
  </si>
  <si>
    <t>Concentration risk, percentage</t>
  </si>
  <si>
    <t>16.00%</t>
  </si>
  <si>
    <t>28.00%</t>
  </si>
  <si>
    <t>Customer concentration risk [Member] | Customer B [Member]</t>
  </si>
  <si>
    <t>13.00%</t>
  </si>
  <si>
    <t>26.00%</t>
  </si>
  <si>
    <t>11.00%</t>
  </si>
  <si>
    <t>Customer concentration risk [Member] | Customer C [Member]</t>
  </si>
  <si>
    <t>12.00%</t>
  </si>
  <si>
    <t>Customer concentration risk [Member] | Customer D [Member]</t>
  </si>
  <si>
    <t>10.00%</t>
  </si>
  <si>
    <t>Customer concentration risk [Member] | Customer E [Member]</t>
  </si>
  <si>
    <t>17.00%</t>
  </si>
  <si>
    <t>Credit Risk and Concentrations (Details Textual) $ in Millions</t>
  </si>
  <si>
    <t>Sep. 30, 2017USD ($)</t>
  </si>
  <si>
    <t>Sep. 30, 2016USD ($)</t>
  </si>
  <si>
    <t>Sep. 30, 2017USD ($)Vendor</t>
  </si>
  <si>
    <t>Sep. 30, 2016USD ($)Vendor</t>
  </si>
  <si>
    <t>Dec. 31, 2016USD ($)Vendor</t>
  </si>
  <si>
    <t>Dec. 31, 2015USD ($)Vendor</t>
  </si>
  <si>
    <t>Credit Risk and Concentrations (Textual)</t>
  </si>
  <si>
    <t>Number of vendors</t>
  </si>
  <si>
    <t>Vendor One [Member]</t>
  </si>
  <si>
    <t>50.00%</t>
  </si>
  <si>
    <t>56.00%</t>
  </si>
  <si>
    <t>Vendor Two [Member]</t>
  </si>
  <si>
    <t>Accounts payable [Member] | Vendor One [Member]</t>
  </si>
  <si>
    <t>27.00%</t>
  </si>
  <si>
    <t>43.00%</t>
  </si>
  <si>
    <t>40.00%</t>
  </si>
  <si>
    <t>Purchases from vendors | $</t>
  </si>
  <si>
    <t>Accounts payable [Member] | Vendor Two [Member]</t>
  </si>
  <si>
    <t>22.00%</t>
  </si>
  <si>
    <t>Accounts Receivable [Member] | Customer A [Member]</t>
  </si>
  <si>
    <t>21.00%</t>
  </si>
  <si>
    <t>18.00%</t>
  </si>
  <si>
    <t>Accounts Receivable [Member] | Customer B [Member]</t>
  </si>
  <si>
    <t>14.00%</t>
  </si>
  <si>
    <t>Accounts Receivable [Member] | Customer C [Member]</t>
  </si>
  <si>
    <t>51.00%</t>
  </si>
  <si>
    <t>29.00%</t>
  </si>
  <si>
    <t>Accounts Receivable [Member] | Customer E [Member]</t>
  </si>
  <si>
    <t>Accounts Receivable [Member] | Customer G [Member]</t>
  </si>
  <si>
    <t>Segment Reporting and Foreign Operations (Details) - USD ($) $ in Thousands</t>
  </si>
  <si>
    <t>Segment Reporting Information [Line Items]</t>
  </si>
  <si>
    <t>Cost of net revenues</t>
  </si>
  <si>
    <t>Gross profit</t>
  </si>
  <si>
    <t>Gross margin %</t>
  </si>
  <si>
    <t>Indoor Positioning Analytics [Member]</t>
  </si>
  <si>
    <t>69.00%</t>
  </si>
  <si>
    <t>64.00%</t>
  </si>
  <si>
    <t>67.00%</t>
  </si>
  <si>
    <t>71.00%</t>
  </si>
  <si>
    <t>Infrastructure [Member]</t>
  </si>
  <si>
    <t>15.00%</t>
  </si>
  <si>
    <t>23.00%</t>
  </si>
  <si>
    <t>66.00%</t>
  </si>
  <si>
    <t>78.00%</t>
  </si>
  <si>
    <t>Professional Services [Member]</t>
  </si>
  <si>
    <t>32.00%</t>
  </si>
  <si>
    <t>48.00%</t>
  </si>
  <si>
    <t>Segment Reporting and Foreign Operations (Details 1) - USD ($) $ in Thousands</t>
  </si>
  <si>
    <t>Income from operations of reportable segments</t>
  </si>
  <si>
    <t>Unallocated operating expenses</t>
  </si>
  <si>
    <t>Other income (expense)</t>
  </si>
  <si>
    <t>Loss from discontinued operations</t>
  </si>
  <si>
    <t>Consolidated net loss before income taxes</t>
  </si>
  <si>
    <t>Segment Reporting and Foreign Operations (Details 2) - USD ($) $ in Thousands</t>
  </si>
  <si>
    <t>Revenues from External Customers and Long-Lived Assets [Line Items]</t>
  </si>
  <si>
    <t>Revenues by geographic area</t>
  </si>
  <si>
    <t>Operating loss by geographic area</t>
  </si>
  <si>
    <t>Net income (loss) by geographic area</t>
  </si>
  <si>
    <t>Identifiable assets by geographic area</t>
  </si>
  <si>
    <t>Long lived assets by geographic area</t>
  </si>
  <si>
    <t>United States [Member]</t>
  </si>
  <si>
    <t>Canada [Member]</t>
  </si>
  <si>
    <t>Saudi Arabia [Member]</t>
  </si>
  <si>
    <t>Eliminations [Member]</t>
  </si>
  <si>
    <t>Commitments and Contingencies (Details) $ in Thousands</t>
  </si>
  <si>
    <t>Commitments And Contingencies [Line Items]</t>
  </si>
  <si>
    <t>Thereafter</t>
  </si>
  <si>
    <t>Operating Lease Amounts [Member]</t>
  </si>
  <si>
    <t>Sublease Income [Member]</t>
  </si>
  <si>
    <t>Commitments and Contingencies (Details Textual) - USD ($)</t>
  </si>
  <si>
    <t>May 30, 2017</t>
  </si>
  <si>
    <t>Dec. 31, 2011</t>
  </si>
  <si>
    <t>Aug. 10, 2017</t>
  </si>
  <si>
    <t>Jan. 17, 2017</t>
  </si>
  <si>
    <t>Dec. 13, 2016</t>
  </si>
  <si>
    <t>Jun. 30, 2009</t>
  </si>
  <si>
    <t>Commitments and Contingencies (Textual)</t>
  </si>
  <si>
    <t>Litigation settlement in favor of Creative Edge, Inc.</t>
  </si>
  <si>
    <t>Amount paid towards loss contingency</t>
  </si>
  <si>
    <t>Litigation amount accrued as advances payable</t>
  </si>
  <si>
    <t>Deferred rent payable</t>
  </si>
  <si>
    <t>Operating leases, rent expense</t>
  </si>
  <si>
    <t>Accumulated deficit</t>
  </si>
  <si>
    <t>HP Inc. [Member]</t>
  </si>
  <si>
    <t>Unpaid amount</t>
  </si>
  <si>
    <t>Principal amount</t>
  </si>
  <si>
    <t>Embarcadero Technologies, Inc. / Idera, Inc. [Member]</t>
  </si>
  <si>
    <t>Non-payment due</t>
  </si>
  <si>
    <t>Quasi Reorganization [Member]</t>
  </si>
  <si>
    <t>Lilien Asset Purchase Agreement [Member]</t>
  </si>
  <si>
    <t>Business combination consideration description</t>
  </si>
  <si>
    <t>Under the terms of the Lilien Asset Purchase Agreement, the Company was liable for the payment of additional cash consideration to the extent that the recipients of the 6,667 shares of the Company’s common stock receive less than $6.0 million from the sale of those shares, less customary commissions, on or before March 20, 2015.</t>
  </si>
  <si>
    <t>AirPatrol Net Income meets or exceeds $3.5 million, the Company shall pay to the former AirPatrol stockholders an earn-out payment equal to two times AirPatrol Net Income, provided that the total earn-out payment shall not exceed $10,000,000.</t>
  </si>
  <si>
    <t>Integrio Technologies Purchase Agreement [Member]</t>
  </si>
  <si>
    <t>Earnout payments</t>
  </si>
  <si>
    <t>Earnout payment payable each year</t>
  </si>
  <si>
    <t>Earnout consideration at present value</t>
  </si>
  <si>
    <t>Commissions payable on acquisition earnout</t>
  </si>
  <si>
    <t>Subsequent Events (Details) - USD ($)</t>
  </si>
  <si>
    <t>Jan. 08, 2018</t>
  </si>
  <si>
    <t>Dec. 15, 2017</t>
  </si>
  <si>
    <t>Dec. 08, 2017</t>
  </si>
  <si>
    <t>Dec. 07, 2017</t>
  </si>
  <si>
    <t>Dec. 06, 2017</t>
  </si>
  <si>
    <t>Feb. 02, 2017</t>
  </si>
  <si>
    <t>Jan. 18, 2018</t>
  </si>
  <si>
    <t>Dec. 31, 2017</t>
  </si>
  <si>
    <t>Dec. 28, 2017</t>
  </si>
  <si>
    <t>Dec. 11, 2017</t>
  </si>
  <si>
    <t>Nov. 17, 2017</t>
  </si>
  <si>
    <t>Jan. 05, 2018</t>
  </si>
  <si>
    <t>Dec. 14, 2017</t>
  </si>
  <si>
    <t>Subsequent Events (Textual)</t>
  </si>
  <si>
    <t>Reverse stock split, description</t>
  </si>
  <si>
    <t>Common stock, conversion description</t>
  </si>
  <si>
    <t>Pursuant to the Amendment, every 15 shares of the issued and outstanding Common Stock were converted into one share of Common Stock, without any change in the par value per share.</t>
  </si>
  <si>
    <t>Debt conversion price</t>
  </si>
  <si>
    <t>Settlement amount</t>
  </si>
  <si>
    <t>Employee stock options [Member]</t>
  </si>
  <si>
    <t>Exercise price</t>
  </si>
  <si>
    <t>Settlement of full payment</t>
  </si>
  <si>
    <t>Additional services payment</t>
  </si>
  <si>
    <t>Number of warrants exercised</t>
  </si>
  <si>
    <t>Common shares issued for warrants exercised</t>
  </si>
  <si>
    <t>Proceeds from the warrants exercised</t>
  </si>
  <si>
    <t>GemCap Loan and Security Agreement Amendment 2 [Member]</t>
  </si>
  <si>
    <t>Loan and security agreement, description</t>
  </si>
  <si>
    <t>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t>
  </si>
  <si>
    <t>Cash payment to lender</t>
  </si>
  <si>
    <t>Ratio between 1-for-5 and 1-for-60, to be determined at the discretion of the Company's Board of Directors for the purpose of complying with NASDAQ Listing Rule 5550(a)(2). We have assumed a 1-for-30 ratio for the reverse stock split.</t>
  </si>
  <si>
    <t>Shares, issued</t>
  </si>
  <si>
    <t>Common stock additional shares</t>
  </si>
  <si>
    <t>Common stock purchase price</t>
  </si>
  <si>
    <t>Common stock satisfaction services rendered</t>
  </si>
  <si>
    <t>Aggregate exchange shares</t>
  </si>
  <si>
    <t>Aggregate exchange shares, Value</t>
  </si>
  <si>
    <t>Subsequent Event [Member] | Employee stock options [Member]</t>
  </si>
  <si>
    <t>Purchase shares of common stock</t>
  </si>
  <si>
    <t>Options vested</t>
  </si>
  <si>
    <t>Percentage of option vested</t>
  </si>
  <si>
    <t>Subsequent Event [Member] | Virtual Imaging, Inc. [Member]</t>
  </si>
  <si>
    <t>Aggregate value for products</t>
  </si>
  <si>
    <t>Remaining outstanding value for products</t>
  </si>
  <si>
    <t>Subsequent Event [Member] | VersionOne, Inc. [Member]</t>
  </si>
  <si>
    <t>Payments for legal settlements</t>
  </si>
  <si>
    <t>Subsequent Event [Member] | Debenture Amendment [Member]</t>
  </si>
  <si>
    <t>Debentures maturity date start</t>
  </si>
  <si>
    <t>Aug. 9,
		2018</t>
  </si>
  <si>
    <t>Debentures maturity date end</t>
  </si>
  <si>
    <t>Jan. 2,
		2019</t>
  </si>
  <si>
    <t>Debenture conversion right price per share</t>
  </si>
  <si>
    <t>Debenture amendment, description</t>
  </si>
  <si>
    <t>Terms of the Securities Purchase Agreement and the Debentures to extend the maturity date of the Debentures from August 9, 2018 to January 2, 2019, to suspend all payments of interest scheduled to be made on the Debentures after December 11, 2017, all Periodic Redemption Amounts on each Periodic Redemption Date (as defined in the Debenture) and any other amounts payable under the Debentures until the Maturity Date, to reduce the conversion price of the Debentures to a fixed price of $7.20, which is based on a discount to the reported closing price of the Company’s common stock as of December 8, 2017, as may be adjusted, but not increased and to provide the Company with a forced conversion right if the VWAP (as defined in the Debenture) equals or exceeds $9.00 (subject to adjustment for reverse and forward stock splits, stock dividends, stock combinations and other similar transactions of the common stock that occur after the date hereof) for any 5 consecutive Trading Days, the Company may, upon the delivery of notice to the Debenture Holders, force the Debenture Holders to convert all or part of the then outstanding principal amount of this Debenture plus, if so specified in the forced conversion notice, accrued but unpaid interest, liquidated damages and other amounts owing to the Holders under the Debenture, so long as the Equity Conditions have been satisfied.</t>
  </si>
  <si>
    <t>(iii) require the Company to establish a reserve of at least 150% of the number of shares into which the Debenture is convertible upon the effectiveness of the Authorized Share Amendment.</t>
  </si>
  <si>
    <t>Subsequent Event [Member] | Warrants [Member]</t>
  </si>
  <si>
    <t>Debt conversion shares</t>
  </si>
  <si>
    <t>Maximum shares of common stock warrants</t>
  </si>
  <si>
    <t>Subsequent Event [Member] | Common Stock [Member]</t>
  </si>
  <si>
    <t>Subsequent Event [Member] | Accredited Investor [Member]</t>
  </si>
  <si>
    <t>Net proceeds of debt</t>
  </si>
  <si>
    <t>The note bears interest at the rate of 10% per year and is due 10 months after the date of issuance.</t>
  </si>
  <si>
    <t>Description of debt conversion dates</t>
  </si>
  <si>
    <t>Redemptions may occur at any time after the 6 month anniversary of the date of issuance of the note with a minimum redemption price of $17.10 per share, and if the conversion rate is less than the market price, then the redemptions must be made in cash.</t>
  </si>
  <si>
    <t>Note bears interest rate</t>
  </si>
  <si>
    <t>Subsequent Event [Member] | Accredited Investor [Member] | Maximum [Member]</t>
  </si>
  <si>
    <t>Subsequent Event [Member] | Accredited Investor [Member] | Minimum [Member]</t>
  </si>
  <si>
    <t>Subsequent Event [Member] | Sysorex India Limited [Member]</t>
  </si>
  <si>
    <t>Acquisition equity interest, Description</t>
  </si>
  <si>
    <t>The Company acquired approximately 82.5% of the outstanding equity securities of Sysorex India Limited ("Sysorex India") from Sysorex Consulting, Inc. ("SCI") pursuant to that certain Stock Purchase Agreement dated as of December 31, 2017 by and among the Company, SCI and Sysorex India, for aggregate consideration for the assignment by the Company of $666,000 of outstanding receivables.</t>
  </si>
  <si>
    <t>Subsequent Event [Member] | Sysorex Arabia [Member]</t>
  </si>
  <si>
    <t>The Company sold its 50.2% interest in Sysorex Arabia to SCI in consideration for SCI's assumption of 50.2% of the assets and liabilities of Sysorex Arabia, totaling approximately $11,400 and $1,031,000, respectively.</t>
  </si>
  <si>
    <t>Subsequent Event [Member] | Securities Purchase Agreement [Member]</t>
  </si>
  <si>
    <t>Aggregate common stock issued</t>
  </si>
  <si>
    <t>Reverse Stock Split (Details) - $ / shares</t>
  </si>
  <si>
    <t>Reverse Stock Split (Textual)</t>
  </si>
  <si>
    <t>Board of Directors Chairman [Member]</t>
  </si>
  <si>
    <t>A ratio between 1-for-5 and 1-for-60, to be determined at the discretion of the Company's Board of Directors for the purpose of complying with NASDAQ Listing Rule 5550(a)(2). We have assumed a 1-for-30 ratio</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2911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3</v>
      </c>
      <c r="B1" s="2" t="s">
        <v>1</v>
      </c>
      <c r="C1" s="2" t="s">
        <v>85</v>
      </c>
    </row>
    <row r="2" spans="1:3">
      <c r="B2" s="2" t="s">
        <v>2</v>
      </c>
      <c r="C2" s="2" t="s">
        <v>20</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937</v>
      </c>
      <c r="B1" s="2" t="s">
        <v>1</v>
      </c>
      <c r="D1" s="2" t="s">
        <v>85</v>
      </c>
    </row>
    <row r="2" spans="1:5">
      <c r="B2" s="2" t="s">
        <v>2</v>
      </c>
      <c r="C2" s="2" t="s">
        <v>86</v>
      </c>
      <c r="D2" s="2" t="s">
        <v>20</v>
      </c>
      <c r="E2" s="2" t="s">
        <v>21</v>
      </c>
    </row>
    <row r="3" spans="1:5">
      <c r="A3" s="3" t="s">
        <v>472</v>
      </c>
    </row>
    <row r="4" spans="1:5">
      <c r="A4" s="4" t="s">
        <v>756</v>
      </c>
      <c r="B4" s="4" t="s">
        <v>938</v>
      </c>
      <c r="C4" s="4" t="s">
        <v>939</v>
      </c>
    </row>
    <row r="5" spans="1:5">
      <c r="A5" s="4" t="s">
        <v>940</v>
      </c>
      <c r="B5" s="4" t="s">
        <v>576</v>
      </c>
      <c r="C5" s="4" t="s">
        <v>576</v>
      </c>
      <c r="D5" s="4" t="s">
        <v>576</v>
      </c>
      <c r="E5" s="4" t="s">
        <v>576</v>
      </c>
    </row>
    <row r="6" spans="1:5">
      <c r="A6" s="4" t="s">
        <v>941</v>
      </c>
      <c r="B6" s="4" t="s">
        <v>942</v>
      </c>
      <c r="C6" s="4" t="s">
        <v>943</v>
      </c>
    </row>
    <row r="7" spans="1:5">
      <c r="A7" s="4" t="s">
        <v>762</v>
      </c>
      <c r="B7" s="4" t="s">
        <v>25</v>
      </c>
      <c r="C7" s="4" t="s">
        <v>25</v>
      </c>
      <c r="D7" s="4" t="s">
        <v>25</v>
      </c>
      <c r="E7" s="4" t="s">
        <v>25</v>
      </c>
    </row>
    <row r="8" spans="1:5">
      <c r="A8" s="4" t="s">
        <v>572</v>
      </c>
    </row>
    <row r="9" spans="1:5">
      <c r="A9" s="3" t="s">
        <v>472</v>
      </c>
    </row>
    <row r="10" spans="1:5">
      <c r="A10" s="4" t="s">
        <v>756</v>
      </c>
      <c r="D10" s="4" t="s">
        <v>944</v>
      </c>
      <c r="E10" s="4" t="s">
        <v>945</v>
      </c>
    </row>
    <row r="11" spans="1:5">
      <c r="A11" s="4" t="s">
        <v>941</v>
      </c>
      <c r="D11" s="4" t="s">
        <v>943</v>
      </c>
      <c r="E11" s="4" t="s">
        <v>946</v>
      </c>
    </row>
    <row r="12" spans="1:5">
      <c r="A12" s="4" t="s">
        <v>575</v>
      </c>
    </row>
    <row r="13" spans="1:5">
      <c r="A13" s="3" t="s">
        <v>472</v>
      </c>
    </row>
    <row r="14" spans="1:5">
      <c r="A14" s="4" t="s">
        <v>756</v>
      </c>
      <c r="D14" s="4" t="s">
        <v>947</v>
      </c>
      <c r="E14" s="4" t="s">
        <v>938</v>
      </c>
    </row>
    <row r="15" spans="1:5">
      <c r="A15" s="4" t="s">
        <v>941</v>
      </c>
      <c r="D15" s="4" t="s">
        <v>948</v>
      </c>
      <c r="E15" s="4" t="s">
        <v>94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85</v>
      </c>
    </row>
    <row r="2" spans="1:3">
      <c r="B2" s="2" t="s">
        <v>20</v>
      </c>
      <c r="C2" s="2" t="s">
        <v>21</v>
      </c>
    </row>
    <row r="3" spans="1:3">
      <c r="A3" s="3" t="s">
        <v>951</v>
      </c>
    </row>
    <row r="4" spans="1:3">
      <c r="A4" s="4" t="s">
        <v>952</v>
      </c>
      <c r="B4" s="5" t="n">
        <v>10562</v>
      </c>
      <c r="C4" s="5" t="n">
        <v>6132</v>
      </c>
    </row>
    <row r="5" spans="1:3">
      <c r="A5" s="4" t="s">
        <v>953</v>
      </c>
      <c r="B5" s="5" t="n">
        <v>3515</v>
      </c>
      <c r="C5" s="5" t="n">
        <v>5925</v>
      </c>
    </row>
    <row r="6" spans="1:3">
      <c r="A6" s="4" t="s">
        <v>954</v>
      </c>
      <c r="B6" s="4" t="s">
        <v>25</v>
      </c>
      <c r="C6" s="5" t="n">
        <v>-6</v>
      </c>
    </row>
    <row r="7" spans="1:3">
      <c r="A7" s="4" t="s">
        <v>955</v>
      </c>
      <c r="B7" s="5" t="n">
        <v>-950</v>
      </c>
      <c r="C7" s="5" t="n">
        <v>-290</v>
      </c>
    </row>
    <row r="8" spans="1:3">
      <c r="A8" s="4" t="s">
        <v>956</v>
      </c>
      <c r="B8" s="5" t="n">
        <v>-899</v>
      </c>
      <c r="C8" s="5" t="n">
        <v>-1199</v>
      </c>
    </row>
    <row r="9" spans="1:3">
      <c r="A9" s="4" t="s">
        <v>957</v>
      </c>
      <c r="B9" s="5" t="n">
        <v>12229</v>
      </c>
      <c r="C9" s="5" t="n">
        <v>10562</v>
      </c>
    </row>
    <row r="10" spans="1:3">
      <c r="A10" s="4" t="s">
        <v>958</v>
      </c>
      <c r="B10" s="5" t="n">
        <v>5271</v>
      </c>
      <c r="C10" s="5" t="n">
        <v>3618</v>
      </c>
    </row>
    <row r="11" spans="1:3">
      <c r="A11" s="4" t="s">
        <v>959</v>
      </c>
      <c r="B11" s="6" t="n">
        <v>900</v>
      </c>
      <c r="C11" s="6" t="n">
        <v>1179</v>
      </c>
    </row>
    <row r="12" spans="1:3">
      <c r="A12" s="4" t="s">
        <v>960</v>
      </c>
      <c r="B12" s="9" t="n">
        <v>229.06</v>
      </c>
      <c r="C12" s="9" t="n">
        <v>769.5</v>
      </c>
    </row>
    <row r="13" spans="1:3">
      <c r="A13" s="4" t="s">
        <v>961</v>
      </c>
      <c r="B13" s="9" t="n">
        <v>746.16</v>
      </c>
      <c r="C13" s="5" t="n">
        <v>900</v>
      </c>
    </row>
    <row r="14" spans="1:3">
      <c r="A14" s="4" t="s">
        <v>962</v>
      </c>
      <c r="B14" s="8" t="n">
        <v>899.75</v>
      </c>
      <c r="C14" s="6" t="n">
        <v>846</v>
      </c>
    </row>
    <row r="15" spans="1:3">
      <c r="A15" s="4" t="s">
        <v>963</v>
      </c>
      <c r="B15" s="6" t="n">
        <v>54450</v>
      </c>
      <c r="C15" s="6" t="n">
        <v>444600</v>
      </c>
    </row>
    <row r="16" spans="1:3">
      <c r="A16" s="4" t="s">
        <v>964</v>
      </c>
      <c r="B16" s="5" t="n">
        <v>-3501786</v>
      </c>
      <c r="C16" s="5" t="n">
        <v>54450</v>
      </c>
    </row>
    <row r="17" spans="1:3">
      <c r="A17" s="4" t="s">
        <v>965</v>
      </c>
      <c r="B17" s="6" t="n">
        <v>-1873607</v>
      </c>
      <c r="C17" s="6" t="n">
        <v>544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8"/>
    <col customWidth="1" max="12" min="12" width="14"/>
    <col customWidth="1" max="13" min="13" width="14"/>
    <col customWidth="1" max="14" min="14" width="14"/>
  </cols>
  <sheetData>
    <row r="1" spans="1:14">
      <c r="A1" s="1" t="s">
        <v>966</v>
      </c>
      <c r="B1" s="2" t="s">
        <v>967</v>
      </c>
      <c r="C1" s="2" t="s">
        <v>593</v>
      </c>
      <c r="D1" s="2" t="s">
        <v>86</v>
      </c>
      <c r="E1" s="2" t="s">
        <v>968</v>
      </c>
      <c r="F1" s="2" t="s">
        <v>771</v>
      </c>
      <c r="G1" s="2" t="s">
        <v>21</v>
      </c>
      <c r="H1" s="2" t="s">
        <v>865</v>
      </c>
      <c r="I1" s="2" t="s">
        <v>969</v>
      </c>
      <c r="J1" s="2" t="s">
        <v>970</v>
      </c>
      <c r="K1" s="2" t="s">
        <v>2</v>
      </c>
      <c r="L1" s="2" t="s">
        <v>86</v>
      </c>
      <c r="M1" s="2" t="s">
        <v>20</v>
      </c>
      <c r="N1" s="2" t="s">
        <v>21</v>
      </c>
    </row>
    <row r="2" spans="1:14">
      <c r="A2" s="3" t="s">
        <v>971</v>
      </c>
    </row>
    <row r="3" spans="1:14">
      <c r="A3" s="4" t="s">
        <v>972</v>
      </c>
      <c r="B3" s="4" t="s">
        <v>973</v>
      </c>
    </row>
    <row r="4" spans="1:14">
      <c r="A4" s="4" t="s">
        <v>974</v>
      </c>
      <c r="M4" s="6" t="n">
        <v>2262000</v>
      </c>
    </row>
    <row r="5" spans="1:14">
      <c r="A5" s="4" t="s">
        <v>975</v>
      </c>
      <c r="B5" s="4" t="s">
        <v>976</v>
      </c>
    </row>
    <row r="6" spans="1:14">
      <c r="A6" s="4" t="s">
        <v>977</v>
      </c>
      <c r="K6" s="6" t="n">
        <v>1087000</v>
      </c>
    </row>
    <row r="7" spans="1:14">
      <c r="A7" s="4" t="s">
        <v>978</v>
      </c>
      <c r="K7" s="4" t="s">
        <v>979</v>
      </c>
    </row>
    <row r="8" spans="1:14">
      <c r="A8" s="4" t="s">
        <v>980</v>
      </c>
      <c r="K8" s="5" t="n">
        <v>1389</v>
      </c>
    </row>
    <row r="9" spans="1:14">
      <c r="A9" s="4" t="s">
        <v>547</v>
      </c>
    </row>
    <row r="10" spans="1:14">
      <c r="A10" s="3" t="s">
        <v>971</v>
      </c>
    </row>
    <row r="11" spans="1:14">
      <c r="A11" s="4" t="s">
        <v>981</v>
      </c>
      <c r="M11" s="5" t="n">
        <v>15013</v>
      </c>
    </row>
    <row r="12" spans="1:14">
      <c r="A12" s="4" t="s">
        <v>982</v>
      </c>
      <c r="K12" s="5" t="n">
        <v>4693</v>
      </c>
      <c r="M12" s="5" t="n">
        <v>2785</v>
      </c>
    </row>
    <row r="13" spans="1:14">
      <c r="A13" s="4" t="s">
        <v>983</v>
      </c>
    </row>
    <row r="14" spans="1:14">
      <c r="A14" s="3" t="s">
        <v>971</v>
      </c>
    </row>
    <row r="15" spans="1:14">
      <c r="A15" s="4" t="s">
        <v>940</v>
      </c>
      <c r="K15" s="4" t="s">
        <v>576</v>
      </c>
      <c r="L15" s="4" t="s">
        <v>576</v>
      </c>
      <c r="M15" s="4" t="s">
        <v>576</v>
      </c>
      <c r="N15" s="4" t="s">
        <v>576</v>
      </c>
    </row>
    <row r="16" spans="1:14">
      <c r="A16" s="4" t="s">
        <v>762</v>
      </c>
      <c r="K16" s="4" t="s">
        <v>25</v>
      </c>
      <c r="L16" s="4" t="s">
        <v>25</v>
      </c>
      <c r="M16" s="4" t="s">
        <v>25</v>
      </c>
      <c r="N16" s="4" t="s">
        <v>25</v>
      </c>
    </row>
    <row r="17" spans="1:14">
      <c r="A17" s="4" t="s">
        <v>984</v>
      </c>
      <c r="K17" s="6" t="n">
        <v>713000</v>
      </c>
      <c r="L17" s="6" t="n">
        <v>1008000</v>
      </c>
      <c r="M17" s="6" t="n">
        <v>1377000</v>
      </c>
      <c r="N17" s="6" t="n">
        <v>1424000</v>
      </c>
    </row>
    <row r="18" spans="1:14">
      <c r="A18" s="4" t="s">
        <v>985</v>
      </c>
    </row>
    <row r="19" spans="1:14">
      <c r="A19" s="3" t="s">
        <v>971</v>
      </c>
    </row>
    <row r="20" spans="1:14">
      <c r="A20" s="4" t="s">
        <v>986</v>
      </c>
      <c r="D20" s="5" t="n">
        <v>772</v>
      </c>
      <c r="E20" s="10" t="n">
        <v>2.515</v>
      </c>
      <c r="F20" s="5" t="n">
        <v>228</v>
      </c>
      <c r="G20" s="5" t="n">
        <v>937</v>
      </c>
      <c r="H20" s="5" t="n">
        <v>3018</v>
      </c>
      <c r="I20" s="5" t="n">
        <v>1446</v>
      </c>
      <c r="J20" s="5" t="n">
        <v>526</v>
      </c>
    </row>
    <row r="21" spans="1:14">
      <c r="A21" s="4" t="s">
        <v>987</v>
      </c>
      <c r="D21" s="4" t="s">
        <v>988</v>
      </c>
      <c r="E21" s="4" t="s">
        <v>988</v>
      </c>
      <c r="F21" s="4" t="s">
        <v>988</v>
      </c>
      <c r="G21" s="4" t="s">
        <v>988</v>
      </c>
      <c r="H21" s="4" t="s">
        <v>988</v>
      </c>
      <c r="I21" s="4" t="s">
        <v>988</v>
      </c>
      <c r="J21" s="4" t="s">
        <v>988</v>
      </c>
    </row>
    <row r="22" spans="1:14">
      <c r="A22" s="4" t="s">
        <v>940</v>
      </c>
      <c r="D22" s="4" t="s">
        <v>989</v>
      </c>
      <c r="E22" s="4" t="s">
        <v>989</v>
      </c>
      <c r="F22" s="4" t="s">
        <v>989</v>
      </c>
      <c r="G22" s="4" t="s">
        <v>989</v>
      </c>
      <c r="H22" s="4" t="s">
        <v>989</v>
      </c>
      <c r="I22" s="4" t="s">
        <v>989</v>
      </c>
      <c r="J22" s="4" t="s">
        <v>989</v>
      </c>
    </row>
    <row r="23" spans="1:14">
      <c r="A23" s="4" t="s">
        <v>990</v>
      </c>
      <c r="D23" s="8" t="n">
        <v>211.5</v>
      </c>
      <c r="E23" s="6" t="n">
        <v>234</v>
      </c>
      <c r="F23" s="6" t="n">
        <v>234</v>
      </c>
      <c r="J23" s="6" t="n">
        <v>702</v>
      </c>
    </row>
    <row r="24" spans="1:14">
      <c r="A24" s="4" t="s">
        <v>974</v>
      </c>
      <c r="D24" s="6" t="n">
        <v>81000</v>
      </c>
      <c r="E24" s="6" t="n">
        <v>292000</v>
      </c>
      <c r="F24" s="6" t="n">
        <v>27000</v>
      </c>
      <c r="G24" s="6" t="n">
        <v>199000</v>
      </c>
      <c r="H24" s="6" t="n">
        <v>1243000</v>
      </c>
      <c r="I24" s="6" t="n">
        <v>654000</v>
      </c>
      <c r="J24" s="6" t="n">
        <v>162000</v>
      </c>
    </row>
    <row r="25" spans="1:14">
      <c r="A25" s="4" t="s">
        <v>991</v>
      </c>
      <c r="D25" s="8" t="n">
        <v>211.5</v>
      </c>
      <c r="E25" s="6" t="n">
        <v>234</v>
      </c>
      <c r="F25" s="6" t="n">
        <v>234</v>
      </c>
      <c r="J25" s="6" t="n">
        <v>702</v>
      </c>
    </row>
    <row r="26" spans="1:14">
      <c r="A26" s="4" t="s">
        <v>992</v>
      </c>
    </row>
    <row r="27" spans="1:14">
      <c r="A27" s="3" t="s">
        <v>971</v>
      </c>
    </row>
    <row r="28" spans="1:14">
      <c r="A28" s="4" t="s">
        <v>990</v>
      </c>
      <c r="G28" s="8" t="n">
        <v>301.5</v>
      </c>
      <c r="H28" s="6" t="n">
        <v>711</v>
      </c>
      <c r="I28" s="6" t="n">
        <v>963</v>
      </c>
    </row>
    <row r="29" spans="1:14">
      <c r="A29" s="4" t="s">
        <v>991</v>
      </c>
      <c r="G29" s="9" t="n">
        <v>301.5</v>
      </c>
      <c r="H29" s="5" t="n">
        <v>711</v>
      </c>
      <c r="I29" s="5" t="n">
        <v>963</v>
      </c>
    </row>
    <row r="30" spans="1:14">
      <c r="A30" s="4" t="s">
        <v>993</v>
      </c>
    </row>
    <row r="31" spans="1:14">
      <c r="A31" s="3" t="s">
        <v>971</v>
      </c>
    </row>
    <row r="32" spans="1:14">
      <c r="A32" s="4" t="s">
        <v>990</v>
      </c>
      <c r="G32" s="9" t="n">
        <v>445.5</v>
      </c>
      <c r="H32" s="9" t="n">
        <v>787.5</v>
      </c>
      <c r="I32" s="5" t="n">
        <v>1044</v>
      </c>
    </row>
    <row r="33" spans="1:14">
      <c r="A33" s="4" t="s">
        <v>991</v>
      </c>
      <c r="G33" s="8" t="n">
        <v>445.5</v>
      </c>
      <c r="H33" s="8" t="n">
        <v>787.5</v>
      </c>
      <c r="I33" s="6" t="n">
        <v>1044</v>
      </c>
    </row>
    <row r="34" spans="1:14">
      <c r="A34" s="4" t="s">
        <v>994</v>
      </c>
    </row>
    <row r="35" spans="1:14">
      <c r="A35" s="3" t="s">
        <v>971</v>
      </c>
    </row>
    <row r="36" spans="1:14">
      <c r="A36" s="4" t="s">
        <v>995</v>
      </c>
      <c r="K36" s="5" t="n">
        <v>10320</v>
      </c>
    </row>
    <row r="37" spans="1:14">
      <c r="A37" s="4" t="s">
        <v>996</v>
      </c>
    </row>
    <row r="38" spans="1:14">
      <c r="A38" s="3" t="s">
        <v>971</v>
      </c>
    </row>
    <row r="39" spans="1:14">
      <c r="A39" s="4" t="s">
        <v>987</v>
      </c>
      <c r="C39" s="4" t="s">
        <v>988</v>
      </c>
    </row>
    <row r="40" spans="1:14">
      <c r="A40" s="4" t="s">
        <v>940</v>
      </c>
      <c r="C40" s="4" t="s">
        <v>989</v>
      </c>
    </row>
    <row r="41" spans="1:14">
      <c r="A41" s="4" t="s">
        <v>990</v>
      </c>
      <c r="C41" s="6" t="n">
        <v>117</v>
      </c>
    </row>
    <row r="42" spans="1:14">
      <c r="A42" s="4" t="s">
        <v>974</v>
      </c>
      <c r="C42" s="6" t="n">
        <v>51000</v>
      </c>
    </row>
    <row r="43" spans="1:14">
      <c r="A43" s="4" t="s">
        <v>991</v>
      </c>
      <c r="C43" s="6" t="n">
        <v>117</v>
      </c>
    </row>
    <row r="44" spans="1:14">
      <c r="A44" s="4" t="s">
        <v>995</v>
      </c>
      <c r="C44" s="5" t="n">
        <v>8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7</v>
      </c>
      <c r="B1" s="2" t="s">
        <v>85</v>
      </c>
    </row>
    <row r="2" spans="1:3">
      <c r="B2" s="2" t="s">
        <v>20</v>
      </c>
      <c r="C2" s="2" t="s">
        <v>21</v>
      </c>
    </row>
    <row r="3" spans="1:3">
      <c r="A3" s="3" t="s">
        <v>998</v>
      </c>
    </row>
    <row r="4" spans="1:3">
      <c r="A4" s="4" t="s">
        <v>999</v>
      </c>
      <c r="B4" s="5" t="n">
        <v>1247</v>
      </c>
      <c r="C4" s="5" t="n">
        <v>1136</v>
      </c>
    </row>
    <row r="5" spans="1:3">
      <c r="A5" s="4" t="s">
        <v>953</v>
      </c>
      <c r="B5" s="5" t="n">
        <v>8333</v>
      </c>
      <c r="C5" s="5" t="n">
        <v>111</v>
      </c>
    </row>
    <row r="6" spans="1:3">
      <c r="A6" s="4" t="s">
        <v>954</v>
      </c>
      <c r="B6" s="4" t="s">
        <v>25</v>
      </c>
      <c r="C6" s="4" t="s">
        <v>25</v>
      </c>
    </row>
    <row r="7" spans="1:3">
      <c r="A7" s="4" t="s">
        <v>1000</v>
      </c>
      <c r="B7" s="5" t="n">
        <v>9581</v>
      </c>
      <c r="C7" s="5" t="n">
        <v>1247</v>
      </c>
    </row>
    <row r="8" spans="1:3">
      <c r="A8" s="4" t="s">
        <v>958</v>
      </c>
      <c r="B8" s="5" t="n">
        <v>1247</v>
      </c>
      <c r="C8" s="5" t="n">
        <v>1247</v>
      </c>
    </row>
    <row r="9" spans="1:3">
      <c r="A9" s="4" t="s">
        <v>1001</v>
      </c>
      <c r="B9" s="8" t="n">
        <v>877.3099999999999</v>
      </c>
      <c r="C9" s="6" t="n">
        <v>918</v>
      </c>
    </row>
    <row r="10" spans="1:3">
      <c r="A10" s="4" t="s">
        <v>960</v>
      </c>
      <c r="B10" s="9" t="n">
        <v>202.5</v>
      </c>
      <c r="C10" s="5" t="n">
        <v>450</v>
      </c>
    </row>
    <row r="11" spans="1:3">
      <c r="A11" s="4" t="s">
        <v>1002</v>
      </c>
      <c r="B11" s="4" t="s">
        <v>25</v>
      </c>
      <c r="C11" s="4" t="s">
        <v>25</v>
      </c>
    </row>
    <row r="12" spans="1:3">
      <c r="A12" s="4" t="s">
        <v>1003</v>
      </c>
      <c r="B12" s="8" t="n">
        <v>290.35</v>
      </c>
      <c r="C12" s="8" t="n">
        <v>877.3099999999999</v>
      </c>
    </row>
    <row r="13" spans="1:3">
      <c r="A13" s="4" t="s">
        <v>1004</v>
      </c>
      <c r="B13" s="4" t="s">
        <v>25</v>
      </c>
      <c r="C13" s="4" t="s">
        <v>25</v>
      </c>
    </row>
    <row r="14" spans="1:3">
      <c r="A14" s="4" t="s">
        <v>1005</v>
      </c>
      <c r="B14" s="4" t="s">
        <v>25</v>
      </c>
      <c r="C14" s="4" t="s">
        <v>2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006</v>
      </c>
      <c r="B1" s="2" t="s">
        <v>864</v>
      </c>
      <c r="C1" s="2" t="s">
        <v>1007</v>
      </c>
    </row>
    <row r="2" spans="1:3">
      <c r="A2" s="4" t="s">
        <v>1008</v>
      </c>
    </row>
    <row r="3" spans="1:3">
      <c r="A3" s="3" t="s">
        <v>1009</v>
      </c>
    </row>
    <row r="4" spans="1:3">
      <c r="A4" s="4" t="s">
        <v>876</v>
      </c>
      <c r="B4" s="5" t="n">
        <v>8333</v>
      </c>
    </row>
    <row r="5" spans="1:3">
      <c r="A5" s="4" t="s">
        <v>877</v>
      </c>
      <c r="B5" s="8" t="n">
        <v>202.5</v>
      </c>
    </row>
    <row r="6" spans="1:3">
      <c r="A6" s="4" t="s">
        <v>878</v>
      </c>
      <c r="B6" s="4" t="s">
        <v>879</v>
      </c>
    </row>
    <row r="7" spans="1:3">
      <c r="A7" s="4" t="s">
        <v>1010</v>
      </c>
    </row>
    <row r="8" spans="1:3">
      <c r="A8" s="3" t="s">
        <v>1009</v>
      </c>
    </row>
    <row r="9" spans="1:3">
      <c r="A9" s="4" t="s">
        <v>1011</v>
      </c>
      <c r="C9" s="6" t="n">
        <v>11400</v>
      </c>
    </row>
    <row r="10" spans="1:3">
      <c r="A10" s="4" t="s">
        <v>876</v>
      </c>
      <c r="C10" s="5" t="n">
        <v>111</v>
      </c>
    </row>
    <row r="11" spans="1:3">
      <c r="A11" s="4" t="s">
        <v>877</v>
      </c>
      <c r="C11" s="6" t="n">
        <v>450</v>
      </c>
    </row>
    <row r="12" spans="1:3">
      <c r="A12" s="4" t="s">
        <v>878</v>
      </c>
      <c r="C12" s="4" t="s">
        <v>57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12</v>
      </c>
      <c r="B1" s="2" t="s">
        <v>85</v>
      </c>
    </row>
    <row r="2" spans="1:3">
      <c r="B2" s="2" t="s">
        <v>20</v>
      </c>
      <c r="C2" s="2" t="s">
        <v>21</v>
      </c>
    </row>
    <row r="3" spans="1:3">
      <c r="A3" s="3" t="s">
        <v>318</v>
      </c>
    </row>
    <row r="4" spans="1:3">
      <c r="A4" s="4" t="s">
        <v>1013</v>
      </c>
      <c r="B4" s="6" t="n">
        <v>-24847</v>
      </c>
      <c r="C4" s="6" t="n">
        <v>-13691</v>
      </c>
    </row>
    <row r="5" spans="1:3">
      <c r="A5" s="4" t="s">
        <v>1014</v>
      </c>
      <c r="B5" s="5" t="n">
        <v>-1885</v>
      </c>
      <c r="C5" s="5" t="n">
        <v>1963</v>
      </c>
    </row>
    <row r="6" spans="1:3">
      <c r="A6" s="4" t="s">
        <v>1015</v>
      </c>
      <c r="B6" s="6" t="n">
        <v>-26732</v>
      </c>
      <c r="C6" s="6" t="n">
        <v>-1172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16</v>
      </c>
      <c r="B1" s="2" t="s">
        <v>85</v>
      </c>
    </row>
    <row r="2" spans="1:3">
      <c r="B2" s="2" t="s">
        <v>20</v>
      </c>
      <c r="C2" s="2" t="s">
        <v>21</v>
      </c>
    </row>
    <row r="3" spans="1:3">
      <c r="A3" s="3" t="s">
        <v>1014</v>
      </c>
    </row>
    <row r="4" spans="1:3">
      <c r="A4" s="4" t="s">
        <v>1017</v>
      </c>
      <c r="B4" s="4" t="s">
        <v>25</v>
      </c>
      <c r="C4" s="4" t="s">
        <v>25</v>
      </c>
    </row>
    <row r="5" spans="1:3">
      <c r="A5" s="4" t="s">
        <v>1018</v>
      </c>
      <c r="B5" s="5" t="n">
        <v>-1295</v>
      </c>
      <c r="C5" s="5" t="n">
        <v>1786</v>
      </c>
    </row>
    <row r="6" spans="1:3">
      <c r="A6" s="3" t="s">
        <v>1019</v>
      </c>
    </row>
    <row r="7" spans="1:3">
      <c r="A7" s="4" t="s">
        <v>1017</v>
      </c>
      <c r="B7" s="4" t="s">
        <v>25</v>
      </c>
      <c r="C7" s="4" t="s">
        <v>25</v>
      </c>
    </row>
    <row r="8" spans="1:3">
      <c r="A8" s="4" t="s">
        <v>1018</v>
      </c>
      <c r="B8" s="5" t="n">
        <v>-5247</v>
      </c>
      <c r="C8" s="5" t="n">
        <v>-5706</v>
      </c>
    </row>
    <row r="9" spans="1:3">
      <c r="A9" s="3" t="s">
        <v>1020</v>
      </c>
    </row>
    <row r="10" spans="1:3">
      <c r="A10" s="4" t="s">
        <v>1017</v>
      </c>
      <c r="B10" s="5" t="n">
        <v>-1</v>
      </c>
      <c r="C10" s="4" t="s">
        <v>25</v>
      </c>
    </row>
    <row r="11" spans="1:3">
      <c r="A11" s="4" t="s">
        <v>1018</v>
      </c>
      <c r="B11" s="5" t="n">
        <v>-1845</v>
      </c>
      <c r="C11" s="5" t="n">
        <v>-1073</v>
      </c>
    </row>
    <row r="12" spans="1:3">
      <c r="A12" s="4" t="s">
        <v>1021</v>
      </c>
      <c r="B12" s="5" t="n">
        <v>-8388</v>
      </c>
      <c r="C12" s="5" t="n">
        <v>-4993</v>
      </c>
    </row>
    <row r="13" spans="1:3">
      <c r="A13" s="4" t="s">
        <v>1022</v>
      </c>
      <c r="B13" s="5" t="n">
        <v>8387</v>
      </c>
      <c r="C13" s="5" t="n">
        <v>4993</v>
      </c>
    </row>
    <row r="14" spans="1:3">
      <c r="A14" s="4" t="s">
        <v>1023</v>
      </c>
      <c r="B14" s="6" t="n">
        <v>-1</v>
      </c>
      <c r="C14" s="4" t="s">
        <v>2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24</v>
      </c>
      <c r="B1" s="2" t="s">
        <v>85</v>
      </c>
    </row>
    <row r="2" spans="1:3">
      <c r="B2" s="2" t="s">
        <v>20</v>
      </c>
      <c r="C2" s="2" t="s">
        <v>21</v>
      </c>
    </row>
    <row r="3" spans="1:3">
      <c r="A3" s="3" t="s">
        <v>1025</v>
      </c>
    </row>
    <row r="4" spans="1:3">
      <c r="A4" s="4" t="s">
        <v>1026</v>
      </c>
      <c r="B4" s="4" t="s">
        <v>1027</v>
      </c>
      <c r="C4" s="4" t="s">
        <v>1027</v>
      </c>
    </row>
    <row r="5" spans="1:3">
      <c r="A5" s="4" t="s">
        <v>1028</v>
      </c>
      <c r="B5" s="4" t="s">
        <v>1029</v>
      </c>
      <c r="C5" s="4" t="s">
        <v>1030</v>
      </c>
    </row>
    <row r="6" spans="1:3">
      <c r="A6" s="4" t="s">
        <v>99</v>
      </c>
      <c r="B6" s="4" t="s">
        <v>1031</v>
      </c>
    </row>
    <row r="7" spans="1:3">
      <c r="A7" s="4" t="s">
        <v>1032</v>
      </c>
      <c r="B7" s="4" t="s">
        <v>1033</v>
      </c>
      <c r="C7" s="4" t="s">
        <v>1034</v>
      </c>
    </row>
    <row r="8" spans="1:3">
      <c r="A8" s="4" t="s">
        <v>1035</v>
      </c>
      <c r="B8" s="4" t="s">
        <v>1036</v>
      </c>
      <c r="C8" s="4" t="s">
        <v>1037</v>
      </c>
    </row>
    <row r="9" spans="1:3">
      <c r="A9" s="4" t="s">
        <v>1038</v>
      </c>
      <c r="B9" s="4" t="s">
        <v>1039</v>
      </c>
      <c r="C9" s="4" t="s">
        <v>1040</v>
      </c>
    </row>
    <row r="10" spans="1:3">
      <c r="A10" s="4" t="s">
        <v>1041</v>
      </c>
      <c r="B10" s="4" t="s">
        <v>1042</v>
      </c>
      <c r="C10" s="4" t="s">
        <v>1043</v>
      </c>
    </row>
    <row r="11" spans="1:3">
      <c r="A11" s="4" t="s">
        <v>1022</v>
      </c>
      <c r="B11" s="4" t="s">
        <v>1044</v>
      </c>
      <c r="C11" s="4" t="s">
        <v>1045</v>
      </c>
    </row>
    <row r="12" spans="1:3">
      <c r="A12" s="4" t="s">
        <v>1046</v>
      </c>
      <c r="B12" s="4" t="s">
        <v>1047</v>
      </c>
      <c r="C12" s="4" t="s">
        <v>104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48</v>
      </c>
      <c r="B1" s="2" t="s">
        <v>20</v>
      </c>
      <c r="C1" s="2" t="s">
        <v>21</v>
      </c>
    </row>
    <row r="2" spans="1:3">
      <c r="A2" s="3" t="s">
        <v>1049</v>
      </c>
    </row>
    <row r="3" spans="1:3">
      <c r="A3" s="4" t="s">
        <v>1050</v>
      </c>
      <c r="B3" s="6" t="n">
        <v>18293</v>
      </c>
      <c r="C3" s="6" t="n">
        <v>13149</v>
      </c>
    </row>
    <row r="4" spans="1:3">
      <c r="A4" s="4" t="s">
        <v>42</v>
      </c>
      <c r="B4" s="5" t="n">
        <v>4663</v>
      </c>
      <c r="C4" s="5" t="n">
        <v>2732</v>
      </c>
    </row>
    <row r="5" spans="1:3">
      <c r="A5" s="4" t="s">
        <v>181</v>
      </c>
      <c r="B5" s="5" t="n">
        <v>556</v>
      </c>
      <c r="C5" s="5" t="n">
        <v>606</v>
      </c>
    </row>
    <row r="6" spans="1:3">
      <c r="A6" s="4" t="s">
        <v>1051</v>
      </c>
      <c r="B6" s="5" t="n">
        <v>130</v>
      </c>
      <c r="C6" s="4" t="s">
        <v>25</v>
      </c>
    </row>
    <row r="7" spans="1:3">
      <c r="A7" s="4" t="s">
        <v>1052</v>
      </c>
      <c r="B7" s="5" t="n">
        <v>159</v>
      </c>
      <c r="C7" s="5" t="n">
        <v>159</v>
      </c>
    </row>
    <row r="8" spans="1:3">
      <c r="A8" s="4" t="s">
        <v>1053</v>
      </c>
      <c r="B8" s="5" t="n">
        <v>296</v>
      </c>
      <c r="C8" s="5" t="n">
        <v>130</v>
      </c>
    </row>
    <row r="9" spans="1:3">
      <c r="A9" s="4" t="s">
        <v>1054</v>
      </c>
      <c r="B9" s="5" t="n">
        <v>846</v>
      </c>
      <c r="C9" s="4" t="s">
        <v>25</v>
      </c>
    </row>
    <row r="10" spans="1:3">
      <c r="A10" s="4" t="s">
        <v>187</v>
      </c>
      <c r="B10" s="5" t="n">
        <v>887</v>
      </c>
      <c r="C10" s="5" t="n">
        <v>228</v>
      </c>
    </row>
    <row r="11" spans="1:3">
      <c r="A11" s="4" t="s">
        <v>1055</v>
      </c>
      <c r="B11" s="5" t="n">
        <v>25830</v>
      </c>
      <c r="C11" s="5" t="n">
        <v>17004</v>
      </c>
    </row>
    <row r="12" spans="1:3">
      <c r="A12" s="4" t="s">
        <v>1056</v>
      </c>
      <c r="B12" s="5" t="n">
        <v>-19472</v>
      </c>
      <c r="C12" s="5" t="n">
        <v>-11085</v>
      </c>
    </row>
    <row r="13" spans="1:3">
      <c r="A13" s="4" t="s">
        <v>1057</v>
      </c>
      <c r="B13" s="5" t="n">
        <v>6358</v>
      </c>
      <c r="C13" s="5" t="n">
        <v>5919</v>
      </c>
    </row>
    <row r="14" spans="1:3">
      <c r="A14" s="3" t="s">
        <v>1058</v>
      </c>
    </row>
    <row r="15" spans="1:3">
      <c r="A15" s="4" t="s">
        <v>1059</v>
      </c>
      <c r="B15" s="5" t="n">
        <v>-5312</v>
      </c>
      <c r="C15" s="5" t="n">
        <v>-4917</v>
      </c>
    </row>
    <row r="16" spans="1:3">
      <c r="A16" s="4" t="s">
        <v>619</v>
      </c>
      <c r="B16" s="5" t="n">
        <v>-312</v>
      </c>
      <c r="C16" s="5" t="n">
        <v>-209</v>
      </c>
    </row>
    <row r="17" spans="1:3">
      <c r="A17" s="4" t="s">
        <v>187</v>
      </c>
      <c r="B17" s="5" t="n">
        <v>-12</v>
      </c>
      <c r="C17" s="5" t="n">
        <v>-80</v>
      </c>
    </row>
    <row r="18" spans="1:3">
      <c r="A18" s="4" t="s">
        <v>1060</v>
      </c>
      <c r="B18" s="5" t="n">
        <v>-20</v>
      </c>
      <c r="C18" s="5" t="n">
        <v>-145</v>
      </c>
    </row>
    <row r="19" spans="1:3">
      <c r="A19" s="4" t="s">
        <v>1061</v>
      </c>
      <c r="B19" s="5" t="n">
        <v>-702</v>
      </c>
      <c r="C19" s="5" t="n">
        <v>-568</v>
      </c>
    </row>
    <row r="20" spans="1:3">
      <c r="A20" s="4" t="s">
        <v>1062</v>
      </c>
      <c r="B20" s="5" t="n">
        <v>-6358</v>
      </c>
      <c r="C20" s="5" t="n">
        <v>-5919</v>
      </c>
    </row>
    <row r="21" spans="1:3">
      <c r="A21" s="4" t="s">
        <v>1063</v>
      </c>
      <c r="B21" s="4" t="s">
        <v>25</v>
      </c>
      <c r="C21" s="4" t="s">
        <v>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064</v>
      </c>
      <c r="B1" s="2" t="s">
        <v>552</v>
      </c>
      <c r="D1" s="2" t="s">
        <v>85</v>
      </c>
    </row>
    <row r="2" spans="1:5">
      <c r="B2" s="2" t="s">
        <v>1065</v>
      </c>
      <c r="C2" s="2" t="s">
        <v>1066</v>
      </c>
      <c r="D2" s="2" t="s">
        <v>20</v>
      </c>
      <c r="E2" s="2" t="s">
        <v>21</v>
      </c>
    </row>
    <row r="3" spans="1:5">
      <c r="A3" s="3" t="s">
        <v>1067</v>
      </c>
    </row>
    <row r="4" spans="1:5">
      <c r="A4" s="4" t="s">
        <v>1068</v>
      </c>
      <c r="D4" s="6" t="n">
        <v>41100000</v>
      </c>
      <c r="E4" s="6" t="n">
        <v>32300000</v>
      </c>
    </row>
    <row r="5" spans="1:5">
      <c r="A5" s="4" t="s">
        <v>1069</v>
      </c>
      <c r="D5" s="4" t="s">
        <v>1070</v>
      </c>
    </row>
    <row r="6" spans="1:5">
      <c r="A6" s="4" t="s">
        <v>1022</v>
      </c>
      <c r="D6" s="6" t="n">
        <v>8387000</v>
      </c>
      <c r="E6" s="5" t="n">
        <v>4993000</v>
      </c>
    </row>
    <row r="7" spans="1:5">
      <c r="A7" s="4" t="s">
        <v>1071</v>
      </c>
      <c r="C7" s="6" t="n">
        <v>331000</v>
      </c>
    </row>
    <row r="8" spans="1:5">
      <c r="A8" s="4" t="s">
        <v>1072</v>
      </c>
    </row>
    <row r="9" spans="1:5">
      <c r="A9" s="3" t="s">
        <v>1067</v>
      </c>
    </row>
    <row r="10" spans="1:5">
      <c r="A10" s="4" t="s">
        <v>1068</v>
      </c>
      <c r="B10" s="6" t="n">
        <v>17200000</v>
      </c>
    </row>
    <row r="11" spans="1:5">
      <c r="A11" s="4" t="s">
        <v>1071</v>
      </c>
      <c r="B11" s="6" t="n">
        <v>978000</v>
      </c>
    </row>
    <row r="12" spans="1:5">
      <c r="A12" s="4" t="s">
        <v>1073</v>
      </c>
      <c r="B12" s="4" t="s">
        <v>973</v>
      </c>
    </row>
    <row r="13" spans="1:5">
      <c r="A13" s="4" t="s">
        <v>1074</v>
      </c>
    </row>
    <row r="14" spans="1:5">
      <c r="A14" s="3" t="s">
        <v>1067</v>
      </c>
    </row>
    <row r="15" spans="1:5">
      <c r="A15" s="4" t="s">
        <v>1050</v>
      </c>
      <c r="D15" s="6" t="n">
        <v>1233000</v>
      </c>
      <c r="E15" s="5" t="n">
        <v>1199000</v>
      </c>
    </row>
    <row r="16" spans="1:5">
      <c r="A16" s="4" t="s">
        <v>1075</v>
      </c>
      <c r="D16" s="4" t="s">
        <v>825</v>
      </c>
    </row>
    <row r="17" spans="1:5">
      <c r="A17" s="4" t="s">
        <v>1076</v>
      </c>
    </row>
    <row r="18" spans="1:5">
      <c r="A18" s="3" t="s">
        <v>1067</v>
      </c>
    </row>
    <row r="19" spans="1:5">
      <c r="A19" s="4" t="s">
        <v>1069</v>
      </c>
      <c r="D19" s="4" t="s">
        <v>1077</v>
      </c>
    </row>
    <row r="20" spans="1:5">
      <c r="A20" s="4" t="s">
        <v>1050</v>
      </c>
      <c r="D20" s="6" t="n">
        <v>7405000</v>
      </c>
      <c r="E20" s="6" t="n">
        <v>3924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85</v>
      </c>
    </row>
    <row r="2" spans="1:2">
      <c r="B2" s="2" t="s">
        <v>20</v>
      </c>
    </row>
    <row r="3" spans="1:2">
      <c r="A3" s="4" t="s">
        <v>248</v>
      </c>
    </row>
    <row r="4" spans="1:2">
      <c r="A4" s="3" t="s">
        <v>249</v>
      </c>
    </row>
    <row r="5" spans="1:2">
      <c r="A5" s="4" t="s">
        <v>247</v>
      </c>
      <c r="B5"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20</v>
      </c>
      <c r="D1" s="2" t="s">
        <v>21</v>
      </c>
    </row>
    <row r="2" spans="1:4">
      <c r="A2" s="3" t="s">
        <v>1079</v>
      </c>
    </row>
    <row r="3" spans="1:4">
      <c r="A3" s="4" t="s">
        <v>1080</v>
      </c>
      <c r="C3" s="6" t="n">
        <v>1</v>
      </c>
    </row>
    <row r="4" spans="1:4">
      <c r="A4" s="4" t="s">
        <v>1081</v>
      </c>
      <c r="B4" s="6" t="n">
        <v>349000</v>
      </c>
      <c r="C4" s="5" t="n">
        <v>209</v>
      </c>
    </row>
    <row r="5" spans="1:4">
      <c r="A5" s="4" t="s">
        <v>1082</v>
      </c>
      <c r="B5" s="5" t="n">
        <v>350</v>
      </c>
      <c r="C5" s="5" t="n">
        <v>210</v>
      </c>
      <c r="D5" s="4" t="s">
        <v>25</v>
      </c>
    </row>
    <row r="6" spans="1:4">
      <c r="A6" s="4" t="s">
        <v>1083</v>
      </c>
    </row>
    <row r="7" spans="1:4">
      <c r="A7" s="3" t="s">
        <v>1079</v>
      </c>
    </row>
    <row r="8" spans="1:4">
      <c r="A8" s="4" t="s">
        <v>1080</v>
      </c>
      <c r="C8" s="4" t="s">
        <v>25</v>
      </c>
    </row>
    <row r="9" spans="1:4">
      <c r="A9" s="4" t="s">
        <v>1081</v>
      </c>
      <c r="B9" s="4" t="s">
        <v>25</v>
      </c>
      <c r="C9" s="4" t="s">
        <v>25</v>
      </c>
    </row>
    <row r="10" spans="1:4">
      <c r="A10" s="4" t="s">
        <v>1082</v>
      </c>
      <c r="B10" s="4" t="s">
        <v>25</v>
      </c>
      <c r="C10" s="4" t="s">
        <v>25</v>
      </c>
    </row>
    <row r="11" spans="1:4">
      <c r="A11" s="4" t="s">
        <v>1084</v>
      </c>
    </row>
    <row r="12" spans="1:4">
      <c r="A12" s="3" t="s">
        <v>1079</v>
      </c>
    </row>
    <row r="13" spans="1:4">
      <c r="A13" s="4" t="s">
        <v>1080</v>
      </c>
      <c r="C13" s="4" t="s">
        <v>25</v>
      </c>
    </row>
    <row r="14" spans="1:4">
      <c r="A14" s="4" t="s">
        <v>1081</v>
      </c>
      <c r="B14" s="4" t="s">
        <v>25</v>
      </c>
      <c r="C14" s="4" t="s">
        <v>25</v>
      </c>
    </row>
    <row r="15" spans="1:4">
      <c r="A15" s="4" t="s">
        <v>1082</v>
      </c>
      <c r="B15" s="4" t="s">
        <v>25</v>
      </c>
      <c r="C15" s="4" t="s">
        <v>25</v>
      </c>
    </row>
    <row r="16" spans="1:4">
      <c r="A16" s="4" t="s">
        <v>1085</v>
      </c>
    </row>
    <row r="17" spans="1:4">
      <c r="A17" s="3" t="s">
        <v>1079</v>
      </c>
    </row>
    <row r="18" spans="1:4">
      <c r="A18" s="4" t="s">
        <v>1080</v>
      </c>
      <c r="C18" s="5" t="n">
        <v>1</v>
      </c>
    </row>
    <row r="19" spans="1:4">
      <c r="A19" s="4" t="s">
        <v>1081</v>
      </c>
      <c r="B19" s="5" t="n">
        <v>349000</v>
      </c>
      <c r="C19" s="5" t="n">
        <v>209</v>
      </c>
    </row>
    <row r="20" spans="1:4">
      <c r="A20" s="4" t="s">
        <v>1082</v>
      </c>
      <c r="B20" s="6" t="n">
        <v>349000</v>
      </c>
      <c r="C20" s="6" t="n">
        <v>2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6</v>
      </c>
      <c r="B1" s="2" t="s">
        <v>1</v>
      </c>
      <c r="C1" s="2" t="s">
        <v>85</v>
      </c>
    </row>
    <row r="2" spans="1:3">
      <c r="B2" s="2" t="s">
        <v>2</v>
      </c>
      <c r="C2" s="2" t="s">
        <v>20</v>
      </c>
    </row>
    <row r="3" spans="1:3">
      <c r="A3" s="3" t="s">
        <v>1087</v>
      </c>
    </row>
    <row r="4" spans="1:3">
      <c r="A4" s="4" t="s">
        <v>756</v>
      </c>
      <c r="B4" s="4" t="s">
        <v>1088</v>
      </c>
      <c r="C4" s="4" t="s">
        <v>1089</v>
      </c>
    </row>
    <row r="5" spans="1:3">
      <c r="A5" s="4" t="s">
        <v>940</v>
      </c>
      <c r="B5" s="4" t="s">
        <v>580</v>
      </c>
      <c r="C5" s="4" t="s">
        <v>580</v>
      </c>
    </row>
    <row r="6" spans="1:3">
      <c r="A6" s="4" t="s">
        <v>941</v>
      </c>
      <c r="B6" s="4" t="s">
        <v>1090</v>
      </c>
      <c r="C6" s="4" t="s">
        <v>1091</v>
      </c>
    </row>
    <row r="7" spans="1:3">
      <c r="A7" s="4" t="s">
        <v>762</v>
      </c>
      <c r="B7" s="4" t="s">
        <v>25</v>
      </c>
      <c r="C7" s="4" t="s">
        <v>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092</v>
      </c>
      <c r="B1" s="2" t="s">
        <v>1</v>
      </c>
      <c r="C1" s="2" t="s">
        <v>85</v>
      </c>
    </row>
    <row r="2" spans="1:3">
      <c r="B2" s="2" t="s">
        <v>2</v>
      </c>
      <c r="C2" s="2" t="s">
        <v>20</v>
      </c>
    </row>
    <row r="3" spans="1:3">
      <c r="A3" s="3" t="s">
        <v>1093</v>
      </c>
    </row>
    <row r="4" spans="1:3">
      <c r="A4" s="4" t="s">
        <v>1094</v>
      </c>
      <c r="B4" s="6" t="n">
        <v>210</v>
      </c>
      <c r="C4" s="4" t="s">
        <v>25</v>
      </c>
    </row>
    <row r="5" spans="1:3">
      <c r="A5" s="4" t="s">
        <v>1095</v>
      </c>
      <c r="B5" s="5" t="n">
        <v>350</v>
      </c>
    </row>
    <row r="6" spans="1:3">
      <c r="A6" s="4" t="s">
        <v>1096</v>
      </c>
      <c r="C6" s="5" t="n">
        <v>52</v>
      </c>
    </row>
    <row r="7" spans="1:3">
      <c r="A7" s="4" t="s">
        <v>156</v>
      </c>
      <c r="B7" s="5" t="n">
        <v>3773</v>
      </c>
    </row>
    <row r="8" spans="1:3">
      <c r="A8" s="4" t="s">
        <v>173</v>
      </c>
      <c r="B8" s="5" t="n">
        <v>3773</v>
      </c>
    </row>
    <row r="9" spans="1:3">
      <c r="A9" s="4" t="s">
        <v>1097</v>
      </c>
      <c r="B9" s="5" t="n">
        <v>-210</v>
      </c>
      <c r="C9" s="5" t="n">
        <v>-51</v>
      </c>
    </row>
    <row r="10" spans="1:3">
      <c r="A10" s="4" t="s">
        <v>1098</v>
      </c>
      <c r="B10" s="5" t="n">
        <v>350</v>
      </c>
      <c r="C10" s="5" t="n">
        <v>210</v>
      </c>
    </row>
    <row r="11" spans="1:3">
      <c r="A11" s="4" t="s">
        <v>1099</v>
      </c>
    </row>
    <row r="12" spans="1:3">
      <c r="A12" s="3" t="s">
        <v>1093</v>
      </c>
    </row>
    <row r="13" spans="1:3">
      <c r="A13" s="4" t="s">
        <v>1094</v>
      </c>
      <c r="B13" s="5" t="n">
        <v>209</v>
      </c>
      <c r="C13" s="4" t="s">
        <v>25</v>
      </c>
    </row>
    <row r="14" spans="1:3">
      <c r="A14" s="4" t="s">
        <v>1095</v>
      </c>
      <c r="B14" s="5" t="n">
        <v>350</v>
      </c>
    </row>
    <row r="15" spans="1:3">
      <c r="A15" s="4" t="s">
        <v>1096</v>
      </c>
      <c r="C15" s="4" t="s">
        <v>25</v>
      </c>
    </row>
    <row r="16" spans="1:3">
      <c r="A16" s="4" t="s">
        <v>156</v>
      </c>
      <c r="B16" s="5" t="n">
        <v>3773</v>
      </c>
      <c r="C16" s="5" t="n">
        <v>209</v>
      </c>
    </row>
    <row r="17" spans="1:3">
      <c r="A17" s="4" t="s">
        <v>173</v>
      </c>
      <c r="B17" s="5" t="n">
        <v>-3773</v>
      </c>
    </row>
    <row r="18" spans="1:3">
      <c r="A18" s="4" t="s">
        <v>1097</v>
      </c>
      <c r="B18" s="5" t="n">
        <v>-209</v>
      </c>
      <c r="C18" s="4" t="s">
        <v>25</v>
      </c>
    </row>
    <row r="19" spans="1:3">
      <c r="A19" s="4" t="s">
        <v>1098</v>
      </c>
      <c r="B19" s="5" t="n">
        <v>350</v>
      </c>
      <c r="C19" s="5" t="n">
        <v>209</v>
      </c>
    </row>
    <row r="20" spans="1:3">
      <c r="A20" s="4" t="s">
        <v>1100</v>
      </c>
    </row>
    <row r="21" spans="1:3">
      <c r="A21" s="3" t="s">
        <v>1093</v>
      </c>
    </row>
    <row r="22" spans="1:3">
      <c r="A22" s="4" t="s">
        <v>1094</v>
      </c>
      <c r="B22" s="5" t="n">
        <v>1</v>
      </c>
      <c r="C22" s="4" t="s">
        <v>25</v>
      </c>
    </row>
    <row r="23" spans="1:3">
      <c r="A23" s="4" t="s">
        <v>1095</v>
      </c>
      <c r="B23" s="4" t="s">
        <v>25</v>
      </c>
    </row>
    <row r="24" spans="1:3">
      <c r="A24" s="4" t="s">
        <v>1096</v>
      </c>
      <c r="C24" s="5" t="n">
        <v>52</v>
      </c>
    </row>
    <row r="25" spans="1:3">
      <c r="A25" s="4" t="s">
        <v>156</v>
      </c>
      <c r="B25" s="4" t="s">
        <v>25</v>
      </c>
      <c r="C25" s="4" t="s">
        <v>25</v>
      </c>
    </row>
    <row r="26" spans="1:3">
      <c r="A26" s="4" t="s">
        <v>173</v>
      </c>
      <c r="B26" s="4" t="s">
        <v>25</v>
      </c>
    </row>
    <row r="27" spans="1:3">
      <c r="A27" s="4" t="s">
        <v>1097</v>
      </c>
      <c r="B27" s="5" t="n">
        <v>-1</v>
      </c>
      <c r="C27" s="5" t="n">
        <v>-51</v>
      </c>
    </row>
    <row r="28" spans="1:3">
      <c r="A28" s="4" t="s">
        <v>1098</v>
      </c>
      <c r="B28" s="4" t="s">
        <v>25</v>
      </c>
      <c r="C28" s="6" t="n">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1101</v>
      </c>
      <c r="B1" s="2" t="s">
        <v>1</v>
      </c>
      <c r="C1" s="2" t="s">
        <v>85</v>
      </c>
    </row>
    <row r="2" spans="1:3">
      <c r="B2" s="2" t="s">
        <v>2</v>
      </c>
      <c r="C2" s="2" t="s">
        <v>20</v>
      </c>
    </row>
    <row r="3" spans="1:3">
      <c r="A3" s="3" t="s">
        <v>1102</v>
      </c>
    </row>
    <row r="4" spans="1:3">
      <c r="A4" s="4" t="s">
        <v>1103</v>
      </c>
      <c r="B4" s="6" t="n">
        <v>0</v>
      </c>
      <c r="C4"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1104</v>
      </c>
      <c r="B1" s="2" t="s">
        <v>84</v>
      </c>
      <c r="D1" s="2" t="s">
        <v>1</v>
      </c>
      <c r="F1" s="2" t="s">
        <v>85</v>
      </c>
    </row>
    <row r="2" spans="1:7">
      <c r="B2" s="2" t="s">
        <v>2</v>
      </c>
      <c r="C2" s="2" t="s">
        <v>86</v>
      </c>
      <c r="D2" s="2" t="s">
        <v>2</v>
      </c>
      <c r="E2" s="2" t="s">
        <v>86</v>
      </c>
      <c r="F2" s="2" t="s">
        <v>20</v>
      </c>
      <c r="G2" s="2" t="s">
        <v>21</v>
      </c>
    </row>
    <row r="3" spans="1:7">
      <c r="A3" s="3" t="s">
        <v>1105</v>
      </c>
    </row>
    <row r="4" spans="1:7">
      <c r="A4" s="4" t="s">
        <v>1106</v>
      </c>
      <c r="B4" s="6" t="n">
        <v>11924</v>
      </c>
      <c r="C4" s="6" t="n">
        <v>11240</v>
      </c>
      <c r="D4" s="6" t="n">
        <v>40502</v>
      </c>
      <c r="E4" s="6" t="n">
        <v>38659</v>
      </c>
      <c r="F4" s="6" t="n">
        <v>53167</v>
      </c>
      <c r="G4" s="6" t="n">
        <v>66957</v>
      </c>
    </row>
    <row r="5" spans="1:7">
      <c r="A5" s="4" t="s">
        <v>1107</v>
      </c>
    </row>
    <row r="6" spans="1:7">
      <c r="A6" s="3" t="s">
        <v>1105</v>
      </c>
    </row>
    <row r="7" spans="1:7">
      <c r="A7" s="4" t="s">
        <v>1106</v>
      </c>
      <c r="D7" s="6" t="n">
        <v>6345</v>
      </c>
      <c r="E7" s="4" t="s">
        <v>25</v>
      </c>
      <c r="F7" s="6" t="n">
        <v>11650</v>
      </c>
      <c r="G7" s="6" t="n">
        <v>16705</v>
      </c>
    </row>
    <row r="8" spans="1:7">
      <c r="A8" s="4" t="s">
        <v>1108</v>
      </c>
      <c r="D8" s="4" t="s">
        <v>1109</v>
      </c>
      <c r="E8" s="4" t="s">
        <v>25</v>
      </c>
      <c r="F8" s="4" t="s">
        <v>1110</v>
      </c>
      <c r="G8" s="4" t="s">
        <v>825</v>
      </c>
    </row>
    <row r="9" spans="1:7">
      <c r="A9" s="4" t="s">
        <v>1111</v>
      </c>
    </row>
    <row r="10" spans="1:7">
      <c r="A10" s="3" t="s">
        <v>1105</v>
      </c>
    </row>
    <row r="11" spans="1:7">
      <c r="A11" s="4" t="s">
        <v>1106</v>
      </c>
      <c r="B11" s="4" t="s">
        <v>25</v>
      </c>
      <c r="C11" s="6" t="n">
        <v>1463</v>
      </c>
      <c r="D11" s="4" t="s">
        <v>25</v>
      </c>
      <c r="E11" s="6" t="n">
        <v>10180</v>
      </c>
      <c r="F11" s="4" t="s">
        <v>25</v>
      </c>
      <c r="G11" s="6" t="n">
        <v>7492</v>
      </c>
    </row>
    <row r="12" spans="1:7">
      <c r="A12" s="4" t="s">
        <v>1108</v>
      </c>
      <c r="B12" s="4" t="s">
        <v>25</v>
      </c>
      <c r="C12" s="4" t="s">
        <v>1112</v>
      </c>
      <c r="D12" s="4" t="s">
        <v>25</v>
      </c>
      <c r="E12" s="4" t="s">
        <v>1113</v>
      </c>
      <c r="F12" s="4" t="s">
        <v>25</v>
      </c>
      <c r="G12" s="4" t="s">
        <v>1114</v>
      </c>
    </row>
    <row r="13" spans="1:7">
      <c r="A13" s="4" t="s">
        <v>1115</v>
      </c>
    </row>
    <row r="14" spans="1:7">
      <c r="A14" s="3" t="s">
        <v>1105</v>
      </c>
    </row>
    <row r="15" spans="1:7">
      <c r="A15" s="4" t="s">
        <v>1106</v>
      </c>
      <c r="B15" s="6" t="n">
        <v>1424</v>
      </c>
      <c r="C15" s="4" t="s">
        <v>25</v>
      </c>
    </row>
    <row r="16" spans="1:7">
      <c r="A16" s="4" t="s">
        <v>1108</v>
      </c>
      <c r="B16" s="4" t="s">
        <v>1116</v>
      </c>
      <c r="C16" s="4" t="s">
        <v>25</v>
      </c>
    </row>
    <row r="17" spans="1:7">
      <c r="A17" s="4" t="s">
        <v>1117</v>
      </c>
    </row>
    <row r="18" spans="1:7">
      <c r="A18" s="3" t="s">
        <v>1105</v>
      </c>
    </row>
    <row r="19" spans="1:7">
      <c r="A19" s="4" t="s">
        <v>1106</v>
      </c>
      <c r="B19" s="6" t="n">
        <v>1237</v>
      </c>
      <c r="C19" s="4" t="s">
        <v>25</v>
      </c>
    </row>
    <row r="20" spans="1:7">
      <c r="A20" s="4" t="s">
        <v>1108</v>
      </c>
      <c r="B20" s="4" t="s">
        <v>1118</v>
      </c>
      <c r="C20" s="4" t="s">
        <v>25</v>
      </c>
    </row>
    <row r="21" spans="1:7">
      <c r="A21" s="4" t="s">
        <v>1119</v>
      </c>
    </row>
    <row r="22" spans="1:7">
      <c r="A22" s="3" t="s">
        <v>1105</v>
      </c>
    </row>
    <row r="23" spans="1:7">
      <c r="A23" s="4" t="s">
        <v>1106</v>
      </c>
      <c r="B23" s="4" t="s">
        <v>25</v>
      </c>
      <c r="C23" s="6" t="n">
        <v>1857</v>
      </c>
    </row>
    <row r="24" spans="1:7">
      <c r="A24" s="4" t="s">
        <v>1108</v>
      </c>
      <c r="B24" s="4" t="s">
        <v>25</v>
      </c>
      <c r="C24" s="4" t="s">
        <v>1120</v>
      </c>
    </row>
  </sheetData>
  <mergeCells count="4">
    <mergeCell ref="A1:A2"/>
    <mergeCell ref="B1:C1"/>
    <mergeCell ref="D1:E1"/>
    <mergeCell ref="F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7"/>
    <col customWidth="1" max="5" min="5" width="27"/>
    <col customWidth="1" max="6" min="6" width="27"/>
    <col customWidth="1" max="7" min="7" width="27"/>
  </cols>
  <sheetData>
    <row r="1" spans="1:7">
      <c r="A1" s="1" t="s">
        <v>1121</v>
      </c>
      <c r="B1" s="2" t="s">
        <v>84</v>
      </c>
      <c r="D1" s="2" t="s">
        <v>1</v>
      </c>
      <c r="F1" s="2" t="s">
        <v>85</v>
      </c>
    </row>
    <row r="2" spans="1:7">
      <c r="B2" s="2" t="s">
        <v>1122</v>
      </c>
      <c r="C2" s="2" t="s">
        <v>1123</v>
      </c>
      <c r="D2" s="2" t="s">
        <v>1124</v>
      </c>
      <c r="E2" s="2" t="s">
        <v>1125</v>
      </c>
      <c r="F2" s="2" t="s">
        <v>1126</v>
      </c>
      <c r="G2" s="2" t="s">
        <v>1127</v>
      </c>
    </row>
    <row r="3" spans="1:7">
      <c r="A3" s="3" t="s">
        <v>1128</v>
      </c>
    </row>
    <row r="4" spans="1:7">
      <c r="A4" s="4" t="s">
        <v>1129</v>
      </c>
      <c r="D4" s="5" t="n">
        <v>2</v>
      </c>
      <c r="E4" s="5" t="n">
        <v>1</v>
      </c>
    </row>
    <row r="5" spans="1:7">
      <c r="A5" s="4" t="s">
        <v>1130</v>
      </c>
    </row>
    <row r="6" spans="1:7">
      <c r="A6" s="3" t="s">
        <v>1128</v>
      </c>
    </row>
    <row r="7" spans="1:7">
      <c r="A7" s="4" t="s">
        <v>1108</v>
      </c>
      <c r="F7" s="4" t="s">
        <v>1131</v>
      </c>
      <c r="G7" s="4" t="s">
        <v>1132</v>
      </c>
    </row>
    <row r="8" spans="1:7">
      <c r="A8" s="4" t="s">
        <v>1129</v>
      </c>
      <c r="F8" s="5" t="n">
        <v>1</v>
      </c>
      <c r="G8" s="5" t="n">
        <v>2</v>
      </c>
    </row>
    <row r="9" spans="1:7">
      <c r="A9" s="4" t="s">
        <v>1133</v>
      </c>
    </row>
    <row r="10" spans="1:7">
      <c r="A10" s="3" t="s">
        <v>1128</v>
      </c>
    </row>
    <row r="11" spans="1:7">
      <c r="A11" s="4" t="s">
        <v>1108</v>
      </c>
      <c r="G11" s="4" t="s">
        <v>1114</v>
      </c>
    </row>
    <row r="12" spans="1:7">
      <c r="A12" s="4" t="s">
        <v>1129</v>
      </c>
      <c r="G12" s="5" t="n">
        <v>2</v>
      </c>
    </row>
    <row r="13" spans="1:7">
      <c r="A13" s="4" t="s">
        <v>1134</v>
      </c>
    </row>
    <row r="14" spans="1:7">
      <c r="A14" s="3" t="s">
        <v>1128</v>
      </c>
    </row>
    <row r="15" spans="1:7">
      <c r="A15" s="4" t="s">
        <v>1108</v>
      </c>
      <c r="D15" s="4" t="s">
        <v>1135</v>
      </c>
      <c r="E15" s="4" t="s">
        <v>1132</v>
      </c>
      <c r="F15" s="4" t="s">
        <v>1136</v>
      </c>
      <c r="G15" s="4" t="s">
        <v>1137</v>
      </c>
    </row>
    <row r="16" spans="1:7">
      <c r="A16" s="4" t="s">
        <v>1138</v>
      </c>
      <c r="B16" s="11" t="n">
        <v>0.7</v>
      </c>
      <c r="D16" s="11" t="n">
        <v>6.5</v>
      </c>
      <c r="F16" s="11" t="n">
        <v>16.3</v>
      </c>
      <c r="G16" s="11" t="n">
        <v>24.6</v>
      </c>
    </row>
    <row r="17" spans="1:7">
      <c r="A17" s="4" t="s">
        <v>1129</v>
      </c>
      <c r="F17" s="5" t="n">
        <v>1</v>
      </c>
      <c r="G17" s="5" t="n">
        <v>2</v>
      </c>
    </row>
    <row r="18" spans="1:7">
      <c r="A18" s="4" t="s">
        <v>1139</v>
      </c>
    </row>
    <row r="19" spans="1:7">
      <c r="A19" s="3" t="s">
        <v>1128</v>
      </c>
    </row>
    <row r="20" spans="1:7">
      <c r="A20" s="4" t="s">
        <v>1108</v>
      </c>
      <c r="D20" s="4" t="s">
        <v>1112</v>
      </c>
      <c r="G20" s="4" t="s">
        <v>1140</v>
      </c>
    </row>
    <row r="21" spans="1:7">
      <c r="A21" s="4" t="s">
        <v>1138</v>
      </c>
      <c r="B21" s="11" t="n">
        <v>2.8</v>
      </c>
      <c r="C21" s="11" t="n">
        <v>3.7</v>
      </c>
      <c r="D21" s="11" t="n">
        <v>2.8</v>
      </c>
      <c r="E21" s="11" t="n">
        <v>13.5</v>
      </c>
      <c r="G21" s="11" t="n">
        <v>2.8</v>
      </c>
    </row>
    <row r="22" spans="1:7">
      <c r="A22" s="4" t="s">
        <v>1129</v>
      </c>
      <c r="G22" s="5" t="n">
        <v>2</v>
      </c>
    </row>
    <row r="23" spans="1:7">
      <c r="A23" s="4" t="s">
        <v>1141</v>
      </c>
    </row>
    <row r="24" spans="1:7">
      <c r="A24" s="3" t="s">
        <v>1128</v>
      </c>
    </row>
    <row r="25" spans="1:7">
      <c r="A25" s="4" t="s">
        <v>1108</v>
      </c>
      <c r="D25" s="4" t="s">
        <v>1142</v>
      </c>
      <c r="F25" s="4" t="s">
        <v>1143</v>
      </c>
      <c r="G25" s="4" t="s">
        <v>1116</v>
      </c>
    </row>
    <row r="26" spans="1:7">
      <c r="A26" s="4" t="s">
        <v>1144</v>
      </c>
    </row>
    <row r="27" spans="1:7">
      <c r="A27" s="3" t="s">
        <v>1128</v>
      </c>
    </row>
    <row r="28" spans="1:7">
      <c r="A28" s="4" t="s">
        <v>1108</v>
      </c>
      <c r="D28" s="4" t="s">
        <v>1109</v>
      </c>
      <c r="F28" s="4" t="s">
        <v>1145</v>
      </c>
      <c r="G28" s="4" t="s">
        <v>1114</v>
      </c>
    </row>
    <row r="29" spans="1:7">
      <c r="A29" s="4" t="s">
        <v>1146</v>
      </c>
    </row>
    <row r="30" spans="1:7">
      <c r="A30" s="3" t="s">
        <v>1128</v>
      </c>
    </row>
    <row r="31" spans="1:7">
      <c r="A31" s="4" t="s">
        <v>1108</v>
      </c>
      <c r="E31" s="4" t="s">
        <v>1147</v>
      </c>
      <c r="F31" s="4" t="s">
        <v>1148</v>
      </c>
    </row>
    <row r="32" spans="1:7">
      <c r="A32" s="4" t="s">
        <v>1149</v>
      </c>
    </row>
    <row r="33" spans="1:7">
      <c r="A33" s="3" t="s">
        <v>1128</v>
      </c>
    </row>
    <row r="34" spans="1:7">
      <c r="A34" s="4" t="s">
        <v>1108</v>
      </c>
      <c r="G34" s="4" t="s">
        <v>1116</v>
      </c>
    </row>
    <row r="35" spans="1:7">
      <c r="A35" s="4" t="s">
        <v>1150</v>
      </c>
    </row>
    <row r="36" spans="1:7">
      <c r="A36" s="3" t="s">
        <v>1128</v>
      </c>
    </row>
    <row r="37" spans="1:7">
      <c r="A37" s="4" t="s">
        <v>1108</v>
      </c>
      <c r="G37" s="4" t="s">
        <v>1116</v>
      </c>
    </row>
  </sheetData>
  <mergeCells count="4">
    <mergeCell ref="A1:A2"/>
    <mergeCell ref="B1:C1"/>
    <mergeCell ref="D1:E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1151</v>
      </c>
      <c r="B1" s="2" t="s">
        <v>84</v>
      </c>
      <c r="D1" s="2" t="s">
        <v>1</v>
      </c>
      <c r="F1" s="2" t="s">
        <v>85</v>
      </c>
    </row>
    <row r="2" spans="1:7">
      <c r="B2" s="2" t="s">
        <v>2</v>
      </c>
      <c r="C2" s="2" t="s">
        <v>86</v>
      </c>
      <c r="D2" s="2" t="s">
        <v>2</v>
      </c>
      <c r="E2" s="2" t="s">
        <v>86</v>
      </c>
      <c r="F2" s="2" t="s">
        <v>20</v>
      </c>
      <c r="G2" s="2" t="s">
        <v>21</v>
      </c>
    </row>
    <row r="3" spans="1:7">
      <c r="A3" s="3" t="s">
        <v>1152</v>
      </c>
    </row>
    <row r="4" spans="1:7">
      <c r="A4" s="4" t="s">
        <v>1106</v>
      </c>
      <c r="B4" s="6" t="n">
        <v>11924</v>
      </c>
      <c r="C4" s="6" t="n">
        <v>11240</v>
      </c>
      <c r="D4" s="6" t="n">
        <v>40502</v>
      </c>
      <c r="E4" s="6" t="n">
        <v>38659</v>
      </c>
      <c r="F4" s="6" t="n">
        <v>53167</v>
      </c>
      <c r="G4" s="6" t="n">
        <v>66957</v>
      </c>
    </row>
    <row r="5" spans="1:7">
      <c r="A5" s="4" t="s">
        <v>1153</v>
      </c>
      <c r="B5" s="5" t="n">
        <v>-9673</v>
      </c>
      <c r="C5" s="5" t="n">
        <v>-8142</v>
      </c>
      <c r="D5" s="5" t="n">
        <v>-31578</v>
      </c>
      <c r="E5" s="5" t="n">
        <v>-28170</v>
      </c>
      <c r="F5" s="5" t="n">
        <v>-38240</v>
      </c>
      <c r="G5" s="5" t="n">
        <v>-47628</v>
      </c>
    </row>
    <row r="6" spans="1:7">
      <c r="A6" s="4" t="s">
        <v>1154</v>
      </c>
      <c r="B6" s="6" t="n">
        <v>2251</v>
      </c>
      <c r="C6" s="6" t="n">
        <v>3098</v>
      </c>
      <c r="D6" s="6" t="n">
        <v>8924</v>
      </c>
      <c r="E6" s="6" t="n">
        <v>10489</v>
      </c>
      <c r="F6" s="6" t="n">
        <v>14927</v>
      </c>
      <c r="G6" s="6" t="n">
        <v>19329</v>
      </c>
    </row>
    <row r="7" spans="1:7">
      <c r="A7" s="4" t="s">
        <v>1155</v>
      </c>
      <c r="B7" s="4" t="s">
        <v>603</v>
      </c>
      <c r="C7" s="4" t="s">
        <v>1110</v>
      </c>
      <c r="D7" s="4" t="s">
        <v>1140</v>
      </c>
      <c r="E7" s="4" t="s">
        <v>1135</v>
      </c>
      <c r="F7" s="4" t="s">
        <v>1110</v>
      </c>
      <c r="G7" s="4" t="s">
        <v>1148</v>
      </c>
    </row>
    <row r="8" spans="1:7">
      <c r="A8" s="4" t="s">
        <v>179</v>
      </c>
      <c r="B8" s="6" t="n">
        <v>491</v>
      </c>
      <c r="C8" s="6" t="n">
        <v>334</v>
      </c>
      <c r="D8" s="6" t="n">
        <v>4094</v>
      </c>
      <c r="E8" s="6" t="n">
        <v>884</v>
      </c>
      <c r="F8" s="6" t="n">
        <v>1333</v>
      </c>
      <c r="G8" s="6" t="n">
        <v>399</v>
      </c>
    </row>
    <row r="9" spans="1:7">
      <c r="A9" s="4" t="s">
        <v>100</v>
      </c>
      <c r="B9" s="5" t="n">
        <v>1327</v>
      </c>
      <c r="C9" s="5" t="n">
        <v>1056</v>
      </c>
      <c r="D9" s="5" t="n">
        <v>4094</v>
      </c>
      <c r="E9" s="5" t="n">
        <v>3169</v>
      </c>
      <c r="F9" s="5" t="n">
        <v>4328</v>
      </c>
      <c r="G9" s="5" t="n">
        <v>3994</v>
      </c>
    </row>
    <row r="10" spans="1:7">
      <c r="A10" s="4" t="s">
        <v>1156</v>
      </c>
    </row>
    <row r="11" spans="1:7">
      <c r="A11" s="3" t="s">
        <v>1152</v>
      </c>
    </row>
    <row r="12" spans="1:7">
      <c r="A12" s="4" t="s">
        <v>1106</v>
      </c>
      <c r="B12" s="5" t="n">
        <v>877</v>
      </c>
      <c r="C12" s="5" t="n">
        <v>1368</v>
      </c>
      <c r="D12" s="5" t="n">
        <v>3006</v>
      </c>
      <c r="E12" s="5" t="n">
        <v>3694</v>
      </c>
    </row>
    <row r="13" spans="1:7">
      <c r="A13" s="4" t="s">
        <v>1153</v>
      </c>
      <c r="B13" s="5" t="n">
        <v>-266</v>
      </c>
      <c r="C13" s="5" t="n">
        <v>-488</v>
      </c>
      <c r="D13" s="5" t="n">
        <v>-990</v>
      </c>
      <c r="E13" s="5" t="n">
        <v>-1065</v>
      </c>
    </row>
    <row r="14" spans="1:7">
      <c r="A14" s="4" t="s">
        <v>1154</v>
      </c>
      <c r="B14" s="6" t="n">
        <v>605</v>
      </c>
      <c r="C14" s="6" t="n">
        <v>880</v>
      </c>
      <c r="D14" s="6" t="n">
        <v>2016</v>
      </c>
      <c r="E14" s="6" t="n">
        <v>2609</v>
      </c>
    </row>
    <row r="15" spans="1:7">
      <c r="A15" s="4" t="s">
        <v>1155</v>
      </c>
      <c r="B15" s="4" t="s">
        <v>1157</v>
      </c>
      <c r="C15" s="4" t="s">
        <v>1158</v>
      </c>
      <c r="D15" s="4" t="s">
        <v>1159</v>
      </c>
      <c r="E15" s="4" t="s">
        <v>1160</v>
      </c>
    </row>
    <row r="16" spans="1:7">
      <c r="A16" s="4" t="s">
        <v>179</v>
      </c>
      <c r="B16" s="6" t="n">
        <v>122</v>
      </c>
      <c r="C16" s="6" t="n">
        <v>128</v>
      </c>
      <c r="D16" s="6" t="n">
        <v>290</v>
      </c>
      <c r="E16" s="6" t="n">
        <v>309</v>
      </c>
    </row>
    <row r="17" spans="1:7">
      <c r="A17" s="4" t="s">
        <v>100</v>
      </c>
      <c r="B17" s="5" t="n">
        <v>808</v>
      </c>
      <c r="C17" s="5" t="n">
        <v>864</v>
      </c>
      <c r="D17" s="5" t="n">
        <v>2537</v>
      </c>
      <c r="E17" s="5" t="n">
        <v>2593</v>
      </c>
    </row>
    <row r="18" spans="1:7">
      <c r="A18" s="4" t="s">
        <v>1161</v>
      </c>
    </row>
    <row r="19" spans="1:7">
      <c r="A19" s="3" t="s">
        <v>1152</v>
      </c>
    </row>
    <row r="20" spans="1:7">
      <c r="A20" s="4" t="s">
        <v>1106</v>
      </c>
      <c r="B20" s="5" t="n">
        <v>11053</v>
      </c>
      <c r="C20" s="5" t="n">
        <v>9872</v>
      </c>
      <c r="D20" s="5" t="n">
        <v>37496</v>
      </c>
      <c r="E20" s="5" t="n">
        <v>34985</v>
      </c>
    </row>
    <row r="21" spans="1:7">
      <c r="A21" s="4" t="s">
        <v>1153</v>
      </c>
      <c r="B21" s="5" t="n">
        <v>-9407</v>
      </c>
      <c r="C21" s="5" t="n">
        <v>-7654</v>
      </c>
      <c r="D21" s="5" t="n">
        <v>-30588</v>
      </c>
      <c r="E21" s="5" t="n">
        <v>-27105</v>
      </c>
    </row>
    <row r="22" spans="1:7">
      <c r="A22" s="4" t="s">
        <v>1154</v>
      </c>
      <c r="B22" s="6" t="n">
        <v>1646</v>
      </c>
      <c r="C22" s="6" t="n">
        <v>2218</v>
      </c>
      <c r="D22" s="6" t="n">
        <v>6908</v>
      </c>
      <c r="E22" s="6" t="n">
        <v>7880</v>
      </c>
    </row>
    <row r="23" spans="1:7">
      <c r="A23" s="4" t="s">
        <v>1155</v>
      </c>
      <c r="B23" s="4" t="s">
        <v>1162</v>
      </c>
      <c r="C23" s="4" t="s">
        <v>1140</v>
      </c>
      <c r="D23" s="4" t="s">
        <v>1143</v>
      </c>
      <c r="E23" s="4" t="s">
        <v>1163</v>
      </c>
    </row>
    <row r="24" spans="1:7">
      <c r="A24" s="4" t="s">
        <v>179</v>
      </c>
      <c r="B24" s="6" t="n">
        <v>369</v>
      </c>
      <c r="C24" s="6" t="n">
        <v>206</v>
      </c>
      <c r="D24" s="6" t="n">
        <v>1034</v>
      </c>
      <c r="E24" s="6" t="n">
        <v>575</v>
      </c>
    </row>
    <row r="25" spans="1:7">
      <c r="A25" s="4" t="s">
        <v>100</v>
      </c>
      <c r="B25" s="6" t="n">
        <v>519</v>
      </c>
      <c r="C25" s="6" t="n">
        <v>192</v>
      </c>
      <c r="D25" s="6" t="n">
        <v>1557</v>
      </c>
      <c r="E25" s="6" t="n">
        <v>576</v>
      </c>
    </row>
    <row r="26" spans="1:7">
      <c r="A26" s="4" t="s">
        <v>716</v>
      </c>
    </row>
    <row r="27" spans="1:7">
      <c r="A27" s="3" t="s">
        <v>1152</v>
      </c>
    </row>
    <row r="28" spans="1:7">
      <c r="A28" s="4" t="s">
        <v>1106</v>
      </c>
      <c r="F28" s="5" t="n">
        <v>1617</v>
      </c>
      <c r="G28" s="5" t="n">
        <v>1651</v>
      </c>
    </row>
    <row r="29" spans="1:7">
      <c r="A29" s="4" t="s">
        <v>1153</v>
      </c>
      <c r="F29" s="5" t="n">
        <v>-553</v>
      </c>
      <c r="G29" s="5" t="n">
        <v>-510</v>
      </c>
    </row>
    <row r="30" spans="1:7">
      <c r="A30" s="4" t="s">
        <v>1154</v>
      </c>
      <c r="F30" s="6" t="n">
        <v>1064</v>
      </c>
      <c r="G30" s="6" t="n">
        <v>1141</v>
      </c>
    </row>
    <row r="31" spans="1:7">
      <c r="A31" s="4" t="s">
        <v>1155</v>
      </c>
      <c r="F31" s="4" t="s">
        <v>1164</v>
      </c>
      <c r="G31" s="4" t="s">
        <v>1157</v>
      </c>
    </row>
    <row r="32" spans="1:7">
      <c r="A32" s="4" t="s">
        <v>179</v>
      </c>
      <c r="F32" s="6" t="n">
        <v>474</v>
      </c>
      <c r="G32" s="6" t="n">
        <v>164</v>
      </c>
    </row>
    <row r="33" spans="1:7">
      <c r="A33" s="4" t="s">
        <v>100</v>
      </c>
      <c r="F33" s="5" t="n">
        <v>2913</v>
      </c>
      <c r="G33" s="5" t="n">
        <v>2681</v>
      </c>
    </row>
    <row r="34" spans="1:7">
      <c r="A34" s="4" t="s">
        <v>718</v>
      </c>
    </row>
    <row r="35" spans="1:7">
      <c r="A35" s="3" t="s">
        <v>1152</v>
      </c>
    </row>
    <row r="36" spans="1:7">
      <c r="A36" s="4" t="s">
        <v>1106</v>
      </c>
      <c r="F36" s="5" t="n">
        <v>36071</v>
      </c>
      <c r="G36" s="5" t="n">
        <v>49978</v>
      </c>
    </row>
    <row r="37" spans="1:7">
      <c r="A37" s="4" t="s">
        <v>1153</v>
      </c>
      <c r="F37" s="5" t="n">
        <v>-28472</v>
      </c>
      <c r="G37" s="5" t="n">
        <v>-40295</v>
      </c>
    </row>
    <row r="38" spans="1:7">
      <c r="A38" s="4" t="s">
        <v>1154</v>
      </c>
      <c r="F38" s="6" t="n">
        <v>7599</v>
      </c>
      <c r="G38" s="6" t="n">
        <v>9683</v>
      </c>
    </row>
    <row r="39" spans="1:7">
      <c r="A39" s="4" t="s">
        <v>1155</v>
      </c>
      <c r="F39" s="4" t="s">
        <v>1142</v>
      </c>
      <c r="G39" s="4" t="s">
        <v>603</v>
      </c>
    </row>
    <row r="40" spans="1:7">
      <c r="A40" s="4" t="s">
        <v>179</v>
      </c>
      <c r="F40" s="6" t="n">
        <v>832</v>
      </c>
      <c r="G40" s="6" t="n">
        <v>122</v>
      </c>
    </row>
    <row r="41" spans="1:7">
      <c r="A41" s="4" t="s">
        <v>100</v>
      </c>
      <c r="F41" s="5" t="n">
        <v>871</v>
      </c>
      <c r="G41" s="5" t="n">
        <v>769</v>
      </c>
    </row>
    <row r="42" spans="1:7">
      <c r="A42" s="4" t="s">
        <v>719</v>
      </c>
    </row>
    <row r="43" spans="1:7">
      <c r="A43" s="3" t="s">
        <v>1152</v>
      </c>
    </row>
    <row r="44" spans="1:7">
      <c r="A44" s="4" t="s">
        <v>1106</v>
      </c>
      <c r="F44" s="5" t="n">
        <v>3258</v>
      </c>
      <c r="G44" s="5" t="n">
        <v>3692</v>
      </c>
    </row>
    <row r="45" spans="1:7">
      <c r="A45" s="4" t="s">
        <v>1153</v>
      </c>
      <c r="F45" s="5" t="n">
        <v>-938</v>
      </c>
      <c r="G45" s="5" t="n">
        <v>-824</v>
      </c>
    </row>
    <row r="46" spans="1:7">
      <c r="A46" s="4" t="s">
        <v>1154</v>
      </c>
      <c r="F46" s="6" t="n">
        <v>2320</v>
      </c>
      <c r="G46" s="6" t="n">
        <v>2868</v>
      </c>
    </row>
    <row r="47" spans="1:7">
      <c r="A47" s="4" t="s">
        <v>1155</v>
      </c>
      <c r="F47" s="4" t="s">
        <v>1160</v>
      </c>
      <c r="G47" s="4" t="s">
        <v>1165</v>
      </c>
    </row>
    <row r="48" spans="1:7">
      <c r="A48" s="4" t="s">
        <v>179</v>
      </c>
      <c r="F48" s="6" t="n">
        <v>24</v>
      </c>
      <c r="G48" s="6" t="n">
        <v>111</v>
      </c>
    </row>
    <row r="49" spans="1:7">
      <c r="A49" s="4" t="s">
        <v>100</v>
      </c>
      <c r="F49" s="5" t="n">
        <v>544</v>
      </c>
      <c r="G49" s="5" t="n">
        <v>544</v>
      </c>
    </row>
    <row r="50" spans="1:7">
      <c r="A50" s="4" t="s">
        <v>1166</v>
      </c>
    </row>
    <row r="51" spans="1:7">
      <c r="A51" s="3" t="s">
        <v>1152</v>
      </c>
    </row>
    <row r="52" spans="1:7">
      <c r="A52" s="4" t="s">
        <v>1106</v>
      </c>
      <c r="F52" s="5" t="n">
        <v>12221</v>
      </c>
      <c r="G52" s="5" t="n">
        <v>11636</v>
      </c>
    </row>
    <row r="53" spans="1:7">
      <c r="A53" s="4" t="s">
        <v>1153</v>
      </c>
      <c r="F53" s="5" t="n">
        <v>-8277</v>
      </c>
      <c r="G53" s="5" t="n">
        <v>-5999</v>
      </c>
    </row>
    <row r="54" spans="1:7">
      <c r="A54" s="4" t="s">
        <v>1154</v>
      </c>
      <c r="F54" s="6" t="n">
        <v>3944</v>
      </c>
      <c r="G54" s="6" t="n">
        <v>5637</v>
      </c>
    </row>
    <row r="55" spans="1:7">
      <c r="A55" s="4" t="s">
        <v>1155</v>
      </c>
      <c r="F55" s="4" t="s">
        <v>1167</v>
      </c>
      <c r="G55" s="4" t="s">
        <v>1168</v>
      </c>
    </row>
    <row r="56" spans="1:7">
      <c r="A56" s="4" t="s">
        <v>179</v>
      </c>
      <c r="F56" s="6" t="n">
        <v>3</v>
      </c>
      <c r="G56" s="6" t="n">
        <v>2</v>
      </c>
    </row>
    <row r="57" spans="1:7">
      <c r="A57" s="4" t="s">
        <v>100</v>
      </c>
      <c r="F57" s="4" t="s">
        <v>25</v>
      </c>
      <c r="G57" s="4" t="s">
        <v>25</v>
      </c>
    </row>
  </sheetData>
  <mergeCells count="4">
    <mergeCell ref="A1:A2"/>
    <mergeCell ref="B1:C1"/>
    <mergeCell ref="D1:E1"/>
    <mergeCell ref="F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1169</v>
      </c>
      <c r="B1" s="2" t="s">
        <v>84</v>
      </c>
      <c r="D1" s="2" t="s">
        <v>1</v>
      </c>
      <c r="F1" s="2" t="s">
        <v>85</v>
      </c>
    </row>
    <row r="2" spans="1:7">
      <c r="B2" s="2" t="s">
        <v>2</v>
      </c>
      <c r="C2" s="2" t="s">
        <v>86</v>
      </c>
      <c r="D2" s="2" t="s">
        <v>2</v>
      </c>
      <c r="E2" s="2" t="s">
        <v>86</v>
      </c>
      <c r="F2" s="2" t="s">
        <v>20</v>
      </c>
      <c r="G2" s="2" t="s">
        <v>21</v>
      </c>
    </row>
    <row r="3" spans="1:7">
      <c r="A3" s="3" t="s">
        <v>329</v>
      </c>
    </row>
    <row r="4" spans="1:7">
      <c r="A4" s="4" t="s">
        <v>1170</v>
      </c>
      <c r="B4" s="6" t="n">
        <v>2251</v>
      </c>
      <c r="C4" s="6" t="n">
        <v>3098</v>
      </c>
      <c r="D4" s="6" t="n">
        <v>8924</v>
      </c>
      <c r="E4" s="6" t="n">
        <v>10489</v>
      </c>
      <c r="F4" s="6" t="n">
        <v>14927</v>
      </c>
      <c r="G4" s="6" t="n">
        <v>19329</v>
      </c>
    </row>
    <row r="5" spans="1:7">
      <c r="A5" s="4" t="s">
        <v>1171</v>
      </c>
      <c r="B5" s="5" t="n">
        <v>-16845</v>
      </c>
      <c r="C5" s="5" t="n">
        <v>-7240</v>
      </c>
      <c r="D5" s="5" t="n">
        <v>-34105</v>
      </c>
      <c r="E5" s="5" t="n">
        <v>-22761</v>
      </c>
      <c r="F5" s="5" t="n">
        <v>-38650</v>
      </c>
      <c r="G5" s="5" t="n">
        <v>-30741</v>
      </c>
    </row>
    <row r="6" spans="1:7">
      <c r="A6" s="4" t="s">
        <v>105</v>
      </c>
      <c r="B6" s="5" t="n">
        <v>-694</v>
      </c>
      <c r="C6" s="5" t="n">
        <v>-639</v>
      </c>
      <c r="D6" s="5" t="n">
        <v>-2721</v>
      </c>
      <c r="E6" s="5" t="n">
        <v>-1037</v>
      </c>
      <c r="F6" s="5" t="n">
        <v>-1743</v>
      </c>
      <c r="G6" s="5" t="n">
        <v>-448</v>
      </c>
    </row>
    <row r="7" spans="1:7">
      <c r="A7" s="4" t="s">
        <v>1172</v>
      </c>
      <c r="B7" s="5" t="n">
        <v>656</v>
      </c>
      <c r="C7" s="5" t="n">
        <v>61</v>
      </c>
      <c r="D7" s="5" t="n">
        <v>799</v>
      </c>
      <c r="E7" s="5" t="n">
        <v>108</v>
      </c>
      <c r="F7" s="5" t="n">
        <v>-1279</v>
      </c>
      <c r="G7" s="5" t="n">
        <v>151</v>
      </c>
    </row>
    <row r="8" spans="1:7">
      <c r="A8" s="4" t="s">
        <v>1173</v>
      </c>
      <c r="B8" s="5" t="n">
        <v>-9</v>
      </c>
      <c r="C8" s="4" t="s">
        <v>25</v>
      </c>
      <c r="D8" s="5" t="n">
        <v>-26</v>
      </c>
      <c r="E8" s="4" t="s">
        <v>25</v>
      </c>
      <c r="F8" s="5" t="n">
        <v>-758</v>
      </c>
      <c r="G8" s="5" t="n">
        <v>-20</v>
      </c>
    </row>
    <row r="9" spans="1:7">
      <c r="A9" s="4" t="s">
        <v>1174</v>
      </c>
      <c r="B9" s="6" t="n">
        <v>-14641</v>
      </c>
      <c r="C9" s="6" t="n">
        <v>-4720</v>
      </c>
      <c r="D9" s="6" t="n">
        <v>-27129</v>
      </c>
      <c r="E9" s="6" t="n">
        <v>-13201</v>
      </c>
      <c r="F9" s="6" t="n">
        <v>-27503</v>
      </c>
      <c r="G9" s="6" t="n">
        <v>-11729</v>
      </c>
    </row>
  </sheetData>
  <mergeCells count="4">
    <mergeCell ref="A1:A2"/>
    <mergeCell ref="B1:C1"/>
    <mergeCell ref="D1:E1"/>
    <mergeCell ref="F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1175</v>
      </c>
      <c r="B1" s="2" t="s">
        <v>84</v>
      </c>
      <c r="D1" s="2" t="s">
        <v>1</v>
      </c>
      <c r="F1" s="2" t="s">
        <v>85</v>
      </c>
    </row>
    <row r="2" spans="1:7">
      <c r="B2" s="2" t="s">
        <v>2</v>
      </c>
      <c r="C2" s="2" t="s">
        <v>86</v>
      </c>
      <c r="D2" s="2" t="s">
        <v>2</v>
      </c>
      <c r="E2" s="2" t="s">
        <v>86</v>
      </c>
      <c r="F2" s="2" t="s">
        <v>20</v>
      </c>
      <c r="G2" s="2" t="s">
        <v>21</v>
      </c>
    </row>
    <row r="3" spans="1:7">
      <c r="A3" s="3" t="s">
        <v>1176</v>
      </c>
    </row>
    <row r="4" spans="1:7">
      <c r="A4" s="4" t="s">
        <v>1177</v>
      </c>
      <c r="B4" s="6" t="n">
        <v>11924</v>
      </c>
      <c r="C4" s="6" t="n">
        <v>11240</v>
      </c>
      <c r="D4" s="6" t="n">
        <v>40502</v>
      </c>
      <c r="E4" s="6" t="n">
        <v>38659</v>
      </c>
      <c r="F4" s="6" t="n">
        <v>53167</v>
      </c>
      <c r="G4" s="6" t="n">
        <v>66957</v>
      </c>
    </row>
    <row r="5" spans="1:7">
      <c r="A5" s="4" t="s">
        <v>1178</v>
      </c>
      <c r="B5" s="5" t="n">
        <v>-14594</v>
      </c>
      <c r="C5" s="5" t="n">
        <v>-4142</v>
      </c>
      <c r="D5" s="5" t="n">
        <v>-25181</v>
      </c>
      <c r="E5" s="5" t="n">
        <v>-12272</v>
      </c>
      <c r="F5" s="5" t="n">
        <v>-23723</v>
      </c>
      <c r="G5" s="5" t="n">
        <v>-11412</v>
      </c>
    </row>
    <row r="6" spans="1:7">
      <c r="A6" s="4" t="s">
        <v>1179</v>
      </c>
      <c r="B6" s="5" t="n">
        <v>-14641</v>
      </c>
      <c r="C6" s="5" t="n">
        <v>-4720</v>
      </c>
      <c r="D6" s="5" t="n">
        <v>-27129</v>
      </c>
      <c r="E6" s="5" t="n">
        <v>-13201</v>
      </c>
      <c r="F6" s="5" t="n">
        <v>-27503</v>
      </c>
      <c r="G6" s="5" t="n">
        <v>-11729</v>
      </c>
    </row>
    <row r="7" spans="1:7">
      <c r="A7" s="4" t="s">
        <v>1180</v>
      </c>
      <c r="B7" s="5" t="n">
        <v>33</v>
      </c>
      <c r="D7" s="5" t="n">
        <v>33</v>
      </c>
      <c r="F7" s="5" t="n">
        <v>66473</v>
      </c>
      <c r="G7" s="5" t="n">
        <v>68715</v>
      </c>
    </row>
    <row r="8" spans="1:7">
      <c r="A8" s="4" t="s">
        <v>1181</v>
      </c>
      <c r="B8" s="5" t="n">
        <v>17378</v>
      </c>
      <c r="D8" s="5" t="n">
        <v>17378</v>
      </c>
      <c r="F8" s="5" t="n">
        <v>30162</v>
      </c>
      <c r="G8" s="5" t="n">
        <v>33000</v>
      </c>
    </row>
    <row r="9" spans="1:7">
      <c r="A9" s="4" t="s">
        <v>1182</v>
      </c>
    </row>
    <row r="10" spans="1:7">
      <c r="A10" s="3" t="s">
        <v>1176</v>
      </c>
    </row>
    <row r="11" spans="1:7">
      <c r="A11" s="4" t="s">
        <v>1177</v>
      </c>
      <c r="B11" s="5" t="n">
        <v>11917</v>
      </c>
      <c r="C11" s="5" t="n">
        <v>11231</v>
      </c>
      <c r="D11" s="5" t="n">
        <v>40368</v>
      </c>
      <c r="E11" s="5" t="n">
        <v>38605</v>
      </c>
      <c r="F11" s="5" t="n">
        <v>53348</v>
      </c>
      <c r="G11" s="5" t="n">
        <v>66916</v>
      </c>
    </row>
    <row r="12" spans="1:7">
      <c r="A12" s="4" t="s">
        <v>1178</v>
      </c>
      <c r="B12" s="5" t="n">
        <v>-14097</v>
      </c>
      <c r="C12" s="5" t="n">
        <v>-3622</v>
      </c>
      <c r="D12" s="5" t="n">
        <v>-23834</v>
      </c>
      <c r="E12" s="5" t="n">
        <v>-10903</v>
      </c>
      <c r="F12" s="5" t="n">
        <v>-21838</v>
      </c>
      <c r="G12" s="5" t="n">
        <v>-10412</v>
      </c>
    </row>
    <row r="13" spans="1:7">
      <c r="A13" s="4" t="s">
        <v>1179</v>
      </c>
      <c r="B13" s="5" t="n">
        <v>-14135</v>
      </c>
      <c r="C13" s="5" t="n">
        <v>-4200</v>
      </c>
      <c r="D13" s="5" t="n">
        <v>-25756</v>
      </c>
      <c r="E13" s="5" t="n">
        <v>-11832</v>
      </c>
      <c r="F13" s="5" t="n">
        <v>-24861</v>
      </c>
      <c r="G13" s="5" t="n">
        <v>-13691</v>
      </c>
    </row>
    <row r="14" spans="1:7">
      <c r="A14" s="4" t="s">
        <v>1180</v>
      </c>
      <c r="B14" s="5" t="n">
        <v>34591</v>
      </c>
      <c r="D14" s="5" t="n">
        <v>34591</v>
      </c>
      <c r="F14" s="5" t="n">
        <v>66050</v>
      </c>
      <c r="G14" s="5" t="n">
        <v>67538</v>
      </c>
    </row>
    <row r="15" spans="1:7">
      <c r="A15" s="4" t="s">
        <v>1181</v>
      </c>
      <c r="B15" s="5" t="n">
        <v>16981</v>
      </c>
      <c r="D15" s="5" t="n">
        <v>16981</v>
      </c>
      <c r="F15" s="5" t="n">
        <v>29843</v>
      </c>
      <c r="G15" s="5" t="n">
        <v>32759</v>
      </c>
    </row>
    <row r="16" spans="1:7">
      <c r="A16" s="4" t="s">
        <v>1183</v>
      </c>
    </row>
    <row r="17" spans="1:7">
      <c r="A17" s="3" t="s">
        <v>1176</v>
      </c>
    </row>
    <row r="18" spans="1:7">
      <c r="A18" s="4" t="s">
        <v>1177</v>
      </c>
      <c r="B18" s="5" t="n">
        <v>7</v>
      </c>
      <c r="C18" s="5" t="n">
        <v>9</v>
      </c>
      <c r="D18" s="5" t="n">
        <v>134</v>
      </c>
      <c r="E18" s="5" t="n">
        <v>54</v>
      </c>
      <c r="F18" s="5" t="n">
        <v>54</v>
      </c>
      <c r="G18" s="5" t="n">
        <v>41</v>
      </c>
    </row>
    <row r="19" spans="1:7">
      <c r="A19" s="4" t="s">
        <v>1178</v>
      </c>
      <c r="B19" s="5" t="n">
        <v>-497</v>
      </c>
      <c r="C19" s="5" t="n">
        <v>-511</v>
      </c>
      <c r="D19" s="5" t="n">
        <v>-1347</v>
      </c>
      <c r="E19" s="5" t="n">
        <v>-1344</v>
      </c>
      <c r="F19" s="5" t="n">
        <v>-1860</v>
      </c>
      <c r="G19" s="5" t="n">
        <v>-1000</v>
      </c>
    </row>
    <row r="20" spans="1:7">
      <c r="A20" s="4" t="s">
        <v>1179</v>
      </c>
      <c r="B20" s="5" t="n">
        <v>-497</v>
      </c>
      <c r="C20" s="5" t="n">
        <v>-511</v>
      </c>
      <c r="D20" s="5" t="n">
        <v>-1347</v>
      </c>
      <c r="E20" s="5" t="n">
        <v>-1344</v>
      </c>
      <c r="F20" s="5" t="n">
        <v>-1860</v>
      </c>
      <c r="G20" s="5" t="n">
        <v>1983</v>
      </c>
    </row>
    <row r="21" spans="1:7">
      <c r="A21" s="4" t="s">
        <v>1180</v>
      </c>
      <c r="B21" s="5" t="n">
        <v>591</v>
      </c>
      <c r="D21" s="5" t="n">
        <v>591</v>
      </c>
      <c r="F21" s="5" t="n">
        <v>400</v>
      </c>
      <c r="G21" s="5" t="n">
        <v>405</v>
      </c>
    </row>
    <row r="22" spans="1:7">
      <c r="A22" s="4" t="s">
        <v>1181</v>
      </c>
      <c r="B22" s="5" t="n">
        <v>397</v>
      </c>
      <c r="D22" s="5" t="n">
        <v>397</v>
      </c>
      <c r="F22" s="5" t="n">
        <v>319</v>
      </c>
      <c r="G22" s="5" t="n">
        <v>241</v>
      </c>
    </row>
    <row r="23" spans="1:7">
      <c r="A23" s="4" t="s">
        <v>1184</v>
      </c>
    </row>
    <row r="24" spans="1:7">
      <c r="A24" s="3" t="s">
        <v>1176</v>
      </c>
    </row>
    <row r="25" spans="1:7">
      <c r="A25" s="4" t="s">
        <v>1177</v>
      </c>
      <c r="B25" s="4" t="s">
        <v>25</v>
      </c>
      <c r="C25" s="4" t="s">
        <v>25</v>
      </c>
      <c r="D25" s="4" t="s">
        <v>25</v>
      </c>
      <c r="E25" s="4" t="s">
        <v>25</v>
      </c>
      <c r="F25" s="4" t="s">
        <v>25</v>
      </c>
      <c r="G25" s="4" t="s">
        <v>25</v>
      </c>
    </row>
    <row r="26" spans="1:7">
      <c r="A26" s="4" t="s">
        <v>1178</v>
      </c>
      <c r="B26" s="4" t="s">
        <v>25</v>
      </c>
      <c r="C26" s="5" t="n">
        <v>-9</v>
      </c>
      <c r="D26" s="4" t="s">
        <v>25</v>
      </c>
      <c r="E26" s="5" t="n">
        <v>-25</v>
      </c>
      <c r="F26" s="5" t="n">
        <v>-25</v>
      </c>
    </row>
    <row r="27" spans="1:7">
      <c r="A27" s="4" t="s">
        <v>1179</v>
      </c>
      <c r="B27" s="5" t="n">
        <v>-9</v>
      </c>
      <c r="C27" s="5" t="n">
        <v>-9</v>
      </c>
      <c r="D27" s="5" t="n">
        <v>-26</v>
      </c>
      <c r="E27" s="5" t="n">
        <v>-25</v>
      </c>
      <c r="F27" s="5" t="n">
        <v>-782</v>
      </c>
      <c r="G27" s="5" t="n">
        <v>-21</v>
      </c>
    </row>
    <row r="28" spans="1:7">
      <c r="A28" s="4" t="s">
        <v>1180</v>
      </c>
      <c r="B28" s="5" t="n">
        <v>23</v>
      </c>
      <c r="D28" s="5" t="n">
        <v>23</v>
      </c>
      <c r="F28" s="5" t="n">
        <v>23</v>
      </c>
      <c r="G28" s="5" t="n">
        <v>772</v>
      </c>
    </row>
    <row r="29" spans="1:7">
      <c r="A29" s="4" t="s">
        <v>1181</v>
      </c>
      <c r="B29" s="4" t="s">
        <v>25</v>
      </c>
      <c r="D29" s="4" t="s">
        <v>25</v>
      </c>
      <c r="F29" s="4" t="s">
        <v>25</v>
      </c>
      <c r="G29" s="4" t="s">
        <v>25</v>
      </c>
    </row>
    <row r="30" spans="1:7">
      <c r="A30" s="4" t="s">
        <v>1185</v>
      </c>
    </row>
    <row r="31" spans="1:7">
      <c r="A31" s="3" t="s">
        <v>1176</v>
      </c>
    </row>
    <row r="32" spans="1:7">
      <c r="A32" s="4" t="s">
        <v>1177</v>
      </c>
      <c r="B32" s="4" t="s">
        <v>25</v>
      </c>
      <c r="C32" s="4" t="s">
        <v>25</v>
      </c>
      <c r="D32" s="4" t="s">
        <v>25</v>
      </c>
      <c r="E32" s="4" t="s">
        <v>25</v>
      </c>
      <c r="F32" s="5" t="n">
        <v>-235</v>
      </c>
      <c r="G32" s="4" t="s">
        <v>25</v>
      </c>
    </row>
    <row r="33" spans="1:7">
      <c r="A33" s="4" t="s">
        <v>1178</v>
      </c>
      <c r="B33" s="4" t="s">
        <v>25</v>
      </c>
      <c r="C33" s="4" t="s">
        <v>25</v>
      </c>
      <c r="D33" s="4" t="s">
        <v>25</v>
      </c>
      <c r="E33" s="4" t="s">
        <v>25</v>
      </c>
      <c r="F33" s="4" t="s">
        <v>25</v>
      </c>
      <c r="G33" s="4" t="s">
        <v>25</v>
      </c>
    </row>
    <row r="34" spans="1:7">
      <c r="A34" s="4" t="s">
        <v>1179</v>
      </c>
      <c r="B34" s="4" t="s">
        <v>25</v>
      </c>
      <c r="C34" s="4" t="s">
        <v>25</v>
      </c>
      <c r="D34" s="4" t="s">
        <v>25</v>
      </c>
      <c r="E34" s="4" t="s">
        <v>25</v>
      </c>
      <c r="F34" s="4" t="s">
        <v>25</v>
      </c>
      <c r="G34" s="4" t="s">
        <v>25</v>
      </c>
    </row>
    <row r="35" spans="1:7">
      <c r="A35" s="4" t="s">
        <v>1180</v>
      </c>
      <c r="B35" s="4" t="s">
        <v>25</v>
      </c>
      <c r="D35" s="4" t="s">
        <v>25</v>
      </c>
      <c r="F35" s="4" t="s">
        <v>25</v>
      </c>
      <c r="G35" s="4" t="s">
        <v>25</v>
      </c>
    </row>
    <row r="36" spans="1:7">
      <c r="A36" s="4" t="s">
        <v>1181</v>
      </c>
      <c r="B36" s="4" t="s">
        <v>25</v>
      </c>
      <c r="D36" s="4" t="s">
        <v>25</v>
      </c>
      <c r="F36" s="4" t="s">
        <v>25</v>
      </c>
      <c r="G36" s="4" t="s">
        <v>25</v>
      </c>
    </row>
  </sheetData>
  <mergeCells count="4">
    <mergeCell ref="A1:A2"/>
    <mergeCell ref="B1:C1"/>
    <mergeCell ref="D1:E1"/>
    <mergeCell ref="F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1186</v>
      </c>
      <c r="B1" s="2" t="s">
        <v>685</v>
      </c>
    </row>
    <row r="2" spans="1:2">
      <c r="A2" s="3" t="s">
        <v>1187</v>
      </c>
    </row>
    <row r="3" spans="1:2">
      <c r="A3" s="5" t="n">
        <v>2017</v>
      </c>
      <c r="B3" s="6" t="n">
        <v>1298</v>
      </c>
    </row>
    <row r="4" spans="1:2">
      <c r="A4" s="5" t="n">
        <v>2018</v>
      </c>
      <c r="B4" s="5" t="n">
        <v>1032</v>
      </c>
    </row>
    <row r="5" spans="1:2">
      <c r="A5" s="5" t="n">
        <v>2019</v>
      </c>
      <c r="B5" s="5" t="n">
        <v>658</v>
      </c>
    </row>
    <row r="6" spans="1:2">
      <c r="A6" s="5" t="n">
        <v>2020</v>
      </c>
      <c r="B6" s="5" t="n">
        <v>490</v>
      </c>
    </row>
    <row r="7" spans="1:2">
      <c r="A7" s="5" t="n">
        <v>2021</v>
      </c>
      <c r="B7" s="5" t="n">
        <v>444</v>
      </c>
    </row>
    <row r="8" spans="1:2">
      <c r="A8" s="4" t="s">
        <v>1188</v>
      </c>
      <c r="B8" s="5" t="n">
        <v>55</v>
      </c>
    </row>
    <row r="9" spans="1:2">
      <c r="A9" s="4" t="s">
        <v>126</v>
      </c>
      <c r="B9" s="5" t="n">
        <v>3977</v>
      </c>
    </row>
    <row r="10" spans="1:2">
      <c r="A10" s="4" t="s">
        <v>1189</v>
      </c>
    </row>
    <row r="11" spans="1:2">
      <c r="A11" s="3" t="s">
        <v>1187</v>
      </c>
    </row>
    <row r="12" spans="1:2">
      <c r="A12" s="5" t="n">
        <v>2017</v>
      </c>
      <c r="B12" s="5" t="n">
        <v>1427</v>
      </c>
    </row>
    <row r="13" spans="1:2">
      <c r="A13" s="5" t="n">
        <v>2018</v>
      </c>
      <c r="B13" s="5" t="n">
        <v>1161</v>
      </c>
    </row>
    <row r="14" spans="1:2">
      <c r="A14" s="5" t="n">
        <v>2019</v>
      </c>
      <c r="B14" s="5" t="n">
        <v>658</v>
      </c>
    </row>
    <row r="15" spans="1:2">
      <c r="A15" s="5" t="n">
        <v>2020</v>
      </c>
      <c r="B15" s="5" t="n">
        <v>490</v>
      </c>
    </row>
    <row r="16" spans="1:2">
      <c r="A16" s="5" t="n">
        <v>2021</v>
      </c>
      <c r="B16" s="5" t="n">
        <v>444</v>
      </c>
    </row>
    <row r="17" spans="1:2">
      <c r="A17" s="4" t="s">
        <v>1188</v>
      </c>
      <c r="B17" s="5" t="n">
        <v>55</v>
      </c>
    </row>
    <row r="18" spans="1:2">
      <c r="A18" s="4" t="s">
        <v>126</v>
      </c>
      <c r="B18" s="5" t="n">
        <v>4235</v>
      </c>
    </row>
    <row r="19" spans="1:2">
      <c r="A19" s="4" t="s">
        <v>1190</v>
      </c>
    </row>
    <row r="20" spans="1:2">
      <c r="A20" s="3" t="s">
        <v>1187</v>
      </c>
    </row>
    <row r="21" spans="1:2">
      <c r="A21" s="5" t="n">
        <v>2017</v>
      </c>
      <c r="B21" s="5" t="n">
        <v>-129</v>
      </c>
    </row>
    <row r="22" spans="1:2">
      <c r="A22" s="5" t="n">
        <v>2018</v>
      </c>
      <c r="B22" s="5" t="n">
        <v>-129</v>
      </c>
    </row>
    <row r="23" spans="1:2">
      <c r="A23" s="5" t="n">
        <v>2019</v>
      </c>
      <c r="B23" s="4" t="s">
        <v>25</v>
      </c>
    </row>
    <row r="24" spans="1:2">
      <c r="A24" s="5" t="n">
        <v>2020</v>
      </c>
      <c r="B24" s="4" t="s">
        <v>25</v>
      </c>
    </row>
    <row r="25" spans="1:2">
      <c r="A25" s="5" t="n">
        <v>2021</v>
      </c>
      <c r="B25" s="4" t="s">
        <v>25</v>
      </c>
    </row>
    <row r="26" spans="1:2">
      <c r="A26" s="4" t="s">
        <v>1188</v>
      </c>
      <c r="B26" s="4" t="s">
        <v>25</v>
      </c>
    </row>
    <row r="27" spans="1:2">
      <c r="A27" s="4" t="s">
        <v>126</v>
      </c>
      <c r="B27" s="6" t="n">
        <v>-2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51</v>
      </c>
      <c r="B1" s="2" t="s">
        <v>1</v>
      </c>
      <c r="C1" s="2" t="s">
        <v>85</v>
      </c>
    </row>
    <row r="2" spans="1:3">
      <c r="B2" s="2" t="s">
        <v>2</v>
      </c>
      <c r="C2" s="2" t="s">
        <v>20</v>
      </c>
    </row>
    <row r="3" spans="1:3">
      <c r="A3" s="4" t="s">
        <v>252</v>
      </c>
    </row>
    <row r="4" spans="1:3">
      <c r="A4" s="3" t="s">
        <v>249</v>
      </c>
    </row>
    <row r="5" spans="1:3">
      <c r="A5" s="4" t="s">
        <v>251</v>
      </c>
      <c r="B5" s="4" t="s">
        <v>253</v>
      </c>
      <c r="C5"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1191</v>
      </c>
      <c r="B1" s="2" t="s">
        <v>1192</v>
      </c>
      <c r="C1" s="2" t="s">
        <v>2</v>
      </c>
      <c r="D1" s="2" t="s">
        <v>20</v>
      </c>
      <c r="E1" s="2" t="s">
        <v>21</v>
      </c>
      <c r="F1" s="2" t="s">
        <v>1193</v>
      </c>
      <c r="G1" s="2" t="s">
        <v>1194</v>
      </c>
      <c r="H1" s="2" t="s">
        <v>1195</v>
      </c>
      <c r="I1" s="2" t="s">
        <v>1196</v>
      </c>
      <c r="J1" s="2" t="s">
        <v>1197</v>
      </c>
    </row>
    <row r="2" spans="1:10">
      <c r="A2" s="3" t="s">
        <v>1198</v>
      </c>
    </row>
    <row r="3" spans="1:10">
      <c r="A3" s="4" t="s">
        <v>1199</v>
      </c>
      <c r="F3" s="6" t="n">
        <v>936000</v>
      </c>
    </row>
    <row r="4" spans="1:10">
      <c r="A4" s="4" t="s">
        <v>1200</v>
      </c>
      <c r="C4" s="6" t="n">
        <v>214000</v>
      </c>
      <c r="D4" s="6" t="n">
        <v>214000</v>
      </c>
    </row>
    <row r="5" spans="1:10">
      <c r="A5" s="4" t="s">
        <v>1201</v>
      </c>
      <c r="C5" s="5" t="n">
        <v>722000</v>
      </c>
      <c r="D5" s="5" t="n">
        <v>722000</v>
      </c>
      <c r="E5" s="6" t="n">
        <v>722000</v>
      </c>
    </row>
    <row r="6" spans="1:10">
      <c r="A6" s="4" t="s">
        <v>1202</v>
      </c>
      <c r="D6" s="5" t="n">
        <v>139000</v>
      </c>
      <c r="E6" s="5" t="n">
        <v>135000</v>
      </c>
    </row>
    <row r="7" spans="1:10">
      <c r="A7" s="4" t="s">
        <v>1203</v>
      </c>
      <c r="D7" s="5" t="n">
        <v>1400000</v>
      </c>
      <c r="E7" s="5" t="n">
        <v>1400000</v>
      </c>
    </row>
    <row r="8" spans="1:10">
      <c r="A8" s="4" t="s">
        <v>1204</v>
      </c>
      <c r="C8" s="4" t="s">
        <v>25</v>
      </c>
      <c r="D8" s="6" t="n">
        <v>-59473000</v>
      </c>
      <c r="E8" s="6" t="n">
        <v>-32359000</v>
      </c>
    </row>
    <row r="9" spans="1:10">
      <c r="A9" s="4" t="s">
        <v>1205</v>
      </c>
    </row>
    <row r="10" spans="1:10">
      <c r="A10" s="3" t="s">
        <v>1198</v>
      </c>
    </row>
    <row r="11" spans="1:10">
      <c r="A11" s="4" t="s">
        <v>1206</v>
      </c>
      <c r="H11" s="8" t="n">
        <v>636046.6</v>
      </c>
      <c r="I11" s="8" t="n">
        <v>744184.12</v>
      </c>
    </row>
    <row r="12" spans="1:10">
      <c r="A12" s="4" t="s">
        <v>1207</v>
      </c>
      <c r="B12" s="8" t="n">
        <v>636046.6</v>
      </c>
    </row>
    <row r="13" spans="1:10">
      <c r="A13" s="4" t="s">
        <v>830</v>
      </c>
      <c r="B13" s="4" t="s">
        <v>1118</v>
      </c>
    </row>
    <row r="14" spans="1:10">
      <c r="A14" s="4" t="s">
        <v>1208</v>
      </c>
    </row>
    <row r="15" spans="1:10">
      <c r="A15" s="3" t="s">
        <v>1198</v>
      </c>
    </row>
    <row r="16" spans="1:10">
      <c r="A16" s="4" t="s">
        <v>1209</v>
      </c>
      <c r="G16" s="6" t="n">
        <v>1100000</v>
      </c>
    </row>
    <row r="17" spans="1:10">
      <c r="A17" s="4" t="s">
        <v>1210</v>
      </c>
    </row>
    <row r="18" spans="1:10">
      <c r="A18" s="3" t="s">
        <v>1198</v>
      </c>
    </row>
    <row r="19" spans="1:10">
      <c r="A19" s="4" t="s">
        <v>1204</v>
      </c>
      <c r="J19" s="6" t="n">
        <v>2441960</v>
      </c>
    </row>
    <row r="20" spans="1:10">
      <c r="A20" s="4" t="s">
        <v>1211</v>
      </c>
    </row>
    <row r="21" spans="1:10">
      <c r="A21" s="3" t="s">
        <v>1198</v>
      </c>
    </row>
    <row r="22" spans="1:10">
      <c r="A22" s="4" t="s">
        <v>1212</v>
      </c>
      <c r="D22" s="4" t="s">
        <v>1213</v>
      </c>
    </row>
    <row r="23" spans="1:10">
      <c r="A23" s="4" t="s">
        <v>1072</v>
      </c>
    </row>
    <row r="24" spans="1:10">
      <c r="A24" s="3" t="s">
        <v>1198</v>
      </c>
    </row>
    <row r="25" spans="1:10">
      <c r="A25" s="4" t="s">
        <v>1212</v>
      </c>
      <c r="D25" s="4" t="s">
        <v>1214</v>
      </c>
    </row>
    <row r="26" spans="1:10">
      <c r="A26" s="4" t="s">
        <v>1215</v>
      </c>
    </row>
    <row r="27" spans="1:10">
      <c r="A27" s="3" t="s">
        <v>1198</v>
      </c>
    </row>
    <row r="28" spans="1:10">
      <c r="A28" s="4" t="s">
        <v>1216</v>
      </c>
      <c r="D28" s="6" t="n">
        <v>1200000</v>
      </c>
    </row>
    <row r="29" spans="1:10">
      <c r="A29" s="4" t="s">
        <v>1217</v>
      </c>
      <c r="D29" s="5" t="n">
        <v>400000</v>
      </c>
    </row>
    <row r="30" spans="1:10">
      <c r="A30" s="4" t="s">
        <v>1218</v>
      </c>
      <c r="D30" s="5" t="n">
        <v>1078000</v>
      </c>
    </row>
    <row r="31" spans="1:10">
      <c r="A31" s="4" t="s">
        <v>1219</v>
      </c>
      <c r="D31" s="6" t="n">
        <v>17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15"/>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14"/>
    <col customWidth="1" max="20" min="20" width="14"/>
    <col customWidth="1" max="21" min="21" width="14"/>
    <col customWidth="1" max="22" min="22" width="14"/>
    <col customWidth="1" max="23" min="23" width="14"/>
  </cols>
  <sheetData>
    <row r="1" spans="1:23">
      <c r="A1" s="1" t="s">
        <v>1220</v>
      </c>
      <c r="B1" s="2" t="s">
        <v>1221</v>
      </c>
      <c r="C1" s="2" t="s">
        <v>1222</v>
      </c>
      <c r="D1" s="2" t="s">
        <v>1223</v>
      </c>
      <c r="E1" s="2" t="s">
        <v>1224</v>
      </c>
      <c r="F1" s="2" t="s">
        <v>1225</v>
      </c>
      <c r="G1" s="2" t="s">
        <v>1226</v>
      </c>
      <c r="H1" s="2" t="s">
        <v>864</v>
      </c>
      <c r="I1" s="2" t="s">
        <v>1227</v>
      </c>
      <c r="J1" s="2" t="s">
        <v>1228</v>
      </c>
      <c r="K1" s="2" t="s">
        <v>1229</v>
      </c>
      <c r="L1" s="2" t="s">
        <v>1230</v>
      </c>
      <c r="M1" s="2" t="s">
        <v>1231</v>
      </c>
      <c r="N1" s="2" t="s">
        <v>553</v>
      </c>
      <c r="O1" s="2" t="s">
        <v>770</v>
      </c>
      <c r="P1" s="2" t="s">
        <v>2</v>
      </c>
      <c r="Q1" s="2" t="s">
        <v>1232</v>
      </c>
      <c r="R1" s="2" t="s">
        <v>20</v>
      </c>
      <c r="S1" s="2" t="s">
        <v>1193</v>
      </c>
      <c r="T1" s="2" t="s">
        <v>1233</v>
      </c>
      <c r="U1" s="2" t="s">
        <v>517</v>
      </c>
      <c r="V1" s="2" t="s">
        <v>21</v>
      </c>
      <c r="W1" s="2" t="s">
        <v>866</v>
      </c>
    </row>
    <row r="2" spans="1:23">
      <c r="A2" s="3" t="s">
        <v>1234</v>
      </c>
    </row>
    <row r="3" spans="1:23">
      <c r="A3" s="4" t="s">
        <v>1235</v>
      </c>
      <c r="N3" s="4" t="s">
        <v>565</v>
      </c>
      <c r="P3" s="4" t="s">
        <v>566</v>
      </c>
      <c r="R3" s="4" t="s">
        <v>567</v>
      </c>
    </row>
    <row r="4" spans="1:23">
      <c r="A4" s="4" t="s">
        <v>868</v>
      </c>
      <c r="N4" s="7" t="n">
        <v>0.001</v>
      </c>
      <c r="P4" s="7" t="n">
        <v>0.001</v>
      </c>
      <c r="R4" s="7" t="n">
        <v>0.001</v>
      </c>
      <c r="V4" s="7" t="n">
        <v>0.001</v>
      </c>
      <c r="W4" s="7" t="n">
        <v>0.001</v>
      </c>
    </row>
    <row r="5" spans="1:23">
      <c r="A5" s="4" t="s">
        <v>1236</v>
      </c>
      <c r="N5" s="4" t="s">
        <v>1237</v>
      </c>
    </row>
    <row r="6" spans="1:23">
      <c r="A6" s="4" t="s">
        <v>1238</v>
      </c>
      <c r="U6" s="6" t="n">
        <v>675</v>
      </c>
    </row>
    <row r="7" spans="1:23">
      <c r="A7" s="4" t="s">
        <v>76</v>
      </c>
      <c r="P7" s="5" t="n">
        <v>513792</v>
      </c>
      <c r="R7" s="5" t="n">
        <v>72396</v>
      </c>
      <c r="V7" s="5" t="n">
        <v>56244</v>
      </c>
    </row>
    <row r="8" spans="1:23">
      <c r="A8" s="4" t="s">
        <v>1239</v>
      </c>
      <c r="S8" s="6" t="n">
        <v>936000</v>
      </c>
    </row>
    <row r="9" spans="1:23">
      <c r="A9" s="4" t="s">
        <v>1240</v>
      </c>
    </row>
    <row r="10" spans="1:23">
      <c r="A10" s="3" t="s">
        <v>1234</v>
      </c>
    </row>
    <row r="11" spans="1:23">
      <c r="A11" s="4" t="s">
        <v>1241</v>
      </c>
      <c r="R11" s="8" t="n">
        <v>899.75</v>
      </c>
      <c r="V11" s="6" t="n">
        <v>846</v>
      </c>
    </row>
    <row r="12" spans="1:23">
      <c r="A12" s="4" t="s">
        <v>252</v>
      </c>
    </row>
    <row r="13" spans="1:23">
      <c r="A13" s="3" t="s">
        <v>1234</v>
      </c>
    </row>
    <row r="14" spans="1:23">
      <c r="A14" s="4" t="s">
        <v>1239</v>
      </c>
      <c r="N14" s="6" t="n">
        <v>486337</v>
      </c>
    </row>
    <row r="15" spans="1:23">
      <c r="A15" s="4" t="s">
        <v>1242</v>
      </c>
      <c r="N15" s="5" t="n">
        <v>243169</v>
      </c>
    </row>
    <row r="16" spans="1:23">
      <c r="A16" s="4" t="s">
        <v>1243</v>
      </c>
      <c r="N16" s="6" t="n">
        <v>144724</v>
      </c>
    </row>
    <row r="17" spans="1:23">
      <c r="A17" s="4" t="s">
        <v>548</v>
      </c>
    </row>
    <row r="18" spans="1:23">
      <c r="A18" s="3" t="s">
        <v>1234</v>
      </c>
    </row>
    <row r="19" spans="1:23">
      <c r="A19" s="4" t="s">
        <v>1244</v>
      </c>
      <c r="P19" s="5" t="n">
        <v>1545406</v>
      </c>
    </row>
    <row r="20" spans="1:23">
      <c r="A20" s="4" t="s">
        <v>1245</v>
      </c>
      <c r="P20" s="5" t="n">
        <v>51514</v>
      </c>
    </row>
    <row r="21" spans="1:23">
      <c r="A21" s="4" t="s">
        <v>836</v>
      </c>
      <c r="P21" s="6" t="n">
        <v>9</v>
      </c>
    </row>
    <row r="22" spans="1:23">
      <c r="A22" s="4" t="s">
        <v>1246</v>
      </c>
      <c r="P22" s="6" t="n">
        <v>464000</v>
      </c>
    </row>
    <row r="23" spans="1:23">
      <c r="A23" s="4" t="s">
        <v>1247</v>
      </c>
    </row>
    <row r="24" spans="1:23">
      <c r="A24" s="3" t="s">
        <v>1234</v>
      </c>
    </row>
    <row r="25" spans="1:23">
      <c r="A25" s="4" t="s">
        <v>1248</v>
      </c>
      <c r="O25" s="4" t="s">
        <v>1249</v>
      </c>
    </row>
    <row r="26" spans="1:23">
      <c r="A26" s="4" t="s">
        <v>1250</v>
      </c>
      <c r="G26" s="6" t="n">
        <v>5000000</v>
      </c>
    </row>
    <row r="27" spans="1:23">
      <c r="A27" s="4" t="s">
        <v>1008</v>
      </c>
    </row>
    <row r="28" spans="1:23">
      <c r="A28" s="3" t="s">
        <v>1234</v>
      </c>
    </row>
    <row r="29" spans="1:23">
      <c r="A29" s="4" t="s">
        <v>876</v>
      </c>
      <c r="H29" s="5" t="n">
        <v>8333</v>
      </c>
    </row>
    <row r="30" spans="1:23">
      <c r="A30" s="4" t="s">
        <v>534</v>
      </c>
    </row>
    <row r="31" spans="1:23">
      <c r="A31" s="3" t="s">
        <v>1234</v>
      </c>
    </row>
    <row r="32" spans="1:23">
      <c r="A32" s="4" t="s">
        <v>1235</v>
      </c>
      <c r="J32" s="4" t="s">
        <v>1251</v>
      </c>
    </row>
    <row r="33" spans="1:23">
      <c r="A33" s="4" t="s">
        <v>868</v>
      </c>
      <c r="J33" s="7" t="n">
        <v>0.001</v>
      </c>
    </row>
    <row r="34" spans="1:23">
      <c r="A34" s="4" t="s">
        <v>913</v>
      </c>
      <c r="J34" s="6" t="n">
        <v>1649000</v>
      </c>
    </row>
    <row r="35" spans="1:23">
      <c r="A35" s="4" t="s">
        <v>1238</v>
      </c>
      <c r="J35" s="8" t="n">
        <v>7.2</v>
      </c>
    </row>
    <row r="36" spans="1:23">
      <c r="A36" s="4" t="s">
        <v>1252</v>
      </c>
      <c r="F36" s="5" t="n">
        <v>36768</v>
      </c>
      <c r="Q36" s="5" t="n">
        <v>7837</v>
      </c>
      <c r="T36" s="5" t="n">
        <v>31376</v>
      </c>
    </row>
    <row r="37" spans="1:23">
      <c r="A37" s="4" t="s">
        <v>76</v>
      </c>
      <c r="F37" s="5" t="n">
        <v>75980</v>
      </c>
      <c r="J37" s="5" t="n">
        <v>228978</v>
      </c>
    </row>
    <row r="38" spans="1:23">
      <c r="A38" s="4" t="s">
        <v>1253</v>
      </c>
      <c r="F38" s="5" t="n">
        <v>39213</v>
      </c>
    </row>
    <row r="39" spans="1:23">
      <c r="A39" s="4" t="s">
        <v>1254</v>
      </c>
      <c r="F39" s="8" t="n">
        <v>10.2</v>
      </c>
    </row>
    <row r="40" spans="1:23">
      <c r="A40" s="4" t="s">
        <v>1255</v>
      </c>
      <c r="F40" s="6" t="n">
        <v>775000</v>
      </c>
    </row>
    <row r="41" spans="1:23">
      <c r="A41" s="4" t="s">
        <v>1239</v>
      </c>
      <c r="E41" s="6" t="n">
        <v>7500</v>
      </c>
    </row>
    <row r="42" spans="1:23">
      <c r="A42" s="4" t="s">
        <v>1256</v>
      </c>
      <c r="C42" s="5" t="n">
        <v>66667</v>
      </c>
    </row>
    <row r="43" spans="1:23">
      <c r="A43" s="4" t="s">
        <v>1257</v>
      </c>
      <c r="J43" s="6" t="n">
        <v>158000</v>
      </c>
    </row>
    <row r="44" spans="1:23">
      <c r="A44" s="4" t="s">
        <v>1258</v>
      </c>
    </row>
    <row r="45" spans="1:23">
      <c r="A45" s="3" t="s">
        <v>1234</v>
      </c>
    </row>
    <row r="46" spans="1:23">
      <c r="A46" s="4" t="s">
        <v>1259</v>
      </c>
      <c r="B46" s="5" t="n">
        <v>88667</v>
      </c>
    </row>
    <row r="47" spans="1:23">
      <c r="A47" s="4" t="s">
        <v>1260</v>
      </c>
      <c r="B47" s="4" t="s">
        <v>989</v>
      </c>
    </row>
    <row r="48" spans="1:23">
      <c r="A48" s="4" t="s">
        <v>1261</v>
      </c>
      <c r="B48" s="4" t="s">
        <v>973</v>
      </c>
    </row>
    <row r="49" spans="1:23">
      <c r="A49" s="4" t="s">
        <v>1241</v>
      </c>
      <c r="B49" s="8" t="n">
        <v>6.6</v>
      </c>
    </row>
    <row r="50" spans="1:23">
      <c r="A50" s="4" t="s">
        <v>1262</v>
      </c>
    </row>
    <row r="51" spans="1:23">
      <c r="A51" s="3" t="s">
        <v>1234</v>
      </c>
    </row>
    <row r="52" spans="1:23">
      <c r="A52" s="4" t="s">
        <v>1263</v>
      </c>
      <c r="K52" s="6" t="n">
        <v>3938390280</v>
      </c>
    </row>
    <row r="53" spans="1:23">
      <c r="A53" s="4" t="s">
        <v>1264</v>
      </c>
      <c r="K53" s="5" t="n">
        <v>3688390880</v>
      </c>
    </row>
    <row r="54" spans="1:23">
      <c r="A54" s="4" t="s">
        <v>1206</v>
      </c>
      <c r="K54" s="8" t="n">
        <v>3688390.88</v>
      </c>
    </row>
    <row r="55" spans="1:23">
      <c r="A55" s="4" t="s">
        <v>1265</v>
      </c>
    </row>
    <row r="56" spans="1:23">
      <c r="A56" s="3" t="s">
        <v>1234</v>
      </c>
    </row>
    <row r="57" spans="1:23">
      <c r="A57" s="4" t="s">
        <v>1266</v>
      </c>
      <c r="D57" s="8" t="n">
        <v>334339.37</v>
      </c>
    </row>
    <row r="58" spans="1:23">
      <c r="A58" s="4" t="s">
        <v>1267</v>
      </c>
    </row>
    <row r="59" spans="1:23">
      <c r="A59" s="3" t="s">
        <v>1234</v>
      </c>
    </row>
    <row r="60" spans="1:23">
      <c r="A60" s="4" t="s">
        <v>913</v>
      </c>
      <c r="L60" s="8" t="n">
        <v>2763545.25</v>
      </c>
    </row>
    <row r="61" spans="1:23">
      <c r="A61" s="4" t="s">
        <v>1238</v>
      </c>
      <c r="L61" s="8" t="n">
        <v>7.2</v>
      </c>
    </row>
    <row r="62" spans="1:23">
      <c r="A62" s="4" t="s">
        <v>1268</v>
      </c>
      <c r="L62" s="4" t="s">
        <v>1269</v>
      </c>
    </row>
    <row r="63" spans="1:23">
      <c r="A63" s="4" t="s">
        <v>1270</v>
      </c>
      <c r="L63" s="4" t="s">
        <v>1271</v>
      </c>
    </row>
    <row r="64" spans="1:23">
      <c r="A64" s="4" t="s">
        <v>1272</v>
      </c>
      <c r="L64" s="6" t="n">
        <v>9</v>
      </c>
    </row>
    <row r="65" spans="1:23">
      <c r="A65" s="4" t="s">
        <v>1273</v>
      </c>
      <c r="L65" s="4" t="s">
        <v>1274</v>
      </c>
      <c r="Q65" s="4" t="s">
        <v>1275</v>
      </c>
    </row>
    <row r="66" spans="1:23">
      <c r="A66" s="4" t="s">
        <v>1276</v>
      </c>
    </row>
    <row r="67" spans="1:23">
      <c r="A67" s="3" t="s">
        <v>1234</v>
      </c>
    </row>
    <row r="68" spans="1:23">
      <c r="A68" s="4" t="s">
        <v>836</v>
      </c>
      <c r="Q68" s="8" t="n">
        <v>6.6</v>
      </c>
    </row>
    <row r="69" spans="1:23">
      <c r="A69" s="4" t="s">
        <v>1238</v>
      </c>
      <c r="Q69" s="6" t="n">
        <v>9</v>
      </c>
    </row>
    <row r="70" spans="1:23">
      <c r="A70" s="4" t="s">
        <v>1277</v>
      </c>
      <c r="Q70" s="10" t="n">
        <v>-9.005000000000001</v>
      </c>
    </row>
    <row r="71" spans="1:23">
      <c r="A71" s="4" t="s">
        <v>1246</v>
      </c>
      <c r="Q71" s="6" t="n">
        <v>3200000</v>
      </c>
    </row>
    <row r="72" spans="1:23">
      <c r="A72" s="4" t="s">
        <v>876</v>
      </c>
      <c r="Q72" s="5" t="n">
        <v>599812</v>
      </c>
    </row>
    <row r="73" spans="1:23">
      <c r="A73" s="4" t="s">
        <v>1278</v>
      </c>
      <c r="Q73" s="5" t="n">
        <v>66667</v>
      </c>
    </row>
    <row r="74" spans="1:23">
      <c r="A74" s="4" t="s">
        <v>1279</v>
      </c>
    </row>
    <row r="75" spans="1:23">
      <c r="A75" s="3" t="s">
        <v>1234</v>
      </c>
    </row>
    <row r="76" spans="1:23">
      <c r="A76" s="4" t="s">
        <v>1238</v>
      </c>
      <c r="J76" s="8" t="n">
        <v>4.77</v>
      </c>
    </row>
    <row r="77" spans="1:23">
      <c r="A77" s="4" t="s">
        <v>1256</v>
      </c>
      <c r="J77" s="5" t="n">
        <v>33083</v>
      </c>
    </row>
    <row r="78" spans="1:23">
      <c r="A78" s="4" t="s">
        <v>1280</v>
      </c>
    </row>
    <row r="79" spans="1:23">
      <c r="A79" s="3" t="s">
        <v>1234</v>
      </c>
    </row>
    <row r="80" spans="1:23">
      <c r="A80" s="4" t="s">
        <v>1281</v>
      </c>
      <c r="M80" s="6" t="n">
        <v>1500000</v>
      </c>
    </row>
    <row r="81" spans="1:23">
      <c r="A81" s="4" t="s">
        <v>798</v>
      </c>
      <c r="M81" s="4" t="s">
        <v>1282</v>
      </c>
    </row>
    <row r="82" spans="1:23">
      <c r="A82" s="4" t="s">
        <v>1238</v>
      </c>
      <c r="M82" s="8" t="n">
        <v>13.5</v>
      </c>
    </row>
    <row r="83" spans="1:23">
      <c r="A83" s="4" t="s">
        <v>1283</v>
      </c>
      <c r="M83" s="4" t="s">
        <v>1284</v>
      </c>
    </row>
    <row r="84" spans="1:23">
      <c r="A84" s="4" t="s">
        <v>1285</v>
      </c>
      <c r="M84" s="4" t="s">
        <v>1118</v>
      </c>
    </row>
    <row r="85" spans="1:23">
      <c r="A85" s="4" t="s">
        <v>1286</v>
      </c>
    </row>
    <row r="86" spans="1:23">
      <c r="A86" s="3" t="s">
        <v>1234</v>
      </c>
    </row>
    <row r="87" spans="1:23">
      <c r="A87" s="4" t="s">
        <v>1277</v>
      </c>
      <c r="M87" s="5" t="n">
        <v>50000000</v>
      </c>
    </row>
    <row r="88" spans="1:23">
      <c r="A88" s="4" t="s">
        <v>1287</v>
      </c>
    </row>
    <row r="89" spans="1:23">
      <c r="A89" s="3" t="s">
        <v>1234</v>
      </c>
    </row>
    <row r="90" spans="1:23">
      <c r="A90" s="4" t="s">
        <v>1277</v>
      </c>
      <c r="M90" s="5" t="n">
        <v>25000000</v>
      </c>
    </row>
    <row r="91" spans="1:23">
      <c r="A91" s="4" t="s">
        <v>1288</v>
      </c>
    </row>
    <row r="92" spans="1:23">
      <c r="A92" s="3" t="s">
        <v>1234</v>
      </c>
    </row>
    <row r="93" spans="1:23">
      <c r="A93" s="4" t="s">
        <v>1289</v>
      </c>
      <c r="J93" s="4" t="s">
        <v>1290</v>
      </c>
    </row>
    <row r="94" spans="1:23">
      <c r="A94" s="4" t="s">
        <v>1291</v>
      </c>
    </row>
    <row r="95" spans="1:23">
      <c r="A95" s="3" t="s">
        <v>1234</v>
      </c>
    </row>
    <row r="96" spans="1:23">
      <c r="A96" s="4" t="s">
        <v>1289</v>
      </c>
      <c r="I96" s="4" t="s">
        <v>1292</v>
      </c>
    </row>
    <row r="97" spans="1:23">
      <c r="A97" s="4" t="s">
        <v>1293</v>
      </c>
    </row>
    <row r="98" spans="1:23">
      <c r="A98" s="3" t="s">
        <v>1234</v>
      </c>
    </row>
    <row r="99" spans="1:23">
      <c r="A99" s="4" t="s">
        <v>1254</v>
      </c>
      <c r="Q99" s="8" t="n">
        <v>5.31</v>
      </c>
    </row>
    <row r="100" spans="1:23">
      <c r="A100" s="4" t="s">
        <v>1294</v>
      </c>
      <c r="Q100" s="5" t="n">
        <v>5998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30"/>
    <col customWidth="1" max="3" min="3" width="80"/>
    <col customWidth="1" max="4" min="4" width="80"/>
    <col customWidth="1" max="5" min="5" width="14"/>
    <col customWidth="1" max="6" min="6" width="14"/>
  </cols>
  <sheetData>
    <row r="1" spans="1:6">
      <c r="A1" s="1" t="s">
        <v>1295</v>
      </c>
      <c r="B1" s="2" t="s">
        <v>552</v>
      </c>
      <c r="C1" s="2" t="s">
        <v>1</v>
      </c>
      <c r="D1" s="2" t="s">
        <v>85</v>
      </c>
    </row>
    <row r="2" spans="1:6">
      <c r="B2" s="2" t="s">
        <v>553</v>
      </c>
      <c r="C2" s="2" t="s">
        <v>2</v>
      </c>
      <c r="D2" s="2" t="s">
        <v>20</v>
      </c>
      <c r="E2" s="2" t="s">
        <v>21</v>
      </c>
      <c r="F2" s="2" t="s">
        <v>866</v>
      </c>
    </row>
    <row r="3" spans="1:6">
      <c r="A3" s="3" t="s">
        <v>1296</v>
      </c>
    </row>
    <row r="4" spans="1:6">
      <c r="A4" s="4" t="s">
        <v>868</v>
      </c>
      <c r="B4" s="7" t="n">
        <v>0.001</v>
      </c>
      <c r="C4" s="7" t="n">
        <v>0.001</v>
      </c>
      <c r="D4" s="7" t="n">
        <v>0.001</v>
      </c>
      <c r="E4" s="7" t="n">
        <v>0.001</v>
      </c>
      <c r="F4" s="7" t="n">
        <v>0.001</v>
      </c>
    </row>
    <row r="5" spans="1:6">
      <c r="A5" s="4" t="s">
        <v>1235</v>
      </c>
      <c r="B5" s="4" t="s">
        <v>565</v>
      </c>
      <c r="C5" s="4" t="s">
        <v>566</v>
      </c>
      <c r="D5" s="4" t="s">
        <v>567</v>
      </c>
    </row>
    <row r="6" spans="1:6">
      <c r="A6" s="4" t="s">
        <v>1297</v>
      </c>
    </row>
    <row r="7" spans="1:6">
      <c r="A7" s="3" t="s">
        <v>1296</v>
      </c>
    </row>
    <row r="8" spans="1:6">
      <c r="A8" s="4" t="s">
        <v>1235</v>
      </c>
      <c r="C8" s="4" t="s">
        <v>1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55</v>
      </c>
      <c r="B1" s="2" t="s">
        <v>1</v>
      </c>
      <c r="C1" s="2" t="s">
        <v>85</v>
      </c>
    </row>
    <row r="2" spans="1:3">
      <c r="B2" s="2" t="s">
        <v>2</v>
      </c>
      <c r="C2" s="2" t="s">
        <v>20</v>
      </c>
    </row>
    <row r="3" spans="1:3">
      <c r="A3" s="3" t="s">
        <v>256</v>
      </c>
    </row>
    <row r="4" spans="1:3">
      <c r="A4" s="4" t="s">
        <v>255</v>
      </c>
      <c r="B4" s="4" t="s">
        <v>257</v>
      </c>
      <c r="C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59</v>
      </c>
      <c r="B1" s="2" t="s">
        <v>1</v>
      </c>
      <c r="C1" s="2" t="s">
        <v>85</v>
      </c>
    </row>
    <row r="2" spans="1:3">
      <c r="B2" s="2" t="s">
        <v>2</v>
      </c>
      <c r="C2" s="2" t="s">
        <v>20</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85</v>
      </c>
    </row>
    <row r="2" spans="1:2">
      <c r="B2" s="2" t="s">
        <v>20</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7</v>
      </c>
      <c r="B1" s="2" t="s">
        <v>1</v>
      </c>
      <c r="C1" s="2" t="s">
        <v>85</v>
      </c>
    </row>
    <row r="2" spans="1:3">
      <c r="B2" s="2" t="s">
        <v>2</v>
      </c>
      <c r="C2" s="2" t="s">
        <v>20</v>
      </c>
    </row>
    <row r="3" spans="1:3">
      <c r="A3" s="3" t="s">
        <v>266</v>
      </c>
    </row>
    <row r="4" spans="1:3">
      <c r="A4" s="4" t="s">
        <v>27</v>
      </c>
      <c r="B4" s="4" t="s">
        <v>267</v>
      </c>
      <c r="C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85</v>
      </c>
    </row>
    <row r="2" spans="1:2">
      <c r="B2" s="2" t="s">
        <v>20</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85</v>
      </c>
    </row>
    <row r="2" spans="1:2">
      <c r="B2" s="2" t="s">
        <v>20</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5</v>
      </c>
      <c r="B1" s="2" t="s">
        <v>85</v>
      </c>
    </row>
    <row r="2" spans="1:2">
      <c r="B2" s="2" t="s">
        <v>20</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107</v>
      </c>
      <c r="C3" s="6" t="n">
        <v>1821</v>
      </c>
      <c r="D3" s="6" t="n">
        <v>4060</v>
      </c>
    </row>
    <row r="4" spans="1:4">
      <c r="A4" s="4" t="s">
        <v>24</v>
      </c>
      <c r="B4" s="4" t="s">
        <v>25</v>
      </c>
      <c r="C4" s="5" t="n">
        <v>11788</v>
      </c>
      <c r="D4" s="5" t="n">
        <v>12209</v>
      </c>
    </row>
    <row r="5" spans="1:4">
      <c r="A5" s="4" t="s">
        <v>26</v>
      </c>
      <c r="B5" s="4" t="s">
        <v>25</v>
      </c>
      <c r="C5" s="5" t="n">
        <v>362</v>
      </c>
      <c r="D5" s="5" t="n">
        <v>1340</v>
      </c>
    </row>
    <row r="6" spans="1:4">
      <c r="A6" s="4" t="s">
        <v>27</v>
      </c>
      <c r="B6" s="4" t="s">
        <v>25</v>
      </c>
      <c r="C6" s="5" t="n">
        <v>1061</v>
      </c>
      <c r="D6" s="5" t="n">
        <v>755</v>
      </c>
    </row>
    <row r="7" spans="1:4">
      <c r="A7" s="4" t="s">
        <v>28</v>
      </c>
      <c r="B7" s="4" t="s">
        <v>25</v>
      </c>
      <c r="C7" s="5" t="n">
        <v>13321</v>
      </c>
      <c r="D7" s="5" t="n">
        <v>7509</v>
      </c>
    </row>
    <row r="8" spans="1:4">
      <c r="A8" s="4" t="s">
        <v>29</v>
      </c>
      <c r="B8" s="4" t="s">
        <v>25</v>
      </c>
      <c r="C8" s="5" t="n">
        <v>23</v>
      </c>
      <c r="D8" s="5" t="n">
        <v>772</v>
      </c>
    </row>
    <row r="9" spans="1:4">
      <c r="A9" s="4" t="s">
        <v>30</v>
      </c>
      <c r="B9" s="4" t="s">
        <v>25</v>
      </c>
      <c r="C9" s="5" t="n">
        <v>1768</v>
      </c>
      <c r="D9" s="5" t="n">
        <v>1967</v>
      </c>
    </row>
    <row r="10" spans="1:4">
      <c r="A10" s="4" t="s">
        <v>31</v>
      </c>
      <c r="B10" s="5" t="n">
        <v>1</v>
      </c>
      <c r="C10" s="5" t="n">
        <v>30144</v>
      </c>
      <c r="D10" s="5" t="n">
        <v>28612</v>
      </c>
    </row>
    <row r="11" spans="1:4">
      <c r="A11" s="4" t="s">
        <v>32</v>
      </c>
      <c r="B11" s="4" t="s">
        <v>25</v>
      </c>
      <c r="C11" s="5" t="n">
        <v>5169</v>
      </c>
      <c r="D11" s="5" t="n">
        <v>6586</v>
      </c>
    </row>
    <row r="12" spans="1:4">
      <c r="A12" s="4" t="s">
        <v>33</v>
      </c>
      <c r="B12" s="4" t="s">
        <v>25</v>
      </c>
      <c r="C12" s="5" t="n">
        <v>1385</v>
      </c>
      <c r="D12" s="5" t="n">
        <v>1392</v>
      </c>
    </row>
    <row r="13" spans="1:4">
      <c r="A13" s="4" t="s">
        <v>34</v>
      </c>
      <c r="B13" s="4" t="s">
        <v>25</v>
      </c>
      <c r="C13" s="5" t="n">
        <v>2058</v>
      </c>
      <c r="D13" s="5" t="n">
        <v>1281</v>
      </c>
    </row>
    <row r="14" spans="1:4">
      <c r="A14" s="4" t="s">
        <v>35</v>
      </c>
      <c r="B14" s="4" t="s">
        <v>25</v>
      </c>
      <c r="C14" s="5" t="n">
        <v>17691</v>
      </c>
      <c r="D14" s="5" t="n">
        <v>17161</v>
      </c>
    </row>
    <row r="15" spans="1:4">
      <c r="A15" s="4" t="s">
        <v>36</v>
      </c>
      <c r="B15" s="5" t="n">
        <v>636</v>
      </c>
      <c r="C15" s="5" t="n">
        <v>9028</v>
      </c>
      <c r="D15" s="5" t="n">
        <v>13166</v>
      </c>
    </row>
    <row r="16" spans="1:4">
      <c r="A16" s="4" t="s">
        <v>37</v>
      </c>
      <c r="B16" s="5" t="n">
        <v>32</v>
      </c>
      <c r="C16" s="5" t="n">
        <v>998</v>
      </c>
      <c r="D16" s="5" t="n">
        <v>517</v>
      </c>
    </row>
    <row r="17" spans="1:4">
      <c r="A17" s="4" t="s">
        <v>38</v>
      </c>
      <c r="B17" s="5" t="n">
        <v>33</v>
      </c>
      <c r="C17" s="5" t="n">
        <v>66473</v>
      </c>
      <c r="D17" s="5" t="n">
        <v>68715</v>
      </c>
    </row>
    <row r="18" spans="1:4">
      <c r="A18" s="3" t="s">
        <v>39</v>
      </c>
    </row>
    <row r="19" spans="1:4">
      <c r="A19" s="4" t="s">
        <v>40</v>
      </c>
      <c r="B19" s="4" t="s">
        <v>25</v>
      </c>
      <c r="C19" s="5" t="n">
        <v>23027</v>
      </c>
      <c r="D19" s="5" t="n">
        <v>9320</v>
      </c>
    </row>
    <row r="20" spans="1:4">
      <c r="A20" s="4" t="s">
        <v>41</v>
      </c>
      <c r="B20" s="5" t="n">
        <v>10</v>
      </c>
      <c r="C20" s="5" t="n">
        <v>3959</v>
      </c>
      <c r="D20" s="5" t="n">
        <v>2992</v>
      </c>
    </row>
    <row r="21" spans="1:4">
      <c r="A21" s="4" t="s">
        <v>42</v>
      </c>
      <c r="B21" s="4" t="s">
        <v>25</v>
      </c>
      <c r="C21" s="5" t="n">
        <v>15043</v>
      </c>
      <c r="D21" s="5" t="n">
        <v>9095</v>
      </c>
    </row>
    <row r="22" spans="1:4">
      <c r="A22" s="4" t="s">
        <v>43</v>
      </c>
      <c r="B22" s="4" t="s">
        <v>25</v>
      </c>
      <c r="C22" s="5" t="n">
        <v>6887</v>
      </c>
      <c r="D22" s="5" t="n">
        <v>9417</v>
      </c>
    </row>
    <row r="23" spans="1:4">
      <c r="A23" s="4" t="s">
        <v>44</v>
      </c>
      <c r="B23" s="4" t="s">
        <v>25</v>
      </c>
      <c r="C23" s="5" t="n">
        <v>210</v>
      </c>
    </row>
    <row r="24" spans="1:4">
      <c r="A24" s="4" t="s">
        <v>45</v>
      </c>
      <c r="B24" s="4" t="s">
        <v>25</v>
      </c>
      <c r="C24" s="5" t="n">
        <v>2041</v>
      </c>
      <c r="D24" s="5" t="n">
        <v>2026</v>
      </c>
    </row>
    <row r="25" spans="1:4">
      <c r="A25" s="4" t="s">
        <v>46</v>
      </c>
      <c r="B25" s="5" t="n">
        <v>10</v>
      </c>
      <c r="C25" s="5" t="n">
        <v>51167</v>
      </c>
      <c r="D25" s="5" t="n">
        <v>32850</v>
      </c>
    </row>
    <row r="26" spans="1:4">
      <c r="A26" s="3" t="s">
        <v>47</v>
      </c>
    </row>
    <row r="27" spans="1:4">
      <c r="A27" s="4" t="s">
        <v>48</v>
      </c>
      <c r="B27" s="4" t="s">
        <v>25</v>
      </c>
      <c r="C27" s="5" t="n">
        <v>5960</v>
      </c>
      <c r="D27" s="5" t="n">
        <v>7666</v>
      </c>
    </row>
    <row r="28" spans="1:4">
      <c r="A28" s="4" t="s">
        <v>49</v>
      </c>
      <c r="B28" s="4" t="s">
        <v>25</v>
      </c>
      <c r="C28" s="5" t="n">
        <v>4047</v>
      </c>
      <c r="D28" s="5" t="n">
        <v>1226</v>
      </c>
    </row>
    <row r="29" spans="1:4">
      <c r="A29" s="4" t="s">
        <v>50</v>
      </c>
      <c r="B29" s="4" t="s">
        <v>25</v>
      </c>
      <c r="C29" s="5" t="n">
        <v>371</v>
      </c>
      <c r="D29" s="5" t="n">
        <v>542</v>
      </c>
    </row>
    <row r="30" spans="1:4">
      <c r="A30" s="4" t="s">
        <v>51</v>
      </c>
      <c r="B30" s="4" t="s">
        <v>25</v>
      </c>
      <c r="C30" s="5" t="n">
        <v>1648</v>
      </c>
      <c r="D30" s="4" t="s">
        <v>25</v>
      </c>
    </row>
    <row r="31" spans="1:4">
      <c r="A31" s="4" t="s">
        <v>52</v>
      </c>
      <c r="B31" s="4" t="s">
        <v>25</v>
      </c>
      <c r="C31" s="5" t="n">
        <v>567</v>
      </c>
      <c r="D31" s="5" t="n">
        <v>3475</v>
      </c>
    </row>
    <row r="32" spans="1:4">
      <c r="A32" s="4" t="s">
        <v>53</v>
      </c>
      <c r="B32" s="5" t="n">
        <v>10</v>
      </c>
      <c r="C32" s="5" t="n">
        <v>63760</v>
      </c>
      <c r="D32" s="5" t="n">
        <v>45759</v>
      </c>
    </row>
    <row r="33" spans="1:4">
      <c r="A33" s="4" t="s">
        <v>54</v>
      </c>
      <c r="B33" s="4" t="s">
        <v>25</v>
      </c>
      <c r="C33" s="4" t="s">
        <v>25</v>
      </c>
      <c r="D33" s="4" t="s">
        <v>25</v>
      </c>
    </row>
    <row r="34" spans="1:4">
      <c r="A34" s="3" t="s">
        <v>55</v>
      </c>
    </row>
    <row r="35" spans="1:4">
      <c r="A35" s="4" t="s">
        <v>56</v>
      </c>
      <c r="B35" s="4" t="s">
        <v>25</v>
      </c>
      <c r="C35" s="4" t="s">
        <v>25</v>
      </c>
      <c r="D35" s="4" t="s">
        <v>25</v>
      </c>
    </row>
    <row r="36" spans="1:4">
      <c r="A36" s="4" t="s">
        <v>57</v>
      </c>
      <c r="B36" s="4" t="s">
        <v>25</v>
      </c>
      <c r="C36" s="5" t="n">
        <v>1340</v>
      </c>
      <c r="D36" s="4" t="s">
        <v>25</v>
      </c>
    </row>
    <row r="37" spans="1:4">
      <c r="A37" s="4" t="s">
        <v>58</v>
      </c>
      <c r="B37" s="4" t="s">
        <v>25</v>
      </c>
      <c r="C37" s="4" t="s">
        <v>25</v>
      </c>
    </row>
    <row r="38" spans="1:4">
      <c r="A38" s="4" t="s">
        <v>59</v>
      </c>
      <c r="B38" s="4" t="s">
        <v>25</v>
      </c>
      <c r="C38" s="5" t="n">
        <v>0</v>
      </c>
      <c r="D38" s="5" t="n">
        <v>0</v>
      </c>
    </row>
    <row r="39" spans="1:4">
      <c r="A39" s="4" t="s">
        <v>60</v>
      </c>
      <c r="B39" s="5" t="n">
        <v>23</v>
      </c>
      <c r="C39" s="5" t="n">
        <v>64148</v>
      </c>
      <c r="D39" s="5" t="n">
        <v>58251</v>
      </c>
    </row>
    <row r="40" spans="1:4">
      <c r="A40" s="4" t="s">
        <v>61</v>
      </c>
      <c r="B40" s="4" t="s">
        <v>25</v>
      </c>
      <c r="C40" s="5" t="n">
        <v>-695</v>
      </c>
      <c r="D40" s="5" t="n">
        <v>-695</v>
      </c>
    </row>
    <row r="41" spans="1:4">
      <c r="A41" s="4" t="s">
        <v>62</v>
      </c>
      <c r="B41" s="4" t="s">
        <v>25</v>
      </c>
      <c r="C41" s="5" t="n">
        <v>-666</v>
      </c>
      <c r="D41" s="5" t="n">
        <v>-666</v>
      </c>
    </row>
    <row r="42" spans="1:4">
      <c r="A42" s="4" t="s">
        <v>63</v>
      </c>
      <c r="B42" s="4" t="s">
        <v>25</v>
      </c>
      <c r="C42" s="5" t="n">
        <v>52</v>
      </c>
      <c r="D42" s="5" t="n">
        <v>31</v>
      </c>
    </row>
    <row r="43" spans="1:4">
      <c r="A43" s="4" t="s">
        <v>64</v>
      </c>
      <c r="B43" s="4" t="s">
        <v>25</v>
      </c>
      <c r="C43" s="5" t="n">
        <v>-59473</v>
      </c>
      <c r="D43" s="5" t="n">
        <v>-32359</v>
      </c>
    </row>
    <row r="44" spans="1:4">
      <c r="A44" s="4" t="s">
        <v>65</v>
      </c>
      <c r="B44" s="5" t="n">
        <v>23</v>
      </c>
      <c r="C44" s="5" t="n">
        <v>4708</v>
      </c>
      <c r="D44" s="5" t="n">
        <v>24562</v>
      </c>
    </row>
    <row r="45" spans="1:4">
      <c r="A45" s="4" t="s">
        <v>66</v>
      </c>
      <c r="B45" s="4" t="s">
        <v>25</v>
      </c>
      <c r="C45" s="5" t="n">
        <v>-1995</v>
      </c>
      <c r="D45" s="5" t="n">
        <v>-1606</v>
      </c>
    </row>
    <row r="46" spans="1:4">
      <c r="A46" s="4" t="s">
        <v>67</v>
      </c>
      <c r="B46" s="5" t="n">
        <v>-16465</v>
      </c>
      <c r="C46" s="5" t="n">
        <v>2713</v>
      </c>
      <c r="D46" s="5" t="n">
        <v>22956</v>
      </c>
    </row>
    <row r="47" spans="1:4">
      <c r="A47" s="4" t="s">
        <v>68</v>
      </c>
      <c r="B47" s="6" t="n">
        <v>33</v>
      </c>
      <c r="C47" s="6" t="n">
        <v>66473</v>
      </c>
      <c r="D47" s="6" t="n">
        <v>68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36</v>
      </c>
      <c r="B1" s="2" t="s">
        <v>1</v>
      </c>
      <c r="C1" s="2" t="s">
        <v>85</v>
      </c>
    </row>
    <row r="2" spans="1:3">
      <c r="B2" s="2" t="s">
        <v>2</v>
      </c>
      <c r="C2" s="2" t="s">
        <v>20</v>
      </c>
    </row>
    <row r="3" spans="1:3">
      <c r="A3" s="3" t="s">
        <v>276</v>
      </c>
    </row>
    <row r="4" spans="1:3">
      <c r="A4" s="4" t="s">
        <v>36</v>
      </c>
      <c r="B4" s="4" t="s">
        <v>278</v>
      </c>
      <c r="C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80</v>
      </c>
      <c r="B1" s="2" t="s">
        <v>1</v>
      </c>
      <c r="C1" s="2" t="s">
        <v>85</v>
      </c>
    </row>
    <row r="2" spans="1:3">
      <c r="B2" s="2" t="s">
        <v>2</v>
      </c>
      <c r="C2" s="2" t="s">
        <v>20</v>
      </c>
    </row>
    <row r="3" spans="1:3">
      <c r="A3" s="3" t="s">
        <v>281</v>
      </c>
    </row>
    <row r="4" spans="1:3">
      <c r="A4" s="4" t="s">
        <v>280</v>
      </c>
      <c r="B4" s="4" t="s">
        <v>282</v>
      </c>
      <c r="C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85</v>
      </c>
    </row>
    <row r="2" spans="1:2">
      <c r="B2" s="2" t="s">
        <v>20</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80"/>
    <col customWidth="1" max="3" min="3" width="80"/>
  </cols>
  <sheetData>
    <row r="1" spans="1:3">
      <c r="A1" s="1" t="s">
        <v>287</v>
      </c>
      <c r="B1" s="2" t="s">
        <v>1</v>
      </c>
      <c r="C1" s="2" t="s">
        <v>85</v>
      </c>
    </row>
    <row r="2" spans="1:3">
      <c r="B2" s="2" t="s">
        <v>2</v>
      </c>
      <c r="C2" s="2" t="s">
        <v>20</v>
      </c>
    </row>
    <row r="3" spans="1:3">
      <c r="A3" s="3" t="s">
        <v>288</v>
      </c>
    </row>
    <row r="4" spans="1:3">
      <c r="A4" s="4" t="s">
        <v>287</v>
      </c>
      <c r="B4" s="4" t="s">
        <v>289</v>
      </c>
      <c r="C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85</v>
      </c>
    </row>
    <row r="2" spans="1:2">
      <c r="B2" s="2" t="s">
        <v>20</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85</v>
      </c>
    </row>
    <row r="2" spans="1:2">
      <c r="B2" s="2" t="s">
        <v>20</v>
      </c>
    </row>
    <row r="3" spans="1:2">
      <c r="A3" s="4"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85</v>
      </c>
    </row>
    <row r="2" spans="1:2">
      <c r="B2" s="2" t="s">
        <v>20</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29</v>
      </c>
      <c r="B1" s="2" t="s">
        <v>1</v>
      </c>
      <c r="C1" s="2" t="s">
        <v>85</v>
      </c>
    </row>
    <row r="2" spans="1:3">
      <c r="B2" s="2" t="s">
        <v>2</v>
      </c>
      <c r="C2" s="2" t="s">
        <v>20</v>
      </c>
    </row>
    <row r="3" spans="1:3">
      <c r="A3" s="3" t="s">
        <v>303</v>
      </c>
    </row>
    <row r="4" spans="1:3">
      <c r="A4" s="4" t="s">
        <v>129</v>
      </c>
      <c r="B4" s="4" t="s">
        <v>304</v>
      </c>
      <c r="C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4"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v>
      </c>
      <c r="B1" s="2" t="s">
        <v>2</v>
      </c>
      <c r="C1" s="2" t="s">
        <v>20</v>
      </c>
      <c r="D1" s="2" t="s">
        <v>21</v>
      </c>
    </row>
    <row r="2" spans="1:4">
      <c r="A2" s="4" t="s">
        <v>70</v>
      </c>
      <c r="B2" s="7" t="n">
        <v>0.001</v>
      </c>
      <c r="C2" s="7" t="n">
        <v>0.001</v>
      </c>
      <c r="D2" s="7" t="n">
        <v>0.001</v>
      </c>
    </row>
    <row r="3" spans="1:4">
      <c r="A3" s="4" t="s">
        <v>71</v>
      </c>
      <c r="B3" s="5" t="n">
        <v>5000000</v>
      </c>
      <c r="C3" s="5" t="n">
        <v>5000000</v>
      </c>
      <c r="D3" s="5" t="n">
        <v>5000000</v>
      </c>
    </row>
    <row r="4" spans="1:4">
      <c r="A4" s="4" t="s">
        <v>72</v>
      </c>
      <c r="B4" s="5" t="n">
        <v>0</v>
      </c>
      <c r="C4" s="5" t="n">
        <v>0</v>
      </c>
      <c r="D4" s="5" t="n">
        <v>0</v>
      </c>
    </row>
    <row r="5" spans="1:4">
      <c r="A5" s="4" t="s">
        <v>73</v>
      </c>
      <c r="B5" s="5" t="n">
        <v>0</v>
      </c>
      <c r="C5" s="5" t="n">
        <v>0</v>
      </c>
      <c r="D5" s="5" t="n">
        <v>0</v>
      </c>
    </row>
    <row r="6" spans="1:4">
      <c r="A6" s="4" t="s">
        <v>74</v>
      </c>
      <c r="B6" s="7" t="n">
        <v>0.001</v>
      </c>
      <c r="C6" s="7" t="n">
        <v>0.001</v>
      </c>
      <c r="D6" s="7" t="n">
        <v>0.001</v>
      </c>
    </row>
    <row r="7" spans="1:4">
      <c r="A7" s="4" t="s">
        <v>75</v>
      </c>
      <c r="B7" s="5" t="n">
        <v>50000000</v>
      </c>
      <c r="C7" s="5" t="n">
        <v>50000000</v>
      </c>
      <c r="D7" s="5" t="n">
        <v>50000000</v>
      </c>
    </row>
    <row r="8" spans="1:4">
      <c r="A8" s="4" t="s">
        <v>76</v>
      </c>
      <c r="B8" s="5" t="n">
        <v>513792</v>
      </c>
      <c r="C8" s="5" t="n">
        <v>72396</v>
      </c>
      <c r="D8" s="5" t="n">
        <v>56244</v>
      </c>
    </row>
    <row r="9" spans="1:4">
      <c r="A9" s="4" t="s">
        <v>77</v>
      </c>
      <c r="B9" s="5" t="n">
        <v>513262</v>
      </c>
      <c r="C9" s="5" t="n">
        <v>71865</v>
      </c>
      <c r="D9" s="5" t="n">
        <v>55713</v>
      </c>
    </row>
    <row r="10" spans="1:4">
      <c r="A10" s="4" t="s">
        <v>78</v>
      </c>
      <c r="B10" s="5" t="n">
        <v>531</v>
      </c>
      <c r="C10" s="5" t="n">
        <v>531</v>
      </c>
      <c r="D10" s="5" t="n">
        <v>531</v>
      </c>
    </row>
    <row r="11" spans="1:4">
      <c r="A11" s="4" t="s">
        <v>79</v>
      </c>
      <c r="B11" s="6" t="n">
        <v>2442</v>
      </c>
      <c r="C11" s="6" t="n">
        <v>2442</v>
      </c>
      <c r="D11" s="6" t="n">
        <v>2442</v>
      </c>
    </row>
    <row r="12" spans="1:4">
      <c r="A12" s="4" t="s">
        <v>80</v>
      </c>
    </row>
    <row r="13" spans="1:4">
      <c r="A13" s="4" t="s">
        <v>70</v>
      </c>
      <c r="B13" s="6" t="n">
        <v>1000</v>
      </c>
      <c r="C13" s="6" t="n">
        <v>1000</v>
      </c>
      <c r="D13" s="6" t="n">
        <v>1000</v>
      </c>
    </row>
    <row r="14" spans="1:4">
      <c r="A14" s="4" t="s">
        <v>71</v>
      </c>
      <c r="B14" s="5" t="n">
        <v>5000000</v>
      </c>
      <c r="C14" s="5" t="n">
        <v>5000000</v>
      </c>
      <c r="D14" s="5" t="n">
        <v>5000000</v>
      </c>
    </row>
    <row r="15" spans="1:4">
      <c r="A15" s="4" t="s">
        <v>72</v>
      </c>
      <c r="B15" s="5" t="n">
        <v>0</v>
      </c>
      <c r="C15" s="5" t="n">
        <v>2250</v>
      </c>
      <c r="D15" s="5" t="n">
        <v>0</v>
      </c>
    </row>
    <row r="16" spans="1:4">
      <c r="A16" s="4" t="s">
        <v>73</v>
      </c>
      <c r="B16" s="5" t="n">
        <v>0</v>
      </c>
      <c r="C16" s="5" t="n">
        <v>2250</v>
      </c>
      <c r="D16" s="5" t="n">
        <v>0</v>
      </c>
    </row>
    <row r="17" spans="1:4">
      <c r="A17" s="4" t="s">
        <v>81</v>
      </c>
      <c r="B17" s="6" t="n">
        <v>0</v>
      </c>
      <c r="C17" s="6" t="n">
        <v>2250</v>
      </c>
      <c r="D17" s="6" t="n">
        <v>0</v>
      </c>
    </row>
    <row r="18" spans="1:4">
      <c r="A18" s="4" t="s">
        <v>82</v>
      </c>
    </row>
    <row r="19" spans="1:4">
      <c r="A19" s="4" t="s">
        <v>70</v>
      </c>
      <c r="B19" s="6" t="n">
        <v>1000</v>
      </c>
      <c r="C19" s="6" t="n">
        <v>1000</v>
      </c>
    </row>
    <row r="20" spans="1:4">
      <c r="A20" s="4" t="s">
        <v>71</v>
      </c>
      <c r="B20" s="5" t="n">
        <v>4669</v>
      </c>
      <c r="C20" s="5" t="n">
        <v>4669</v>
      </c>
    </row>
    <row r="21" spans="1:4">
      <c r="A21" s="4" t="s">
        <v>72</v>
      </c>
      <c r="B21" s="5" t="n">
        <v>0</v>
      </c>
      <c r="C21" s="5" t="n">
        <v>0</v>
      </c>
    </row>
    <row r="22" spans="1:4">
      <c r="A22" s="4" t="s">
        <v>73</v>
      </c>
      <c r="B22" s="5" t="n">
        <v>0</v>
      </c>
      <c r="C22" s="5" t="n">
        <v>0</v>
      </c>
    </row>
    <row r="23" spans="1:4">
      <c r="A23" s="4" t="s">
        <v>81</v>
      </c>
      <c r="B23" s="6" t="n">
        <v>0</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0</v>
      </c>
      <c r="B1" s="2" t="s">
        <v>85</v>
      </c>
    </row>
    <row r="2" spans="1:2">
      <c r="B2" s="2" t="s">
        <v>20</v>
      </c>
    </row>
    <row r="3" spans="1:2">
      <c r="A3" s="4" t="s">
        <v>309</v>
      </c>
    </row>
    <row r="4" spans="1:2">
      <c r="A4" s="4" t="s">
        <v>80</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311</v>
      </c>
      <c r="B1" s="2" t="s">
        <v>1</v>
      </c>
      <c r="C1" s="2" t="s">
        <v>85</v>
      </c>
    </row>
    <row r="2" spans="1:3">
      <c r="B2" s="2" t="s">
        <v>2</v>
      </c>
      <c r="C2" s="2" t="s">
        <v>20</v>
      </c>
    </row>
    <row r="3" spans="1:3">
      <c r="A3" s="3" t="s">
        <v>312</v>
      </c>
    </row>
    <row r="4" spans="1:3">
      <c r="A4" s="4" t="s">
        <v>311</v>
      </c>
      <c r="B4" s="4" t="s">
        <v>313</v>
      </c>
      <c r="C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5</v>
      </c>
      <c r="B1" s="2" t="s">
        <v>85</v>
      </c>
    </row>
    <row r="2" spans="1:2">
      <c r="B2" s="2" t="s">
        <v>20</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85</v>
      </c>
    </row>
    <row r="2" spans="1:2">
      <c r="B2" s="2" t="s">
        <v>20</v>
      </c>
    </row>
    <row r="3" spans="1:2">
      <c r="A3" s="3" t="s">
        <v>318</v>
      </c>
    </row>
    <row r="4" spans="1:2">
      <c r="A4" s="4" t="s">
        <v>224</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320</v>
      </c>
      <c r="B1" s="2" t="s">
        <v>1</v>
      </c>
      <c r="C1" s="2" t="s">
        <v>85</v>
      </c>
    </row>
    <row r="2" spans="1:3">
      <c r="B2" s="2" t="s">
        <v>2</v>
      </c>
      <c r="C2" s="2" t="s">
        <v>20</v>
      </c>
    </row>
    <row r="3" spans="1:3">
      <c r="A3" s="3" t="s">
        <v>321</v>
      </c>
    </row>
    <row r="4" spans="1:3">
      <c r="A4" s="4" t="s">
        <v>320</v>
      </c>
      <c r="B4" s="4" t="s">
        <v>322</v>
      </c>
      <c r="C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24</v>
      </c>
      <c r="B1" s="2" t="s">
        <v>1</v>
      </c>
      <c r="C1" s="2" t="s">
        <v>85</v>
      </c>
    </row>
    <row r="2" spans="1:3">
      <c r="B2" s="2" t="s">
        <v>2</v>
      </c>
      <c r="C2" s="2" t="s">
        <v>20</v>
      </c>
    </row>
    <row r="3" spans="1:3">
      <c r="A3" s="3" t="s">
        <v>325</v>
      </c>
    </row>
    <row r="4" spans="1:3">
      <c r="A4" s="4" t="s">
        <v>324</v>
      </c>
      <c r="B4" s="4" t="s">
        <v>326</v>
      </c>
      <c r="C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28</v>
      </c>
      <c r="B1" s="2" t="s">
        <v>1</v>
      </c>
      <c r="C1" s="2" t="s">
        <v>85</v>
      </c>
    </row>
    <row r="2" spans="1:3">
      <c r="B2" s="2" t="s">
        <v>2</v>
      </c>
      <c r="C2" s="2" t="s">
        <v>20</v>
      </c>
    </row>
    <row r="3" spans="1:3">
      <c r="A3" s="3" t="s">
        <v>329</v>
      </c>
    </row>
    <row r="4" spans="1:3">
      <c r="A4" s="4" t="s">
        <v>328</v>
      </c>
      <c r="B4" s="4" t="s">
        <v>330</v>
      </c>
      <c r="C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54</v>
      </c>
      <c r="B1" s="2" t="s">
        <v>1</v>
      </c>
      <c r="C1" s="2" t="s">
        <v>85</v>
      </c>
    </row>
    <row r="2" spans="1:3">
      <c r="B2" s="2" t="s">
        <v>2</v>
      </c>
      <c r="C2" s="2" t="s">
        <v>20</v>
      </c>
    </row>
    <row r="3" spans="1:3">
      <c r="A3" s="3" t="s">
        <v>332</v>
      </c>
    </row>
    <row r="4" spans="1:3">
      <c r="A4" s="4" t="s">
        <v>54</v>
      </c>
      <c r="B4" s="4" t="s">
        <v>333</v>
      </c>
      <c r="C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35</v>
      </c>
      <c r="B1" s="2" t="s">
        <v>1</v>
      </c>
      <c r="C1" s="2" t="s">
        <v>85</v>
      </c>
    </row>
    <row r="2" spans="1:3">
      <c r="B2" s="2" t="s">
        <v>2</v>
      </c>
      <c r="C2" s="2" t="s">
        <v>20</v>
      </c>
    </row>
    <row r="3" spans="1:3">
      <c r="A3" s="3" t="s">
        <v>336</v>
      </c>
    </row>
    <row r="4" spans="1:3">
      <c r="A4" s="4" t="s">
        <v>335</v>
      </c>
      <c r="B4" s="4" t="s">
        <v>337</v>
      </c>
      <c r="C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85</v>
      </c>
    </row>
    <row r="2" spans="1:2">
      <c r="B2" s="2" t="s">
        <v>20</v>
      </c>
    </row>
    <row r="3" spans="1:2">
      <c r="A3" s="3" t="s">
        <v>340</v>
      </c>
    </row>
    <row r="4" spans="1:2">
      <c r="A4" s="4" t="s">
        <v>339</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v>
      </c>
      <c r="B1" s="2" t="s">
        <v>84</v>
      </c>
      <c r="D1" s="2" t="s">
        <v>1</v>
      </c>
      <c r="F1" s="2" t="s">
        <v>85</v>
      </c>
    </row>
    <row r="2" spans="1:7">
      <c r="B2" s="2" t="s">
        <v>2</v>
      </c>
      <c r="C2" s="2" t="s">
        <v>86</v>
      </c>
      <c r="D2" s="2" t="s">
        <v>2</v>
      </c>
      <c r="E2" s="2" t="s">
        <v>86</v>
      </c>
      <c r="F2" s="2" t="s">
        <v>20</v>
      </c>
      <c r="G2" s="2" t="s">
        <v>21</v>
      </c>
    </row>
    <row r="3" spans="1:7">
      <c r="A3" s="3" t="s">
        <v>87</v>
      </c>
    </row>
    <row r="4" spans="1:7">
      <c r="A4" s="4" t="s">
        <v>88</v>
      </c>
      <c r="B4" s="6" t="n">
        <v>9566</v>
      </c>
      <c r="C4" s="6" t="n">
        <v>8366</v>
      </c>
      <c r="D4" s="6" t="n">
        <v>31225</v>
      </c>
      <c r="E4" s="6" t="n">
        <v>27871</v>
      </c>
      <c r="F4" s="6" t="n">
        <v>37510</v>
      </c>
      <c r="G4" s="6" t="n">
        <v>51381</v>
      </c>
    </row>
    <row r="5" spans="1:7">
      <c r="A5" s="4" t="s">
        <v>89</v>
      </c>
      <c r="B5" s="5" t="n">
        <v>2358</v>
      </c>
      <c r="C5" s="5" t="n">
        <v>2874</v>
      </c>
      <c r="D5" s="5" t="n">
        <v>9277</v>
      </c>
      <c r="E5" s="5" t="n">
        <v>10788</v>
      </c>
      <c r="F5" s="5" t="n">
        <v>15657</v>
      </c>
      <c r="G5" s="5" t="n">
        <v>15576</v>
      </c>
    </row>
    <row r="6" spans="1:7">
      <c r="A6" s="4" t="s">
        <v>90</v>
      </c>
      <c r="B6" s="5" t="n">
        <v>11924</v>
      </c>
      <c r="C6" s="5" t="n">
        <v>11240</v>
      </c>
      <c r="D6" s="5" t="n">
        <v>40502</v>
      </c>
      <c r="E6" s="5" t="n">
        <v>38659</v>
      </c>
      <c r="F6" s="5" t="n">
        <v>53167</v>
      </c>
      <c r="G6" s="5" t="n">
        <v>66957</v>
      </c>
    </row>
    <row r="7" spans="1:7">
      <c r="A7" s="3" t="s">
        <v>91</v>
      </c>
    </row>
    <row r="8" spans="1:7">
      <c r="A8" s="4" t="s">
        <v>88</v>
      </c>
      <c r="B8" s="5" t="n">
        <v>8519</v>
      </c>
      <c r="C8" s="5" t="n">
        <v>6873</v>
      </c>
      <c r="D8" s="5" t="n">
        <v>26805</v>
      </c>
      <c r="E8" s="5" t="n">
        <v>22363</v>
      </c>
      <c r="F8" s="5" t="n">
        <v>29025</v>
      </c>
      <c r="G8" s="5" t="n">
        <v>40763</v>
      </c>
    </row>
    <row r="9" spans="1:7">
      <c r="A9" s="4" t="s">
        <v>89</v>
      </c>
      <c r="B9" s="5" t="n">
        <v>1154</v>
      </c>
      <c r="C9" s="5" t="n">
        <v>1269</v>
      </c>
      <c r="D9" s="5" t="n">
        <v>4773</v>
      </c>
      <c r="E9" s="5" t="n">
        <v>5807</v>
      </c>
      <c r="F9" s="5" t="n">
        <v>9215</v>
      </c>
      <c r="G9" s="5" t="n">
        <v>6865</v>
      </c>
    </row>
    <row r="10" spans="1:7">
      <c r="A10" s="4" t="s">
        <v>92</v>
      </c>
      <c r="B10" s="5" t="n">
        <v>9673</v>
      </c>
      <c r="C10" s="5" t="n">
        <v>8142</v>
      </c>
      <c r="D10" s="5" t="n">
        <v>31578</v>
      </c>
      <c r="E10" s="5" t="n">
        <v>28170</v>
      </c>
      <c r="F10" s="5" t="n">
        <v>38240</v>
      </c>
      <c r="G10" s="5" t="n">
        <v>47628</v>
      </c>
    </row>
    <row r="11" spans="1:7">
      <c r="A11" s="4" t="s">
        <v>93</v>
      </c>
      <c r="B11" s="5" t="n">
        <v>2251</v>
      </c>
      <c r="C11" s="5" t="n">
        <v>3098</v>
      </c>
      <c r="D11" s="5" t="n">
        <v>8924</v>
      </c>
      <c r="E11" s="5" t="n">
        <v>10489</v>
      </c>
      <c r="F11" s="5" t="n">
        <v>14927</v>
      </c>
      <c r="G11" s="5" t="n">
        <v>19329</v>
      </c>
    </row>
    <row r="12" spans="1:7">
      <c r="A12" s="3" t="s">
        <v>94</v>
      </c>
    </row>
    <row r="13" spans="1:7">
      <c r="A13" s="4" t="s">
        <v>95</v>
      </c>
      <c r="B13" s="5" t="n">
        <v>447</v>
      </c>
      <c r="C13" s="5" t="n">
        <v>587</v>
      </c>
      <c r="D13" s="5" t="n">
        <v>1459</v>
      </c>
      <c r="E13" s="5" t="n">
        <v>1711</v>
      </c>
      <c r="F13" s="5" t="n">
        <v>2277</v>
      </c>
      <c r="G13" s="5" t="n">
        <v>635</v>
      </c>
    </row>
    <row r="14" spans="1:7">
      <c r="A14" s="4" t="s">
        <v>96</v>
      </c>
      <c r="B14" s="5" t="n">
        <v>1301</v>
      </c>
      <c r="C14" s="5" t="n">
        <v>1876</v>
      </c>
      <c r="D14" s="5" t="n">
        <v>5522</v>
      </c>
      <c r="E14" s="5" t="n">
        <v>6713</v>
      </c>
      <c r="F14" s="5" t="n">
        <v>8500</v>
      </c>
      <c r="G14" s="5" t="n">
        <v>11531</v>
      </c>
    </row>
    <row r="15" spans="1:7">
      <c r="A15" s="4" t="s">
        <v>97</v>
      </c>
      <c r="B15" s="5" t="n">
        <v>5378</v>
      </c>
      <c r="C15" s="5" t="n">
        <v>3699</v>
      </c>
      <c r="D15" s="5" t="n">
        <v>14633</v>
      </c>
      <c r="E15" s="5" t="n">
        <v>11116</v>
      </c>
      <c r="F15" s="5" t="n">
        <v>15269</v>
      </c>
      <c r="G15" s="5" t="n">
        <v>14226</v>
      </c>
    </row>
    <row r="16" spans="1:7">
      <c r="A16" s="4" t="s">
        <v>98</v>
      </c>
      <c r="B16" s="4" t="s">
        <v>25</v>
      </c>
      <c r="C16" s="5" t="n">
        <v>22</v>
      </c>
      <c r="D16" s="5" t="n">
        <v>5</v>
      </c>
      <c r="E16" s="5" t="n">
        <v>52</v>
      </c>
      <c r="F16" s="5" t="n">
        <v>876</v>
      </c>
      <c r="G16" s="5" t="n">
        <v>355</v>
      </c>
    </row>
    <row r="17" spans="1:7">
      <c r="A17" s="4" t="s">
        <v>99</v>
      </c>
      <c r="B17" s="5" t="n">
        <v>8392</v>
      </c>
      <c r="D17" s="5" t="n">
        <v>8392</v>
      </c>
      <c r="F17" s="5" t="n">
        <v>7400</v>
      </c>
      <c r="G17" s="4" t="s">
        <v>25</v>
      </c>
    </row>
    <row r="18" spans="1:7">
      <c r="A18" s="4" t="s">
        <v>100</v>
      </c>
      <c r="B18" s="5" t="n">
        <v>1327</v>
      </c>
      <c r="C18" s="5" t="n">
        <v>1056</v>
      </c>
      <c r="D18" s="5" t="n">
        <v>4094</v>
      </c>
      <c r="E18" s="5" t="n">
        <v>3169</v>
      </c>
      <c r="F18" s="5" t="n">
        <v>4328</v>
      </c>
      <c r="G18" s="5" t="n">
        <v>3994</v>
      </c>
    </row>
    <row r="19" spans="1:7">
      <c r="A19" s="4" t="s">
        <v>101</v>
      </c>
      <c r="B19" s="5" t="n">
        <v>16845</v>
      </c>
      <c r="C19" s="5" t="n">
        <v>7240</v>
      </c>
      <c r="D19" s="5" t="n">
        <v>34105</v>
      </c>
      <c r="E19" s="5" t="n">
        <v>22761</v>
      </c>
      <c r="F19" s="5" t="n">
        <v>38650</v>
      </c>
      <c r="G19" s="5" t="n">
        <v>30741</v>
      </c>
    </row>
    <row r="20" spans="1:7">
      <c r="A20" s="4" t="s">
        <v>102</v>
      </c>
      <c r="B20" s="5" t="n">
        <v>-14594</v>
      </c>
      <c r="C20" s="5" t="n">
        <v>-4142</v>
      </c>
      <c r="D20" s="5" t="n">
        <v>-25181</v>
      </c>
      <c r="E20" s="5" t="n">
        <v>-12272</v>
      </c>
      <c r="F20" s="5" t="n">
        <v>-23723</v>
      </c>
      <c r="G20" s="5" t="n">
        <v>-11412</v>
      </c>
    </row>
    <row r="21" spans="1:7">
      <c r="A21" s="3" t="s">
        <v>103</v>
      </c>
    </row>
    <row r="22" spans="1:7">
      <c r="A22" s="4" t="s">
        <v>104</v>
      </c>
      <c r="B22" s="5" t="n">
        <v>610</v>
      </c>
      <c r="C22" s="5" t="n">
        <v>15</v>
      </c>
      <c r="D22" s="5" t="n">
        <v>545</v>
      </c>
      <c r="E22" s="5" t="n">
        <v>54</v>
      </c>
      <c r="F22" s="5" t="n">
        <v>-266</v>
      </c>
      <c r="G22" s="5" t="n">
        <v>25</v>
      </c>
    </row>
    <row r="23" spans="1:7">
      <c r="A23" s="4" t="s">
        <v>105</v>
      </c>
      <c r="B23" s="5" t="n">
        <v>-694</v>
      </c>
      <c r="C23" s="5" t="n">
        <v>-639</v>
      </c>
      <c r="D23" s="5" t="n">
        <v>-2721</v>
      </c>
      <c r="E23" s="5" t="n">
        <v>-1037</v>
      </c>
      <c r="F23" s="5" t="n">
        <v>-1743</v>
      </c>
      <c r="G23" s="5" t="n">
        <v>-448</v>
      </c>
    </row>
    <row r="24" spans="1:7">
      <c r="A24" s="4" t="s">
        <v>106</v>
      </c>
      <c r="B24" s="5" t="n">
        <v>46</v>
      </c>
      <c r="C24" s="5" t="n">
        <v>41</v>
      </c>
      <c r="D24" s="5" t="n">
        <v>254</v>
      </c>
      <c r="E24" s="5" t="n">
        <v>41</v>
      </c>
      <c r="F24" s="5" t="n">
        <v>51</v>
      </c>
      <c r="G24" s="4" t="s">
        <v>25</v>
      </c>
    </row>
    <row r="25" spans="1:7">
      <c r="A25" s="4" t="s">
        <v>107</v>
      </c>
      <c r="F25" s="4" t="s">
        <v>25</v>
      </c>
      <c r="G25" s="5" t="n">
        <v>-85</v>
      </c>
    </row>
    <row r="26" spans="1:7">
      <c r="A26" s="4" t="s">
        <v>108</v>
      </c>
      <c r="F26" s="5" t="n">
        <v>-1077</v>
      </c>
      <c r="G26" s="4" t="s">
        <v>25</v>
      </c>
    </row>
    <row r="27" spans="1:7">
      <c r="A27" s="4" t="s">
        <v>109</v>
      </c>
      <c r="B27" s="4" t="s">
        <v>25</v>
      </c>
      <c r="C27" s="5" t="n">
        <v>5</v>
      </c>
      <c r="E27" s="5" t="n">
        <v>13</v>
      </c>
      <c r="F27" s="5" t="n">
        <v>13</v>
      </c>
      <c r="G27" s="5" t="n">
        <v>211</v>
      </c>
    </row>
    <row r="28" spans="1:7">
      <c r="A28" s="4" t="s">
        <v>110</v>
      </c>
      <c r="B28" s="5" t="n">
        <v>-38</v>
      </c>
      <c r="C28" s="5" t="n">
        <v>-578</v>
      </c>
      <c r="D28" s="5" t="n">
        <v>-1922</v>
      </c>
      <c r="E28" s="5" t="n">
        <v>-929</v>
      </c>
      <c r="F28" s="5" t="n">
        <v>-3022</v>
      </c>
      <c r="G28" s="5" t="n">
        <v>-297</v>
      </c>
    </row>
    <row r="29" spans="1:7">
      <c r="A29" s="4" t="s">
        <v>111</v>
      </c>
      <c r="B29" s="5" t="n">
        <v>-14632</v>
      </c>
      <c r="C29" s="5" t="n">
        <v>-4720</v>
      </c>
      <c r="D29" s="5" t="n">
        <v>-27103</v>
      </c>
      <c r="E29" s="5" t="n">
        <v>-13201</v>
      </c>
      <c r="F29" s="5" t="n">
        <v>-26745</v>
      </c>
      <c r="G29" s="5" t="n">
        <v>-11709</v>
      </c>
    </row>
    <row r="30" spans="1:7">
      <c r="A30" s="4" t="s">
        <v>112</v>
      </c>
      <c r="B30" s="5" t="n">
        <v>-9</v>
      </c>
      <c r="C30" s="4" t="s">
        <v>25</v>
      </c>
      <c r="D30" s="5" t="n">
        <v>-26</v>
      </c>
      <c r="E30" s="4" t="s">
        <v>25</v>
      </c>
      <c r="F30" s="5" t="n">
        <v>-758</v>
      </c>
      <c r="G30" s="5" t="n">
        <v>-20</v>
      </c>
    </row>
    <row r="31" spans="1:7">
      <c r="A31" s="4" t="s">
        <v>113</v>
      </c>
      <c r="B31" s="5" t="n">
        <v>-14641</v>
      </c>
      <c r="C31" s="5" t="n">
        <v>-4720</v>
      </c>
      <c r="D31" s="5" t="n">
        <v>-27129</v>
      </c>
      <c r="E31" s="5" t="n">
        <v>-13201</v>
      </c>
      <c r="F31" s="5" t="n">
        <v>-27503</v>
      </c>
      <c r="G31" s="5" t="n">
        <v>-11729</v>
      </c>
    </row>
    <row r="32" spans="1:7">
      <c r="A32" s="4" t="s">
        <v>114</v>
      </c>
      <c r="B32" s="5" t="n">
        <v>-4</v>
      </c>
      <c r="C32" s="5" t="n">
        <v>-4</v>
      </c>
      <c r="D32" s="5" t="n">
        <v>-13</v>
      </c>
      <c r="E32" s="5" t="n">
        <v>-12</v>
      </c>
      <c r="F32" s="5" t="n">
        <v>-389</v>
      </c>
      <c r="G32" s="5" t="n">
        <v>-10</v>
      </c>
    </row>
    <row r="33" spans="1:7">
      <c r="A33" s="4" t="s">
        <v>115</v>
      </c>
      <c r="B33" s="6" t="n">
        <v>-14637</v>
      </c>
      <c r="C33" s="6" t="n">
        <v>-4716</v>
      </c>
      <c r="D33" s="6" t="n">
        <v>-27116</v>
      </c>
      <c r="E33" s="6" t="n">
        <v>-13189</v>
      </c>
      <c r="F33" s="6" t="n">
        <v>-27114</v>
      </c>
      <c r="G33" s="6" t="n">
        <v>-11719</v>
      </c>
    </row>
    <row r="34" spans="1:7">
      <c r="A34" s="3" t="s">
        <v>116</v>
      </c>
    </row>
    <row r="35" spans="1:7">
      <c r="A35" s="4" t="s">
        <v>117</v>
      </c>
      <c r="F35" s="8" t="n">
        <v>-461.89</v>
      </c>
      <c r="G35" s="8" t="n">
        <v>-248.76</v>
      </c>
    </row>
    <row r="36" spans="1:7">
      <c r="A36" s="4" t="s">
        <v>118</v>
      </c>
      <c r="F36" s="9" t="n">
        <v>-6.37</v>
      </c>
      <c r="G36" s="9" t="n">
        <v>-0.21</v>
      </c>
    </row>
    <row r="37" spans="1:7">
      <c r="A37" s="4" t="s">
        <v>116</v>
      </c>
      <c r="B37" s="8" t="n">
        <v>-46.47</v>
      </c>
      <c r="C37" s="8" t="n">
        <v>-81.15000000000001</v>
      </c>
      <c r="D37" s="8" t="n">
        <v>-173.42</v>
      </c>
      <c r="E37" s="8" t="n">
        <v>-233.07</v>
      </c>
      <c r="F37" s="8" t="n">
        <v>-468.26</v>
      </c>
      <c r="G37" s="8" t="n">
        <v>-248.97</v>
      </c>
    </row>
    <row r="38" spans="1:7">
      <c r="A38" s="3" t="s">
        <v>119</v>
      </c>
    </row>
    <row r="39" spans="1:7">
      <c r="A39" s="4" t="s">
        <v>120</v>
      </c>
      <c r="B39" s="5" t="n">
        <v>314970</v>
      </c>
      <c r="C39" s="5" t="n">
        <v>58115</v>
      </c>
      <c r="D39" s="5" t="n">
        <v>156363</v>
      </c>
      <c r="E39" s="5" t="n">
        <v>56588</v>
      </c>
      <c r="F39" s="5" t="n">
        <v>57904</v>
      </c>
      <c r="G39" s="5" t="n">
        <v>4707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42</v>
      </c>
      <c r="B1" s="2" t="s">
        <v>1</v>
      </c>
      <c r="C1" s="2" t="s">
        <v>85</v>
      </c>
    </row>
    <row r="2" spans="1:3">
      <c r="B2" s="2" t="s">
        <v>2</v>
      </c>
      <c r="C2" s="2" t="s">
        <v>20</v>
      </c>
    </row>
    <row r="3" spans="1:3">
      <c r="A3" s="3" t="s">
        <v>244</v>
      </c>
    </row>
    <row r="4" spans="1:3">
      <c r="A4" s="4" t="s">
        <v>343</v>
      </c>
      <c r="B4" s="4" t="s">
        <v>344</v>
      </c>
      <c r="C4" s="4" t="s">
        <v>345</v>
      </c>
    </row>
    <row r="5" spans="1:3">
      <c r="A5" s="4" t="s">
        <v>346</v>
      </c>
      <c r="B5" s="4" t="s">
        <v>347</v>
      </c>
      <c r="C5" s="4" t="s">
        <v>348</v>
      </c>
    </row>
    <row r="6" spans="1:3">
      <c r="A6" s="4" t="s">
        <v>349</v>
      </c>
      <c r="B6" s="4" t="s">
        <v>350</v>
      </c>
      <c r="C6" s="4" t="s">
        <v>351</v>
      </c>
    </row>
    <row r="7" spans="1:3">
      <c r="A7" s="4" t="s">
        <v>352</v>
      </c>
      <c r="B7" s="4" t="s">
        <v>353</v>
      </c>
      <c r="C7" s="4" t="s">
        <v>354</v>
      </c>
    </row>
    <row r="8" spans="1:3">
      <c r="A8" s="4" t="s">
        <v>297</v>
      </c>
      <c r="B8" s="4" t="s">
        <v>355</v>
      </c>
      <c r="C8" s="4" t="s">
        <v>356</v>
      </c>
    </row>
    <row r="9" spans="1:3">
      <c r="A9" s="4" t="s">
        <v>357</v>
      </c>
      <c r="B9" s="4" t="s">
        <v>358</v>
      </c>
      <c r="C9" s="4" t="s">
        <v>358</v>
      </c>
    </row>
    <row r="10" spans="1:3">
      <c r="A10" s="4" t="s">
        <v>359</v>
      </c>
      <c r="B10" s="4" t="s">
        <v>360</v>
      </c>
      <c r="C10" s="4" t="s">
        <v>361</v>
      </c>
    </row>
    <row r="11" spans="1:3">
      <c r="A11" s="4" t="s">
        <v>362</v>
      </c>
      <c r="B11" s="4" t="s">
        <v>363</v>
      </c>
      <c r="C11" s="4" t="s">
        <v>364</v>
      </c>
    </row>
    <row r="12" spans="1:3">
      <c r="A12" s="4" t="s">
        <v>339</v>
      </c>
      <c r="B12" s="4" t="s">
        <v>365</v>
      </c>
      <c r="C12" s="4" t="s">
        <v>366</v>
      </c>
    </row>
    <row r="13" spans="1:3">
      <c r="A13" s="4" t="s">
        <v>335</v>
      </c>
      <c r="B13" s="4" t="s">
        <v>367</v>
      </c>
      <c r="C13" s="4" t="s">
        <v>367</v>
      </c>
    </row>
    <row r="14" spans="1:3">
      <c r="A14" s="4" t="s">
        <v>368</v>
      </c>
      <c r="C14" s="4" t="s">
        <v>369</v>
      </c>
    </row>
    <row r="15" spans="1:3">
      <c r="A15" s="4" t="s">
        <v>370</v>
      </c>
      <c r="C15" s="4" t="s">
        <v>371</v>
      </c>
    </row>
    <row r="16" spans="1:3">
      <c r="A16" s="4" t="s">
        <v>372</v>
      </c>
      <c r="C16" s="4" t="s">
        <v>373</v>
      </c>
    </row>
    <row r="17" spans="1:3">
      <c r="A17" s="4" t="s">
        <v>374</v>
      </c>
      <c r="C17" s="4" t="s">
        <v>375</v>
      </c>
    </row>
    <row r="18" spans="1:3">
      <c r="A18" s="4" t="s">
        <v>376</v>
      </c>
      <c r="C18" s="4" t="s">
        <v>377</v>
      </c>
    </row>
    <row r="19" spans="1:3">
      <c r="A19" s="4" t="s">
        <v>27</v>
      </c>
      <c r="C19" s="4" t="s">
        <v>378</v>
      </c>
    </row>
    <row r="20" spans="1:3">
      <c r="A20" s="4" t="s">
        <v>379</v>
      </c>
      <c r="C20" s="4" t="s">
        <v>380</v>
      </c>
    </row>
    <row r="21" spans="1:3">
      <c r="A21" s="4" t="s">
        <v>381</v>
      </c>
      <c r="C21" s="4" t="s">
        <v>382</v>
      </c>
    </row>
    <row r="22" spans="1:3">
      <c r="A22" s="4" t="s">
        <v>269</v>
      </c>
      <c r="C22" s="4" t="s">
        <v>383</v>
      </c>
    </row>
    <row r="23" spans="1:3">
      <c r="A23" s="4" t="s">
        <v>275</v>
      </c>
      <c r="C23" s="4" t="s">
        <v>384</v>
      </c>
    </row>
    <row r="24" spans="1:3">
      <c r="A24" s="4" t="s">
        <v>36</v>
      </c>
      <c r="C24" s="4" t="s">
        <v>385</v>
      </c>
    </row>
    <row r="25" spans="1:3">
      <c r="A25" s="4" t="s">
        <v>272</v>
      </c>
      <c r="C25" s="4" t="s">
        <v>386</v>
      </c>
    </row>
    <row r="26" spans="1:3">
      <c r="A26" s="4" t="s">
        <v>387</v>
      </c>
      <c r="C26" s="4" t="s">
        <v>388</v>
      </c>
    </row>
    <row r="27" spans="1:3">
      <c r="A27" s="4" t="s">
        <v>389</v>
      </c>
      <c r="C27" s="4" t="s">
        <v>390</v>
      </c>
    </row>
    <row r="28" spans="1:3">
      <c r="A28" s="4" t="s">
        <v>224</v>
      </c>
      <c r="C28" s="4" t="s">
        <v>391</v>
      </c>
    </row>
    <row r="29" spans="1:3">
      <c r="A29" s="4" t="s">
        <v>135</v>
      </c>
      <c r="C29" s="4" t="s">
        <v>392</v>
      </c>
    </row>
    <row r="30" spans="1:3">
      <c r="A30" s="4" t="s">
        <v>393</v>
      </c>
      <c r="C30" s="4" t="s">
        <v>394</v>
      </c>
    </row>
    <row r="31" spans="1:3">
      <c r="A31" s="4" t="s">
        <v>395</v>
      </c>
      <c r="C31" s="4" t="s">
        <v>396</v>
      </c>
    </row>
    <row r="32" spans="1:3">
      <c r="A32" s="4" t="s">
        <v>397</v>
      </c>
      <c r="C32" s="4" t="s">
        <v>398</v>
      </c>
    </row>
    <row r="33" spans="1:3">
      <c r="A33" s="4" t="s">
        <v>399</v>
      </c>
      <c r="C33" s="4" t="s">
        <v>400</v>
      </c>
    </row>
    <row r="34" spans="1:3">
      <c r="A34" s="4" t="s">
        <v>401</v>
      </c>
      <c r="C34" s="4" t="s">
        <v>402</v>
      </c>
    </row>
    <row r="35" spans="1:3">
      <c r="A35" s="4" t="s">
        <v>403</v>
      </c>
      <c r="C35" s="4" t="s">
        <v>404</v>
      </c>
    </row>
    <row r="36" spans="1:3">
      <c r="A36" s="4" t="s">
        <v>405</v>
      </c>
      <c r="C3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7</v>
      </c>
      <c r="B1" s="2" t="s">
        <v>1</v>
      </c>
      <c r="C1" s="2" t="s">
        <v>85</v>
      </c>
    </row>
    <row r="2" spans="1:3">
      <c r="B2" s="2" t="s">
        <v>2</v>
      </c>
      <c r="C2" s="2" t="s">
        <v>20</v>
      </c>
    </row>
    <row r="3" spans="1:3">
      <c r="A3" s="3" t="s">
        <v>244</v>
      </c>
    </row>
    <row r="4" spans="1:3">
      <c r="A4" s="4" t="s">
        <v>408</v>
      </c>
      <c r="B4" s="4" t="s">
        <v>409</v>
      </c>
      <c r="C4" s="4" t="s">
        <v>410</v>
      </c>
    </row>
    <row r="5" spans="1:3">
      <c r="A5" s="4" t="s">
        <v>411</v>
      </c>
      <c r="B5" s="4" t="s">
        <v>412</v>
      </c>
      <c r="C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85</v>
      </c>
    </row>
    <row r="2" spans="1:2">
      <c r="B2" s="2" t="s">
        <v>20</v>
      </c>
    </row>
    <row r="3" spans="1:2">
      <c r="A3" s="4" t="s">
        <v>248</v>
      </c>
    </row>
    <row r="4" spans="1:2">
      <c r="A4" s="3" t="s">
        <v>249</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17</v>
      </c>
      <c r="B1" s="2" t="s">
        <v>1</v>
      </c>
      <c r="C1" s="2" t="s">
        <v>85</v>
      </c>
    </row>
    <row r="2" spans="1:3">
      <c r="B2" s="2" t="s">
        <v>2</v>
      </c>
      <c r="C2" s="2" t="s">
        <v>20</v>
      </c>
    </row>
    <row r="3" spans="1:3">
      <c r="A3" s="4" t="s">
        <v>252</v>
      </c>
    </row>
    <row r="4" spans="1:3">
      <c r="A4" s="3" t="s">
        <v>249</v>
      </c>
    </row>
    <row r="5" spans="1:3">
      <c r="A5" s="4" t="s">
        <v>415</v>
      </c>
      <c r="B5" s="4" t="s">
        <v>418</v>
      </c>
      <c r="C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420</v>
      </c>
      <c r="B1" s="2" t="s">
        <v>1</v>
      </c>
      <c r="C1" s="2" t="s">
        <v>85</v>
      </c>
    </row>
    <row r="2" spans="1:3">
      <c r="B2" s="2" t="s">
        <v>2</v>
      </c>
      <c r="C2" s="2" t="s">
        <v>20</v>
      </c>
    </row>
    <row r="3" spans="1:3">
      <c r="A3" s="3" t="s">
        <v>256</v>
      </c>
    </row>
    <row r="4" spans="1:3">
      <c r="A4" s="4" t="s">
        <v>421</v>
      </c>
      <c r="B4" s="4" t="s">
        <v>422</v>
      </c>
      <c r="C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85</v>
      </c>
    </row>
    <row r="2" spans="1:2">
      <c r="B2" s="2" t="s">
        <v>20</v>
      </c>
    </row>
    <row r="3" spans="1:2">
      <c r="A3" s="3" t="s">
        <v>264</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427</v>
      </c>
      <c r="B1" s="2" t="s">
        <v>1</v>
      </c>
      <c r="C1" s="2" t="s">
        <v>85</v>
      </c>
    </row>
    <row r="2" spans="1:3">
      <c r="B2" s="2" t="s">
        <v>2</v>
      </c>
      <c r="C2" s="2" t="s">
        <v>20</v>
      </c>
    </row>
    <row r="3" spans="1:3">
      <c r="A3" s="3" t="s">
        <v>266</v>
      </c>
    </row>
    <row r="4" spans="1:3">
      <c r="A4" s="4" t="s">
        <v>428</v>
      </c>
      <c r="B4" s="4" t="s">
        <v>429</v>
      </c>
      <c r="C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1</v>
      </c>
      <c r="B1" s="2" t="s">
        <v>85</v>
      </c>
    </row>
    <row r="2" spans="1:2">
      <c r="B2" s="2" t="s">
        <v>20</v>
      </c>
    </row>
    <row r="3" spans="1:2">
      <c r="A3" s="3" t="s">
        <v>270</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34</v>
      </c>
      <c r="B1" s="2" t="s">
        <v>85</v>
      </c>
    </row>
    <row r="2" spans="1:2">
      <c r="B2" s="2" t="s">
        <v>20</v>
      </c>
    </row>
    <row r="3" spans="1:2">
      <c r="A3" s="3" t="s">
        <v>435</v>
      </c>
    </row>
    <row r="4" spans="1:2">
      <c r="A4" s="4" t="s">
        <v>436</v>
      </c>
      <c r="B4" s="4" t="s">
        <v>437</v>
      </c>
    </row>
    <row r="5" spans="1:2">
      <c r="A5" s="4" t="s">
        <v>438</v>
      </c>
    </row>
    <row r="6" spans="1:2">
      <c r="A6" s="3" t="s">
        <v>435</v>
      </c>
    </row>
    <row r="7" spans="1:2">
      <c r="A7" s="4" t="s">
        <v>439</v>
      </c>
      <c r="B7"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41</v>
      </c>
      <c r="B1" s="2" t="s">
        <v>85</v>
      </c>
    </row>
    <row r="2" spans="1:2">
      <c r="B2" s="2" t="s">
        <v>20</v>
      </c>
    </row>
    <row r="3" spans="1:2">
      <c r="A3" s="4" t="s">
        <v>442</v>
      </c>
    </row>
    <row r="4" spans="1:2">
      <c r="A4" s="3" t="s">
        <v>443</v>
      </c>
    </row>
    <row r="5" spans="1:2">
      <c r="A5" s="4" t="s">
        <v>444</v>
      </c>
      <c r="B5" s="4" t="s">
        <v>445</v>
      </c>
    </row>
    <row r="6" spans="1:2">
      <c r="A6" s="4" t="s">
        <v>446</v>
      </c>
    </row>
    <row r="7" spans="1:2">
      <c r="A7" s="3" t="s">
        <v>443</v>
      </c>
    </row>
    <row r="8" spans="1:2">
      <c r="A8" s="4" t="s">
        <v>447</v>
      </c>
      <c r="B8"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1</v>
      </c>
      <c r="B1" s="2" t="s">
        <v>84</v>
      </c>
      <c r="D1" s="2" t="s">
        <v>1</v>
      </c>
      <c r="F1" s="2" t="s">
        <v>85</v>
      </c>
    </row>
    <row r="2" spans="1:7">
      <c r="B2" s="2" t="s">
        <v>2</v>
      </c>
      <c r="C2" s="2" t="s">
        <v>86</v>
      </c>
      <c r="D2" s="2" t="s">
        <v>2</v>
      </c>
      <c r="E2" s="2" t="s">
        <v>86</v>
      </c>
      <c r="F2" s="2" t="s">
        <v>20</v>
      </c>
      <c r="G2" s="2" t="s">
        <v>21</v>
      </c>
    </row>
    <row r="3" spans="1:7">
      <c r="A3" s="3" t="s">
        <v>122</v>
      </c>
    </row>
    <row r="4" spans="1:7">
      <c r="A4" s="4" t="s">
        <v>113</v>
      </c>
      <c r="B4" s="6" t="n">
        <v>-14641</v>
      </c>
      <c r="C4" s="6" t="n">
        <v>-4720</v>
      </c>
      <c r="D4" s="6" t="n">
        <v>-27129</v>
      </c>
      <c r="E4" s="6" t="n">
        <v>-13201</v>
      </c>
      <c r="F4" s="6" t="n">
        <v>-27503</v>
      </c>
      <c r="G4" s="6" t="n">
        <v>-11729</v>
      </c>
    </row>
    <row r="5" spans="1:7">
      <c r="A5" s="4" t="s">
        <v>123</v>
      </c>
      <c r="B5" s="5" t="n">
        <v>-5</v>
      </c>
      <c r="C5" s="5" t="n">
        <v>15</v>
      </c>
      <c r="D5" s="5" t="n">
        <v>-15</v>
      </c>
      <c r="E5" s="5" t="n">
        <v>34</v>
      </c>
      <c r="F5" s="5" t="n">
        <v>21</v>
      </c>
      <c r="G5" s="5" t="n">
        <v>49</v>
      </c>
    </row>
    <row r="6" spans="1:7">
      <c r="A6" s="4" t="s">
        <v>124</v>
      </c>
      <c r="B6" s="6" t="n">
        <v>-14646</v>
      </c>
      <c r="C6" s="6" t="n">
        <v>-4705</v>
      </c>
      <c r="D6" s="6" t="n">
        <v>-27144</v>
      </c>
      <c r="E6" s="6" t="n">
        <v>-13167</v>
      </c>
      <c r="F6" s="6" t="n">
        <v>-27482</v>
      </c>
      <c r="G6" s="6" t="n">
        <v>-11680</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9</v>
      </c>
      <c r="B1" s="2" t="s">
        <v>1</v>
      </c>
      <c r="C1" s="2" t="s">
        <v>85</v>
      </c>
    </row>
    <row r="2" spans="1:3">
      <c r="B2" s="2" t="s">
        <v>2</v>
      </c>
      <c r="C2" s="2" t="s">
        <v>20</v>
      </c>
    </row>
    <row r="3" spans="1:3">
      <c r="A3" s="3" t="s">
        <v>276</v>
      </c>
    </row>
    <row r="4" spans="1:3">
      <c r="A4" s="4" t="s">
        <v>450</v>
      </c>
      <c r="B4" s="4" t="s">
        <v>451</v>
      </c>
      <c r="C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453</v>
      </c>
      <c r="B1" s="2" t="s">
        <v>1</v>
      </c>
      <c r="C1" s="2" t="s">
        <v>85</v>
      </c>
    </row>
    <row r="2" spans="1:3">
      <c r="B2" s="2" t="s">
        <v>2</v>
      </c>
      <c r="C2" s="2" t="s">
        <v>20</v>
      </c>
    </row>
    <row r="3" spans="1:3">
      <c r="A3" s="3" t="s">
        <v>281</v>
      </c>
    </row>
    <row r="4" spans="1:3">
      <c r="A4" s="4" t="s">
        <v>454</v>
      </c>
      <c r="B4" s="4" t="s">
        <v>455</v>
      </c>
      <c r="C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7</v>
      </c>
      <c r="B1" s="2" t="s">
        <v>85</v>
      </c>
    </row>
    <row r="2" spans="1:2">
      <c r="B2" s="2" t="s">
        <v>20</v>
      </c>
    </row>
    <row r="3" spans="1:2">
      <c r="A3" s="3" t="s">
        <v>285</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60</v>
      </c>
      <c r="B1" s="2" t="s">
        <v>1</v>
      </c>
      <c r="C1" s="2" t="s">
        <v>85</v>
      </c>
    </row>
    <row r="2" spans="1:3">
      <c r="B2" s="2" t="s">
        <v>2</v>
      </c>
      <c r="C2" s="2" t="s">
        <v>20</v>
      </c>
    </row>
    <row r="3" spans="1:3">
      <c r="A3" s="3" t="s">
        <v>288</v>
      </c>
    </row>
    <row r="4" spans="1:3">
      <c r="A4" s="4" t="s">
        <v>461</v>
      </c>
      <c r="B4" s="4" t="s">
        <v>462</v>
      </c>
      <c r="C4" s="4" t="s">
        <v>463</v>
      </c>
    </row>
    <row r="5" spans="1:3">
      <c r="A5" s="4" t="s">
        <v>464</v>
      </c>
      <c r="C5"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6</v>
      </c>
      <c r="B1" s="2" t="s">
        <v>85</v>
      </c>
    </row>
    <row r="2" spans="1:2">
      <c r="B2" s="2" t="s">
        <v>20</v>
      </c>
    </row>
    <row r="3" spans="1:2">
      <c r="A3" s="3" t="s">
        <v>295</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471</v>
      </c>
      <c r="B1" s="2" t="s">
        <v>1</v>
      </c>
      <c r="C1" s="2" t="s">
        <v>85</v>
      </c>
    </row>
    <row r="2" spans="1:3">
      <c r="B2" s="2" t="s">
        <v>2</v>
      </c>
      <c r="C2" s="2" t="s">
        <v>20</v>
      </c>
    </row>
    <row r="3" spans="1:3">
      <c r="A3" s="3" t="s">
        <v>312</v>
      </c>
    </row>
    <row r="4" spans="1:3">
      <c r="A4" s="4" t="s">
        <v>472</v>
      </c>
      <c r="B4" s="4" t="s">
        <v>473</v>
      </c>
      <c r="C4" s="4" t="s">
        <v>474</v>
      </c>
    </row>
    <row r="5" spans="1:3">
      <c r="A5" s="4" t="s">
        <v>475</v>
      </c>
      <c r="C5"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7</v>
      </c>
      <c r="B1" s="2" t="s">
        <v>85</v>
      </c>
    </row>
    <row r="2" spans="1:2">
      <c r="B2" s="2" t="s">
        <v>20</v>
      </c>
    </row>
    <row r="3" spans="1:2">
      <c r="A3" s="3" t="s">
        <v>316</v>
      </c>
    </row>
    <row r="4" spans="1:2">
      <c r="A4" s="4" t="s">
        <v>478</v>
      </c>
      <c r="B4"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0</v>
      </c>
      <c r="B1" s="2" t="s">
        <v>1</v>
      </c>
      <c r="C1" s="2" t="s">
        <v>85</v>
      </c>
    </row>
    <row r="2" spans="1:3">
      <c r="B2" s="2" t="s">
        <v>2</v>
      </c>
      <c r="C2" s="2" t="s">
        <v>20</v>
      </c>
    </row>
    <row r="3" spans="1:3">
      <c r="A3" s="3" t="s">
        <v>321</v>
      </c>
    </row>
    <row r="4" spans="1:3">
      <c r="A4" s="4" t="s">
        <v>481</v>
      </c>
      <c r="B4" s="4" t="s">
        <v>482</v>
      </c>
      <c r="C4" s="4" t="s">
        <v>483</v>
      </c>
    </row>
    <row r="5" spans="1:3">
      <c r="A5" s="4" t="s">
        <v>484</v>
      </c>
      <c r="B5" s="4" t="s">
        <v>485</v>
      </c>
      <c r="C5" s="4" t="s">
        <v>486</v>
      </c>
    </row>
    <row r="6" spans="1:3">
      <c r="A6" s="4" t="s">
        <v>487</v>
      </c>
      <c r="B6" s="4" t="s">
        <v>488</v>
      </c>
      <c r="C6"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85</v>
      </c>
    </row>
    <row r="2" spans="1:2">
      <c r="B2" s="2" t="s">
        <v>20</v>
      </c>
    </row>
    <row r="3" spans="1:2">
      <c r="A3" s="3" t="s">
        <v>318</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99</v>
      </c>
      <c r="B1" s="2" t="s">
        <v>1</v>
      </c>
      <c r="C1" s="2" t="s">
        <v>85</v>
      </c>
    </row>
    <row r="2" spans="1:3">
      <c r="B2" s="2" t="s">
        <v>2</v>
      </c>
      <c r="C2" s="2" t="s">
        <v>20</v>
      </c>
    </row>
    <row r="3" spans="1:3">
      <c r="A3" s="3" t="s">
        <v>325</v>
      </c>
    </row>
    <row r="4" spans="1:3">
      <c r="A4" s="4" t="s">
        <v>500</v>
      </c>
      <c r="B4" s="4" t="s">
        <v>501</v>
      </c>
      <c r="C4" s="4" t="s">
        <v>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6"/>
    <col customWidth="1" max="5" min="5" width="13"/>
    <col customWidth="1" max="6" min="6" width="27"/>
    <col customWidth="1" max="7" min="7" width="15"/>
    <col customWidth="1" max="8" min="8" width="34"/>
    <col customWidth="1" max="9" min="9" width="46"/>
    <col customWidth="1" max="10" min="10" width="20"/>
    <col customWidth="1" max="11" min="11" width="25"/>
  </cols>
  <sheetData>
    <row r="1" spans="1:11">
      <c r="A1" s="1" t="s">
        <v>125</v>
      </c>
      <c r="B1" s="2" t="s">
        <v>126</v>
      </c>
      <c r="C1" s="2" t="s">
        <v>127</v>
      </c>
      <c r="D1" s="2" t="s">
        <v>128</v>
      </c>
      <c r="E1" s="2" t="s">
        <v>129</v>
      </c>
      <c r="F1" s="2" t="s">
        <v>130</v>
      </c>
      <c r="G1" s="2" t="s">
        <v>131</v>
      </c>
      <c r="H1" s="2" t="s">
        <v>132</v>
      </c>
      <c r="I1" s="2" t="s">
        <v>133</v>
      </c>
      <c r="J1" s="2" t="s">
        <v>134</v>
      </c>
      <c r="K1" s="2" t="s">
        <v>135</v>
      </c>
    </row>
    <row r="2" spans="1:11">
      <c r="A2" s="4" t="s">
        <v>136</v>
      </c>
      <c r="B2" s="6" t="n">
        <v>29221</v>
      </c>
      <c r="E2" s="6" t="n">
        <v>0</v>
      </c>
      <c r="F2" s="6" t="n">
        <v>52141</v>
      </c>
      <c r="H2" s="6" t="n">
        <v>-666</v>
      </c>
      <c r="I2" s="6" t="n">
        <v>-18</v>
      </c>
      <c r="J2" s="6" t="n">
        <v>-20640</v>
      </c>
      <c r="K2" s="6" t="n">
        <v>-1596</v>
      </c>
    </row>
    <row r="3" spans="1:11">
      <c r="A3" s="4" t="s">
        <v>137</v>
      </c>
      <c r="E3" s="5" t="n">
        <v>43794</v>
      </c>
    </row>
    <row r="4" spans="1:11">
      <c r="A4" s="4" t="s">
        <v>138</v>
      </c>
      <c r="B4" s="5" t="n">
        <v>455</v>
      </c>
      <c r="F4" s="5" t="n">
        <v>455</v>
      </c>
    </row>
    <row r="5" spans="1:11">
      <c r="A5" s="4" t="s">
        <v>139</v>
      </c>
      <c r="E5" s="5" t="n">
        <v>781</v>
      </c>
    </row>
    <row r="6" spans="1:11">
      <c r="A6" s="4" t="s">
        <v>140</v>
      </c>
      <c r="B6" s="5" t="n">
        <v>958</v>
      </c>
      <c r="F6" s="5" t="n">
        <v>958</v>
      </c>
    </row>
    <row r="7" spans="1:11">
      <c r="A7" s="4" t="s">
        <v>141</v>
      </c>
      <c r="B7" s="5" t="n">
        <v>12</v>
      </c>
      <c r="F7" s="5" t="n">
        <v>11</v>
      </c>
    </row>
    <row r="8" spans="1:11">
      <c r="A8" s="4" t="s">
        <v>142</v>
      </c>
      <c r="B8" s="5" t="n">
        <v>-695</v>
      </c>
      <c r="G8" s="6" t="n">
        <v>-695</v>
      </c>
    </row>
    <row r="9" spans="1:11">
      <c r="A9" s="4" t="s">
        <v>143</v>
      </c>
      <c r="G9" s="5" t="n">
        <v>-531</v>
      </c>
    </row>
    <row r="10" spans="1:11">
      <c r="A10" s="4" t="s">
        <v>144</v>
      </c>
      <c r="E10" s="4" t="s">
        <v>25</v>
      </c>
    </row>
    <row r="11" spans="1:11">
      <c r="A11" s="4" t="s">
        <v>145</v>
      </c>
      <c r="E11" s="5" t="n">
        <v>3</v>
      </c>
    </row>
    <row r="12" spans="1:11">
      <c r="A12" s="4" t="s">
        <v>146</v>
      </c>
      <c r="B12" s="5" t="n">
        <v>4685</v>
      </c>
      <c r="F12" s="5" t="n">
        <v>4685</v>
      </c>
    </row>
    <row r="13" spans="1:11">
      <c r="A13" s="4" t="s">
        <v>147</v>
      </c>
      <c r="E13" s="5" t="n">
        <v>11667</v>
      </c>
    </row>
    <row r="14" spans="1:11">
      <c r="A14" s="4" t="s">
        <v>148</v>
      </c>
      <c r="B14" s="5" t="n">
        <v>49</v>
      </c>
      <c r="I14" s="5" t="n">
        <v>49</v>
      </c>
    </row>
    <row r="15" spans="1:11">
      <c r="A15" s="4" t="s">
        <v>149</v>
      </c>
      <c r="B15" s="5" t="n">
        <v>-11729</v>
      </c>
      <c r="J15" s="5" t="n">
        <v>-11719</v>
      </c>
      <c r="K15" s="5" t="n">
        <v>-10</v>
      </c>
    </row>
    <row r="16" spans="1:11">
      <c r="A16" s="4" t="s">
        <v>150</v>
      </c>
      <c r="B16" s="5" t="n">
        <v>22956</v>
      </c>
      <c r="C16" s="4" t="s">
        <v>25</v>
      </c>
      <c r="E16" s="6" t="n">
        <v>0</v>
      </c>
      <c r="F16" s="5" t="n">
        <v>58251</v>
      </c>
      <c r="G16" s="6" t="n">
        <v>-695</v>
      </c>
      <c r="H16" s="5" t="n">
        <v>-666</v>
      </c>
      <c r="I16" s="5" t="n">
        <v>31</v>
      </c>
      <c r="J16" s="5" t="n">
        <v>-32359</v>
      </c>
      <c r="K16" s="5" t="n">
        <v>-1606</v>
      </c>
    </row>
    <row r="17" spans="1:11">
      <c r="A17" s="4" t="s">
        <v>151</v>
      </c>
      <c r="C17" s="4" t="s">
        <v>25</v>
      </c>
      <c r="E17" s="5" t="n">
        <v>56244</v>
      </c>
      <c r="G17" s="5" t="n">
        <v>-531</v>
      </c>
    </row>
    <row r="18" spans="1:11">
      <c r="A18" s="4" t="s">
        <v>152</v>
      </c>
      <c r="B18" s="5" t="n">
        <v>1340</v>
      </c>
      <c r="C18" s="6" t="n">
        <v>1340</v>
      </c>
    </row>
    <row r="19" spans="1:11">
      <c r="A19" s="4" t="s">
        <v>153</v>
      </c>
      <c r="C19" s="5" t="n">
        <v>2250</v>
      </c>
    </row>
    <row r="20" spans="1:11">
      <c r="A20" s="4" t="s">
        <v>138</v>
      </c>
      <c r="B20" s="5" t="n">
        <v>71</v>
      </c>
      <c r="F20" s="5" t="n">
        <v>71</v>
      </c>
    </row>
    <row r="21" spans="1:11">
      <c r="A21" s="4" t="s">
        <v>139</v>
      </c>
      <c r="E21" s="5" t="n">
        <v>433</v>
      </c>
    </row>
    <row r="22" spans="1:11">
      <c r="A22" s="4" t="s">
        <v>154</v>
      </c>
      <c r="B22" s="5" t="n">
        <v>2896</v>
      </c>
      <c r="E22" s="4" t="s">
        <v>25</v>
      </c>
      <c r="F22" s="5" t="n">
        <v>2895</v>
      </c>
    </row>
    <row r="23" spans="1:11">
      <c r="A23" s="4" t="s">
        <v>155</v>
      </c>
      <c r="E23" s="5" t="n">
        <v>3430</v>
      </c>
    </row>
    <row r="24" spans="1:11">
      <c r="A24" s="4" t="s">
        <v>140</v>
      </c>
      <c r="B24" s="5" t="n">
        <v>1306</v>
      </c>
      <c r="F24" s="5" t="n">
        <v>1305</v>
      </c>
    </row>
    <row r="25" spans="1:11">
      <c r="A25" s="4" t="s">
        <v>156</v>
      </c>
      <c r="B25" s="5" t="n">
        <v>-209</v>
      </c>
      <c r="F25" s="5" t="n">
        <v>-209</v>
      </c>
    </row>
    <row r="26" spans="1:11">
      <c r="A26" s="4" t="s">
        <v>157</v>
      </c>
      <c r="B26" s="5" t="n">
        <v>101</v>
      </c>
      <c r="F26" s="5" t="n">
        <v>101</v>
      </c>
    </row>
    <row r="27" spans="1:11">
      <c r="A27" s="4" t="s">
        <v>158</v>
      </c>
      <c r="E27" s="5" t="n">
        <v>1178</v>
      </c>
    </row>
    <row r="28" spans="1:11">
      <c r="A28" s="4" t="s">
        <v>159</v>
      </c>
      <c r="B28" s="5" t="n">
        <v>1734</v>
      </c>
      <c r="F28" s="5" t="n">
        <v>1734</v>
      </c>
    </row>
    <row r="29" spans="1:11">
      <c r="A29" s="4" t="s">
        <v>160</v>
      </c>
      <c r="E29" s="5" t="n">
        <v>11111</v>
      </c>
    </row>
    <row r="30" spans="1:11">
      <c r="A30" s="4" t="s">
        <v>148</v>
      </c>
      <c r="B30" s="5" t="n">
        <v>21</v>
      </c>
      <c r="I30" s="5" t="n">
        <v>21</v>
      </c>
    </row>
    <row r="31" spans="1:11">
      <c r="A31" s="4" t="s">
        <v>149</v>
      </c>
      <c r="B31" s="5" t="n">
        <v>-27503</v>
      </c>
      <c r="J31" s="5" t="n">
        <v>-27114</v>
      </c>
      <c r="K31" s="5" t="n">
        <v>-389</v>
      </c>
    </row>
    <row r="32" spans="1:11">
      <c r="A32" s="4" t="s">
        <v>161</v>
      </c>
      <c r="B32" s="5" t="n">
        <v>2713</v>
      </c>
      <c r="C32" s="6" t="n">
        <v>1340</v>
      </c>
      <c r="E32" s="6" t="n">
        <v>0</v>
      </c>
      <c r="F32" s="5" t="n">
        <v>64148</v>
      </c>
      <c r="G32" s="6" t="n">
        <v>-695</v>
      </c>
      <c r="H32" s="5" t="n">
        <v>-666</v>
      </c>
      <c r="I32" s="5" t="n">
        <v>52</v>
      </c>
      <c r="J32" s="5" t="n">
        <v>-59473</v>
      </c>
      <c r="K32" s="5" t="n">
        <v>-1995</v>
      </c>
    </row>
    <row r="33" spans="1:11">
      <c r="A33" s="4" t="s">
        <v>162</v>
      </c>
      <c r="C33" s="5" t="n">
        <v>2250</v>
      </c>
      <c r="E33" s="5" t="n">
        <v>72396</v>
      </c>
      <c r="G33" s="5" t="n">
        <v>-1</v>
      </c>
    </row>
    <row r="34" spans="1:11">
      <c r="A34" s="4" t="s">
        <v>152</v>
      </c>
      <c r="B34" s="5" t="n">
        <v>253</v>
      </c>
      <c r="E34" s="4" t="s">
        <v>25</v>
      </c>
    </row>
    <row r="35" spans="1:11">
      <c r="A35" s="4" t="s">
        <v>138</v>
      </c>
      <c r="B35" s="5" t="n">
        <v>713</v>
      </c>
      <c r="F35" s="5" t="n">
        <v>253</v>
      </c>
    </row>
    <row r="36" spans="1:11">
      <c r="A36" s="4" t="s">
        <v>139</v>
      </c>
      <c r="E36" s="5" t="n">
        <v>5171</v>
      </c>
    </row>
    <row r="37" spans="1:11">
      <c r="A37" s="4" t="s">
        <v>154</v>
      </c>
      <c r="B37" s="5" t="n">
        <v>567</v>
      </c>
      <c r="F37" s="5" t="n">
        <v>567</v>
      </c>
    </row>
    <row r="38" spans="1:11">
      <c r="A38" s="4" t="s">
        <v>155</v>
      </c>
      <c r="E38" s="5" t="n">
        <v>630</v>
      </c>
    </row>
    <row r="39" spans="1:11">
      <c r="A39" s="4" t="s">
        <v>163</v>
      </c>
      <c r="E39" s="4" t="s">
        <v>25</v>
      </c>
    </row>
    <row r="40" spans="1:11">
      <c r="A40" s="4" t="s">
        <v>164</v>
      </c>
      <c r="E40" s="5" t="n">
        <v>50</v>
      </c>
    </row>
    <row r="41" spans="1:11">
      <c r="A41" s="4" t="s">
        <v>165</v>
      </c>
      <c r="C41" s="6" t="n">
        <v>-1340</v>
      </c>
      <c r="F41" s="5" t="n">
        <v>1340</v>
      </c>
    </row>
    <row r="42" spans="1:11">
      <c r="A42" s="4" t="s">
        <v>166</v>
      </c>
      <c r="C42" s="5" t="n">
        <v>-2250</v>
      </c>
      <c r="E42" s="5" t="n">
        <v>3333</v>
      </c>
    </row>
    <row r="43" spans="1:11">
      <c r="A43" s="4" t="s">
        <v>167</v>
      </c>
      <c r="E43" s="5" t="n">
        <v>3667</v>
      </c>
    </row>
    <row r="44" spans="1:11">
      <c r="A44" s="4" t="s">
        <v>168</v>
      </c>
      <c r="B44" s="5" t="n">
        <v>316</v>
      </c>
      <c r="F44" s="5" t="n">
        <v>316</v>
      </c>
    </row>
    <row r="45" spans="1:11">
      <c r="A45" s="4" t="s">
        <v>169</v>
      </c>
      <c r="D45" s="6" t="n">
        <v>-1508</v>
      </c>
      <c r="E45" s="6" t="n">
        <v>1</v>
      </c>
      <c r="F45" s="5" t="n">
        <v>1508</v>
      </c>
    </row>
    <row r="46" spans="1:11">
      <c r="A46" s="4" t="s">
        <v>170</v>
      </c>
      <c r="D46" s="5" t="n">
        <v>-4060</v>
      </c>
      <c r="E46" s="5" t="n">
        <v>257028</v>
      </c>
    </row>
    <row r="47" spans="1:11">
      <c r="A47" s="4" t="s">
        <v>171</v>
      </c>
      <c r="B47" s="5" t="n">
        <v>989</v>
      </c>
      <c r="E47" s="4" t="s">
        <v>25</v>
      </c>
      <c r="F47" s="5" t="n">
        <v>989</v>
      </c>
    </row>
    <row r="48" spans="1:11">
      <c r="A48" s="4" t="s">
        <v>172</v>
      </c>
      <c r="E48" s="5" t="n">
        <v>109869</v>
      </c>
    </row>
    <row r="49" spans="1:11">
      <c r="A49" s="4" t="s">
        <v>140</v>
      </c>
      <c r="F49" s="5" t="n">
        <v>713</v>
      </c>
    </row>
    <row r="50" spans="1:11">
      <c r="A50" s="4" t="s">
        <v>146</v>
      </c>
      <c r="B50" s="5" t="n">
        <v>5128</v>
      </c>
      <c r="D50" s="6" t="n">
        <v>1508</v>
      </c>
      <c r="E50" s="4" t="s">
        <v>25</v>
      </c>
      <c r="F50" s="5" t="n">
        <v>3620</v>
      </c>
    </row>
    <row r="51" spans="1:11">
      <c r="A51" s="4" t="s">
        <v>147</v>
      </c>
      <c r="D51" s="5" t="n">
        <v>-4060</v>
      </c>
      <c r="E51" s="5" t="n">
        <v>61649</v>
      </c>
    </row>
    <row r="52" spans="1:11">
      <c r="A52" s="4" t="s">
        <v>156</v>
      </c>
      <c r="B52" s="5" t="n">
        <v>-3773</v>
      </c>
      <c r="F52" s="5" t="n">
        <v>-3773</v>
      </c>
    </row>
    <row r="53" spans="1:11">
      <c r="A53" s="4" t="s">
        <v>173</v>
      </c>
      <c r="B53" s="5" t="n">
        <v>3773</v>
      </c>
      <c r="F53" s="5" t="n">
        <v>3773</v>
      </c>
    </row>
    <row r="54" spans="1:11">
      <c r="A54" s="4" t="s">
        <v>148</v>
      </c>
      <c r="B54" s="5" t="n">
        <v>-15</v>
      </c>
      <c r="I54" s="5" t="n">
        <v>-15</v>
      </c>
    </row>
    <row r="55" spans="1:11">
      <c r="A55" s="4" t="s">
        <v>149</v>
      </c>
      <c r="B55" s="5" t="n">
        <v>-27129</v>
      </c>
      <c r="J55" s="5" t="n">
        <v>-27115</v>
      </c>
      <c r="K55" s="5" t="n">
        <v>-13</v>
      </c>
    </row>
    <row r="56" spans="1:11">
      <c r="A56" s="4" t="s">
        <v>174</v>
      </c>
      <c r="B56" s="6" t="n">
        <v>-16465</v>
      </c>
      <c r="C56" s="4" t="s">
        <v>25</v>
      </c>
      <c r="E56" s="6" t="n">
        <v>1</v>
      </c>
      <c r="F56" s="6" t="n">
        <v>73454</v>
      </c>
      <c r="G56" s="6" t="n">
        <v>-695</v>
      </c>
      <c r="H56" s="6" t="n">
        <v>-666</v>
      </c>
      <c r="I56" s="6" t="n">
        <v>37</v>
      </c>
      <c r="J56" s="6" t="n">
        <v>-86588</v>
      </c>
      <c r="K56" s="6" t="n">
        <v>-2008</v>
      </c>
    </row>
    <row r="57" spans="1:11">
      <c r="A57" s="4" t="s">
        <v>175</v>
      </c>
      <c r="C57" s="4" t="s">
        <v>25</v>
      </c>
      <c r="E57" s="5" t="n">
        <v>513792</v>
      </c>
      <c r="G57"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3</v>
      </c>
      <c r="B1" s="2" t="s">
        <v>1</v>
      </c>
      <c r="C1" s="2" t="s">
        <v>85</v>
      </c>
    </row>
    <row r="2" spans="1:3">
      <c r="B2" s="2" t="s">
        <v>2</v>
      </c>
      <c r="C2" s="2" t="s">
        <v>20</v>
      </c>
    </row>
    <row r="3" spans="1:3">
      <c r="A3" s="3" t="s">
        <v>329</v>
      </c>
    </row>
    <row r="4" spans="1:3">
      <c r="A4" s="4" t="s">
        <v>504</v>
      </c>
      <c r="B4" s="4" t="s">
        <v>505</v>
      </c>
      <c r="C4" s="4" t="s">
        <v>506</v>
      </c>
    </row>
    <row r="5" spans="1:3">
      <c r="A5" s="4" t="s">
        <v>507</v>
      </c>
      <c r="B5" s="4" t="s">
        <v>508</v>
      </c>
      <c r="C5" s="4" t="s">
        <v>509</v>
      </c>
    </row>
    <row r="6" spans="1:3">
      <c r="A6" s="4" t="s">
        <v>510</v>
      </c>
      <c r="B6" s="4" t="s">
        <v>511</v>
      </c>
      <c r="C6"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3</v>
      </c>
      <c r="B1" s="2" t="s">
        <v>85</v>
      </c>
    </row>
    <row r="2" spans="1:2">
      <c r="B2" s="2" t="s">
        <v>20</v>
      </c>
    </row>
    <row r="3" spans="1:2">
      <c r="A3" s="3" t="s">
        <v>332</v>
      </c>
    </row>
    <row r="4" spans="1:2">
      <c r="A4" s="4" t="s">
        <v>514</v>
      </c>
      <c r="B4"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516</v>
      </c>
      <c r="B1" s="2" t="s">
        <v>517</v>
      </c>
      <c r="C1" s="2" t="s">
        <v>518</v>
      </c>
      <c r="D1" s="2" t="s">
        <v>2</v>
      </c>
      <c r="E1" s="2" t="s">
        <v>86</v>
      </c>
      <c r="F1" s="2" t="s">
        <v>2</v>
      </c>
      <c r="G1" s="2" t="s">
        <v>86</v>
      </c>
      <c r="H1" s="2" t="s">
        <v>20</v>
      </c>
      <c r="I1" s="2" t="s">
        <v>21</v>
      </c>
      <c r="J1" s="2" t="s">
        <v>519</v>
      </c>
    </row>
    <row r="2" spans="1:10">
      <c r="A2" s="3" t="s">
        <v>520</v>
      </c>
    </row>
    <row r="3" spans="1:10">
      <c r="A3" s="4" t="s">
        <v>521</v>
      </c>
      <c r="D3" s="6" t="n">
        <v>30800</v>
      </c>
      <c r="F3" s="6" t="n">
        <v>30800</v>
      </c>
      <c r="H3" s="6" t="n">
        <v>21000</v>
      </c>
    </row>
    <row r="4" spans="1:10">
      <c r="A4" s="4" t="s">
        <v>149</v>
      </c>
      <c r="D4" s="5" t="n">
        <v>-14641</v>
      </c>
      <c r="E4" s="6" t="n">
        <v>-4720</v>
      </c>
      <c r="F4" s="5" t="n">
        <v>-27129</v>
      </c>
      <c r="G4" s="6" t="n">
        <v>-13201</v>
      </c>
      <c r="H4" s="5" t="n">
        <v>-27503</v>
      </c>
      <c r="I4" s="6" t="n">
        <v>-11729</v>
      </c>
    </row>
    <row r="5" spans="1:10">
      <c r="A5" s="4" t="s">
        <v>522</v>
      </c>
      <c r="F5" s="5" t="n">
        <v>218</v>
      </c>
      <c r="G5" s="6" t="n">
        <v>-1136</v>
      </c>
      <c r="H5" s="5" t="n">
        <v>-2785</v>
      </c>
      <c r="I5" s="5" t="n">
        <v>-8201</v>
      </c>
    </row>
    <row r="6" spans="1:10">
      <c r="A6" s="4" t="s">
        <v>523</v>
      </c>
      <c r="D6" s="5" t="n">
        <v>75000</v>
      </c>
      <c r="F6" s="6" t="n">
        <v>75000</v>
      </c>
      <c r="H6" s="5" t="n">
        <v>75000</v>
      </c>
    </row>
    <row r="7" spans="1:10">
      <c r="A7" s="4" t="s">
        <v>524</v>
      </c>
      <c r="B7" s="6" t="n">
        <v>10000</v>
      </c>
    </row>
    <row r="8" spans="1:10">
      <c r="A8" s="4" t="s">
        <v>525</v>
      </c>
      <c r="B8" s="4" t="s">
        <v>526</v>
      </c>
    </row>
    <row r="9" spans="1:10">
      <c r="A9" s="4" t="s">
        <v>527</v>
      </c>
      <c r="B9" s="6" t="n">
        <v>6700</v>
      </c>
    </row>
    <row r="10" spans="1:10">
      <c r="A10" s="4" t="s">
        <v>528</v>
      </c>
      <c r="C10" s="6" t="n">
        <v>6000</v>
      </c>
      <c r="E10" s="6" t="n">
        <v>1800</v>
      </c>
    </row>
    <row r="11" spans="1:10">
      <c r="A11" s="4" t="s">
        <v>529</v>
      </c>
      <c r="F11" s="4" t="s">
        <v>530</v>
      </c>
    </row>
    <row r="12" spans="1:10">
      <c r="A12" s="4" t="s">
        <v>531</v>
      </c>
      <c r="C12" s="5" t="n">
        <v>6000</v>
      </c>
    </row>
    <row r="13" spans="1:10">
      <c r="A13" s="4" t="s">
        <v>532</v>
      </c>
      <c r="C13" s="6" t="n">
        <v>5500</v>
      </c>
    </row>
    <row r="14" spans="1:10">
      <c r="A14" s="4" t="s">
        <v>533</v>
      </c>
      <c r="D14" s="6" t="n">
        <v>23</v>
      </c>
      <c r="F14" s="6" t="n">
        <v>23</v>
      </c>
      <c r="H14" s="6" t="n">
        <v>64148</v>
      </c>
      <c r="I14" s="6" t="n">
        <v>58251</v>
      </c>
    </row>
    <row r="15" spans="1:10">
      <c r="A15" s="4" t="s">
        <v>534</v>
      </c>
    </row>
    <row r="16" spans="1:10">
      <c r="A16" s="3" t="s">
        <v>520</v>
      </c>
    </row>
    <row r="17" spans="1:10">
      <c r="A17" s="4" t="s">
        <v>533</v>
      </c>
      <c r="J17" s="6" t="n">
        <v>3200</v>
      </c>
    </row>
    <row r="18" spans="1:10">
      <c r="A18" s="4" t="s">
        <v>535</v>
      </c>
    </row>
    <row r="19" spans="1:10">
      <c r="A19" s="3" t="s">
        <v>520</v>
      </c>
    </row>
    <row r="20" spans="1:10">
      <c r="A20" s="4" t="s">
        <v>536</v>
      </c>
      <c r="B20" s="4" t="s">
        <v>5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538</v>
      </c>
      <c r="B1" s="2" t="s">
        <v>84</v>
      </c>
      <c r="D1" s="2" t="s">
        <v>1</v>
      </c>
      <c r="F1" s="2" t="s">
        <v>85</v>
      </c>
    </row>
    <row r="2" spans="1:7">
      <c r="B2" s="2" t="s">
        <v>2</v>
      </c>
      <c r="C2" s="2" t="s">
        <v>86</v>
      </c>
      <c r="D2" s="2" t="s">
        <v>2</v>
      </c>
      <c r="E2" s="2" t="s">
        <v>86</v>
      </c>
      <c r="F2" s="2" t="s">
        <v>20</v>
      </c>
      <c r="G2" s="2" t="s">
        <v>21</v>
      </c>
    </row>
    <row r="3" spans="1:7">
      <c r="A3" s="3" t="s">
        <v>244</v>
      </c>
    </row>
    <row r="4" spans="1:7">
      <c r="A4" s="4" t="s">
        <v>539</v>
      </c>
      <c r="B4" s="6" t="n">
        <v>201</v>
      </c>
      <c r="C4" s="6" t="n">
        <v>334</v>
      </c>
      <c r="D4" s="6" t="n">
        <v>713</v>
      </c>
      <c r="E4" s="6" t="n">
        <v>1008</v>
      </c>
      <c r="F4" s="6" t="n">
        <v>1306</v>
      </c>
      <c r="G4" s="6" t="n">
        <v>956</v>
      </c>
    </row>
    <row r="5" spans="1:7">
      <c r="A5" s="4" t="s">
        <v>540</v>
      </c>
      <c r="B5" s="5" t="n">
        <v>87</v>
      </c>
      <c r="C5" s="5" t="n">
        <v>10</v>
      </c>
      <c r="D5" s="5" t="n">
        <v>246</v>
      </c>
      <c r="E5" s="5" t="n">
        <v>47</v>
      </c>
      <c r="F5" s="5" t="n">
        <v>71</v>
      </c>
      <c r="G5" s="5" t="n">
        <v>468</v>
      </c>
    </row>
    <row r="6" spans="1:7">
      <c r="A6" s="4" t="s">
        <v>541</v>
      </c>
      <c r="B6" s="4" t="s">
        <v>25</v>
      </c>
      <c r="C6" s="4" t="s">
        <v>25</v>
      </c>
      <c r="D6" s="5" t="n">
        <v>7</v>
      </c>
      <c r="E6" s="4" t="s">
        <v>25</v>
      </c>
    </row>
    <row r="7" spans="1:7">
      <c r="A7" s="4" t="s">
        <v>105</v>
      </c>
      <c r="B7" s="4" t="s">
        <v>25</v>
      </c>
      <c r="C7" s="4" t="s">
        <v>25</v>
      </c>
      <c r="D7" s="5" t="n">
        <v>316</v>
      </c>
      <c r="E7" s="4" t="s">
        <v>25</v>
      </c>
    </row>
    <row r="8" spans="1:7">
      <c r="A8" s="4" t="s">
        <v>542</v>
      </c>
      <c r="B8" s="6" t="n">
        <v>288</v>
      </c>
      <c r="C8" s="6" t="n">
        <v>344</v>
      </c>
      <c r="D8" s="6" t="n">
        <v>1282</v>
      </c>
      <c r="E8" s="6" t="n">
        <v>1055</v>
      </c>
      <c r="F8" s="6" t="n">
        <v>1377</v>
      </c>
      <c r="G8" s="6" t="n">
        <v>1424</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3</v>
      </c>
      <c r="B1" s="2" t="s">
        <v>1</v>
      </c>
      <c r="D1" s="2" t="s">
        <v>85</v>
      </c>
    </row>
    <row r="2" spans="1:5">
      <c r="B2" s="2" t="s">
        <v>2</v>
      </c>
      <c r="C2" s="2" t="s">
        <v>86</v>
      </c>
      <c r="D2" s="2" t="s">
        <v>20</v>
      </c>
      <c r="E2" s="2" t="s">
        <v>21</v>
      </c>
    </row>
    <row r="3" spans="1:5">
      <c r="A3" s="3" t="s">
        <v>544</v>
      </c>
    </row>
    <row r="4" spans="1:5">
      <c r="A4" s="4" t="s">
        <v>545</v>
      </c>
      <c r="B4" s="5" t="n">
        <v>150877</v>
      </c>
      <c r="C4" s="5" t="n">
        <v>26934</v>
      </c>
      <c r="D4" s="5" t="n">
        <v>34217</v>
      </c>
      <c r="E4" s="5" t="n">
        <v>15903</v>
      </c>
    </row>
    <row r="5" spans="1:5">
      <c r="A5" s="4" t="s">
        <v>546</v>
      </c>
    </row>
    <row r="6" spans="1:5">
      <c r="A6" s="3" t="s">
        <v>544</v>
      </c>
    </row>
    <row r="7" spans="1:5">
      <c r="A7" s="4" t="s">
        <v>545</v>
      </c>
      <c r="B7" s="4" t="s">
        <v>25</v>
      </c>
      <c r="C7" s="5" t="n">
        <v>3333</v>
      </c>
    </row>
    <row r="8" spans="1:5">
      <c r="A8" s="4" t="s">
        <v>547</v>
      </c>
    </row>
    <row r="9" spans="1:5">
      <c r="A9" s="3" t="s">
        <v>544</v>
      </c>
    </row>
    <row r="10" spans="1:5">
      <c r="A10" s="4" t="s">
        <v>545</v>
      </c>
      <c r="B10" s="5" t="n">
        <v>10320</v>
      </c>
      <c r="C10" s="5" t="n">
        <v>13279</v>
      </c>
      <c r="D10" s="5" t="n">
        <v>12229</v>
      </c>
      <c r="E10" s="5" t="n">
        <v>10562</v>
      </c>
    </row>
    <row r="11" spans="1:5">
      <c r="A11" s="4" t="s">
        <v>548</v>
      </c>
    </row>
    <row r="12" spans="1:5">
      <c r="A12" s="3" t="s">
        <v>544</v>
      </c>
    </row>
    <row r="13" spans="1:5">
      <c r="A13" s="4" t="s">
        <v>545</v>
      </c>
      <c r="B13" s="5" t="n">
        <v>127082</v>
      </c>
      <c r="C13" s="5" t="n">
        <v>1247</v>
      </c>
      <c r="D13" s="5" t="n">
        <v>9581</v>
      </c>
      <c r="E13" s="5" t="n">
        <v>1247</v>
      </c>
    </row>
    <row r="14" spans="1:5">
      <c r="A14" s="4" t="s">
        <v>549</v>
      </c>
    </row>
    <row r="15" spans="1:5">
      <c r="A15" s="3" t="s">
        <v>544</v>
      </c>
    </row>
    <row r="16" spans="1:5">
      <c r="A16" s="4" t="s">
        <v>545</v>
      </c>
      <c r="B16" s="4" t="s">
        <v>25</v>
      </c>
      <c r="C16" s="5" t="n">
        <v>630</v>
      </c>
      <c r="D16" s="5" t="n">
        <v>630</v>
      </c>
      <c r="E16" s="5" t="n">
        <v>4093</v>
      </c>
    </row>
    <row r="17" spans="1:5">
      <c r="A17" s="4" t="s">
        <v>550</v>
      </c>
    </row>
    <row r="18" spans="1:5">
      <c r="A18" s="3" t="s">
        <v>544</v>
      </c>
    </row>
    <row r="19" spans="1:5">
      <c r="A19" s="4" t="s">
        <v>545</v>
      </c>
      <c r="B19" s="5" t="n">
        <v>13475</v>
      </c>
      <c r="C19" s="5" t="n">
        <v>8444</v>
      </c>
      <c r="D19" s="5" t="n">
        <v>8444</v>
      </c>
      <c r="E19" s="4" t="s">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1"/>
    <col customWidth="1" max="2" min="2" width="30"/>
    <col customWidth="1" max="3" min="3" width="15"/>
    <col customWidth="1" max="4" min="4" width="14"/>
    <col customWidth="1" max="5" min="5" width="80"/>
    <col customWidth="1" max="6" min="6" width="14"/>
    <col customWidth="1" max="7" min="7" width="80"/>
    <col customWidth="1" max="8" min="8" width="14"/>
    <col customWidth="1" max="9" min="9" width="14"/>
  </cols>
  <sheetData>
    <row r="1" spans="1:9">
      <c r="A1" s="1" t="s">
        <v>551</v>
      </c>
      <c r="B1" s="2" t="s">
        <v>552</v>
      </c>
      <c r="C1" s="2" t="s">
        <v>84</v>
      </c>
      <c r="E1" s="2" t="s">
        <v>1</v>
      </c>
      <c r="G1" s="2" t="s">
        <v>85</v>
      </c>
    </row>
    <row r="2" spans="1:9">
      <c r="B2" s="2" t="s">
        <v>553</v>
      </c>
      <c r="C2" s="2" t="s">
        <v>2</v>
      </c>
      <c r="D2" s="2" t="s">
        <v>86</v>
      </c>
      <c r="E2" s="2" t="s">
        <v>2</v>
      </c>
      <c r="F2" s="2" t="s">
        <v>86</v>
      </c>
      <c r="G2" s="2" t="s">
        <v>20</v>
      </c>
      <c r="H2" s="2" t="s">
        <v>21</v>
      </c>
      <c r="I2" s="2" t="s">
        <v>554</v>
      </c>
    </row>
    <row r="3" spans="1:9">
      <c r="A3" s="3" t="s">
        <v>555</v>
      </c>
    </row>
    <row r="4" spans="1:9">
      <c r="A4" s="4" t="s">
        <v>87</v>
      </c>
      <c r="C4" s="6" t="n">
        <v>11924000</v>
      </c>
      <c r="D4" s="6" t="n">
        <v>11240000</v>
      </c>
      <c r="E4" s="6" t="n">
        <v>40502000</v>
      </c>
      <c r="F4" s="6" t="n">
        <v>38659000</v>
      </c>
      <c r="G4" s="6" t="n">
        <v>53167000</v>
      </c>
      <c r="H4" s="6" t="n">
        <v>66957000</v>
      </c>
    </row>
    <row r="5" spans="1:9">
      <c r="A5" s="4" t="s">
        <v>556</v>
      </c>
      <c r="G5" s="4" t="s">
        <v>557</v>
      </c>
    </row>
    <row r="6" spans="1:9">
      <c r="A6" s="4" t="s">
        <v>558</v>
      </c>
      <c r="C6" s="5" t="n">
        <v>288000</v>
      </c>
      <c r="D6" s="5" t="n">
        <v>344000</v>
      </c>
      <c r="E6" s="5" t="n">
        <v>1282000</v>
      </c>
      <c r="F6" s="5" t="n">
        <v>1055000</v>
      </c>
      <c r="G6" s="6" t="n">
        <v>1377000</v>
      </c>
      <c r="H6" s="5" t="n">
        <v>1424000</v>
      </c>
    </row>
    <row r="7" spans="1:9">
      <c r="A7" s="4" t="s">
        <v>29</v>
      </c>
      <c r="C7" s="4" t="s">
        <v>25</v>
      </c>
      <c r="E7" s="4" t="s">
        <v>25</v>
      </c>
      <c r="G7" s="5" t="n">
        <v>23000</v>
      </c>
      <c r="H7" s="5" t="n">
        <v>772000</v>
      </c>
    </row>
    <row r="8" spans="1:9">
      <c r="A8" s="4" t="s">
        <v>45</v>
      </c>
      <c r="C8" s="4" t="s">
        <v>25</v>
      </c>
      <c r="E8" s="4" t="s">
        <v>25</v>
      </c>
      <c r="G8" s="5" t="n">
        <v>2041000</v>
      </c>
      <c r="H8" s="5" t="n">
        <v>2026000</v>
      </c>
    </row>
    <row r="9" spans="1:9">
      <c r="A9" s="4" t="s">
        <v>37</v>
      </c>
      <c r="C9" s="5" t="n">
        <v>32000</v>
      </c>
      <c r="E9" s="5" t="n">
        <v>32000</v>
      </c>
      <c r="G9" s="5" t="n">
        <v>998000</v>
      </c>
      <c r="H9" s="5" t="n">
        <v>517000</v>
      </c>
    </row>
    <row r="10" spans="1:9">
      <c r="A10" s="4" t="s">
        <v>559</v>
      </c>
      <c r="G10" s="5" t="n">
        <v>378000</v>
      </c>
      <c r="H10" s="5" t="n">
        <v>285000</v>
      </c>
    </row>
    <row r="11" spans="1:9">
      <c r="A11" s="4" t="s">
        <v>560</v>
      </c>
      <c r="G11" s="5" t="n">
        <v>341000</v>
      </c>
      <c r="I11" s="6" t="n">
        <v>144000</v>
      </c>
    </row>
    <row r="12" spans="1:9">
      <c r="A12" s="4" t="s">
        <v>561</v>
      </c>
      <c r="G12" s="5" t="n">
        <v>14000</v>
      </c>
      <c r="H12" s="5" t="n">
        <v>23000</v>
      </c>
    </row>
    <row r="13" spans="1:9">
      <c r="A13" s="4" t="s">
        <v>562</v>
      </c>
      <c r="C13" s="4" t="s">
        <v>25</v>
      </c>
      <c r="E13" s="4" t="s">
        <v>25</v>
      </c>
      <c r="G13" s="5" t="n">
        <v>-1995000</v>
      </c>
      <c r="H13" s="5" t="n">
        <v>-1606000</v>
      </c>
    </row>
    <row r="14" spans="1:9">
      <c r="A14" s="4" t="s">
        <v>563</v>
      </c>
      <c r="G14" s="6" t="n">
        <v>21000</v>
      </c>
      <c r="H14" s="5" t="n">
        <v>49000</v>
      </c>
    </row>
    <row r="15" spans="1:9">
      <c r="A15" s="4" t="s">
        <v>564</v>
      </c>
      <c r="B15" s="4" t="s">
        <v>565</v>
      </c>
      <c r="E15" s="4" t="s">
        <v>566</v>
      </c>
      <c r="G15" s="4" t="s">
        <v>567</v>
      </c>
    </row>
    <row r="16" spans="1:9">
      <c r="A16" s="4" t="s">
        <v>568</v>
      </c>
      <c r="C16" s="5" t="n">
        <v>8392000</v>
      </c>
      <c r="E16" s="6" t="n">
        <v>8392000</v>
      </c>
      <c r="G16" s="6" t="n">
        <v>7400000</v>
      </c>
      <c r="H16" s="4" t="s">
        <v>25</v>
      </c>
    </row>
    <row r="17" spans="1:9">
      <c r="A17" s="4" t="s">
        <v>569</v>
      </c>
      <c r="C17" s="5" t="n">
        <v>350000</v>
      </c>
      <c r="E17" s="5" t="n">
        <v>350000</v>
      </c>
      <c r="G17" s="6" t="n">
        <v>210000</v>
      </c>
    </row>
    <row r="18" spans="1:9">
      <c r="A18" s="4" t="s">
        <v>570</v>
      </c>
      <c r="H18" s="6" t="n">
        <v>19700000</v>
      </c>
    </row>
    <row r="19" spans="1:9">
      <c r="A19" s="4" t="s">
        <v>571</v>
      </c>
    </row>
    <row r="20" spans="1:9">
      <c r="A20" s="3" t="s">
        <v>555</v>
      </c>
    </row>
    <row r="21" spans="1:9">
      <c r="A21" s="4" t="s">
        <v>556</v>
      </c>
      <c r="G21" s="4" t="s">
        <v>557</v>
      </c>
      <c r="H21" s="4" t="s">
        <v>557</v>
      </c>
    </row>
    <row r="22" spans="1:9">
      <c r="A22" s="4" t="s">
        <v>562</v>
      </c>
      <c r="G22" s="6" t="n">
        <v>2000000</v>
      </c>
      <c r="H22" s="6" t="n">
        <v>1600000</v>
      </c>
    </row>
    <row r="23" spans="1:9">
      <c r="A23" s="4" t="s">
        <v>572</v>
      </c>
    </row>
    <row r="24" spans="1:9">
      <c r="A24" s="3" t="s">
        <v>555</v>
      </c>
    </row>
    <row r="25" spans="1:9">
      <c r="A25" s="4" t="s">
        <v>573</v>
      </c>
      <c r="G25" s="4" t="s">
        <v>574</v>
      </c>
    </row>
    <row r="26" spans="1:9">
      <c r="A26" s="4" t="s">
        <v>575</v>
      </c>
    </row>
    <row r="27" spans="1:9">
      <c r="A27" s="3" t="s">
        <v>555</v>
      </c>
    </row>
    <row r="28" spans="1:9">
      <c r="A28" s="4" t="s">
        <v>573</v>
      </c>
      <c r="G28" s="4" t="s">
        <v>576</v>
      </c>
    </row>
    <row r="29" spans="1:9">
      <c r="A29" s="4" t="s">
        <v>577</v>
      </c>
    </row>
    <row r="30" spans="1:9">
      <c r="A30" s="3" t="s">
        <v>555</v>
      </c>
    </row>
    <row r="31" spans="1:9">
      <c r="A31" s="4" t="s">
        <v>573</v>
      </c>
      <c r="G31" s="4" t="s">
        <v>578</v>
      </c>
    </row>
    <row r="32" spans="1:9">
      <c r="A32" s="4" t="s">
        <v>579</v>
      </c>
    </row>
    <row r="33" spans="1:9">
      <c r="A33" s="3" t="s">
        <v>555</v>
      </c>
    </row>
    <row r="34" spans="1:9">
      <c r="A34" s="4" t="s">
        <v>573</v>
      </c>
      <c r="G34" s="4" t="s">
        <v>580</v>
      </c>
    </row>
    <row r="35" spans="1:9">
      <c r="A35" s="4" t="s">
        <v>581</v>
      </c>
    </row>
    <row r="36" spans="1:9">
      <c r="A36" s="3" t="s">
        <v>555</v>
      </c>
    </row>
    <row r="37" spans="1:9">
      <c r="A37" s="4" t="s">
        <v>582</v>
      </c>
      <c r="G37" s="6" t="n">
        <v>280000</v>
      </c>
      <c r="H37" s="5" t="n">
        <v>350000</v>
      </c>
    </row>
    <row r="38" spans="1:9">
      <c r="A38" s="4" t="s">
        <v>194</v>
      </c>
      <c r="G38" s="5" t="n">
        <v>70000</v>
      </c>
      <c r="H38" s="5" t="n">
        <v>70000</v>
      </c>
    </row>
    <row r="39" spans="1:9">
      <c r="A39" s="4" t="s">
        <v>37</v>
      </c>
      <c r="G39" s="6" t="n">
        <v>210000</v>
      </c>
      <c r="H39" s="5" t="n">
        <v>282000</v>
      </c>
    </row>
    <row r="40" spans="1:9">
      <c r="A40" s="4" t="s">
        <v>583</v>
      </c>
    </row>
    <row r="41" spans="1:9">
      <c r="A41" s="3" t="s">
        <v>555</v>
      </c>
    </row>
    <row r="42" spans="1:9">
      <c r="A42" s="4" t="s">
        <v>87</v>
      </c>
      <c r="C42" s="6" t="n">
        <v>16000000</v>
      </c>
      <c r="D42" s="6" t="n">
        <v>3700000</v>
      </c>
      <c r="E42" s="6" t="n">
        <v>11300000</v>
      </c>
      <c r="F42" s="6" t="n">
        <v>15400000</v>
      </c>
    </row>
    <row r="43" spans="1:9">
      <c r="A43" s="4" t="s">
        <v>570</v>
      </c>
      <c r="H43" s="6" t="n">
        <v>33700000</v>
      </c>
    </row>
  </sheetData>
  <mergeCells count="4">
    <mergeCell ref="A1:A2"/>
    <mergeCell ref="C1:D1"/>
    <mergeCell ref="E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249</v>
      </c>
    </row>
    <row r="3" spans="1:2">
      <c r="A3" s="4" t="s">
        <v>586</v>
      </c>
      <c r="B3" s="6" t="n">
        <v>225</v>
      </c>
    </row>
    <row r="4" spans="1:2">
      <c r="A4" s="4" t="s">
        <v>587</v>
      </c>
      <c r="B4" s="5" t="n">
        <v>14</v>
      </c>
    </row>
    <row r="5" spans="1:2">
      <c r="A5" s="4" t="s">
        <v>588</v>
      </c>
      <c r="B5" s="5" t="n">
        <v>3466</v>
      </c>
    </row>
    <row r="6" spans="1:2">
      <c r="A6" s="4" t="s">
        <v>589</v>
      </c>
      <c r="B6" s="6" t="n">
        <v>37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s>
  <sheetData>
    <row r="1" spans="1:6">
      <c r="A1" s="1" t="s">
        <v>590</v>
      </c>
      <c r="B1" s="2" t="s">
        <v>591</v>
      </c>
      <c r="C1" s="2" t="s">
        <v>592</v>
      </c>
      <c r="D1" s="2" t="s">
        <v>593</v>
      </c>
      <c r="E1" s="2" t="s">
        <v>2</v>
      </c>
      <c r="F1" s="2" t="s">
        <v>20</v>
      </c>
    </row>
    <row r="2" spans="1:6">
      <c r="A2" s="3" t="s">
        <v>249</v>
      </c>
    </row>
    <row r="3" spans="1:6">
      <c r="A3" s="4" t="s">
        <v>594</v>
      </c>
      <c r="E3" s="6" t="n">
        <v>567000</v>
      </c>
      <c r="F3" s="6" t="n">
        <v>2896000</v>
      </c>
    </row>
    <row r="4" spans="1:6">
      <c r="A4" s="4" t="s">
        <v>595</v>
      </c>
      <c r="B4" s="6" t="n">
        <v>2896000</v>
      </c>
    </row>
    <row r="5" spans="1:6">
      <c r="A5" s="4" t="s">
        <v>596</v>
      </c>
      <c r="B5" s="5" t="n">
        <v>102895</v>
      </c>
    </row>
    <row r="6" spans="1:6">
      <c r="A6" s="4" t="s">
        <v>597</v>
      </c>
      <c r="D6" s="6" t="n">
        <v>567000</v>
      </c>
    </row>
    <row r="7" spans="1:6">
      <c r="A7" s="4" t="s">
        <v>598</v>
      </c>
      <c r="D7" s="5" t="n">
        <v>630</v>
      </c>
    </row>
    <row r="8" spans="1:6">
      <c r="A8" s="4" t="s">
        <v>599</v>
      </c>
    </row>
    <row r="9" spans="1:6">
      <c r="A9" s="3" t="s">
        <v>249</v>
      </c>
    </row>
    <row r="10" spans="1:6">
      <c r="A10" s="4" t="s">
        <v>600</v>
      </c>
      <c r="E10" s="5" t="n">
        <v>630</v>
      </c>
      <c r="F10" s="5" t="n">
        <v>3430</v>
      </c>
    </row>
    <row r="11" spans="1:6">
      <c r="A11" s="4" t="s">
        <v>594</v>
      </c>
      <c r="F11" s="4" t="s">
        <v>25</v>
      </c>
    </row>
    <row r="12" spans="1:6">
      <c r="A12" s="4" t="s">
        <v>597</v>
      </c>
      <c r="F12" s="6" t="n">
        <v>567000</v>
      </c>
    </row>
    <row r="13" spans="1:6">
      <c r="A13" s="4" t="s">
        <v>598</v>
      </c>
      <c r="F13" s="5" t="n">
        <v>630</v>
      </c>
    </row>
    <row r="14" spans="1:6">
      <c r="A14" s="4" t="s">
        <v>248</v>
      </c>
    </row>
    <row r="15" spans="1:6">
      <c r="A15" s="3" t="s">
        <v>249</v>
      </c>
    </row>
    <row r="16" spans="1:6">
      <c r="A16" s="4" t="s">
        <v>601</v>
      </c>
      <c r="C16" s="6" t="n">
        <v>19000</v>
      </c>
    </row>
    <row r="17" spans="1:6">
      <c r="A17" s="4" t="s">
        <v>602</v>
      </c>
      <c r="C17" s="4" t="s">
        <v>603</v>
      </c>
    </row>
    <row r="18" spans="1:6">
      <c r="A18" s="4" t="s">
        <v>604</v>
      </c>
      <c r="C18" s="6" t="n">
        <v>3200000</v>
      </c>
    </row>
    <row r="19" spans="1:6">
      <c r="A19" s="4" t="s">
        <v>605</v>
      </c>
      <c r="C19" s="6" t="n">
        <v>567150</v>
      </c>
    </row>
    <row r="20" spans="1:6">
      <c r="A20" s="4" t="s">
        <v>606</v>
      </c>
      <c r="C20" s="6" t="n">
        <v>900</v>
      </c>
    </row>
    <row r="21" spans="1:6">
      <c r="A21" s="4" t="s">
        <v>607</v>
      </c>
      <c r="C21" s="5" t="n">
        <v>4233</v>
      </c>
    </row>
    <row r="22" spans="1:6">
      <c r="A22" s="4" t="s">
        <v>608</v>
      </c>
      <c r="C22" s="6" t="n">
        <v>286000</v>
      </c>
    </row>
    <row r="23" spans="1:6">
      <c r="A23" s="4" t="s">
        <v>600</v>
      </c>
      <c r="C23" s="5" t="n">
        <v>3333</v>
      </c>
    </row>
    <row r="24" spans="1:6">
      <c r="A24" s="4" t="s">
        <v>594</v>
      </c>
      <c r="C24" s="6" t="n">
        <v>200000</v>
      </c>
    </row>
    <row r="25" spans="1:6">
      <c r="A25" s="4" t="s">
        <v>609</v>
      </c>
      <c r="C25" s="5" t="n">
        <v>3686000</v>
      </c>
    </row>
    <row r="26" spans="1:6">
      <c r="A26" s="4" t="s">
        <v>610</v>
      </c>
      <c r="C26" s="6" t="n">
        <v>3705000</v>
      </c>
    </row>
    <row r="27" spans="1:6">
      <c r="A27" s="4" t="s">
        <v>611</v>
      </c>
      <c r="C27" s="4" t="s">
        <v>6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20</v>
      </c>
    </row>
    <row r="2" spans="1:4">
      <c r="A2" s="3" t="s">
        <v>614</v>
      </c>
    </row>
    <row r="3" spans="1:4">
      <c r="A3" s="4" t="s">
        <v>615</v>
      </c>
      <c r="C3" s="6" t="n">
        <v>189</v>
      </c>
      <c r="D3" s="6" t="n">
        <v>189</v>
      </c>
    </row>
    <row r="4" spans="1:4">
      <c r="A4" s="4" t="s">
        <v>616</v>
      </c>
      <c r="C4" s="5" t="n">
        <v>2365</v>
      </c>
      <c r="D4" s="5" t="n">
        <v>2365</v>
      </c>
    </row>
    <row r="5" spans="1:4">
      <c r="A5" s="4" t="s">
        <v>617</v>
      </c>
      <c r="C5" s="5" t="n">
        <v>377</v>
      </c>
      <c r="D5" s="5" t="n">
        <v>377</v>
      </c>
    </row>
    <row r="6" spans="1:4">
      <c r="A6" s="4" t="s">
        <v>618</v>
      </c>
      <c r="C6" s="5" t="n">
        <v>4164</v>
      </c>
      <c r="D6" s="5" t="n">
        <v>4164</v>
      </c>
    </row>
    <row r="7" spans="1:4">
      <c r="A7" s="4" t="s">
        <v>619</v>
      </c>
      <c r="C7" s="5" t="n">
        <v>64</v>
      </c>
      <c r="D7" s="5" t="n">
        <v>64</v>
      </c>
    </row>
    <row r="8" spans="1:4">
      <c r="A8" s="4" t="s">
        <v>37</v>
      </c>
      <c r="C8" s="5" t="n">
        <v>34</v>
      </c>
      <c r="D8" s="5" t="n">
        <v>34</v>
      </c>
    </row>
    <row r="9" spans="1:4">
      <c r="A9" s="4" t="s">
        <v>620</v>
      </c>
      <c r="C9" s="5" t="n">
        <v>1873</v>
      </c>
      <c r="D9" s="5" t="n">
        <v>1873</v>
      </c>
    </row>
    <row r="10" spans="1:4">
      <c r="A10" s="4" t="s">
        <v>621</v>
      </c>
      <c r="C10" s="5" t="n">
        <v>2985</v>
      </c>
      <c r="D10" s="5" t="n">
        <v>2985</v>
      </c>
    </row>
    <row r="11" spans="1:4">
      <c r="A11" s="4" t="s">
        <v>622</v>
      </c>
      <c r="B11" s="4" t="s">
        <v>623</v>
      </c>
      <c r="C11" s="5" t="n">
        <v>3261</v>
      </c>
      <c r="D11" s="5" t="n">
        <v>3261</v>
      </c>
    </row>
    <row r="12" spans="1:4">
      <c r="A12" s="4" t="s">
        <v>624</v>
      </c>
      <c r="C12" s="5" t="n">
        <v>15312</v>
      </c>
      <c r="D12" s="5" t="n">
        <v>15312</v>
      </c>
    </row>
    <row r="13" spans="1:4">
      <c r="A13" s="3" t="s">
        <v>625</v>
      </c>
    </row>
    <row r="14" spans="1:4">
      <c r="A14" s="4" t="s">
        <v>40</v>
      </c>
      <c r="C14" s="5" t="n">
        <v>8341</v>
      </c>
      <c r="D14" s="5" t="n">
        <v>8341</v>
      </c>
    </row>
    <row r="15" spans="1:4">
      <c r="A15" s="4" t="s">
        <v>41</v>
      </c>
      <c r="C15" s="5" t="n">
        <v>344</v>
      </c>
      <c r="D15" s="5" t="n">
        <v>344</v>
      </c>
    </row>
    <row r="16" spans="1:4">
      <c r="A16" s="4" t="s">
        <v>42</v>
      </c>
      <c r="C16" s="5" t="n">
        <v>4252</v>
      </c>
      <c r="D16" s="5" t="n">
        <v>4252</v>
      </c>
    </row>
    <row r="17" spans="1:4">
      <c r="A17" s="4" t="s">
        <v>626</v>
      </c>
      <c r="C17" s="5" t="n">
        <v>43</v>
      </c>
      <c r="D17" s="5" t="n">
        <v>43</v>
      </c>
    </row>
    <row r="18" spans="1:4">
      <c r="A18" s="4" t="s">
        <v>627</v>
      </c>
      <c r="C18" s="5" t="n">
        <v>12980</v>
      </c>
      <c r="D18" s="5" t="n">
        <v>12980</v>
      </c>
    </row>
    <row r="19" spans="1:4">
      <c r="A19" s="4" t="s">
        <v>589</v>
      </c>
      <c r="C19" s="6" t="n">
        <v>2332</v>
      </c>
      <c r="D19" s="6" t="n">
        <v>2332</v>
      </c>
    </row>
    <row r="20" spans="1:4"/>
    <row r="21" spans="1:4">
      <c r="A21" s="4" t="s">
        <v>623</v>
      </c>
      <c r="B21" s="4" t="s">
        <v>628</v>
      </c>
    </row>
  </sheetData>
  <mergeCells count="3">
    <mergeCell ref="A1:B1"/>
    <mergeCell ref="A20:C20"/>
    <mergeCell ref="B21:C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s>
  <sheetData>
    <row r="1" spans="1:4">
      <c r="A1" s="1" t="s">
        <v>629</v>
      </c>
      <c r="B1" s="2" t="s">
        <v>630</v>
      </c>
      <c r="C1" s="2" t="s">
        <v>518</v>
      </c>
      <c r="D1" s="2" t="s">
        <v>20</v>
      </c>
    </row>
    <row r="2" spans="1:4">
      <c r="A2" s="3" t="s">
        <v>631</v>
      </c>
    </row>
    <row r="3" spans="1:4">
      <c r="A3" s="4" t="s">
        <v>632</v>
      </c>
      <c r="C3" s="4" t="s">
        <v>633</v>
      </c>
    </row>
    <row r="4" spans="1:4">
      <c r="A4" s="4" t="s">
        <v>252</v>
      </c>
    </row>
    <row r="5" spans="1:4">
      <c r="A5" s="3" t="s">
        <v>631</v>
      </c>
    </row>
    <row r="6" spans="1:4">
      <c r="A6" s="4" t="s">
        <v>610</v>
      </c>
      <c r="B6" s="6" t="n">
        <v>2332000</v>
      </c>
      <c r="D6" s="6" t="n">
        <v>2332000</v>
      </c>
    </row>
    <row r="7" spans="1:4">
      <c r="A7" s="4" t="s">
        <v>601</v>
      </c>
      <c r="B7" s="5" t="n">
        <v>753000</v>
      </c>
      <c r="D7" s="5" t="n">
        <v>753000</v>
      </c>
    </row>
    <row r="8" spans="1:4">
      <c r="A8" s="4" t="s">
        <v>609</v>
      </c>
      <c r="B8" s="6" t="n">
        <v>101000</v>
      </c>
      <c r="D8" s="6" t="n">
        <v>101000</v>
      </c>
    </row>
    <row r="9" spans="1:4">
      <c r="A9" s="4" t="s">
        <v>632</v>
      </c>
      <c r="B9" s="4" t="s">
        <v>634</v>
      </c>
      <c r="D9" s="4" t="s">
        <v>635</v>
      </c>
    </row>
    <row r="10" spans="1:4">
      <c r="A10" s="4" t="s">
        <v>636</v>
      </c>
      <c r="B10" s="6" t="n">
        <v>561000</v>
      </c>
    </row>
    <row r="11" spans="1:4">
      <c r="A11" s="4" t="s">
        <v>637</v>
      </c>
    </row>
    <row r="12" spans="1:4">
      <c r="A12" s="3" t="s">
        <v>631</v>
      </c>
    </row>
    <row r="13" spans="1:4">
      <c r="A13" s="4" t="s">
        <v>638</v>
      </c>
      <c r="B13" s="4" t="s">
        <v>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6</v>
      </c>
      <c r="B1" s="2" t="s">
        <v>1</v>
      </c>
      <c r="D1" s="2" t="s">
        <v>85</v>
      </c>
    </row>
    <row r="2" spans="1:5">
      <c r="B2" s="2" t="s">
        <v>2</v>
      </c>
      <c r="C2" s="2" t="s">
        <v>86</v>
      </c>
      <c r="D2" s="2" t="s">
        <v>20</v>
      </c>
      <c r="E2" s="2" t="s">
        <v>21</v>
      </c>
    </row>
    <row r="3" spans="1:5">
      <c r="A3" s="3" t="s">
        <v>177</v>
      </c>
    </row>
    <row r="4" spans="1:5">
      <c r="A4" s="4" t="s">
        <v>149</v>
      </c>
      <c r="B4" s="6" t="n">
        <v>-27129</v>
      </c>
      <c r="C4" s="6" t="n">
        <v>-13201</v>
      </c>
      <c r="D4" s="6" t="n">
        <v>-27503</v>
      </c>
      <c r="E4" s="6" t="n">
        <v>-11729</v>
      </c>
    </row>
    <row r="5" spans="1:5">
      <c r="A5" s="3" t="s">
        <v>178</v>
      </c>
    </row>
    <row r="6" spans="1:5">
      <c r="A6" s="4" t="s">
        <v>179</v>
      </c>
      <c r="B6" s="5" t="n">
        <v>1324</v>
      </c>
      <c r="C6" s="5" t="n">
        <v>884</v>
      </c>
      <c r="D6" s="5" t="n">
        <v>1333</v>
      </c>
      <c r="E6" s="5" t="n">
        <v>653</v>
      </c>
    </row>
    <row r="7" spans="1:5">
      <c r="A7" s="4" t="s">
        <v>180</v>
      </c>
      <c r="B7" s="5" t="n">
        <v>4094</v>
      </c>
      <c r="C7" s="5" t="n">
        <v>3169</v>
      </c>
      <c r="D7" s="5" t="n">
        <v>4328</v>
      </c>
      <c r="E7" s="5" t="n">
        <v>3994</v>
      </c>
    </row>
    <row r="8" spans="1:5">
      <c r="A8" s="4" t="s">
        <v>99</v>
      </c>
      <c r="B8" s="5" t="n">
        <v>8392</v>
      </c>
      <c r="D8" s="5" t="n">
        <v>7400</v>
      </c>
      <c r="E8" s="4" t="s">
        <v>25</v>
      </c>
    </row>
    <row r="9" spans="1:5">
      <c r="A9" s="4" t="s">
        <v>181</v>
      </c>
      <c r="B9" s="5" t="n">
        <v>1282</v>
      </c>
      <c r="C9" s="5" t="n">
        <v>1055</v>
      </c>
      <c r="D9" s="5" t="n">
        <v>1377</v>
      </c>
      <c r="E9" s="5" t="n">
        <v>1424</v>
      </c>
    </row>
    <row r="10" spans="1:5">
      <c r="A10" s="4" t="s">
        <v>109</v>
      </c>
      <c r="C10" s="5" t="n">
        <v>-13</v>
      </c>
      <c r="D10" s="5" t="n">
        <v>-13</v>
      </c>
      <c r="E10" s="5" t="n">
        <v>-211</v>
      </c>
    </row>
    <row r="11" spans="1:5">
      <c r="A11" s="4" t="s">
        <v>106</v>
      </c>
      <c r="B11" s="5" t="n">
        <v>-254</v>
      </c>
      <c r="C11" s="5" t="n">
        <v>-41</v>
      </c>
      <c r="D11" s="5" t="n">
        <v>-51</v>
      </c>
      <c r="E11" s="4" t="s">
        <v>25</v>
      </c>
    </row>
    <row r="12" spans="1:5">
      <c r="A12" s="4" t="s">
        <v>182</v>
      </c>
      <c r="B12" s="5" t="n">
        <v>50</v>
      </c>
      <c r="C12" s="4" t="s">
        <v>25</v>
      </c>
      <c r="D12" s="5" t="n">
        <v>133</v>
      </c>
      <c r="E12" s="4" t="s">
        <v>25</v>
      </c>
    </row>
    <row r="13" spans="1:5">
      <c r="A13" s="4" t="s">
        <v>183</v>
      </c>
      <c r="B13" s="5" t="n">
        <v>167</v>
      </c>
      <c r="C13" s="4" t="s">
        <v>25</v>
      </c>
      <c r="D13" s="4" t="s">
        <v>25</v>
      </c>
      <c r="E13" s="5" t="n">
        <v>23</v>
      </c>
    </row>
    <row r="14" spans="1:5">
      <c r="A14" s="4" t="s">
        <v>184</v>
      </c>
      <c r="B14" s="5" t="n">
        <v>1545</v>
      </c>
      <c r="C14" s="5" t="n">
        <v>196</v>
      </c>
      <c r="D14" s="5" t="n">
        <v>491</v>
      </c>
      <c r="E14" s="4" t="s">
        <v>25</v>
      </c>
    </row>
    <row r="15" spans="1:5">
      <c r="A15" s="4" t="s">
        <v>185</v>
      </c>
      <c r="D15" s="4" t="s">
        <v>25</v>
      </c>
      <c r="E15" s="5" t="n">
        <v>90</v>
      </c>
    </row>
    <row r="16" spans="1:5">
      <c r="A16" s="4" t="s">
        <v>186</v>
      </c>
      <c r="B16" s="5" t="n">
        <v>773</v>
      </c>
      <c r="C16" s="5" t="n">
        <v>455</v>
      </c>
      <c r="D16" s="5" t="n">
        <v>93</v>
      </c>
      <c r="E16" s="5" t="n">
        <v>1032</v>
      </c>
    </row>
    <row r="17" spans="1:5">
      <c r="A17" s="4" t="s">
        <v>187</v>
      </c>
      <c r="B17" s="5" t="n">
        <v>129</v>
      </c>
      <c r="C17" s="5" t="n">
        <v>22</v>
      </c>
      <c r="D17" s="5" t="n">
        <v>64</v>
      </c>
      <c r="E17" s="5" t="n">
        <v>19</v>
      </c>
    </row>
    <row r="18" spans="1:5">
      <c r="A18" s="4" t="s">
        <v>188</v>
      </c>
      <c r="D18" s="5" t="n">
        <v>749</v>
      </c>
      <c r="E18" s="4" t="s">
        <v>25</v>
      </c>
    </row>
    <row r="19" spans="1:5">
      <c r="A19" s="4" t="s">
        <v>189</v>
      </c>
      <c r="D19" s="5" t="n">
        <v>1077</v>
      </c>
      <c r="E19" s="4" t="s">
        <v>25</v>
      </c>
    </row>
    <row r="20" spans="1:5">
      <c r="A20" s="4" t="s">
        <v>190</v>
      </c>
      <c r="D20" s="5" t="n">
        <v>-1541</v>
      </c>
      <c r="E20" s="5" t="n">
        <v>85</v>
      </c>
    </row>
    <row r="21" spans="1:5">
      <c r="A21" s="4" t="s">
        <v>191</v>
      </c>
      <c r="D21" s="4" t="s">
        <v>25</v>
      </c>
      <c r="E21" s="5" t="n">
        <v>-695</v>
      </c>
    </row>
    <row r="22" spans="1:5">
      <c r="A22" s="3" t="s">
        <v>192</v>
      </c>
    </row>
    <row r="23" spans="1:5">
      <c r="A23" s="4" t="s">
        <v>193</v>
      </c>
      <c r="B23" s="5" t="n">
        <v>5223</v>
      </c>
      <c r="C23" s="5" t="n">
        <v>4016</v>
      </c>
      <c r="D23" s="5" t="n">
        <v>2968</v>
      </c>
      <c r="E23" s="5" t="n">
        <v>-5066</v>
      </c>
    </row>
    <row r="24" spans="1:5">
      <c r="A24" s="4" t="s">
        <v>27</v>
      </c>
      <c r="B24" s="5" t="n">
        <v>270</v>
      </c>
      <c r="C24" s="5" t="n">
        <v>-97</v>
      </c>
      <c r="D24" s="5" t="n">
        <v>-305</v>
      </c>
      <c r="E24" s="5" t="n">
        <v>-145</v>
      </c>
    </row>
    <row r="25" spans="1:5">
      <c r="A25" s="4" t="s">
        <v>194</v>
      </c>
      <c r="B25" s="5" t="n">
        <v>455</v>
      </c>
      <c r="C25" s="5" t="n">
        <v>-26</v>
      </c>
      <c r="D25" s="5" t="n">
        <v>67</v>
      </c>
      <c r="E25" s="5" t="n">
        <v>-510</v>
      </c>
    </row>
    <row r="26" spans="1:5">
      <c r="A26" s="4" t="s">
        <v>28</v>
      </c>
      <c r="B26" s="5" t="n">
        <v>9787</v>
      </c>
      <c r="C26" s="5" t="n">
        <v>1248</v>
      </c>
      <c r="D26" s="5" t="n">
        <v>-232</v>
      </c>
      <c r="E26" s="5" t="n">
        <v>-744</v>
      </c>
    </row>
    <row r="27" spans="1:5">
      <c r="A27" s="4" t="s">
        <v>37</v>
      </c>
      <c r="B27" s="5" t="n">
        <v>46</v>
      </c>
      <c r="C27" s="5" t="n">
        <v>-173</v>
      </c>
      <c r="D27" s="5" t="n">
        <v>-711</v>
      </c>
      <c r="E27" s="5" t="n">
        <v>69</v>
      </c>
    </row>
    <row r="28" spans="1:5">
      <c r="A28" s="4" t="s">
        <v>40</v>
      </c>
      <c r="B28" s="5" t="n">
        <v>4751</v>
      </c>
      <c r="C28" s="5" t="n">
        <v>850</v>
      </c>
      <c r="D28" s="5" t="n">
        <v>6907</v>
      </c>
      <c r="E28" s="5" t="n">
        <v>1944</v>
      </c>
    </row>
    <row r="29" spans="1:5">
      <c r="A29" s="4" t="s">
        <v>41</v>
      </c>
      <c r="B29" s="5" t="n">
        <v>455</v>
      </c>
      <c r="C29" s="5" t="n">
        <v>-1205</v>
      </c>
      <c r="D29" s="5" t="n">
        <v>623</v>
      </c>
      <c r="E29" s="5" t="n">
        <v>586</v>
      </c>
    </row>
    <row r="30" spans="1:5">
      <c r="A30" s="4" t="s">
        <v>42</v>
      </c>
      <c r="B30" s="5" t="n">
        <v>-10704</v>
      </c>
      <c r="C30" s="5" t="n">
        <v>1915</v>
      </c>
      <c r="D30" s="5" t="n">
        <v>-10</v>
      </c>
      <c r="E30" s="5" t="n">
        <v>1127</v>
      </c>
    </row>
    <row r="31" spans="1:5">
      <c r="A31" s="4" t="s">
        <v>50</v>
      </c>
      <c r="B31" s="5" t="n">
        <v>-438</v>
      </c>
      <c r="C31" s="5" t="n">
        <v>-190</v>
      </c>
      <c r="D31" s="5" t="n">
        <v>-29</v>
      </c>
      <c r="E31" s="5" t="n">
        <v>-147</v>
      </c>
    </row>
    <row r="32" spans="1:5">
      <c r="A32" s="4" t="s">
        <v>195</v>
      </c>
      <c r="B32" s="5" t="n">
        <v>27347</v>
      </c>
      <c r="C32" s="5" t="n">
        <v>12065</v>
      </c>
      <c r="D32" s="5" t="n">
        <v>24718</v>
      </c>
      <c r="E32" s="5" t="n">
        <v>3528</v>
      </c>
    </row>
    <row r="33" spans="1:5">
      <c r="A33" s="4" t="s">
        <v>196</v>
      </c>
      <c r="B33" s="5" t="n">
        <v>218</v>
      </c>
      <c r="C33" s="5" t="n">
        <v>-1136</v>
      </c>
      <c r="D33" s="5" t="n">
        <v>-2785</v>
      </c>
      <c r="E33" s="5" t="n">
        <v>-8201</v>
      </c>
    </row>
    <row r="34" spans="1:5">
      <c r="A34" s="3" t="s">
        <v>197</v>
      </c>
    </row>
    <row r="35" spans="1:5">
      <c r="A35" s="4" t="s">
        <v>198</v>
      </c>
      <c r="B35" s="5" t="n">
        <v>-91</v>
      </c>
      <c r="C35" s="5" t="n">
        <v>-461</v>
      </c>
      <c r="D35" s="5" t="n">
        <v>-525</v>
      </c>
      <c r="E35" s="5" t="n">
        <v>-355</v>
      </c>
    </row>
    <row r="36" spans="1:5">
      <c r="A36" s="4" t="s">
        <v>199</v>
      </c>
      <c r="B36" s="5" t="n">
        <v>-1063</v>
      </c>
      <c r="C36" s="5" t="n">
        <v>-1160</v>
      </c>
      <c r="D36" s="5" t="n">
        <v>-1576</v>
      </c>
      <c r="E36" s="5" t="n">
        <v>-1176</v>
      </c>
    </row>
    <row r="37" spans="1:5">
      <c r="A37" s="4" t="s">
        <v>200</v>
      </c>
      <c r="D37" s="4" t="s">
        <v>25</v>
      </c>
      <c r="E37" s="5" t="n">
        <v>-19</v>
      </c>
    </row>
    <row r="38" spans="1:5">
      <c r="A38" s="4" t="s">
        <v>201</v>
      </c>
      <c r="D38" s="5" t="n">
        <v>189</v>
      </c>
      <c r="E38" s="4" t="s">
        <v>25</v>
      </c>
    </row>
    <row r="39" spans="1:5">
      <c r="A39" s="4" t="s">
        <v>202</v>
      </c>
      <c r="D39" s="5" t="n">
        <v>-753</v>
      </c>
      <c r="E39" s="4" t="s">
        <v>25</v>
      </c>
    </row>
    <row r="40" spans="1:5">
      <c r="A40" s="4" t="s">
        <v>203</v>
      </c>
      <c r="B40" s="5" t="n">
        <v>-1154</v>
      </c>
      <c r="C40" s="5" t="n">
        <v>-1621</v>
      </c>
      <c r="D40" s="5" t="n">
        <v>-2665</v>
      </c>
      <c r="E40" s="5" t="n">
        <v>-1550</v>
      </c>
    </row>
    <row r="41" spans="1:5">
      <c r="A41" s="3" t="s">
        <v>204</v>
      </c>
    </row>
    <row r="42" spans="1:5">
      <c r="A42" s="4" t="s">
        <v>205</v>
      </c>
      <c r="B42" s="5" t="n">
        <v>-3348</v>
      </c>
      <c r="C42" s="5" t="n">
        <v>-4150</v>
      </c>
      <c r="D42" s="5" t="n">
        <v>-1863</v>
      </c>
      <c r="E42" s="5" t="n">
        <v>4682</v>
      </c>
    </row>
    <row r="43" spans="1:5">
      <c r="A43" s="4" t="s">
        <v>206</v>
      </c>
      <c r="D43" s="4" t="s">
        <v>25</v>
      </c>
      <c r="E43" s="5" t="n">
        <v>2000</v>
      </c>
    </row>
    <row r="44" spans="1:5">
      <c r="A44" s="4" t="s">
        <v>207</v>
      </c>
      <c r="B44" s="4" t="s">
        <v>25</v>
      </c>
      <c r="C44" s="5" t="n">
        <v>-1611</v>
      </c>
      <c r="D44" s="5" t="n">
        <v>-1611</v>
      </c>
      <c r="E44" s="5" t="n">
        <v>-764</v>
      </c>
    </row>
    <row r="45" spans="1:5">
      <c r="A45" s="4" t="s">
        <v>208</v>
      </c>
      <c r="B45" s="4" t="s">
        <v>25</v>
      </c>
      <c r="C45" s="5" t="n">
        <v>-3</v>
      </c>
      <c r="D45" s="5" t="n">
        <v>-3</v>
      </c>
      <c r="E45" s="4" t="s">
        <v>25</v>
      </c>
    </row>
    <row r="46" spans="1:5">
      <c r="A46" s="4" t="s">
        <v>209</v>
      </c>
      <c r="B46" s="5" t="n">
        <v>6117</v>
      </c>
      <c r="C46" s="4" t="s">
        <v>25</v>
      </c>
      <c r="D46" s="5" t="n">
        <v>1734</v>
      </c>
      <c r="E46" s="4" t="s">
        <v>25</v>
      </c>
    </row>
    <row r="47" spans="1:5">
      <c r="A47" s="4" t="s">
        <v>210</v>
      </c>
      <c r="B47" s="5" t="n">
        <v>-2850</v>
      </c>
      <c r="C47" s="4" t="s">
        <v>25</v>
      </c>
    </row>
    <row r="48" spans="1:5">
      <c r="A48" s="4" t="s">
        <v>211</v>
      </c>
      <c r="D48" s="4" t="s">
        <v>25</v>
      </c>
      <c r="E48" s="5" t="n">
        <v>4685</v>
      </c>
    </row>
    <row r="49" spans="1:5">
      <c r="A49" s="4" t="s">
        <v>212</v>
      </c>
      <c r="B49" s="5" t="n">
        <v>-20</v>
      </c>
      <c r="C49" s="5" t="n">
        <v>-70</v>
      </c>
      <c r="D49" s="5" t="n">
        <v>-70</v>
      </c>
      <c r="E49" s="5" t="n">
        <v>-71</v>
      </c>
    </row>
    <row r="50" spans="1:5">
      <c r="A50" s="4" t="s">
        <v>213</v>
      </c>
      <c r="B50" s="4" t="s">
        <v>25</v>
      </c>
      <c r="C50" s="5" t="n">
        <v>2</v>
      </c>
      <c r="D50" s="5" t="n">
        <v>3</v>
      </c>
      <c r="E50" s="5" t="n">
        <v>2</v>
      </c>
    </row>
    <row r="51" spans="1:5">
      <c r="A51" s="4" t="s">
        <v>214</v>
      </c>
      <c r="B51" s="4" t="s">
        <v>25</v>
      </c>
      <c r="C51" s="5" t="n">
        <v>5000</v>
      </c>
      <c r="D51" s="5" t="n">
        <v>5000</v>
      </c>
      <c r="E51" s="4" t="s">
        <v>25</v>
      </c>
    </row>
    <row r="52" spans="1:5">
      <c r="A52" s="4" t="s">
        <v>215</v>
      </c>
      <c r="B52" s="5" t="n">
        <v>2000</v>
      </c>
      <c r="C52" s="4" t="s">
        <v>25</v>
      </c>
    </row>
    <row r="53" spans="1:5">
      <c r="A53" s="4" t="s">
        <v>216</v>
      </c>
      <c r="B53" s="5" t="n">
        <v>-2662</v>
      </c>
      <c r="C53" s="4" t="s">
        <v>25</v>
      </c>
    </row>
    <row r="54" spans="1:5">
      <c r="A54" s="4" t="s">
        <v>217</v>
      </c>
      <c r="B54" s="5" t="n">
        <v>-763</v>
      </c>
      <c r="C54" s="5" t="n">
        <v>-832</v>
      </c>
      <c r="D54" s="5" t="n">
        <v>3190</v>
      </c>
      <c r="E54" s="5" t="n">
        <v>10534</v>
      </c>
    </row>
    <row r="55" spans="1:5">
      <c r="A55" s="4" t="s">
        <v>218</v>
      </c>
      <c r="B55" s="5" t="n">
        <v>-15</v>
      </c>
      <c r="C55" s="5" t="n">
        <v>34</v>
      </c>
      <c r="D55" s="5" t="n">
        <v>21</v>
      </c>
      <c r="E55" s="5" t="n">
        <v>49</v>
      </c>
    </row>
    <row r="56" spans="1:5">
      <c r="A56" s="4" t="s">
        <v>219</v>
      </c>
      <c r="B56" s="5" t="n">
        <v>-1714</v>
      </c>
      <c r="C56" s="5" t="n">
        <v>-3555</v>
      </c>
      <c r="D56" s="5" t="n">
        <v>-2239</v>
      </c>
      <c r="E56" s="5" t="n">
        <v>832</v>
      </c>
    </row>
    <row r="57" spans="1:5">
      <c r="A57" s="4" t="s">
        <v>220</v>
      </c>
      <c r="B57" s="5" t="n">
        <v>1821</v>
      </c>
      <c r="C57" s="5" t="n">
        <v>4060</v>
      </c>
      <c r="D57" s="5" t="n">
        <v>4060</v>
      </c>
      <c r="E57" s="5" t="n">
        <v>3228</v>
      </c>
    </row>
    <row r="58" spans="1:5">
      <c r="A58" s="4" t="s">
        <v>221</v>
      </c>
      <c r="B58" s="5" t="n">
        <v>107</v>
      </c>
      <c r="C58" s="5" t="n">
        <v>505</v>
      </c>
      <c r="D58" s="5" t="n">
        <v>1821</v>
      </c>
      <c r="E58" s="5" t="n">
        <v>4060</v>
      </c>
    </row>
    <row r="59" spans="1:5">
      <c r="A59" s="3" t="s">
        <v>222</v>
      </c>
    </row>
    <row r="60" spans="1:5">
      <c r="A60" s="4" t="s">
        <v>223</v>
      </c>
      <c r="B60" s="5" t="n">
        <v>545</v>
      </c>
      <c r="C60" s="5" t="n">
        <v>837</v>
      </c>
      <c r="D60" s="5" t="n">
        <v>837</v>
      </c>
      <c r="E60" s="5" t="n">
        <v>426</v>
      </c>
    </row>
    <row r="61" spans="1:5">
      <c r="A61" s="4" t="s">
        <v>224</v>
      </c>
      <c r="B61" s="4" t="s">
        <v>25</v>
      </c>
      <c r="C61" s="4" t="s">
        <v>25</v>
      </c>
      <c r="D61" s="4" t="s">
        <v>25</v>
      </c>
      <c r="E61" s="4" t="s">
        <v>25</v>
      </c>
    </row>
    <row r="62" spans="1:5">
      <c r="A62" s="4" t="s">
        <v>225</v>
      </c>
      <c r="B62" s="4" t="s">
        <v>25</v>
      </c>
      <c r="C62" s="6" t="n">
        <v>2356</v>
      </c>
    </row>
    <row r="63" spans="1:5">
      <c r="A63" s="3" t="s">
        <v>226</v>
      </c>
    </row>
    <row r="64" spans="1:5">
      <c r="A64" s="4" t="s">
        <v>156</v>
      </c>
      <c r="D64" s="5" t="n">
        <v>-209</v>
      </c>
      <c r="E64" s="4" t="s">
        <v>25</v>
      </c>
    </row>
    <row r="65" spans="1:5">
      <c r="A65" s="4" t="s">
        <v>227</v>
      </c>
      <c r="D65" s="5" t="n">
        <v>2356</v>
      </c>
      <c r="E65" s="4" t="s">
        <v>25</v>
      </c>
    </row>
    <row r="66" spans="1:5">
      <c r="A66" s="4" t="s">
        <v>228</v>
      </c>
      <c r="D66" s="5" t="n">
        <v>2896</v>
      </c>
      <c r="E66" s="4" t="s">
        <v>25</v>
      </c>
    </row>
    <row r="67" spans="1:5">
      <c r="A67" s="4" t="s">
        <v>229</v>
      </c>
      <c r="D67" s="5" t="n">
        <v>101</v>
      </c>
      <c r="E67" s="4" t="s">
        <v>25</v>
      </c>
    </row>
    <row r="68" spans="1:5">
      <c r="A68" s="3" t="s">
        <v>230</v>
      </c>
    </row>
    <row r="69" spans="1:5">
      <c r="A69" s="4" t="s">
        <v>231</v>
      </c>
      <c r="D69" s="4" t="s">
        <v>25</v>
      </c>
      <c r="E69" s="5" t="n">
        <v>225</v>
      </c>
    </row>
    <row r="70" spans="1:5">
      <c r="A70" s="4" t="s">
        <v>232</v>
      </c>
      <c r="D70" s="4" t="s">
        <v>25</v>
      </c>
      <c r="E70" s="5" t="n">
        <v>3479</v>
      </c>
    </row>
    <row r="71" spans="1:5">
      <c r="A71" s="3" t="s">
        <v>233</v>
      </c>
    </row>
    <row r="72" spans="1:5">
      <c r="A72" s="4" t="s">
        <v>234</v>
      </c>
      <c r="D72" s="5" t="n">
        <v>15124</v>
      </c>
      <c r="E72" s="4" t="s">
        <v>25</v>
      </c>
    </row>
    <row r="73" spans="1:5">
      <c r="A73" s="4" t="s">
        <v>235</v>
      </c>
      <c r="D73" s="6" t="n">
        <v>-15313</v>
      </c>
      <c r="E73" s="4" t="s">
        <v>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0</v>
      </c>
      <c r="B1" s="2" t="s">
        <v>1</v>
      </c>
      <c r="C1" s="2" t="s">
        <v>85</v>
      </c>
    </row>
    <row r="2" spans="1:4">
      <c r="B2" s="2" t="s">
        <v>86</v>
      </c>
      <c r="C2" s="2" t="s">
        <v>20</v>
      </c>
      <c r="D2" s="2" t="s">
        <v>21</v>
      </c>
    </row>
    <row r="3" spans="1:4">
      <c r="A3" s="3" t="s">
        <v>256</v>
      </c>
    </row>
    <row r="4" spans="1:4">
      <c r="A4" s="4" t="s">
        <v>87</v>
      </c>
      <c r="B4" s="6" t="n">
        <v>76666</v>
      </c>
      <c r="C4" s="6" t="n">
        <v>103955</v>
      </c>
      <c r="D4" s="6" t="n">
        <v>149155</v>
      </c>
    </row>
    <row r="5" spans="1:4">
      <c r="A5" s="4" t="s">
        <v>641</v>
      </c>
      <c r="B5" s="6" t="n">
        <v>-15551</v>
      </c>
      <c r="C5" s="6" t="n">
        <v>-27276</v>
      </c>
      <c r="D5" s="6" t="n">
        <v>-12775</v>
      </c>
    </row>
    <row r="6" spans="1:4">
      <c r="A6" s="4" t="s">
        <v>642</v>
      </c>
      <c r="B6" s="5" t="n">
        <v>57762</v>
      </c>
      <c r="C6" s="5" t="n">
        <v>59082</v>
      </c>
      <c r="D6" s="5" t="n">
        <v>48244</v>
      </c>
    </row>
    <row r="7" spans="1:4">
      <c r="A7" s="4" t="s">
        <v>643</v>
      </c>
      <c r="B7" s="8" t="n">
        <v>-269.22</v>
      </c>
      <c r="C7" s="8" t="n">
        <v>-461.66</v>
      </c>
      <c r="D7" s="8" t="n">
        <v>-264.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644</v>
      </c>
      <c r="B1" s="2" t="s">
        <v>645</v>
      </c>
      <c r="C1" s="2" t="s">
        <v>20</v>
      </c>
      <c r="D1" s="2" t="s">
        <v>21</v>
      </c>
      <c r="E1" s="2" t="s">
        <v>2</v>
      </c>
    </row>
    <row r="2" spans="1:5">
      <c r="A2" s="3" t="s">
        <v>646</v>
      </c>
    </row>
    <row r="3" spans="1:5">
      <c r="A3" s="4" t="s">
        <v>62</v>
      </c>
      <c r="C3" s="6" t="n">
        <v>666000</v>
      </c>
      <c r="D3" s="6" t="n">
        <v>666000</v>
      </c>
      <c r="E3" s="6" t="n">
        <v>666000</v>
      </c>
    </row>
    <row r="4" spans="1:5">
      <c r="A4" s="4" t="s">
        <v>647</v>
      </c>
      <c r="B4" s="4" t="s">
        <v>648</v>
      </c>
    </row>
    <row r="5" spans="1:5">
      <c r="A5" s="4" t="s">
        <v>649</v>
      </c>
      <c r="B5" s="6" t="n">
        <v>20000</v>
      </c>
    </row>
    <row r="6" spans="1:5">
      <c r="A6" s="4" t="s">
        <v>650</v>
      </c>
      <c r="B6" s="4" t="s">
        <v>651</v>
      </c>
    </row>
    <row r="7" spans="1:5">
      <c r="A7" s="4" t="s">
        <v>652</v>
      </c>
    </row>
    <row r="8" spans="1:5">
      <c r="A8" s="3" t="s">
        <v>646</v>
      </c>
    </row>
    <row r="9" spans="1:5">
      <c r="A9" s="4" t="s">
        <v>653</v>
      </c>
      <c r="C9" s="6" t="n">
        <v>270000</v>
      </c>
      <c r="D9" s="6" t="n">
        <v>36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54</v>
      </c>
      <c r="B1" s="2" t="s">
        <v>2</v>
      </c>
      <c r="C1" s="2" t="s">
        <v>20</v>
      </c>
      <c r="D1" s="2" t="s">
        <v>21</v>
      </c>
    </row>
    <row r="2" spans="1:4">
      <c r="A2" s="3" t="s">
        <v>264</v>
      </c>
    </row>
    <row r="3" spans="1:4">
      <c r="A3" s="4" t="s">
        <v>655</v>
      </c>
      <c r="C3" s="4" t="s">
        <v>25</v>
      </c>
      <c r="D3" s="6" t="n">
        <v>900</v>
      </c>
    </row>
    <row r="4" spans="1:4">
      <c r="A4" s="4" t="s">
        <v>617</v>
      </c>
      <c r="C4" s="5" t="n">
        <v>362</v>
      </c>
      <c r="D4" s="5" t="n">
        <v>440</v>
      </c>
    </row>
    <row r="5" spans="1:4">
      <c r="A5" s="4" t="s">
        <v>656</v>
      </c>
      <c r="B5" s="4" t="s">
        <v>25</v>
      </c>
      <c r="C5" s="6" t="n">
        <v>362</v>
      </c>
      <c r="D5" s="6" t="n">
        <v>13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57</v>
      </c>
      <c r="B1" s="2" t="s">
        <v>658</v>
      </c>
    </row>
    <row r="2" spans="1:2">
      <c r="A2" s="3" t="s">
        <v>659</v>
      </c>
    </row>
    <row r="3" spans="1:2">
      <c r="A3" s="4" t="s">
        <v>660</v>
      </c>
      <c r="B3" s="4" t="s">
        <v>661</v>
      </c>
    </row>
    <row r="4" spans="1:2">
      <c r="A4" s="4" t="s">
        <v>662</v>
      </c>
      <c r="B4" s="6" t="n">
        <v>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63</v>
      </c>
      <c r="B1" s="2" t="s">
        <v>2</v>
      </c>
      <c r="C1" s="2" t="s">
        <v>20</v>
      </c>
      <c r="D1" s="2" t="s">
        <v>21</v>
      </c>
    </row>
    <row r="2" spans="1:4">
      <c r="A2" s="3" t="s">
        <v>266</v>
      </c>
    </row>
    <row r="3" spans="1:4">
      <c r="A3" s="4" t="s">
        <v>664</v>
      </c>
      <c r="B3" s="6" t="n">
        <v>220</v>
      </c>
      <c r="C3" s="6" t="n">
        <v>326</v>
      </c>
      <c r="D3" s="6" t="n">
        <v>153</v>
      </c>
    </row>
    <row r="4" spans="1:4">
      <c r="A4" s="4" t="s">
        <v>665</v>
      </c>
      <c r="B4" s="5" t="n">
        <v>7</v>
      </c>
      <c r="C4" s="5" t="n">
        <v>238</v>
      </c>
      <c r="D4" s="5" t="n">
        <v>64</v>
      </c>
    </row>
    <row r="5" spans="1:4">
      <c r="A5" s="4" t="s">
        <v>666</v>
      </c>
      <c r="B5" s="5" t="n">
        <v>563</v>
      </c>
      <c r="C5" s="5" t="n">
        <v>497</v>
      </c>
      <c r="D5" s="5" t="n">
        <v>538</v>
      </c>
    </row>
    <row r="6" spans="1:4">
      <c r="A6" s="4" t="s">
        <v>667</v>
      </c>
      <c r="B6" s="6" t="n">
        <v>790</v>
      </c>
      <c r="C6" s="6" t="n">
        <v>1061</v>
      </c>
      <c r="D6" s="6" t="n">
        <v>7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64"/>
    <col customWidth="1" max="3" min="3" width="14"/>
    <col customWidth="1" max="4" min="4" width="14"/>
    <col customWidth="1" max="5" min="5" width="14"/>
  </cols>
  <sheetData>
    <row r="1" spans="1:5">
      <c r="A1" s="1" t="s">
        <v>668</v>
      </c>
      <c r="C1" s="2" t="s">
        <v>2</v>
      </c>
      <c r="D1" s="2" t="s">
        <v>20</v>
      </c>
      <c r="E1" s="2" t="s">
        <v>21</v>
      </c>
    </row>
    <row r="2" spans="1:5">
      <c r="A2" s="3" t="s">
        <v>669</v>
      </c>
    </row>
    <row r="3" spans="1:5">
      <c r="A3" s="4" t="s">
        <v>670</v>
      </c>
      <c r="D3" s="6" t="n">
        <v>3256</v>
      </c>
      <c r="E3" s="6" t="n">
        <v>2123</v>
      </c>
    </row>
    <row r="4" spans="1:5">
      <c r="A4" s="4" t="s">
        <v>671</v>
      </c>
      <c r="B4" s="4" t="s">
        <v>623</v>
      </c>
      <c r="D4" s="5" t="n">
        <v>-1871</v>
      </c>
      <c r="E4" s="5" t="n">
        <v>-731</v>
      </c>
    </row>
    <row r="5" spans="1:5">
      <c r="A5" s="4" t="s">
        <v>672</v>
      </c>
      <c r="C5" s="4" t="s">
        <v>25</v>
      </c>
      <c r="D5" s="5" t="n">
        <v>1385</v>
      </c>
      <c r="E5" s="5" t="n">
        <v>1392</v>
      </c>
    </row>
    <row r="6" spans="1:5">
      <c r="A6" s="4" t="s">
        <v>673</v>
      </c>
    </row>
    <row r="7" spans="1:5">
      <c r="A7" s="3" t="s">
        <v>669</v>
      </c>
    </row>
    <row r="8" spans="1:5">
      <c r="A8" s="4" t="s">
        <v>670</v>
      </c>
      <c r="B8" s="4" t="s">
        <v>623</v>
      </c>
      <c r="D8" s="5" t="n">
        <v>2662</v>
      </c>
      <c r="E8" s="5" t="n">
        <v>1528</v>
      </c>
    </row>
    <row r="9" spans="1:5">
      <c r="A9" s="4" t="s">
        <v>674</v>
      </c>
    </row>
    <row r="10" spans="1:5">
      <c r="A10" s="3" t="s">
        <v>669</v>
      </c>
    </row>
    <row r="11" spans="1:5">
      <c r="A11" s="4" t="s">
        <v>670</v>
      </c>
      <c r="B11" s="4" t="s">
        <v>623</v>
      </c>
      <c r="D11" s="5" t="n">
        <v>378</v>
      </c>
      <c r="E11" s="5" t="n">
        <v>274</v>
      </c>
    </row>
    <row r="12" spans="1:5">
      <c r="A12" s="4" t="s">
        <v>675</v>
      </c>
    </row>
    <row r="13" spans="1:5">
      <c r="A13" s="3" t="s">
        <v>669</v>
      </c>
    </row>
    <row r="14" spans="1:5">
      <c r="A14" s="4" t="s">
        <v>670</v>
      </c>
      <c r="D14" s="5" t="n">
        <v>53</v>
      </c>
      <c r="E14" s="5" t="n">
        <v>68</v>
      </c>
    </row>
    <row r="15" spans="1:5">
      <c r="A15" s="4" t="s">
        <v>676</v>
      </c>
    </row>
    <row r="16" spans="1:5">
      <c r="A16" s="3" t="s">
        <v>669</v>
      </c>
    </row>
    <row r="17" spans="1:5">
      <c r="A17" s="4" t="s">
        <v>670</v>
      </c>
      <c r="D17" s="6" t="n">
        <v>163</v>
      </c>
      <c r="E17" s="6" t="n">
        <v>253</v>
      </c>
    </row>
    <row r="18" spans="1:5"/>
    <row r="19" spans="1:5">
      <c r="A19" s="4" t="s">
        <v>623</v>
      </c>
      <c r="B19" s="4" t="s">
        <v>677</v>
      </c>
    </row>
  </sheetData>
  <mergeCells count="3">
    <mergeCell ref="A1:B1"/>
    <mergeCell ref="A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8</v>
      </c>
      <c r="B1" s="2" t="s">
        <v>85</v>
      </c>
    </row>
    <row r="2" spans="1:3">
      <c r="B2" s="2" t="s">
        <v>20</v>
      </c>
      <c r="C2" s="2" t="s">
        <v>21</v>
      </c>
    </row>
    <row r="3" spans="1:3">
      <c r="A3" s="3" t="s">
        <v>679</v>
      </c>
    </row>
    <row r="4" spans="1:3">
      <c r="A4" s="4" t="s">
        <v>680</v>
      </c>
      <c r="B4" s="6" t="n">
        <v>543000</v>
      </c>
      <c r="C4" s="6" t="n">
        <v>48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81</v>
      </c>
      <c r="B1" s="2" t="s">
        <v>2</v>
      </c>
      <c r="C1" s="2" t="s">
        <v>20</v>
      </c>
      <c r="D1" s="2" t="s">
        <v>21</v>
      </c>
    </row>
    <row r="2" spans="1:4">
      <c r="A2" s="3" t="s">
        <v>273</v>
      </c>
    </row>
    <row r="3" spans="1:4">
      <c r="A3" s="4" t="s">
        <v>682</v>
      </c>
      <c r="C3" s="6" t="n">
        <v>3044</v>
      </c>
      <c r="D3" s="6" t="n">
        <v>1468</v>
      </c>
    </row>
    <row r="4" spans="1:4">
      <c r="A4" s="4" t="s">
        <v>683</v>
      </c>
      <c r="C4" s="5" t="n">
        <v>-986</v>
      </c>
      <c r="D4" s="5" t="n">
        <v>-187</v>
      </c>
    </row>
    <row r="5" spans="1:4">
      <c r="A5" s="4" t="s">
        <v>34</v>
      </c>
      <c r="B5" s="4" t="s">
        <v>25</v>
      </c>
      <c r="C5" s="6" t="n">
        <v>2058</v>
      </c>
      <c r="D5" s="6" t="n">
        <v>12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684</v>
      </c>
      <c r="B1" s="2" t="s">
        <v>685</v>
      </c>
    </row>
    <row r="2" spans="1:2">
      <c r="A2" s="3" t="s">
        <v>435</v>
      </c>
    </row>
    <row r="3" spans="1:2">
      <c r="A3" s="4" t="s">
        <v>126</v>
      </c>
      <c r="B3" s="6" t="n">
        <v>17691</v>
      </c>
    </row>
    <row r="4" spans="1:2">
      <c r="A4" s="4" t="s">
        <v>438</v>
      </c>
    </row>
    <row r="5" spans="1:2">
      <c r="A5" s="3" t="s">
        <v>435</v>
      </c>
    </row>
    <row r="6" spans="1:2">
      <c r="A6" s="5" t="n">
        <v>2017</v>
      </c>
      <c r="B6" s="5" t="n">
        <v>870</v>
      </c>
    </row>
    <row r="7" spans="1:2">
      <c r="A7" s="5" t="n">
        <v>2018</v>
      </c>
      <c r="B7" s="5" t="n">
        <v>578</v>
      </c>
    </row>
    <row r="8" spans="1:2">
      <c r="A8" s="5" t="n">
        <v>2019</v>
      </c>
      <c r="B8" s="5" t="n">
        <v>230</v>
      </c>
    </row>
    <row r="9" spans="1:2">
      <c r="A9" s="5" t="n">
        <v>2020</v>
      </c>
      <c r="B9" s="5" t="n">
        <v>208</v>
      </c>
    </row>
    <row r="10" spans="1:2">
      <c r="A10" s="5" t="n">
        <v>2021</v>
      </c>
      <c r="B10" s="5" t="n">
        <v>172</v>
      </c>
    </row>
    <row r="11" spans="1:2">
      <c r="A11" s="4" t="s">
        <v>126</v>
      </c>
      <c r="B11" s="6" t="n">
        <v>20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86</v>
      </c>
      <c r="B1" s="2" t="s">
        <v>85</v>
      </c>
    </row>
    <row r="2" spans="1:3">
      <c r="B2" s="2" t="s">
        <v>20</v>
      </c>
      <c r="C2" s="2" t="s">
        <v>21</v>
      </c>
    </row>
    <row r="3" spans="1:3">
      <c r="A3" s="3" t="s">
        <v>687</v>
      </c>
    </row>
    <row r="4" spans="1:3">
      <c r="A4" s="4" t="s">
        <v>688</v>
      </c>
      <c r="B4" s="4" t="s">
        <v>689</v>
      </c>
    </row>
    <row r="5" spans="1:3">
      <c r="A5" s="4" t="s">
        <v>690</v>
      </c>
      <c r="B5" s="6" t="n">
        <v>790000</v>
      </c>
      <c r="C5" s="6" t="n">
        <v>17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36</v>
      </c>
      <c r="B1" s="2" t="s">
        <v>1</v>
      </c>
      <c r="C1" s="2" t="s">
        <v>85</v>
      </c>
    </row>
    <row r="2" spans="1:3">
      <c r="B2" s="2" t="s">
        <v>2</v>
      </c>
      <c r="C2" s="2" t="s">
        <v>20</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1</v>
      </c>
      <c r="B1" s="2" t="s">
        <v>20</v>
      </c>
      <c r="C1" s="2" t="s">
        <v>21</v>
      </c>
    </row>
    <row r="2" spans="1:3">
      <c r="A2" s="3" t="s">
        <v>443</v>
      </c>
    </row>
    <row r="3" spans="1:3">
      <c r="A3" s="4" t="s">
        <v>692</v>
      </c>
      <c r="B3" s="6" t="n">
        <v>29747</v>
      </c>
      <c r="C3" s="6" t="n">
        <v>24889</v>
      </c>
    </row>
    <row r="4" spans="1:3">
      <c r="A4" s="4" t="s">
        <v>693</v>
      </c>
      <c r="B4" s="5" t="n">
        <v>-12056</v>
      </c>
      <c r="C4" s="5" t="n">
        <v>-7728</v>
      </c>
    </row>
    <row r="5" spans="1:3">
      <c r="A5" s="4" t="s">
        <v>694</v>
      </c>
    </row>
    <row r="6" spans="1:3">
      <c r="A6" s="3" t="s">
        <v>443</v>
      </c>
    </row>
    <row r="7" spans="1:3">
      <c r="A7" s="4" t="s">
        <v>692</v>
      </c>
      <c r="B7" s="5" t="n">
        <v>4030</v>
      </c>
      <c r="C7" s="5" t="n">
        <v>4030</v>
      </c>
    </row>
    <row r="8" spans="1:3">
      <c r="A8" s="4" t="s">
        <v>693</v>
      </c>
      <c r="B8" s="5" t="n">
        <v>-2396</v>
      </c>
      <c r="C8" s="5" t="n">
        <v>-1517</v>
      </c>
    </row>
    <row r="9" spans="1:3">
      <c r="A9" s="4" t="s">
        <v>695</v>
      </c>
    </row>
    <row r="10" spans="1:3">
      <c r="A10" s="3" t="s">
        <v>443</v>
      </c>
    </row>
    <row r="11" spans="1:3">
      <c r="A11" s="4" t="s">
        <v>692</v>
      </c>
      <c r="B11" s="5" t="n">
        <v>6623</v>
      </c>
      <c r="C11" s="5" t="n">
        <v>4750</v>
      </c>
    </row>
    <row r="12" spans="1:3">
      <c r="A12" s="4" t="s">
        <v>693</v>
      </c>
      <c r="B12" s="5" t="n">
        <v>-2705</v>
      </c>
      <c r="C12" s="5" t="n">
        <v>-2054</v>
      </c>
    </row>
    <row r="13" spans="1:3">
      <c r="A13" s="4" t="s">
        <v>696</v>
      </c>
    </row>
    <row r="14" spans="1:3">
      <c r="A14" s="3" t="s">
        <v>443</v>
      </c>
    </row>
    <row r="15" spans="1:3">
      <c r="A15" s="4" t="s">
        <v>692</v>
      </c>
      <c r="B15" s="5" t="n">
        <v>2985</v>
      </c>
      <c r="C15" s="4" t="s">
        <v>25</v>
      </c>
    </row>
    <row r="16" spans="1:3">
      <c r="A16" s="4" t="s">
        <v>693</v>
      </c>
      <c r="B16" s="5" t="n">
        <v>-83</v>
      </c>
      <c r="C16" s="4" t="s">
        <v>25</v>
      </c>
    </row>
    <row r="17" spans="1:3">
      <c r="A17" s="4" t="s">
        <v>697</v>
      </c>
    </row>
    <row r="18" spans="1:3">
      <c r="A18" s="3" t="s">
        <v>443</v>
      </c>
    </row>
    <row r="19" spans="1:3">
      <c r="A19" s="4" t="s">
        <v>692</v>
      </c>
      <c r="B19" s="5" t="n">
        <v>15696</v>
      </c>
      <c r="C19" s="5" t="n">
        <v>15696</v>
      </c>
    </row>
    <row r="20" spans="1:3">
      <c r="A20" s="4" t="s">
        <v>693</v>
      </c>
      <c r="B20" s="5" t="n">
        <v>-6503</v>
      </c>
      <c r="C20" s="5" t="n">
        <v>-3915</v>
      </c>
    </row>
    <row r="21" spans="1:3">
      <c r="A21" s="4" t="s">
        <v>698</v>
      </c>
    </row>
    <row r="22" spans="1:3">
      <c r="A22" s="3" t="s">
        <v>443</v>
      </c>
    </row>
    <row r="23" spans="1:3">
      <c r="A23" s="4" t="s">
        <v>692</v>
      </c>
      <c r="B23" s="5" t="n">
        <v>400</v>
      </c>
      <c r="C23" s="5" t="n">
        <v>400</v>
      </c>
    </row>
    <row r="24" spans="1:3">
      <c r="A24" s="4" t="s">
        <v>693</v>
      </c>
      <c r="B24" s="5" t="n">
        <v>-364</v>
      </c>
      <c r="C24" s="5" t="n">
        <v>-240</v>
      </c>
    </row>
    <row r="25" spans="1:3">
      <c r="A25" s="4" t="s">
        <v>699</v>
      </c>
    </row>
    <row r="26" spans="1:3">
      <c r="A26" s="3" t="s">
        <v>443</v>
      </c>
    </row>
    <row r="27" spans="1:3">
      <c r="A27" s="4" t="s">
        <v>692</v>
      </c>
      <c r="B27" s="5" t="n">
        <v>13</v>
      </c>
      <c r="C27" s="5" t="n">
        <v>13</v>
      </c>
    </row>
    <row r="28" spans="1:3">
      <c r="A28" s="4" t="s">
        <v>693</v>
      </c>
      <c r="B28" s="6" t="n">
        <v>-5</v>
      </c>
      <c r="C28"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700</v>
      </c>
      <c r="B1" s="2" t="s">
        <v>685</v>
      </c>
    </row>
    <row r="2" spans="1:2">
      <c r="A2" s="3" t="s">
        <v>276</v>
      </c>
    </row>
    <row r="3" spans="1:2">
      <c r="A3" s="5" t="n">
        <v>2017</v>
      </c>
      <c r="B3" s="6" t="n">
        <v>5013</v>
      </c>
    </row>
    <row r="4" spans="1:2">
      <c r="A4" s="5" t="n">
        <v>2018</v>
      </c>
      <c r="B4" s="5" t="n">
        <v>4616</v>
      </c>
    </row>
    <row r="5" spans="1:2">
      <c r="A5" s="5" t="n">
        <v>2019</v>
      </c>
      <c r="B5" s="5" t="n">
        <v>4533</v>
      </c>
    </row>
    <row r="6" spans="1:2">
      <c r="A6" s="5" t="n">
        <v>2020</v>
      </c>
      <c r="B6" s="5" t="n">
        <v>2450</v>
      </c>
    </row>
    <row r="7" spans="1:2">
      <c r="A7" s="5" t="n">
        <v>2021</v>
      </c>
      <c r="B7" s="5" t="n">
        <v>793</v>
      </c>
    </row>
    <row r="8" spans="1:2">
      <c r="A8" s="5" t="n">
        <v>2022</v>
      </c>
      <c r="B8" s="5" t="n">
        <v>287</v>
      </c>
    </row>
    <row r="9" spans="1:2">
      <c r="A9" s="4" t="s">
        <v>126</v>
      </c>
      <c r="B9" s="6" t="n">
        <v>176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7"/>
    <col customWidth="1" max="7" min="7" width="14"/>
  </cols>
  <sheetData>
    <row r="1" spans="1:7">
      <c r="A1" s="1" t="s">
        <v>701</v>
      </c>
      <c r="B1" s="2" t="s">
        <v>84</v>
      </c>
      <c r="D1" s="2" t="s">
        <v>1</v>
      </c>
      <c r="F1" s="2" t="s">
        <v>85</v>
      </c>
    </row>
    <row r="2" spans="1:7">
      <c r="B2" s="2" t="s">
        <v>2</v>
      </c>
      <c r="C2" s="2" t="s">
        <v>86</v>
      </c>
      <c r="D2" s="2" t="s">
        <v>2</v>
      </c>
      <c r="E2" s="2" t="s">
        <v>86</v>
      </c>
      <c r="F2" s="2" t="s">
        <v>20</v>
      </c>
      <c r="G2" s="2" t="s">
        <v>21</v>
      </c>
    </row>
    <row r="3" spans="1:7">
      <c r="A3" s="3" t="s">
        <v>702</v>
      </c>
    </row>
    <row r="4" spans="1:7">
      <c r="A4" s="4" t="s">
        <v>703</v>
      </c>
      <c r="B4" s="6" t="n">
        <v>1327</v>
      </c>
      <c r="C4" s="6" t="n">
        <v>1056</v>
      </c>
      <c r="D4" s="6" t="n">
        <v>4094</v>
      </c>
      <c r="E4" s="6" t="n">
        <v>3169</v>
      </c>
      <c r="F4" s="6" t="n">
        <v>4328</v>
      </c>
      <c r="G4" s="6" t="n">
        <v>3994</v>
      </c>
    </row>
    <row r="5" spans="1:7">
      <c r="A5" s="4" t="s">
        <v>694</v>
      </c>
    </row>
    <row r="6" spans="1:7">
      <c r="A6" s="3" t="s">
        <v>702</v>
      </c>
    </row>
    <row r="7" spans="1:7">
      <c r="A7" s="4" t="s">
        <v>688</v>
      </c>
      <c r="F7" s="4" t="s">
        <v>704</v>
      </c>
    </row>
    <row r="8" spans="1:7">
      <c r="A8" s="4" t="s">
        <v>695</v>
      </c>
    </row>
    <row r="9" spans="1:7">
      <c r="A9" s="3" t="s">
        <v>702</v>
      </c>
    </row>
    <row r="10" spans="1:7">
      <c r="A10" s="4" t="s">
        <v>703</v>
      </c>
      <c r="F10" s="6" t="n">
        <v>1426</v>
      </c>
    </row>
    <row r="11" spans="1:7">
      <c r="A11" s="4" t="s">
        <v>688</v>
      </c>
      <c r="F11" s="4" t="s">
        <v>705</v>
      </c>
    </row>
    <row r="12" spans="1:7">
      <c r="A12" s="4" t="s">
        <v>706</v>
      </c>
      <c r="F12" s="4" t="s">
        <v>707</v>
      </c>
    </row>
    <row r="13" spans="1:7">
      <c r="A13" s="4" t="s">
        <v>697</v>
      </c>
    </row>
    <row r="14" spans="1:7">
      <c r="A14" s="3" t="s">
        <v>702</v>
      </c>
    </row>
    <row r="15" spans="1:7">
      <c r="A15" s="4" t="s">
        <v>688</v>
      </c>
      <c r="F15" s="4" t="s">
        <v>708</v>
      </c>
    </row>
    <row r="16" spans="1:7">
      <c r="A16" s="4" t="s">
        <v>709</v>
      </c>
    </row>
    <row r="17" spans="1:7">
      <c r="A17" s="3" t="s">
        <v>702</v>
      </c>
    </row>
    <row r="18" spans="1:7">
      <c r="A18" s="4" t="s">
        <v>688</v>
      </c>
      <c r="F18" s="4" t="s">
        <v>710</v>
      </c>
    </row>
    <row r="19" spans="1:7">
      <c r="A19" s="4" t="s">
        <v>699</v>
      </c>
    </row>
    <row r="20" spans="1:7">
      <c r="A20" s="3" t="s">
        <v>702</v>
      </c>
    </row>
    <row r="21" spans="1:7">
      <c r="A21" s="4" t="s">
        <v>688</v>
      </c>
      <c r="F21" s="4" t="s">
        <v>710</v>
      </c>
    </row>
    <row r="22" spans="1:7">
      <c r="A22" s="4" t="s">
        <v>696</v>
      </c>
    </row>
    <row r="23" spans="1:7">
      <c r="A23" s="3" t="s">
        <v>702</v>
      </c>
    </row>
    <row r="24" spans="1:7">
      <c r="A24" s="4" t="s">
        <v>703</v>
      </c>
      <c r="F24" s="6" t="n">
        <v>2985</v>
      </c>
    </row>
    <row r="25" spans="1:7">
      <c r="A25" s="4" t="s">
        <v>688</v>
      </c>
      <c r="F25" s="4" t="s">
        <v>711</v>
      </c>
    </row>
    <row r="26" spans="1:7">
      <c r="A26" s="4" t="s">
        <v>706</v>
      </c>
      <c r="F26" s="4" t="s">
        <v>574</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2</v>
      </c>
      <c r="B1" s="2" t="s">
        <v>84</v>
      </c>
      <c r="C1" s="2" t="s">
        <v>1</v>
      </c>
      <c r="D1" s="2" t="s">
        <v>85</v>
      </c>
    </row>
    <row r="2" spans="1:5">
      <c r="B2" s="2" t="s">
        <v>2</v>
      </c>
      <c r="C2" s="2" t="s">
        <v>2</v>
      </c>
      <c r="D2" s="2" t="s">
        <v>20</v>
      </c>
      <c r="E2" s="2" t="s">
        <v>21</v>
      </c>
    </row>
    <row r="3" spans="1:5">
      <c r="A3" s="3" t="s">
        <v>450</v>
      </c>
    </row>
    <row r="4" spans="1:5">
      <c r="A4" s="4" t="s">
        <v>713</v>
      </c>
      <c r="C4" s="6" t="n">
        <v>9028</v>
      </c>
      <c r="D4" s="6" t="n">
        <v>13166</v>
      </c>
    </row>
    <row r="5" spans="1:5">
      <c r="A5" s="4" t="s">
        <v>714</v>
      </c>
      <c r="B5" s="6" t="n">
        <v>8392</v>
      </c>
      <c r="C5" s="5" t="n">
        <v>8392</v>
      </c>
      <c r="D5" s="5" t="n">
        <v>7400</v>
      </c>
      <c r="E5" s="4" t="s">
        <v>25</v>
      </c>
    </row>
    <row r="6" spans="1:5">
      <c r="A6" s="4" t="s">
        <v>715</v>
      </c>
      <c r="B6" s="5" t="n">
        <v>636</v>
      </c>
      <c r="C6" s="5" t="n">
        <v>636</v>
      </c>
      <c r="D6" s="5" t="n">
        <v>9028</v>
      </c>
      <c r="E6" s="5" t="n">
        <v>13166</v>
      </c>
    </row>
    <row r="7" spans="1:5">
      <c r="A7" s="4" t="s">
        <v>716</v>
      </c>
    </row>
    <row r="8" spans="1:5">
      <c r="A8" s="3" t="s">
        <v>450</v>
      </c>
    </row>
    <row r="9" spans="1:5">
      <c r="A9" s="4" t="s">
        <v>713</v>
      </c>
      <c r="C9" s="4" t="s">
        <v>25</v>
      </c>
      <c r="D9" s="5" t="n">
        <v>7400</v>
      </c>
    </row>
    <row r="10" spans="1:5">
      <c r="A10" s="4" t="s">
        <v>717</v>
      </c>
      <c r="D10" s="4" t="s">
        <v>25</v>
      </c>
    </row>
    <row r="11" spans="1:5">
      <c r="A11" s="4" t="s">
        <v>714</v>
      </c>
      <c r="D11" s="5" t="n">
        <v>-7400</v>
      </c>
    </row>
    <row r="12" spans="1:5">
      <c r="A12" s="4" t="s">
        <v>715</v>
      </c>
      <c r="D12" s="4" t="s">
        <v>25</v>
      </c>
      <c r="E12" s="5" t="n">
        <v>7400</v>
      </c>
    </row>
    <row r="13" spans="1:5">
      <c r="A13" s="4" t="s">
        <v>718</v>
      </c>
    </row>
    <row r="14" spans="1:5">
      <c r="A14" s="3" t="s">
        <v>450</v>
      </c>
    </row>
    <row r="15" spans="1:5">
      <c r="A15" s="4" t="s">
        <v>713</v>
      </c>
      <c r="C15" s="5" t="n">
        <v>7805</v>
      </c>
      <c r="D15" s="5" t="n">
        <v>4543</v>
      </c>
    </row>
    <row r="16" spans="1:5">
      <c r="A16" s="4" t="s">
        <v>717</v>
      </c>
      <c r="D16" s="5" t="n">
        <v>3262</v>
      </c>
    </row>
    <row r="17" spans="1:5">
      <c r="A17" s="4" t="s">
        <v>714</v>
      </c>
      <c r="B17" s="5" t="n">
        <v>8400</v>
      </c>
      <c r="C17" s="5" t="n">
        <v>-7805</v>
      </c>
      <c r="D17" s="4" t="s">
        <v>25</v>
      </c>
    </row>
    <row r="18" spans="1:5">
      <c r="A18" s="4" t="s">
        <v>715</v>
      </c>
      <c r="B18" s="4" t="s">
        <v>25</v>
      </c>
      <c r="C18" s="4" t="s">
        <v>25</v>
      </c>
      <c r="D18" s="5" t="n">
        <v>7805</v>
      </c>
      <c r="E18" s="5" t="n">
        <v>4543</v>
      </c>
    </row>
    <row r="19" spans="1:5">
      <c r="A19" s="4" t="s">
        <v>719</v>
      </c>
    </row>
    <row r="20" spans="1:5">
      <c r="A20" s="3" t="s">
        <v>450</v>
      </c>
    </row>
    <row r="21" spans="1:5">
      <c r="A21" s="4" t="s">
        <v>713</v>
      </c>
      <c r="C21" s="5" t="n">
        <v>1223</v>
      </c>
      <c r="D21" s="5" t="n">
        <v>1223</v>
      </c>
    </row>
    <row r="22" spans="1:5">
      <c r="A22" s="4" t="s">
        <v>717</v>
      </c>
      <c r="D22" s="4" t="s">
        <v>25</v>
      </c>
    </row>
    <row r="23" spans="1:5">
      <c r="A23" s="4" t="s">
        <v>714</v>
      </c>
      <c r="B23" s="5" t="n">
        <v>8400</v>
      </c>
      <c r="C23" s="5" t="n">
        <v>-587</v>
      </c>
      <c r="D23" s="4" t="s">
        <v>25</v>
      </c>
    </row>
    <row r="24" spans="1:5">
      <c r="A24" s="4" t="s">
        <v>715</v>
      </c>
      <c r="B24" s="5" t="n">
        <v>636</v>
      </c>
      <c r="C24" s="5" t="n">
        <v>636</v>
      </c>
      <c r="D24" s="5" t="n">
        <v>1223</v>
      </c>
      <c r="E24" s="5" t="n">
        <v>1223</v>
      </c>
    </row>
    <row r="25" spans="1:5">
      <c r="A25" s="4" t="s">
        <v>720</v>
      </c>
    </row>
    <row r="26" spans="1:5">
      <c r="A26" s="3" t="s">
        <v>450</v>
      </c>
    </row>
    <row r="27" spans="1:5">
      <c r="A27" s="4" t="s">
        <v>713</v>
      </c>
      <c r="C27" s="5" t="n">
        <v>9028</v>
      </c>
      <c r="D27" s="5" t="n">
        <v>13166</v>
      </c>
    </row>
    <row r="28" spans="1:5">
      <c r="A28" s="4" t="s">
        <v>717</v>
      </c>
      <c r="D28" s="5" t="n">
        <v>3262</v>
      </c>
    </row>
    <row r="29" spans="1:5">
      <c r="A29" s="4" t="s">
        <v>714</v>
      </c>
      <c r="C29" s="5" t="n">
        <v>8392</v>
      </c>
      <c r="D29" s="5" t="n">
        <v>-7400</v>
      </c>
    </row>
    <row r="30" spans="1:5">
      <c r="A30" s="4" t="s">
        <v>715</v>
      </c>
      <c r="B30" s="6" t="n">
        <v>636</v>
      </c>
      <c r="C30" s="6" t="n">
        <v>636</v>
      </c>
      <c r="D30" s="6" t="n">
        <v>9028</v>
      </c>
      <c r="E30" s="6" t="n">
        <v>13166</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4"/>
  </cols>
  <sheetData>
    <row r="1" spans="1:5">
      <c r="A1" s="1" t="s">
        <v>721</v>
      </c>
      <c r="B1" s="2" t="s">
        <v>84</v>
      </c>
      <c r="C1" s="2" t="s">
        <v>1</v>
      </c>
      <c r="D1" s="2" t="s">
        <v>85</v>
      </c>
    </row>
    <row r="2" spans="1:5">
      <c r="B2" s="2" t="s">
        <v>2</v>
      </c>
      <c r="C2" s="2" t="s">
        <v>2</v>
      </c>
      <c r="D2" s="2" t="s">
        <v>20</v>
      </c>
      <c r="E2" s="2" t="s">
        <v>21</v>
      </c>
    </row>
    <row r="3" spans="1:5">
      <c r="A3" s="3" t="s">
        <v>722</v>
      </c>
    </row>
    <row r="4" spans="1:5">
      <c r="A4" s="4" t="s">
        <v>723</v>
      </c>
      <c r="B4" s="6" t="n">
        <v>8392</v>
      </c>
      <c r="C4" s="6" t="n">
        <v>8392</v>
      </c>
      <c r="D4" s="6" t="n">
        <v>7400</v>
      </c>
      <c r="E4" s="4" t="s">
        <v>25</v>
      </c>
    </row>
    <row r="5" spans="1:5">
      <c r="A5" s="4" t="s">
        <v>718</v>
      </c>
    </row>
    <row r="6" spans="1:5">
      <c r="A6" s="3" t="s">
        <v>722</v>
      </c>
    </row>
    <row r="7" spans="1:5">
      <c r="A7" s="4" t="s">
        <v>723</v>
      </c>
      <c r="B7" s="5" t="n">
        <v>8400</v>
      </c>
      <c r="C7" s="5" t="n">
        <v>-7805</v>
      </c>
      <c r="D7" s="4" t="s">
        <v>25</v>
      </c>
    </row>
    <row r="8" spans="1:5">
      <c r="A8" s="4" t="s">
        <v>719</v>
      </c>
    </row>
    <row r="9" spans="1:5">
      <c r="A9" s="3" t="s">
        <v>722</v>
      </c>
    </row>
    <row r="10" spans="1:5">
      <c r="A10" s="4" t="s">
        <v>723</v>
      </c>
      <c r="B10" s="6" t="n">
        <v>8400</v>
      </c>
      <c r="C10" s="6" t="n">
        <v>-587</v>
      </c>
      <c r="D10" s="4" t="s">
        <v>25</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24</v>
      </c>
      <c r="B1" s="2" t="s">
        <v>2</v>
      </c>
      <c r="C1" s="2" t="s">
        <v>20</v>
      </c>
      <c r="D1" s="2" t="s">
        <v>21</v>
      </c>
    </row>
    <row r="2" spans="1:4">
      <c r="A2" s="3" t="s">
        <v>725</v>
      </c>
    </row>
    <row r="3" spans="1:4">
      <c r="A3" s="4" t="s">
        <v>24</v>
      </c>
      <c r="B3" s="6" t="n">
        <v>1</v>
      </c>
      <c r="C3" s="6" t="n">
        <v>1</v>
      </c>
      <c r="D3" s="6" t="n">
        <v>1</v>
      </c>
    </row>
    <row r="4" spans="1:4">
      <c r="A4" s="4" t="s">
        <v>26</v>
      </c>
      <c r="B4" s="5" t="n">
        <v>8</v>
      </c>
      <c r="C4" s="5" t="n">
        <v>8</v>
      </c>
      <c r="D4" s="5" t="n">
        <v>8</v>
      </c>
    </row>
    <row r="5" spans="1:4">
      <c r="A5" s="4" t="s">
        <v>37</v>
      </c>
      <c r="B5" s="5" t="n">
        <v>14</v>
      </c>
      <c r="C5" s="5" t="n">
        <v>14</v>
      </c>
      <c r="D5" s="5" t="n">
        <v>763</v>
      </c>
    </row>
    <row r="6" spans="1:4">
      <c r="A6" s="4" t="s">
        <v>31</v>
      </c>
      <c r="B6" s="4" t="s">
        <v>25</v>
      </c>
      <c r="C6" s="5" t="n">
        <v>23</v>
      </c>
      <c r="D6" s="5" t="n">
        <v>772</v>
      </c>
    </row>
    <row r="7" spans="1:4">
      <c r="A7" s="4" t="s">
        <v>37</v>
      </c>
      <c r="B7" s="4" t="s">
        <v>25</v>
      </c>
      <c r="C7" s="4" t="s">
        <v>25</v>
      </c>
      <c r="D7" s="4" t="s">
        <v>25</v>
      </c>
    </row>
    <row r="8" spans="1:4">
      <c r="A8" s="4" t="s">
        <v>38</v>
      </c>
      <c r="B8" s="5" t="n">
        <v>23</v>
      </c>
      <c r="C8" s="5" t="n">
        <v>23</v>
      </c>
      <c r="D8" s="5" t="n">
        <v>772</v>
      </c>
    </row>
    <row r="9" spans="1:4">
      <c r="A9" s="3" t="s">
        <v>39</v>
      </c>
    </row>
    <row r="10" spans="1:4">
      <c r="A10" s="4" t="s">
        <v>40</v>
      </c>
      <c r="B10" s="5" t="n">
        <v>178</v>
      </c>
      <c r="C10" s="5" t="n">
        <v>178</v>
      </c>
      <c r="D10" s="5" t="n">
        <v>178</v>
      </c>
    </row>
    <row r="11" spans="1:4">
      <c r="A11" s="4" t="s">
        <v>41</v>
      </c>
      <c r="B11" s="5" t="n">
        <v>913</v>
      </c>
      <c r="C11" s="5" t="n">
        <v>904</v>
      </c>
      <c r="D11" s="5" t="n">
        <v>888</v>
      </c>
    </row>
    <row r="12" spans="1:4">
      <c r="A12" s="4" t="s">
        <v>42</v>
      </c>
      <c r="B12" s="5" t="n">
        <v>236</v>
      </c>
      <c r="C12" s="5" t="n">
        <v>236</v>
      </c>
      <c r="D12" s="5" t="n">
        <v>236</v>
      </c>
    </row>
    <row r="13" spans="1:4">
      <c r="A13" s="4" t="s">
        <v>726</v>
      </c>
      <c r="B13" s="5" t="n">
        <v>4</v>
      </c>
      <c r="C13" s="5" t="n">
        <v>1</v>
      </c>
      <c r="D13" s="5" t="n">
        <v>2</v>
      </c>
    </row>
    <row r="14" spans="1:4">
      <c r="A14" s="4" t="s">
        <v>43</v>
      </c>
      <c r="B14" s="5" t="n">
        <v>722</v>
      </c>
      <c r="C14" s="5" t="n">
        <v>722</v>
      </c>
      <c r="D14" s="5" t="n">
        <v>722</v>
      </c>
    </row>
    <row r="15" spans="1:4">
      <c r="A15" s="4" t="s">
        <v>46</v>
      </c>
      <c r="B15" s="4" t="s">
        <v>25</v>
      </c>
      <c r="C15" s="5" t="n">
        <v>2041</v>
      </c>
      <c r="D15" s="5" t="n">
        <v>2026</v>
      </c>
    </row>
    <row r="16" spans="1:4">
      <c r="A16" s="4" t="s">
        <v>47</v>
      </c>
      <c r="B16" s="4" t="s">
        <v>25</v>
      </c>
      <c r="C16" s="4" t="s">
        <v>25</v>
      </c>
      <c r="D16" s="4" t="s">
        <v>25</v>
      </c>
    </row>
    <row r="17" spans="1:4">
      <c r="A17" s="4" t="s">
        <v>53</v>
      </c>
      <c r="B17" s="6" t="n">
        <v>2053</v>
      </c>
      <c r="C17" s="6" t="n">
        <v>2041</v>
      </c>
      <c r="D17" s="6" t="n">
        <v>20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27</v>
      </c>
      <c r="B1" s="2" t="s">
        <v>2</v>
      </c>
      <c r="C1" s="2" t="s">
        <v>20</v>
      </c>
      <c r="D1" s="2" t="s">
        <v>21</v>
      </c>
    </row>
    <row r="2" spans="1:4">
      <c r="A2" s="3" t="s">
        <v>728</v>
      </c>
    </row>
    <row r="3" spans="1:4">
      <c r="A3" s="4" t="s">
        <v>729</v>
      </c>
      <c r="B3" s="6" t="n">
        <v>0</v>
      </c>
      <c r="C3" s="6" t="n">
        <v>0</v>
      </c>
      <c r="D3" s="6" t="n">
        <v>74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30</v>
      </c>
      <c r="B1" s="2" t="s">
        <v>2</v>
      </c>
      <c r="C1" s="2" t="s">
        <v>20</v>
      </c>
      <c r="D1" s="2" t="s">
        <v>21</v>
      </c>
    </row>
    <row r="2" spans="1:4">
      <c r="A2" s="3" t="s">
        <v>731</v>
      </c>
    </row>
    <row r="3" spans="1:4">
      <c r="A3" s="4" t="s">
        <v>732</v>
      </c>
      <c r="B3" s="4" t="s">
        <v>25</v>
      </c>
      <c r="C3" s="6" t="n">
        <v>15043</v>
      </c>
      <c r="D3" s="6" t="n">
        <v>9095</v>
      </c>
    </row>
    <row r="4" spans="1:4">
      <c r="A4" s="3" t="s">
        <v>733</v>
      </c>
    </row>
    <row r="5" spans="1:4">
      <c r="A5" s="4" t="s">
        <v>734</v>
      </c>
      <c r="B5" s="4" t="s">
        <v>25</v>
      </c>
      <c r="C5" s="5" t="n">
        <v>5960</v>
      </c>
      <c r="D5" s="5" t="n">
        <v>7666</v>
      </c>
    </row>
    <row r="6" spans="1:4">
      <c r="A6" s="4" t="s">
        <v>735</v>
      </c>
      <c r="C6" s="5" t="n">
        <v>21003</v>
      </c>
      <c r="D6" s="5" t="n">
        <v>16761</v>
      </c>
    </row>
    <row r="7" spans="1:4">
      <c r="A7" s="4" t="s">
        <v>736</v>
      </c>
    </row>
    <row r="8" spans="1:4">
      <c r="A8" s="3" t="s">
        <v>731</v>
      </c>
    </row>
    <row r="9" spans="1:4">
      <c r="A9" s="4" t="s">
        <v>732</v>
      </c>
      <c r="C9" s="5" t="n">
        <v>170</v>
      </c>
      <c r="D9" s="5" t="n">
        <v>70</v>
      </c>
    </row>
    <row r="10" spans="1:4">
      <c r="A10" s="4" t="s">
        <v>737</v>
      </c>
    </row>
    <row r="11" spans="1:4">
      <c r="A11" s="3" t="s">
        <v>731</v>
      </c>
    </row>
    <row r="12" spans="1:4">
      <c r="A12" s="4" t="s">
        <v>732</v>
      </c>
      <c r="C12" s="5" t="n">
        <v>14873</v>
      </c>
      <c r="D12" s="5" t="n">
        <v>9025</v>
      </c>
    </row>
    <row r="13" spans="1:4">
      <c r="A13" s="3" t="s">
        <v>733</v>
      </c>
    </row>
    <row r="14" spans="1:4">
      <c r="A14" s="4" t="s">
        <v>734</v>
      </c>
      <c r="C14" s="6" t="n">
        <v>5960</v>
      </c>
      <c r="D14" s="6" t="n">
        <v>76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38</v>
      </c>
      <c r="C1" s="2" t="s">
        <v>2</v>
      </c>
      <c r="E1" s="2" t="s">
        <v>20</v>
      </c>
      <c r="G1" s="2" t="s">
        <v>21</v>
      </c>
    </row>
    <row r="2" spans="1:8">
      <c r="A2" s="3" t="s">
        <v>739</v>
      </c>
    </row>
    <row r="3" spans="1:8">
      <c r="A3" s="4" t="s">
        <v>740</v>
      </c>
      <c r="C3" s="6" t="n">
        <v>150</v>
      </c>
      <c r="E3" s="6" t="n">
        <v>170</v>
      </c>
      <c r="G3" s="6" t="n">
        <v>170</v>
      </c>
    </row>
    <row r="4" spans="1:8">
      <c r="A4" s="4" t="s">
        <v>741</v>
      </c>
      <c r="C4" s="5" t="n">
        <v>3369</v>
      </c>
      <c r="D4" s="4" t="s">
        <v>623</v>
      </c>
      <c r="E4" s="5" t="n">
        <v>6717</v>
      </c>
      <c r="F4" s="4" t="s">
        <v>742</v>
      </c>
      <c r="G4" s="5" t="n">
        <v>8580</v>
      </c>
      <c r="H4" s="4" t="s">
        <v>623</v>
      </c>
    </row>
    <row r="5" spans="1:8">
      <c r="A5" s="4" t="s">
        <v>743</v>
      </c>
      <c r="B5" s="4" t="s">
        <v>744</v>
      </c>
      <c r="E5" s="4" t="s">
        <v>25</v>
      </c>
      <c r="G5" s="5" t="n">
        <v>667</v>
      </c>
    </row>
    <row r="6" spans="1:8">
      <c r="A6" s="4" t="s">
        <v>745</v>
      </c>
      <c r="C6" s="4" t="s">
        <v>25</v>
      </c>
      <c r="E6" s="5" t="n">
        <v>6887</v>
      </c>
      <c r="G6" s="5" t="n">
        <v>9417</v>
      </c>
    </row>
    <row r="7" spans="1:8">
      <c r="A7" s="3" t="s">
        <v>746</v>
      </c>
    </row>
    <row r="8" spans="1:8">
      <c r="A8" s="4" t="s">
        <v>740</v>
      </c>
      <c r="C8" s="5" t="n">
        <v>212</v>
      </c>
      <c r="E8" s="5" t="n">
        <v>212</v>
      </c>
      <c r="G8" s="5" t="n">
        <v>282</v>
      </c>
    </row>
    <row r="9" spans="1:8">
      <c r="A9" s="4" t="s">
        <v>747</v>
      </c>
      <c r="B9" s="4" t="s">
        <v>744</v>
      </c>
      <c r="E9" s="4" t="s">
        <v>25</v>
      </c>
      <c r="G9" s="5" t="n">
        <v>944</v>
      </c>
    </row>
    <row r="10" spans="1:8">
      <c r="A10" s="4" t="s">
        <v>748</v>
      </c>
      <c r="B10" s="4" t="s">
        <v>749</v>
      </c>
      <c r="C10" s="5" t="n">
        <v>1869</v>
      </c>
      <c r="E10" s="5" t="n">
        <v>3835</v>
      </c>
      <c r="G10" s="4" t="s">
        <v>25</v>
      </c>
    </row>
    <row r="11" spans="1:8">
      <c r="A11" s="4" t="s">
        <v>750</v>
      </c>
      <c r="C11" s="4" t="s">
        <v>25</v>
      </c>
      <c r="E11" s="6" t="n">
        <v>4047</v>
      </c>
      <c r="G11" s="6" t="n">
        <v>1226</v>
      </c>
    </row>
    <row r="12" spans="1:8"/>
    <row r="13" spans="1:8">
      <c r="A13" s="4" t="s">
        <v>623</v>
      </c>
      <c r="B13" s="4" t="s">
        <v>751</v>
      </c>
    </row>
    <row r="14" spans="1:8">
      <c r="A14" s="4" t="s">
        <v>742</v>
      </c>
      <c r="B14" s="4" t="s">
        <v>752</v>
      </c>
    </row>
    <row r="15" spans="1:8">
      <c r="A15" s="4" t="s">
        <v>744</v>
      </c>
      <c r="B15" s="4" t="s">
        <v>753</v>
      </c>
    </row>
    <row r="16" spans="1:8">
      <c r="A16" s="4" t="s">
        <v>749</v>
      </c>
      <c r="B16" s="4" t="s">
        <v>754</v>
      </c>
    </row>
  </sheetData>
  <mergeCells count="9">
    <mergeCell ref="A1:B1"/>
    <mergeCell ref="C1:D1"/>
    <mergeCell ref="E1:F1"/>
    <mergeCell ref="G1:H1"/>
    <mergeCell ref="A12:G12"/>
    <mergeCell ref="B13:G13"/>
    <mergeCell ref="B14:G14"/>
    <mergeCell ref="B15:G15"/>
    <mergeCell ref="B16:G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755</v>
      </c>
      <c r="B1" s="2" t="s">
        <v>85</v>
      </c>
    </row>
    <row r="2" spans="1:2">
      <c r="B2" s="2" t="s">
        <v>685</v>
      </c>
    </row>
    <row r="3" spans="1:2">
      <c r="A3" s="3" t="s">
        <v>464</v>
      </c>
    </row>
    <row r="4" spans="1:2">
      <c r="A4" s="4" t="s">
        <v>756</v>
      </c>
      <c r="B4" s="4" t="s">
        <v>757</v>
      </c>
    </row>
    <row r="5" spans="1:2">
      <c r="A5" s="4" t="s">
        <v>758</v>
      </c>
      <c r="B5" s="4" t="s">
        <v>759</v>
      </c>
    </row>
    <row r="6" spans="1:2">
      <c r="A6" s="4" t="s">
        <v>760</v>
      </c>
      <c r="B6" s="4" t="s">
        <v>761</v>
      </c>
    </row>
    <row r="7" spans="1:2">
      <c r="A7" s="4" t="s">
        <v>762</v>
      </c>
      <c r="B7" s="4" t="s">
        <v>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15"/>
    <col customWidth="1" max="11" min="11" width="14"/>
    <col customWidth="1" max="12" min="12" width="80"/>
    <col customWidth="1" max="13" min="13" width="14"/>
    <col customWidth="1" max="14" min="14" width="14"/>
    <col customWidth="1" max="15" min="15" width="14"/>
    <col customWidth="1" max="16" min="16" width="80"/>
    <col customWidth="1" max="17" min="17" width="14"/>
  </cols>
  <sheetData>
    <row r="1" spans="1:17">
      <c r="A1" s="1" t="s">
        <v>763</v>
      </c>
      <c r="B1" s="2" t="s">
        <v>764</v>
      </c>
      <c r="C1" s="2" t="s">
        <v>765</v>
      </c>
      <c r="D1" s="2" t="s">
        <v>766</v>
      </c>
      <c r="E1" s="2" t="s">
        <v>630</v>
      </c>
      <c r="F1" s="2" t="s">
        <v>517</v>
      </c>
      <c r="G1" s="2" t="s">
        <v>767</v>
      </c>
      <c r="H1" s="2" t="s">
        <v>645</v>
      </c>
      <c r="I1" s="2" t="s">
        <v>768</v>
      </c>
      <c r="J1" s="2" t="s">
        <v>769</v>
      </c>
      <c r="K1" s="2" t="s">
        <v>518</v>
      </c>
      <c r="L1" s="2" t="s">
        <v>770</v>
      </c>
      <c r="M1" s="2" t="s">
        <v>771</v>
      </c>
      <c r="N1" s="2" t="s">
        <v>2</v>
      </c>
      <c r="O1" s="2" t="s">
        <v>86</v>
      </c>
      <c r="P1" s="2" t="s">
        <v>20</v>
      </c>
      <c r="Q1" s="2" t="s">
        <v>21</v>
      </c>
    </row>
    <row r="2" spans="1:17">
      <c r="A2" s="3" t="s">
        <v>772</v>
      </c>
    </row>
    <row r="3" spans="1:17">
      <c r="A3" s="4" t="s">
        <v>773</v>
      </c>
      <c r="B3" s="6" t="n">
        <v>200000</v>
      </c>
    </row>
    <row r="4" spans="1:17">
      <c r="A4" s="4" t="s">
        <v>774</v>
      </c>
      <c r="M4" s="6" t="n">
        <v>-2200000</v>
      </c>
    </row>
    <row r="5" spans="1:17">
      <c r="A5" s="4" t="s">
        <v>775</v>
      </c>
      <c r="H5" s="4" t="s">
        <v>776</v>
      </c>
      <c r="P5" s="4" t="s">
        <v>777</v>
      </c>
    </row>
    <row r="6" spans="1:17">
      <c r="A6" s="4" t="s">
        <v>778</v>
      </c>
      <c r="G6" s="6" t="n">
        <v>200000</v>
      </c>
    </row>
    <row r="7" spans="1:17">
      <c r="A7" s="4" t="s">
        <v>779</v>
      </c>
      <c r="F7" s="6" t="n">
        <v>675</v>
      </c>
    </row>
    <row r="8" spans="1:17">
      <c r="A8" s="4" t="s">
        <v>184</v>
      </c>
      <c r="N8" s="6" t="n">
        <v>1545000</v>
      </c>
      <c r="O8" s="6" t="n">
        <v>196000</v>
      </c>
      <c r="P8" s="6" t="n">
        <v>491000</v>
      </c>
      <c r="Q8" s="4" t="s">
        <v>25</v>
      </c>
    </row>
    <row r="9" spans="1:17">
      <c r="A9" s="4" t="s">
        <v>780</v>
      </c>
      <c r="F9" s="6" t="n">
        <v>189000</v>
      </c>
    </row>
    <row r="10" spans="1:17">
      <c r="A10" s="4" t="s">
        <v>781</v>
      </c>
      <c r="N10" s="6" t="n">
        <v>981000</v>
      </c>
      <c r="P10" s="5" t="n">
        <v>1865000</v>
      </c>
    </row>
    <row r="11" spans="1:17">
      <c r="A11" s="4" t="s">
        <v>782</v>
      </c>
    </row>
    <row r="12" spans="1:17">
      <c r="A12" s="3" t="s">
        <v>772</v>
      </c>
    </row>
    <row r="13" spans="1:17">
      <c r="A13" s="4" t="s">
        <v>783</v>
      </c>
      <c r="E13" s="6" t="n">
        <v>10000000</v>
      </c>
    </row>
    <row r="14" spans="1:17">
      <c r="A14" s="4" t="s">
        <v>784</v>
      </c>
      <c r="E14" s="4" t="s">
        <v>785</v>
      </c>
    </row>
    <row r="15" spans="1:17">
      <c r="A15" s="4" t="s">
        <v>786</v>
      </c>
      <c r="E15" s="4" t="s">
        <v>787</v>
      </c>
    </row>
    <row r="16" spans="1:17">
      <c r="A16" s="4" t="s">
        <v>788</v>
      </c>
      <c r="E16" s="4" t="s">
        <v>789</v>
      </c>
    </row>
    <row r="17" spans="1:17">
      <c r="A17" s="4" t="s">
        <v>790</v>
      </c>
      <c r="E17" s="6" t="n">
        <v>100000</v>
      </c>
    </row>
    <row r="18" spans="1:17">
      <c r="A18" s="4" t="s">
        <v>791</v>
      </c>
    </row>
    <row r="19" spans="1:17">
      <c r="A19" s="3" t="s">
        <v>772</v>
      </c>
    </row>
    <row r="20" spans="1:17">
      <c r="A20" s="4" t="s">
        <v>792</v>
      </c>
      <c r="C20" s="6" t="n">
        <v>2200000</v>
      </c>
    </row>
    <row r="21" spans="1:17">
      <c r="A21" s="4" t="s">
        <v>793</v>
      </c>
      <c r="C21" s="4" t="s">
        <v>794</v>
      </c>
    </row>
    <row r="22" spans="1:17">
      <c r="A22" s="4" t="s">
        <v>795</v>
      </c>
      <c r="C22" s="4" t="s">
        <v>796</v>
      </c>
    </row>
    <row r="23" spans="1:17">
      <c r="A23" s="4" t="s">
        <v>797</v>
      </c>
      <c r="K23" s="6" t="n">
        <v>2700000</v>
      </c>
    </row>
    <row r="24" spans="1:17">
      <c r="A24" s="4" t="s">
        <v>798</v>
      </c>
      <c r="C24" s="4" t="s">
        <v>799</v>
      </c>
    </row>
    <row r="25" spans="1:17">
      <c r="A25" s="4" t="s">
        <v>800</v>
      </c>
    </row>
    <row r="26" spans="1:17">
      <c r="A26" s="3" t="s">
        <v>772</v>
      </c>
    </row>
    <row r="27" spans="1:17">
      <c r="A27" s="4" t="s">
        <v>792</v>
      </c>
      <c r="J27" s="8" t="n">
        <v>995472.61</v>
      </c>
    </row>
    <row r="28" spans="1:17">
      <c r="A28" s="4" t="s">
        <v>801</v>
      </c>
      <c r="J28" s="8" t="n">
        <v>1402770.16</v>
      </c>
    </row>
    <row r="29" spans="1:17">
      <c r="A29" s="4" t="s">
        <v>802</v>
      </c>
      <c r="J29" s="4" t="s">
        <v>803</v>
      </c>
    </row>
    <row r="30" spans="1:17">
      <c r="A30" s="4" t="s">
        <v>804</v>
      </c>
      <c r="J30" s="4" t="s">
        <v>805</v>
      </c>
    </row>
    <row r="31" spans="1:17">
      <c r="A31" s="4" t="s">
        <v>806</v>
      </c>
    </row>
    <row r="32" spans="1:17">
      <c r="A32" s="3" t="s">
        <v>772</v>
      </c>
    </row>
    <row r="33" spans="1:17">
      <c r="A33" s="4" t="s">
        <v>792</v>
      </c>
      <c r="J33" s="6" t="n">
        <v>10000000</v>
      </c>
    </row>
    <row r="34" spans="1:17">
      <c r="A34" s="4" t="s">
        <v>807</v>
      </c>
    </row>
    <row r="35" spans="1:17">
      <c r="A35" s="3" t="s">
        <v>772</v>
      </c>
    </row>
    <row r="36" spans="1:17">
      <c r="A36" s="4" t="s">
        <v>808</v>
      </c>
      <c r="K36" s="6" t="n">
        <v>2650000</v>
      </c>
    </row>
    <row r="37" spans="1:17">
      <c r="A37" s="4" t="s">
        <v>809</v>
      </c>
    </row>
    <row r="38" spans="1:17">
      <c r="A38" s="3" t="s">
        <v>772</v>
      </c>
    </row>
    <row r="39" spans="1:17">
      <c r="A39" s="4" t="s">
        <v>810</v>
      </c>
      <c r="L39" s="4" t="s">
        <v>811</v>
      </c>
    </row>
    <row r="40" spans="1:17">
      <c r="A40" s="4" t="s">
        <v>812</v>
      </c>
    </row>
    <row r="41" spans="1:17">
      <c r="A41" s="3" t="s">
        <v>772</v>
      </c>
    </row>
    <row r="42" spans="1:17">
      <c r="A42" s="4" t="s">
        <v>813</v>
      </c>
      <c r="F42" s="5" t="n">
        <v>51000</v>
      </c>
    </row>
    <row r="43" spans="1:17">
      <c r="A43" s="4" t="s">
        <v>814</v>
      </c>
    </row>
    <row r="44" spans="1:17">
      <c r="A44" s="3" t="s">
        <v>772</v>
      </c>
    </row>
    <row r="45" spans="1:17">
      <c r="A45" s="4" t="s">
        <v>815</v>
      </c>
      <c r="I45" s="6" t="n">
        <v>2000000</v>
      </c>
    </row>
    <row r="46" spans="1:17">
      <c r="A46" s="4" t="s">
        <v>816</v>
      </c>
      <c r="I46" s="4" t="s">
        <v>817</v>
      </c>
    </row>
    <row r="47" spans="1:17">
      <c r="A47" s="4" t="s">
        <v>818</v>
      </c>
      <c r="F47" s="5" t="n">
        <v>1400000</v>
      </c>
    </row>
    <row r="48" spans="1:17">
      <c r="A48" s="4" t="s">
        <v>819</v>
      </c>
      <c r="F48" s="6" t="n">
        <v>1000000</v>
      </c>
    </row>
    <row r="49" spans="1:17">
      <c r="A49" s="4" t="s">
        <v>820</v>
      </c>
      <c r="I49" s="4" t="s">
        <v>821</v>
      </c>
    </row>
    <row r="50" spans="1:17">
      <c r="A50" s="4" t="s">
        <v>783</v>
      </c>
      <c r="I50" s="6" t="n">
        <v>10000000</v>
      </c>
    </row>
    <row r="51" spans="1:17">
      <c r="A51" s="4" t="s">
        <v>535</v>
      </c>
    </row>
    <row r="52" spans="1:17">
      <c r="A52" s="3" t="s">
        <v>772</v>
      </c>
    </row>
    <row r="53" spans="1:17">
      <c r="A53" s="4" t="s">
        <v>536</v>
      </c>
      <c r="F53" s="4" t="s">
        <v>537</v>
      </c>
    </row>
    <row r="54" spans="1:17">
      <c r="A54" s="4" t="s">
        <v>779</v>
      </c>
      <c r="F54" s="6" t="n">
        <v>675</v>
      </c>
    </row>
    <row r="55" spans="1:17">
      <c r="A55" s="4" t="s">
        <v>822</v>
      </c>
      <c r="F55" s="4" t="s">
        <v>823</v>
      </c>
    </row>
    <row r="56" spans="1:17">
      <c r="A56" s="4" t="s">
        <v>824</v>
      </c>
      <c r="P56" s="4" t="s">
        <v>25</v>
      </c>
    </row>
    <row r="57" spans="1:17">
      <c r="A57" s="4" t="s">
        <v>784</v>
      </c>
      <c r="F57" s="4" t="s">
        <v>825</v>
      </c>
    </row>
    <row r="58" spans="1:17">
      <c r="A58" s="4" t="s">
        <v>826</v>
      </c>
    </row>
    <row r="59" spans="1:17">
      <c r="A59" s="3" t="s">
        <v>772</v>
      </c>
    </row>
    <row r="60" spans="1:17">
      <c r="A60" s="4" t="s">
        <v>810</v>
      </c>
      <c r="D60" s="4" t="s">
        <v>827</v>
      </c>
    </row>
    <row r="61" spans="1:17">
      <c r="A61" s="4" t="s">
        <v>828</v>
      </c>
      <c r="D61" s="6" t="n">
        <v>50000</v>
      </c>
    </row>
    <row r="62" spans="1:17">
      <c r="A62" s="4" t="s">
        <v>829</v>
      </c>
    </row>
    <row r="63" spans="1:17">
      <c r="A63" s="3" t="s">
        <v>772</v>
      </c>
    </row>
    <row r="64" spans="1:17">
      <c r="A64" s="4" t="s">
        <v>815</v>
      </c>
      <c r="I64" s="6" t="n">
        <v>2000000</v>
      </c>
    </row>
    <row r="65" spans="1:17">
      <c r="A65" s="4" t="s">
        <v>830</v>
      </c>
      <c r="Q65" s="4" t="s">
        <v>8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80"/>
  </cols>
  <sheetData>
    <row r="1" spans="1:3">
      <c r="A1" s="1" t="s">
        <v>832</v>
      </c>
      <c r="B1" s="2" t="s">
        <v>833</v>
      </c>
      <c r="C1" s="2" t="s">
        <v>518</v>
      </c>
    </row>
    <row r="2" spans="1:3">
      <c r="A2" s="3" t="s">
        <v>834</v>
      </c>
    </row>
    <row r="3" spans="1:3">
      <c r="A3" s="4" t="s">
        <v>835</v>
      </c>
      <c r="C3" s="6" t="n">
        <v>5711850</v>
      </c>
    </row>
    <row r="4" spans="1:3">
      <c r="A4" s="4" t="s">
        <v>836</v>
      </c>
      <c r="B4" s="8" t="n">
        <v>16.5</v>
      </c>
      <c r="C4" s="6" t="n">
        <v>15</v>
      </c>
    </row>
    <row r="5" spans="1:3">
      <c r="A5" s="4" t="s">
        <v>837</v>
      </c>
      <c r="B5" s="5" t="n">
        <v>36524</v>
      </c>
    </row>
    <row r="6" spans="1:3">
      <c r="A6" s="4" t="s">
        <v>838</v>
      </c>
      <c r="C6" s="4" t="s">
        <v>633</v>
      </c>
    </row>
    <row r="7" spans="1:3">
      <c r="A7" s="4" t="s">
        <v>572</v>
      </c>
    </row>
    <row r="8" spans="1:3">
      <c r="A8" s="3" t="s">
        <v>834</v>
      </c>
    </row>
    <row r="9" spans="1:3">
      <c r="A9" s="4" t="s">
        <v>836</v>
      </c>
      <c r="B9" s="6" t="n">
        <v>9</v>
      </c>
    </row>
    <row r="10" spans="1:3">
      <c r="A10" s="4" t="s">
        <v>575</v>
      </c>
    </row>
    <row r="11" spans="1:3">
      <c r="A11" s="3" t="s">
        <v>834</v>
      </c>
    </row>
    <row r="12" spans="1:3">
      <c r="A12" s="4" t="s">
        <v>836</v>
      </c>
      <c r="B12" s="8" t="n">
        <v>39.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9</v>
      </c>
      <c r="B1" s="2" t="s">
        <v>20</v>
      </c>
      <c r="C1" s="2" t="s">
        <v>21</v>
      </c>
    </row>
    <row r="2" spans="1:3">
      <c r="A2" s="4" t="s">
        <v>674</v>
      </c>
    </row>
    <row r="3" spans="1:3">
      <c r="A3" s="3" t="s">
        <v>840</v>
      </c>
    </row>
    <row r="4" spans="1:3">
      <c r="A4" s="4" t="s">
        <v>841</v>
      </c>
      <c r="B4" s="4" t="s">
        <v>25</v>
      </c>
      <c r="C4" s="6" t="n">
        <v>127</v>
      </c>
    </row>
    <row r="5" spans="1:3">
      <c r="A5" s="4" t="s">
        <v>842</v>
      </c>
      <c r="B5" s="4" t="s">
        <v>25</v>
      </c>
      <c r="C5" s="5" t="n">
        <v>-45</v>
      </c>
    </row>
    <row r="6" spans="1:3">
      <c r="A6" s="4" t="s">
        <v>843</v>
      </c>
      <c r="B6" s="4" t="s">
        <v>25</v>
      </c>
      <c r="C6" s="5" t="n">
        <v>82</v>
      </c>
    </row>
    <row r="7" spans="1:3">
      <c r="A7" s="4" t="s">
        <v>673</v>
      </c>
    </row>
    <row r="8" spans="1:3">
      <c r="A8" s="3" t="s">
        <v>840</v>
      </c>
    </row>
    <row r="9" spans="1:3">
      <c r="A9" s="4" t="s">
        <v>841</v>
      </c>
      <c r="B9" s="5" t="n">
        <v>649</v>
      </c>
      <c r="C9" s="5" t="n">
        <v>649</v>
      </c>
    </row>
    <row r="10" spans="1:3">
      <c r="A10" s="4" t="s">
        <v>842</v>
      </c>
      <c r="B10" s="5" t="n">
        <v>-281</v>
      </c>
      <c r="C10" s="5" t="n">
        <v>-151</v>
      </c>
    </row>
    <row r="11" spans="1:3">
      <c r="A11" s="4" t="s">
        <v>843</v>
      </c>
      <c r="B11" s="6" t="n">
        <v>368</v>
      </c>
      <c r="C11" s="6" t="n">
        <v>4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844</v>
      </c>
      <c r="B1" s="2" t="s">
        <v>685</v>
      </c>
    </row>
    <row r="2" spans="1:3">
      <c r="A2" s="3" t="s">
        <v>845</v>
      </c>
    </row>
    <row r="3" spans="1:3">
      <c r="A3" s="5" t="n">
        <v>2017</v>
      </c>
      <c r="B3" s="6" t="n">
        <v>161</v>
      </c>
    </row>
    <row r="4" spans="1:3">
      <c r="A4" s="5" t="n">
        <v>2018</v>
      </c>
      <c r="B4" s="5" t="n">
        <v>161</v>
      </c>
    </row>
    <row r="5" spans="1:3">
      <c r="A5" s="5" t="n">
        <v>2019</v>
      </c>
      <c r="B5" s="5" t="n">
        <v>54</v>
      </c>
    </row>
    <row r="6" spans="1:3">
      <c r="A6" s="4" t="s">
        <v>846</v>
      </c>
      <c r="B6" s="5" t="n">
        <v>376</v>
      </c>
    </row>
    <row r="7" spans="1:3">
      <c r="A7" s="4" t="s">
        <v>847</v>
      </c>
      <c r="B7" s="5" t="n">
        <v>-32</v>
      </c>
    </row>
    <row r="8" spans="1:3">
      <c r="A8" s="4" t="s">
        <v>294</v>
      </c>
      <c r="B8" s="6" t="n">
        <v>344</v>
      </c>
      <c r="C8" s="4" t="s">
        <v>623</v>
      </c>
    </row>
    <row r="9" spans="1:3"/>
    <row r="10" spans="1:3">
      <c r="A10" s="4" t="s">
        <v>623</v>
      </c>
      <c r="B10" s="4" t="s">
        <v>848</v>
      </c>
    </row>
  </sheetData>
  <mergeCells count="3">
    <mergeCell ref="B1:C1"/>
    <mergeCell ref="A9:C9"/>
    <mergeCell ref="B10:C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849</v>
      </c>
      <c r="B1" s="2" t="s">
        <v>85</v>
      </c>
    </row>
    <row r="2" spans="1:4">
      <c r="B2" s="2" t="s">
        <v>850</v>
      </c>
      <c r="C2" s="2" t="s">
        <v>20</v>
      </c>
      <c r="D2" s="2" t="s">
        <v>21</v>
      </c>
    </row>
    <row r="3" spans="1:4">
      <c r="A3" s="3" t="s">
        <v>851</v>
      </c>
    </row>
    <row r="4" spans="1:4">
      <c r="A4" s="4" t="s">
        <v>852</v>
      </c>
      <c r="C4" s="6" t="n">
        <v>130000</v>
      </c>
      <c r="D4" s="6" t="n">
        <v>156000</v>
      </c>
    </row>
    <row r="5" spans="1:4">
      <c r="A5" s="4" t="s">
        <v>853</v>
      </c>
    </row>
    <row r="6" spans="1:4">
      <c r="A6" s="3" t="s">
        <v>851</v>
      </c>
    </row>
    <row r="7" spans="1:4">
      <c r="A7" s="4" t="s">
        <v>854</v>
      </c>
      <c r="B7" s="6" t="n">
        <v>3000</v>
      </c>
    </row>
    <row r="8" spans="1:4">
      <c r="A8" s="4" t="s">
        <v>855</v>
      </c>
      <c r="B8" s="4" t="s">
        <v>856</v>
      </c>
    </row>
    <row r="9" spans="1:4">
      <c r="A9" s="4" t="s">
        <v>857</v>
      </c>
      <c r="B9" s="6" t="n">
        <v>14000</v>
      </c>
    </row>
    <row r="10" spans="1:4">
      <c r="A10" s="4" t="s">
        <v>858</v>
      </c>
    </row>
    <row r="11" spans="1:4">
      <c r="A11" s="3" t="s">
        <v>851</v>
      </c>
    </row>
    <row r="12" spans="1:4">
      <c r="A12" s="4" t="s">
        <v>854</v>
      </c>
      <c r="B12" s="6" t="n">
        <v>13000</v>
      </c>
    </row>
    <row r="13" spans="1:4">
      <c r="A13" s="4" t="s">
        <v>855</v>
      </c>
      <c r="B13" s="4" t="s">
        <v>8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860</v>
      </c>
      <c r="B1" s="2" t="s">
        <v>2</v>
      </c>
      <c r="C1" s="2" t="s">
        <v>20</v>
      </c>
      <c r="D1" s="2" t="s">
        <v>21</v>
      </c>
    </row>
    <row r="2" spans="1:4">
      <c r="A2" s="3" t="s">
        <v>861</v>
      </c>
    </row>
    <row r="3" spans="1:4">
      <c r="A3" s="4" t="s">
        <v>71</v>
      </c>
      <c r="B3" s="5" t="n">
        <v>5000000</v>
      </c>
      <c r="C3" s="5" t="n">
        <v>5000000</v>
      </c>
      <c r="D3" s="5" t="n">
        <v>5000000</v>
      </c>
    </row>
    <row r="4" spans="1:4">
      <c r="A4" s="4" t="s">
        <v>70</v>
      </c>
      <c r="B4" s="7" t="n">
        <v>0.001</v>
      </c>
      <c r="C4" s="7" t="n">
        <v>0.001</v>
      </c>
      <c r="D4" s="7" t="n">
        <v>0.001</v>
      </c>
    </row>
    <row r="5" spans="1:4">
      <c r="A5" s="4" t="s">
        <v>72</v>
      </c>
      <c r="B5" s="5" t="n">
        <v>0</v>
      </c>
      <c r="C5" s="5" t="n">
        <v>0</v>
      </c>
      <c r="D5" s="5" t="n">
        <v>0</v>
      </c>
    </row>
    <row r="6" spans="1:4">
      <c r="A6" s="4" t="s">
        <v>73</v>
      </c>
      <c r="B6" s="5" t="n">
        <v>0</v>
      </c>
      <c r="C6" s="5" t="n">
        <v>0</v>
      </c>
      <c r="D6" s="5" t="n">
        <v>0</v>
      </c>
    </row>
    <row r="7" spans="1:4">
      <c r="A7" s="4" t="s">
        <v>862</v>
      </c>
    </row>
    <row r="8" spans="1:4">
      <c r="A8" s="3" t="s">
        <v>861</v>
      </c>
    </row>
    <row r="9" spans="1:4">
      <c r="A9" s="4" t="s">
        <v>71</v>
      </c>
      <c r="B9" s="5" t="n">
        <v>5000000</v>
      </c>
      <c r="C9" s="5" t="n">
        <v>5000000</v>
      </c>
      <c r="D9" s="5" t="n">
        <v>5000000</v>
      </c>
    </row>
    <row r="10" spans="1:4">
      <c r="A10" s="4" t="s">
        <v>70</v>
      </c>
      <c r="B10" s="6" t="n">
        <v>1000</v>
      </c>
      <c r="C10" s="6" t="n">
        <v>1000</v>
      </c>
      <c r="D10" s="6" t="n">
        <v>1000</v>
      </c>
    </row>
    <row r="11" spans="1:4">
      <c r="A11" s="4" t="s">
        <v>72</v>
      </c>
      <c r="B11" s="5" t="n">
        <v>0</v>
      </c>
      <c r="C11" s="5" t="n">
        <v>2250</v>
      </c>
      <c r="D11" s="5" t="n">
        <v>0</v>
      </c>
    </row>
    <row r="12" spans="1:4">
      <c r="A12" s="4" t="s">
        <v>73</v>
      </c>
      <c r="B12" s="5" t="n">
        <v>0</v>
      </c>
      <c r="C12" s="5" t="n">
        <v>2250</v>
      </c>
      <c r="D12"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3</v>
      </c>
      <c r="B1" s="2" t="s">
        <v>864</v>
      </c>
      <c r="C1" s="2" t="s">
        <v>865</v>
      </c>
      <c r="D1" s="2" t="s">
        <v>866</v>
      </c>
      <c r="E1" s="2" t="s">
        <v>2</v>
      </c>
      <c r="F1" s="2" t="s">
        <v>20</v>
      </c>
      <c r="G1" s="2" t="s">
        <v>21</v>
      </c>
      <c r="H1" s="2" t="s">
        <v>553</v>
      </c>
    </row>
    <row r="2" spans="1:8">
      <c r="A2" s="3" t="s">
        <v>867</v>
      </c>
    </row>
    <row r="3" spans="1:8">
      <c r="A3" s="4" t="s">
        <v>868</v>
      </c>
      <c r="D3" s="7" t="n">
        <v>0.001</v>
      </c>
      <c r="E3" s="7" t="n">
        <v>0.001</v>
      </c>
      <c r="F3" s="7" t="n">
        <v>0.001</v>
      </c>
      <c r="G3" s="7" t="n">
        <v>0.001</v>
      </c>
      <c r="H3" s="7" t="n">
        <v>0.001</v>
      </c>
    </row>
    <row r="4" spans="1:8">
      <c r="A4" s="4" t="s">
        <v>869</v>
      </c>
      <c r="D4" s="6" t="n">
        <v>450</v>
      </c>
    </row>
    <row r="5" spans="1:8">
      <c r="A5" s="4" t="s">
        <v>870</v>
      </c>
      <c r="D5" s="4" t="s">
        <v>803</v>
      </c>
    </row>
    <row r="6" spans="1:8">
      <c r="A6" s="4" t="s">
        <v>871</v>
      </c>
      <c r="D6" s="5" t="n">
        <v>1750</v>
      </c>
    </row>
    <row r="7" spans="1:8">
      <c r="A7" s="4" t="s">
        <v>872</v>
      </c>
      <c r="D7" s="6" t="n">
        <v>11667</v>
      </c>
      <c r="E7" s="6" t="n">
        <v>5128</v>
      </c>
      <c r="G7" s="6" t="n">
        <v>4685</v>
      </c>
    </row>
    <row r="8" spans="1:8">
      <c r="A8" s="4" t="s">
        <v>599</v>
      </c>
    </row>
    <row r="9" spans="1:8">
      <c r="A9" s="3" t="s">
        <v>867</v>
      </c>
    </row>
    <row r="10" spans="1:8">
      <c r="A10" s="4" t="s">
        <v>873</v>
      </c>
      <c r="F10" s="5" t="n">
        <v>3430</v>
      </c>
    </row>
    <row r="11" spans="1:8">
      <c r="A11" s="4" t="s">
        <v>874</v>
      </c>
      <c r="B11" s="6" t="n">
        <v>1800</v>
      </c>
      <c r="C11" s="6" t="n">
        <v>4700</v>
      </c>
    </row>
    <row r="12" spans="1:8">
      <c r="A12" s="4" t="s">
        <v>872</v>
      </c>
      <c r="E12" s="4" t="s">
        <v>25</v>
      </c>
    </row>
    <row r="13" spans="1:8">
      <c r="A13" s="4" t="s">
        <v>873</v>
      </c>
      <c r="B13" s="5" t="n">
        <v>11111</v>
      </c>
      <c r="C13" s="5" t="n">
        <v>11667</v>
      </c>
    </row>
    <row r="14" spans="1:8">
      <c r="A14" s="4" t="s">
        <v>875</v>
      </c>
    </row>
    <row r="15" spans="1:8">
      <c r="A15" s="3" t="s">
        <v>867</v>
      </c>
    </row>
    <row r="16" spans="1:8">
      <c r="A16" s="4" t="s">
        <v>868</v>
      </c>
      <c r="B16" s="7" t="n">
        <v>0.001</v>
      </c>
    </row>
    <row r="17" spans="1:8">
      <c r="A17" s="4" t="s">
        <v>869</v>
      </c>
      <c r="B17" s="6" t="n">
        <v>180</v>
      </c>
    </row>
    <row r="18" spans="1:8">
      <c r="A18" s="4" t="s">
        <v>874</v>
      </c>
      <c r="B18" s="6" t="n">
        <v>2000</v>
      </c>
    </row>
    <row r="19" spans="1:8">
      <c r="A19" s="4" t="s">
        <v>876</v>
      </c>
      <c r="B19" s="5" t="n">
        <v>8333</v>
      </c>
    </row>
    <row r="20" spans="1:8">
      <c r="A20" s="4" t="s">
        <v>877</v>
      </c>
      <c r="B20" s="8" t="n">
        <v>202.5</v>
      </c>
    </row>
    <row r="21" spans="1:8">
      <c r="A21" s="4" t="s">
        <v>878</v>
      </c>
      <c r="B21" s="4" t="s">
        <v>879</v>
      </c>
    </row>
    <row r="22" spans="1:8">
      <c r="A22" s="4" t="s">
        <v>880</v>
      </c>
      <c r="B22" s="6" t="n">
        <v>18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81</v>
      </c>
      <c r="B1" s="2" t="s">
        <v>882</v>
      </c>
      <c r="C1" s="2" t="s">
        <v>883</v>
      </c>
      <c r="D1" s="2" t="s">
        <v>864</v>
      </c>
      <c r="E1" s="2" t="s">
        <v>884</v>
      </c>
      <c r="F1" s="2" t="s">
        <v>885</v>
      </c>
      <c r="G1" s="2" t="s">
        <v>518</v>
      </c>
      <c r="H1" s="2" t="s">
        <v>865</v>
      </c>
      <c r="I1" s="2" t="s">
        <v>2</v>
      </c>
      <c r="J1" s="2" t="s">
        <v>518</v>
      </c>
      <c r="K1" s="2" t="s">
        <v>593</v>
      </c>
      <c r="L1" s="2" t="s">
        <v>2</v>
      </c>
      <c r="M1" s="2" t="s">
        <v>20</v>
      </c>
      <c r="N1" s="2" t="s">
        <v>21</v>
      </c>
      <c r="O1" s="2" t="s">
        <v>517</v>
      </c>
    </row>
    <row r="2" spans="1:15">
      <c r="A2" s="3" t="s">
        <v>886</v>
      </c>
    </row>
    <row r="3" spans="1:15">
      <c r="A3" s="4" t="s">
        <v>139</v>
      </c>
      <c r="K3" s="5" t="n">
        <v>120</v>
      </c>
    </row>
    <row r="4" spans="1:15">
      <c r="A4" s="4" t="s">
        <v>887</v>
      </c>
      <c r="K4" s="6" t="n">
        <v>14092</v>
      </c>
    </row>
    <row r="5" spans="1:15">
      <c r="A5" s="4" t="s">
        <v>598</v>
      </c>
      <c r="K5" s="5" t="n">
        <v>630</v>
      </c>
    </row>
    <row r="6" spans="1:15">
      <c r="A6" s="4" t="s">
        <v>888</v>
      </c>
      <c r="M6" s="6" t="n">
        <v>2896000</v>
      </c>
    </row>
    <row r="7" spans="1:15">
      <c r="A7" s="4" t="s">
        <v>597</v>
      </c>
      <c r="K7" s="6" t="n">
        <v>567000</v>
      </c>
    </row>
    <row r="8" spans="1:15">
      <c r="A8" s="4" t="s">
        <v>889</v>
      </c>
      <c r="O8" s="6" t="n">
        <v>675</v>
      </c>
    </row>
    <row r="9" spans="1:15">
      <c r="A9" s="4" t="s">
        <v>890</v>
      </c>
    </row>
    <row r="10" spans="1:15">
      <c r="A10" s="3" t="s">
        <v>886</v>
      </c>
    </row>
    <row r="11" spans="1:15">
      <c r="A11" s="4" t="s">
        <v>891</v>
      </c>
      <c r="L11" s="5" t="n">
        <v>70159</v>
      </c>
    </row>
    <row r="12" spans="1:15">
      <c r="A12" s="4" t="s">
        <v>892</v>
      </c>
      <c r="L12" s="5" t="n">
        <v>2210</v>
      </c>
    </row>
    <row r="13" spans="1:15">
      <c r="A13" s="4" t="s">
        <v>893</v>
      </c>
    </row>
    <row r="14" spans="1:15">
      <c r="A14" s="3" t="s">
        <v>886</v>
      </c>
    </row>
    <row r="15" spans="1:15">
      <c r="A15" s="4" t="s">
        <v>894</v>
      </c>
      <c r="C15" s="6" t="n">
        <v>343267</v>
      </c>
    </row>
    <row r="16" spans="1:15">
      <c r="A16" s="4" t="s">
        <v>895</v>
      </c>
      <c r="C16" s="4" t="s">
        <v>896</v>
      </c>
    </row>
    <row r="17" spans="1:15">
      <c r="A17" s="4" t="s">
        <v>897</v>
      </c>
      <c r="C17" s="6" t="n">
        <v>315700</v>
      </c>
    </row>
    <row r="18" spans="1:15">
      <c r="A18" s="4" t="s">
        <v>898</v>
      </c>
      <c r="C18" s="5" t="n">
        <v>3667</v>
      </c>
    </row>
    <row r="19" spans="1:15">
      <c r="A19" s="4" t="s">
        <v>889</v>
      </c>
      <c r="C19" s="8" t="n">
        <v>86.09999999999999</v>
      </c>
    </row>
    <row r="20" spans="1:15">
      <c r="A20" s="4" t="s">
        <v>899</v>
      </c>
      <c r="C20" s="4" t="s">
        <v>900</v>
      </c>
    </row>
    <row r="21" spans="1:15">
      <c r="A21" s="4" t="s">
        <v>901</v>
      </c>
    </row>
    <row r="22" spans="1:15">
      <c r="A22" s="3" t="s">
        <v>886</v>
      </c>
    </row>
    <row r="23" spans="1:15">
      <c r="A23" s="4" t="s">
        <v>902</v>
      </c>
      <c r="L23" s="5" t="n">
        <v>1850</v>
      </c>
    </row>
    <row r="24" spans="1:15">
      <c r="A24" s="4" t="s">
        <v>903</v>
      </c>
      <c r="I24" s="5" t="n">
        <v>186869</v>
      </c>
      <c r="L24" s="5" t="n">
        <v>186869</v>
      </c>
    </row>
    <row r="25" spans="1:15">
      <c r="A25" s="4" t="s">
        <v>535</v>
      </c>
    </row>
    <row r="26" spans="1:15">
      <c r="A26" s="3" t="s">
        <v>886</v>
      </c>
    </row>
    <row r="27" spans="1:15">
      <c r="A27" s="4" t="s">
        <v>139</v>
      </c>
      <c r="I27" s="5" t="n">
        <v>3258</v>
      </c>
      <c r="J27" s="5" t="n">
        <v>1733</v>
      </c>
    </row>
    <row r="28" spans="1:15">
      <c r="A28" s="4" t="s">
        <v>904</v>
      </c>
      <c r="I28" s="6" t="n">
        <v>87000</v>
      </c>
      <c r="J28" s="6" t="n">
        <v>144790</v>
      </c>
    </row>
    <row r="29" spans="1:15">
      <c r="A29" s="4" t="s">
        <v>905</v>
      </c>
      <c r="G29" s="8" t="n">
        <v>31.05</v>
      </c>
      <c r="J29" s="8" t="n">
        <v>31.05</v>
      </c>
    </row>
    <row r="30" spans="1:15">
      <c r="A30" s="4" t="s">
        <v>889</v>
      </c>
      <c r="O30" s="6" t="n">
        <v>675</v>
      </c>
    </row>
    <row r="31" spans="1:15">
      <c r="A31" s="4" t="s">
        <v>906</v>
      </c>
      <c r="G31" s="6" t="n">
        <v>1900000</v>
      </c>
    </row>
    <row r="32" spans="1:15">
      <c r="A32" s="4" t="s">
        <v>907</v>
      </c>
      <c r="G32" s="5" t="n">
        <v>61649</v>
      </c>
    </row>
    <row r="33" spans="1:15">
      <c r="A33" s="4" t="s">
        <v>908</v>
      </c>
      <c r="B33" s="5" t="n">
        <v>2250</v>
      </c>
    </row>
    <row r="34" spans="1:15">
      <c r="A34" s="4" t="s">
        <v>909</v>
      </c>
    </row>
    <row r="35" spans="1:15">
      <c r="A35" s="3" t="s">
        <v>886</v>
      </c>
    </row>
    <row r="36" spans="1:15">
      <c r="A36" s="4" t="s">
        <v>910</v>
      </c>
      <c r="B36" s="5" t="n">
        <v>3333</v>
      </c>
    </row>
    <row r="37" spans="1:15">
      <c r="A37" s="4" t="s">
        <v>911</v>
      </c>
    </row>
    <row r="38" spans="1:15">
      <c r="A38" s="3" t="s">
        <v>886</v>
      </c>
    </row>
    <row r="39" spans="1:15">
      <c r="A39" s="4" t="s">
        <v>912</v>
      </c>
      <c r="C39" s="4" t="s">
        <v>661</v>
      </c>
    </row>
    <row r="40" spans="1:15">
      <c r="A40" s="4" t="s">
        <v>913</v>
      </c>
      <c r="C40" s="6" t="n">
        <v>5700000</v>
      </c>
    </row>
    <row r="41" spans="1:15">
      <c r="A41" s="4" t="s">
        <v>914</v>
      </c>
    </row>
    <row r="42" spans="1:15">
      <c r="A42" s="3" t="s">
        <v>886</v>
      </c>
    </row>
    <row r="43" spans="1:15">
      <c r="A43" s="4" t="s">
        <v>873</v>
      </c>
      <c r="E43" s="5" t="n">
        <v>1178</v>
      </c>
    </row>
    <row r="44" spans="1:15">
      <c r="A44" s="4" t="s">
        <v>609</v>
      </c>
      <c r="E44" s="6" t="n">
        <v>101000</v>
      </c>
    </row>
    <row r="45" spans="1:15">
      <c r="A45" s="4" t="s">
        <v>252</v>
      </c>
    </row>
    <row r="46" spans="1:15">
      <c r="A46" s="3" t="s">
        <v>886</v>
      </c>
    </row>
    <row r="47" spans="1:15">
      <c r="A47" s="4" t="s">
        <v>609</v>
      </c>
      <c r="K47" s="6" t="n">
        <v>7050</v>
      </c>
    </row>
    <row r="48" spans="1:15">
      <c r="A48" s="4" t="s">
        <v>915</v>
      </c>
      <c r="K48" s="5" t="n">
        <v>59</v>
      </c>
    </row>
    <row r="49" spans="1:15">
      <c r="A49" s="4" t="s">
        <v>599</v>
      </c>
    </row>
    <row r="50" spans="1:15">
      <c r="A50" s="3" t="s">
        <v>886</v>
      </c>
    </row>
    <row r="51" spans="1:15">
      <c r="A51" s="4" t="s">
        <v>145</v>
      </c>
      <c r="F51" s="5" t="n">
        <v>3</v>
      </c>
      <c r="N51" s="5" t="n">
        <v>3</v>
      </c>
    </row>
    <row r="52" spans="1:15">
      <c r="A52" s="4" t="s">
        <v>139</v>
      </c>
      <c r="M52" s="5" t="n">
        <v>433</v>
      </c>
      <c r="N52" s="5" t="n">
        <v>781</v>
      </c>
    </row>
    <row r="53" spans="1:15">
      <c r="A53" s="4" t="s">
        <v>887</v>
      </c>
      <c r="M53" s="6" t="n">
        <v>371000</v>
      </c>
      <c r="N53" s="6" t="n">
        <v>455000</v>
      </c>
    </row>
    <row r="54" spans="1:15">
      <c r="A54" s="4" t="s">
        <v>873</v>
      </c>
      <c r="D54" s="5" t="n">
        <v>11111</v>
      </c>
      <c r="H54" s="5" t="n">
        <v>11667</v>
      </c>
    </row>
    <row r="55" spans="1:15">
      <c r="A55" s="4" t="s">
        <v>598</v>
      </c>
      <c r="M55" s="5" t="n">
        <v>630</v>
      </c>
    </row>
    <row r="56" spans="1:15">
      <c r="A56" s="4" t="s">
        <v>905</v>
      </c>
      <c r="D56" s="6" t="n">
        <v>180</v>
      </c>
      <c r="H56" s="6" t="n">
        <v>450</v>
      </c>
    </row>
    <row r="57" spans="1:15">
      <c r="A57" s="4" t="s">
        <v>874</v>
      </c>
      <c r="D57" s="6" t="n">
        <v>1800000</v>
      </c>
      <c r="H57" s="6" t="n">
        <v>4700000</v>
      </c>
    </row>
    <row r="58" spans="1:15">
      <c r="A58" s="4" t="s">
        <v>916</v>
      </c>
      <c r="M58" s="5" t="n">
        <v>3430</v>
      </c>
    </row>
    <row r="59" spans="1:15">
      <c r="A59" s="4" t="s">
        <v>888</v>
      </c>
      <c r="M59" s="6" t="n">
        <v>2895000</v>
      </c>
    </row>
    <row r="60" spans="1:15">
      <c r="A60" s="4" t="s">
        <v>917</v>
      </c>
      <c r="M60" s="5" t="n">
        <v>567000</v>
      </c>
    </row>
    <row r="61" spans="1:15">
      <c r="A61" s="4" t="s">
        <v>597</v>
      </c>
      <c r="M61" s="6" t="n">
        <v>567000</v>
      </c>
    </row>
    <row r="62" spans="1:15">
      <c r="A62" s="4" t="s">
        <v>918</v>
      </c>
    </row>
    <row r="63" spans="1:15">
      <c r="A63" s="3" t="s">
        <v>886</v>
      </c>
    </row>
    <row r="64" spans="1:15">
      <c r="A64" s="4" t="s">
        <v>836</v>
      </c>
      <c r="I64" s="6" t="n">
        <v>9</v>
      </c>
      <c r="L64" s="6" t="n">
        <v>9</v>
      </c>
    </row>
    <row r="65" spans="1:15">
      <c r="A65" s="4" t="s">
        <v>919</v>
      </c>
      <c r="I65" s="5" t="n">
        <v>109869</v>
      </c>
    </row>
    <row r="66" spans="1:15">
      <c r="A66" s="4" t="s">
        <v>920</v>
      </c>
      <c r="I66" s="5" t="n">
        <v>32960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 customWidth="1" max="7" min="7" width="14"/>
    <col customWidth="1" max="8" min="8" width="14"/>
    <col customWidth="1" max="9" min="9" width="14"/>
  </cols>
  <sheetData>
    <row r="1" spans="1:9">
      <c r="A1" s="1" t="s">
        <v>921</v>
      </c>
      <c r="B1" s="2" t="s">
        <v>552</v>
      </c>
      <c r="D1" s="2" t="s">
        <v>84</v>
      </c>
    </row>
    <row r="2" spans="1:9">
      <c r="B2" s="2" t="s">
        <v>769</v>
      </c>
      <c r="C2" s="2" t="s">
        <v>518</v>
      </c>
      <c r="D2" s="2" t="s">
        <v>2</v>
      </c>
      <c r="E2" s="2" t="s">
        <v>922</v>
      </c>
      <c r="F2" s="2" t="s">
        <v>553</v>
      </c>
      <c r="G2" s="2" t="s">
        <v>20</v>
      </c>
      <c r="H2" s="2" t="s">
        <v>21</v>
      </c>
      <c r="I2" s="2" t="s">
        <v>866</v>
      </c>
    </row>
    <row r="3" spans="1:9">
      <c r="A3" s="4" t="s">
        <v>908</v>
      </c>
      <c r="D3" s="5" t="n">
        <v>1850</v>
      </c>
    </row>
    <row r="4" spans="1:9">
      <c r="A4" s="4" t="s">
        <v>70</v>
      </c>
      <c r="D4" s="7" t="n">
        <v>0.001</v>
      </c>
      <c r="G4" s="7" t="n">
        <v>0.001</v>
      </c>
      <c r="H4" s="7" t="n">
        <v>0.001</v>
      </c>
    </row>
    <row r="5" spans="1:9">
      <c r="A5" s="4" t="s">
        <v>71</v>
      </c>
      <c r="D5" s="5" t="n">
        <v>5000000</v>
      </c>
      <c r="G5" s="5" t="n">
        <v>5000000</v>
      </c>
      <c r="H5" s="5" t="n">
        <v>5000000</v>
      </c>
    </row>
    <row r="6" spans="1:9">
      <c r="A6" s="4" t="s">
        <v>923</v>
      </c>
      <c r="D6" s="4" t="s">
        <v>25</v>
      </c>
      <c r="G6" s="4" t="s">
        <v>25</v>
      </c>
      <c r="H6" s="4" t="s">
        <v>25</v>
      </c>
    </row>
    <row r="7" spans="1:9">
      <c r="A7" s="4" t="s">
        <v>868</v>
      </c>
      <c r="D7" s="7" t="n">
        <v>0.001</v>
      </c>
      <c r="F7" s="7" t="n">
        <v>0.001</v>
      </c>
      <c r="G7" s="7" t="n">
        <v>0.001</v>
      </c>
      <c r="H7" s="7" t="n">
        <v>0.001</v>
      </c>
      <c r="I7" s="7" t="n">
        <v>0.001</v>
      </c>
    </row>
    <row r="8" spans="1:9">
      <c r="A8" s="4" t="s">
        <v>307</v>
      </c>
    </row>
    <row r="9" spans="1:9">
      <c r="A9" s="4" t="s">
        <v>908</v>
      </c>
      <c r="D9" s="5" t="n">
        <v>4060</v>
      </c>
    </row>
    <row r="10" spans="1:9">
      <c r="A10" s="4" t="s">
        <v>70</v>
      </c>
      <c r="D10" s="6" t="n">
        <v>1000</v>
      </c>
      <c r="E10" s="7" t="n">
        <v>0.001</v>
      </c>
      <c r="G10" s="6" t="n">
        <v>1000</v>
      </c>
    </row>
    <row r="11" spans="1:9">
      <c r="A11" s="4" t="s">
        <v>71</v>
      </c>
      <c r="D11" s="5" t="n">
        <v>4669</v>
      </c>
      <c r="E11" s="5" t="n">
        <v>4669</v>
      </c>
      <c r="G11" s="5" t="n">
        <v>4669</v>
      </c>
    </row>
    <row r="12" spans="1:9">
      <c r="A12" s="4" t="s">
        <v>923</v>
      </c>
      <c r="E12" s="6" t="n">
        <v>1000</v>
      </c>
    </row>
    <row r="13" spans="1:9">
      <c r="A13" s="4" t="s">
        <v>868</v>
      </c>
      <c r="E13" s="7" t="n">
        <v>0.001</v>
      </c>
    </row>
    <row r="14" spans="1:9">
      <c r="A14" s="4" t="s">
        <v>924</v>
      </c>
      <c r="E14" s="8" t="n">
        <v>31.5</v>
      </c>
    </row>
    <row r="15" spans="1:9">
      <c r="A15" s="4" t="s">
        <v>925</v>
      </c>
      <c r="C15" s="4" t="s">
        <v>926</v>
      </c>
    </row>
    <row r="16" spans="1:9">
      <c r="A16" s="4" t="s">
        <v>927</v>
      </c>
      <c r="B16" s="4" t="s">
        <v>928</v>
      </c>
    </row>
    <row r="17" spans="1:9">
      <c r="A17" s="4" t="s">
        <v>929</v>
      </c>
      <c r="B17" s="5" t="n">
        <v>186869</v>
      </c>
    </row>
    <row r="18" spans="1:9">
      <c r="A18" s="4" t="s">
        <v>930</v>
      </c>
      <c r="D18" s="5" t="n">
        <v>2570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s>
  <sheetData>
    <row r="1" spans="1:6">
      <c r="A1" s="1" t="s">
        <v>931</v>
      </c>
      <c r="B1" s="2" t="s">
        <v>517</v>
      </c>
      <c r="C1" s="2" t="s">
        <v>2</v>
      </c>
      <c r="D1" s="2" t="s">
        <v>922</v>
      </c>
      <c r="E1" s="2" t="s">
        <v>20</v>
      </c>
      <c r="F1" s="2" t="s">
        <v>21</v>
      </c>
    </row>
    <row r="2" spans="1:6">
      <c r="A2" s="3" t="s">
        <v>932</v>
      </c>
    </row>
    <row r="3" spans="1:6">
      <c r="A3" s="4" t="s">
        <v>70</v>
      </c>
      <c r="C3" s="7" t="n">
        <v>0.001</v>
      </c>
      <c r="E3" s="7" t="n">
        <v>0.001</v>
      </c>
      <c r="F3" s="7" t="n">
        <v>0.001</v>
      </c>
    </row>
    <row r="4" spans="1:6">
      <c r="A4" s="4" t="s">
        <v>309</v>
      </c>
    </row>
    <row r="5" spans="1:6">
      <c r="A5" s="3" t="s">
        <v>932</v>
      </c>
    </row>
    <row r="6" spans="1:6">
      <c r="A6" s="4" t="s">
        <v>536</v>
      </c>
      <c r="B6" s="4" t="s">
        <v>933</v>
      </c>
    </row>
    <row r="7" spans="1:6">
      <c r="A7" s="4" t="s">
        <v>934</v>
      </c>
      <c r="D7" s="7" t="n">
        <v>0.001</v>
      </c>
      <c r="E7" s="5" t="n">
        <v>1000</v>
      </c>
    </row>
    <row r="8" spans="1:6">
      <c r="A8" s="4" t="s">
        <v>70</v>
      </c>
      <c r="E8" s="7" t="n">
        <v>0.001</v>
      </c>
    </row>
    <row r="9" spans="1:6">
      <c r="A9" s="4" t="s">
        <v>81</v>
      </c>
      <c r="E9" s="6" t="n">
        <v>2250000</v>
      </c>
    </row>
    <row r="10" spans="1:6">
      <c r="A10" s="4" t="s">
        <v>935</v>
      </c>
      <c r="B10" s="6" t="n">
        <v>675</v>
      </c>
    </row>
    <row r="11" spans="1:6">
      <c r="A11" s="4" t="s">
        <v>936</v>
      </c>
      <c r="B11" s="6" t="n">
        <v>1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7:25:37Z</dcterms:created>
  <dcterms:modified xmlns:dcterms="http://purl.org/dc/terms/" xmlns:xsi="http://www.w3.org/2001/XMLSchema-instance" xsi:type="dcterms:W3CDTF">2018-02-01T17:25:37Z</dcterms:modified>
</cp:coreProperties>
</file>